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upplemental cash flow informat" sheetId="11" state="visible" r:id="rId11"/>
    <sheet xmlns:r="http://schemas.openxmlformats.org/officeDocument/2006/relationships" name="Acquisitions and dispositions" sheetId="12" state="visible" r:id="rId12"/>
    <sheet xmlns:r="http://schemas.openxmlformats.org/officeDocument/2006/relationships" name="Marketable securities and other" sheetId="13" state="visible" r:id="rId13"/>
    <sheet xmlns:r="http://schemas.openxmlformats.org/officeDocument/2006/relationships" name="Finance receivables" sheetId="14" state="visible" r:id="rId14"/>
    <sheet xmlns:r="http://schemas.openxmlformats.org/officeDocument/2006/relationships" name="Other receivables" sheetId="15" state="visible" r:id="rId15"/>
    <sheet xmlns:r="http://schemas.openxmlformats.org/officeDocument/2006/relationships" name="Inventories" sheetId="16" state="visible" r:id="rId16"/>
    <sheet xmlns:r="http://schemas.openxmlformats.org/officeDocument/2006/relationships" name="Vehicles and equipment on opera" sheetId="17" state="visible" r:id="rId17"/>
    <sheet xmlns:r="http://schemas.openxmlformats.org/officeDocument/2006/relationships" name="Allowance for doubtful accounts" sheetId="18" state="visible" r:id="rId18"/>
    <sheet xmlns:r="http://schemas.openxmlformats.org/officeDocument/2006/relationships" name="Affiliated companies and variab" sheetId="19" state="visible" r:id="rId19"/>
    <sheet xmlns:r="http://schemas.openxmlformats.org/officeDocument/2006/relationships" name="Short-term borrowings and long-" sheetId="20" state="visible" r:id="rId20"/>
    <sheet xmlns:r="http://schemas.openxmlformats.org/officeDocument/2006/relationships" name="Product warranties and recalls " sheetId="21" state="visible" r:id="rId21"/>
    <sheet xmlns:r="http://schemas.openxmlformats.org/officeDocument/2006/relationships" name="Other payables" sheetId="22" state="visible" r:id="rId22"/>
    <sheet xmlns:r="http://schemas.openxmlformats.org/officeDocument/2006/relationships" name="Income taxes" sheetId="23" state="visible" r:id="rId23"/>
    <sheet xmlns:r="http://schemas.openxmlformats.org/officeDocument/2006/relationships" name="Class Shares"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Derivative financial instrument" sheetId="29" state="visible" r:id="rId29"/>
    <sheet xmlns:r="http://schemas.openxmlformats.org/officeDocument/2006/relationships" name="Other financial instruments" sheetId="30" state="visible" r:id="rId30"/>
    <sheet xmlns:r="http://schemas.openxmlformats.org/officeDocument/2006/relationships" name="Lease commitments" sheetId="31" state="visible" r:id="rId31"/>
    <sheet xmlns:r="http://schemas.openxmlformats.org/officeDocument/2006/relationships" name="Other commitments and contingen" sheetId="32" state="visible" r:id="rId32"/>
    <sheet xmlns:r="http://schemas.openxmlformats.org/officeDocument/2006/relationships" name="Segment data" sheetId="33" state="visible" r:id="rId33"/>
    <sheet xmlns:r="http://schemas.openxmlformats.org/officeDocument/2006/relationships" name="Per share amounts" sheetId="34" state="visible" r:id="rId34"/>
    <sheet xmlns:r="http://schemas.openxmlformats.org/officeDocument/2006/relationships" name="Fair value measurem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Marketable securities and oth38" sheetId="38" state="visible" r:id="rId38"/>
    <sheet xmlns:r="http://schemas.openxmlformats.org/officeDocument/2006/relationships" name="Finance receivables (Tables)" sheetId="39" state="visible" r:id="rId39"/>
    <sheet xmlns:r="http://schemas.openxmlformats.org/officeDocument/2006/relationships" name="Inventories (Tables)" sheetId="40" state="visible" r:id="rId40"/>
    <sheet xmlns:r="http://schemas.openxmlformats.org/officeDocument/2006/relationships" name="Vehicles and equipment on ope41" sheetId="41" state="visible" r:id="rId41"/>
    <sheet xmlns:r="http://schemas.openxmlformats.org/officeDocument/2006/relationships" name="Allowance for doubtful accoun42" sheetId="42" state="visible" r:id="rId42"/>
    <sheet xmlns:r="http://schemas.openxmlformats.org/officeDocument/2006/relationships" name="Affiliated companies and vari43" sheetId="43" state="visible" r:id="rId43"/>
    <sheet xmlns:r="http://schemas.openxmlformats.org/officeDocument/2006/relationships" name="Short-term borrowings and lon44" sheetId="44" state="visible" r:id="rId44"/>
    <sheet xmlns:r="http://schemas.openxmlformats.org/officeDocument/2006/relationships" name="Product warranties and recall45" sheetId="45" state="visible" r:id="rId45"/>
    <sheet xmlns:r="http://schemas.openxmlformats.org/officeDocument/2006/relationships" name="Income taxes (Tables)" sheetId="46" state="visible" r:id="rId46"/>
    <sheet xmlns:r="http://schemas.openxmlformats.org/officeDocument/2006/relationships" name="Class Shares (Tables)" sheetId="47" state="visible" r:id="rId47"/>
    <sheet xmlns:r="http://schemas.openxmlformats.org/officeDocument/2006/relationships" name="Shareholders' equity (Tables)" sheetId="48" state="visible" r:id="rId48"/>
    <sheet xmlns:r="http://schemas.openxmlformats.org/officeDocument/2006/relationships" name="Accumulated other comprehensi49" sheetId="49" state="visible" r:id="rId49"/>
    <sheet xmlns:r="http://schemas.openxmlformats.org/officeDocument/2006/relationships" name="Stock-based compensation (Table" sheetId="50" state="visible" r:id="rId50"/>
    <sheet xmlns:r="http://schemas.openxmlformats.org/officeDocument/2006/relationships" name="Employee benefit plans (Tables)" sheetId="51" state="visible" r:id="rId51"/>
    <sheet xmlns:r="http://schemas.openxmlformats.org/officeDocument/2006/relationships" name="Derivative financial instrume52" sheetId="52" state="visible" r:id="rId52"/>
    <sheet xmlns:r="http://schemas.openxmlformats.org/officeDocument/2006/relationships" name="Other financial instruments (Ta" sheetId="53" state="visible" r:id="rId53"/>
    <sheet xmlns:r="http://schemas.openxmlformats.org/officeDocument/2006/relationships" name="Lease commitments (Tables)" sheetId="54" state="visible" r:id="rId54"/>
    <sheet xmlns:r="http://schemas.openxmlformats.org/officeDocument/2006/relationships" name="Segment data (Tables)" sheetId="55" state="visible" r:id="rId55"/>
    <sheet xmlns:r="http://schemas.openxmlformats.org/officeDocument/2006/relationships" name="Per share amounts (Tables)" sheetId="56" state="visible" r:id="rId56"/>
    <sheet xmlns:r="http://schemas.openxmlformats.org/officeDocument/2006/relationships" name="Fair value measurements (Tables"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pplemental cash flow inform61" sheetId="61" state="visible" r:id="rId61"/>
    <sheet xmlns:r="http://schemas.openxmlformats.org/officeDocument/2006/relationships" name="Acquisitions and dispositions -" sheetId="62" state="visible" r:id="rId62"/>
    <sheet xmlns:r="http://schemas.openxmlformats.org/officeDocument/2006/relationships" name="Marketable securities and oth63" sheetId="63" state="visible" r:id="rId63"/>
    <sheet xmlns:r="http://schemas.openxmlformats.org/officeDocument/2006/relationships" name="Marketable securities and oth64" sheetId="64" state="visible" r:id="rId64"/>
    <sheet xmlns:r="http://schemas.openxmlformats.org/officeDocument/2006/relationships" name="Finance receivables (Schedule o" sheetId="65" state="visible" r:id="rId65"/>
    <sheet xmlns:r="http://schemas.openxmlformats.org/officeDocument/2006/relationships" name="Finance receivables - Additiona" sheetId="66" state="visible" r:id="rId66"/>
    <sheet xmlns:r="http://schemas.openxmlformats.org/officeDocument/2006/relationships" name="Finance receivables (Summary of" sheetId="67" state="visible" r:id="rId67"/>
    <sheet xmlns:r="http://schemas.openxmlformats.org/officeDocument/2006/relationships" name="Finance receivables (Summary 68" sheetId="68" state="visible" r:id="rId68"/>
    <sheet xmlns:r="http://schemas.openxmlformats.org/officeDocument/2006/relationships" name="Finance receivables (Amount of " sheetId="69" state="visible" r:id="rId69"/>
    <sheet xmlns:r="http://schemas.openxmlformats.org/officeDocument/2006/relationships" name="Finance receivables (Credit Qua" sheetId="70" state="visible" r:id="rId70"/>
    <sheet xmlns:r="http://schemas.openxmlformats.org/officeDocument/2006/relationships" name="Finance receivables (Impaired F" sheetId="71" state="visible" r:id="rId71"/>
    <sheet xmlns:r="http://schemas.openxmlformats.org/officeDocument/2006/relationships" name="Inventories (Components of Inve" sheetId="72" state="visible" r:id="rId72"/>
    <sheet xmlns:r="http://schemas.openxmlformats.org/officeDocument/2006/relationships" name="Vehicles and equipment on ope73" sheetId="73" state="visible" r:id="rId73"/>
    <sheet xmlns:r="http://schemas.openxmlformats.org/officeDocument/2006/relationships" name="Vehicles and equipment on ope74" sheetId="74" state="visible" r:id="rId74"/>
    <sheet xmlns:r="http://schemas.openxmlformats.org/officeDocument/2006/relationships" name="Vehicles and equipment on ope75" sheetId="75" state="visible" r:id="rId75"/>
    <sheet xmlns:r="http://schemas.openxmlformats.org/officeDocument/2006/relationships" name="Allowance for doubtful accoun76" sheetId="76" state="visible" r:id="rId76"/>
    <sheet xmlns:r="http://schemas.openxmlformats.org/officeDocument/2006/relationships" name="Allowance for doubtful accoun77" sheetId="77" state="visible" r:id="rId77"/>
    <sheet xmlns:r="http://schemas.openxmlformats.org/officeDocument/2006/relationships" name="Allowance for doubtful accoun78" sheetId="78" state="visible" r:id="rId78"/>
    <sheet xmlns:r="http://schemas.openxmlformats.org/officeDocument/2006/relationships" name="Allowance for doubtful accoun79" sheetId="79" state="visible" r:id="rId79"/>
    <sheet xmlns:r="http://schemas.openxmlformats.org/officeDocument/2006/relationships" name="Affiliated companies and vari80" sheetId="80" state="visible" r:id="rId80"/>
    <sheet xmlns:r="http://schemas.openxmlformats.org/officeDocument/2006/relationships" name="Affiliated companies and vari81" sheetId="81" state="visible" r:id="rId81"/>
    <sheet xmlns:r="http://schemas.openxmlformats.org/officeDocument/2006/relationships" name="Affiliated companies and vari82" sheetId="82" state="visible" r:id="rId82"/>
    <sheet xmlns:r="http://schemas.openxmlformats.org/officeDocument/2006/relationships" name="Affiliated companies and vari83" sheetId="83" state="visible" r:id="rId83"/>
    <sheet xmlns:r="http://schemas.openxmlformats.org/officeDocument/2006/relationships" name="Short-term borrowings and lon84" sheetId="84" state="visible" r:id="rId84"/>
    <sheet xmlns:r="http://schemas.openxmlformats.org/officeDocument/2006/relationships" name="Short-term borrowings and lon85" sheetId="85" state="visible" r:id="rId85"/>
    <sheet xmlns:r="http://schemas.openxmlformats.org/officeDocument/2006/relationships" name="Short-term borrowings and lon86" sheetId="86" state="visible" r:id="rId86"/>
    <sheet xmlns:r="http://schemas.openxmlformats.org/officeDocument/2006/relationships" name="Short-term borrowings and lon87" sheetId="87" state="visible" r:id="rId87"/>
    <sheet xmlns:r="http://schemas.openxmlformats.org/officeDocument/2006/relationships" name="Short-term borrowings and lon88" sheetId="88" state="visible" r:id="rId88"/>
    <sheet xmlns:r="http://schemas.openxmlformats.org/officeDocument/2006/relationships" name="Short-term borrowings and lon89" sheetId="89" state="visible" r:id="rId89"/>
    <sheet xmlns:r="http://schemas.openxmlformats.org/officeDocument/2006/relationships" name="Product warranties and recall90" sheetId="90" state="visible" r:id="rId90"/>
    <sheet xmlns:r="http://schemas.openxmlformats.org/officeDocument/2006/relationships" name="Product warranties and recall91" sheetId="91" state="visible" r:id="rId91"/>
    <sheet xmlns:r="http://schemas.openxmlformats.org/officeDocument/2006/relationships" name="Income taxes (Components of Inc" sheetId="92" state="visible" r:id="rId92"/>
    <sheet xmlns:r="http://schemas.openxmlformats.org/officeDocument/2006/relationships" name="Income taxes (Provision for Inc" sheetId="93" state="visible" r:id="rId93"/>
    <sheet xmlns:r="http://schemas.openxmlformats.org/officeDocument/2006/relationships" name="Income taxes - Additional Infor" sheetId="94" state="visible" r:id="rId94"/>
    <sheet xmlns:r="http://schemas.openxmlformats.org/officeDocument/2006/relationships" name="Income taxes (Reconciliation of" sheetId="95" state="visible" r:id="rId95"/>
    <sheet xmlns:r="http://schemas.openxmlformats.org/officeDocument/2006/relationships" name="Income taxes (Components of Def" sheetId="96" state="visible" r:id="rId96"/>
    <sheet xmlns:r="http://schemas.openxmlformats.org/officeDocument/2006/relationships" name="Income taxes (Net Changes in To" sheetId="97" state="visible" r:id="rId97"/>
    <sheet xmlns:r="http://schemas.openxmlformats.org/officeDocument/2006/relationships" name="Income taxes (Summary of Gross " sheetId="98" state="visible" r:id="rId98"/>
    <sheet xmlns:r="http://schemas.openxmlformats.org/officeDocument/2006/relationships" name="Class Shares (Additional Inform" sheetId="99" state="visible" r:id="rId99"/>
    <sheet xmlns:r="http://schemas.openxmlformats.org/officeDocument/2006/relationships" name="Class Shares (Additional Inf100" sheetId="100" state="visible" r:id="rId100"/>
    <sheet xmlns:r="http://schemas.openxmlformats.org/officeDocument/2006/relationships" name="Shareholders' equity (Changes i" sheetId="101" state="visible" r:id="rId101"/>
    <sheet xmlns:r="http://schemas.openxmlformats.org/officeDocument/2006/relationships" name="Shareholders' equity - Addition" sheetId="102" state="visible" r:id="rId102"/>
    <sheet xmlns:r="http://schemas.openxmlformats.org/officeDocument/2006/relationships" name="Shareholders' equity (Additiona" sheetId="103" state="visible" r:id="rId103"/>
    <sheet xmlns:r="http://schemas.openxmlformats.org/officeDocument/2006/relationships" name="Accumulated other comprehens104"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Stock-based compensation - Addi" sheetId="107" state="visible" r:id="rId107"/>
    <sheet xmlns:r="http://schemas.openxmlformats.org/officeDocument/2006/relationships" name="Stock-based compensation (Summa" sheetId="108" state="visible" r:id="rId108"/>
    <sheet xmlns:r="http://schemas.openxmlformats.org/officeDocument/2006/relationships" name="Stock-based compensation (Su109" sheetId="109" state="visible" r:id="rId109"/>
    <sheet xmlns:r="http://schemas.openxmlformats.org/officeDocument/2006/relationships" name="Employee benefit plans (Informa" sheetId="110" state="visible" r:id="rId110"/>
    <sheet xmlns:r="http://schemas.openxmlformats.org/officeDocument/2006/relationships" name="Employee benefit plans (Amounts" sheetId="111" state="visible" r:id="rId111"/>
    <sheet xmlns:r="http://schemas.openxmlformats.org/officeDocument/2006/relationships" name="Employee benefit plans (Amou112" sheetId="112" state="visible" r:id="rId112"/>
    <sheet xmlns:r="http://schemas.openxmlformats.org/officeDocument/2006/relationships" name="Employee benefit plans - Additi" sheetId="113" state="visible" r:id="rId113"/>
    <sheet xmlns:r="http://schemas.openxmlformats.org/officeDocument/2006/relationships" name="Employee benefit plans (Project" sheetId="114" state="visible" r:id="rId114"/>
    <sheet xmlns:r="http://schemas.openxmlformats.org/officeDocument/2006/relationships" name="Employee benefit plans (Compone" sheetId="115" state="visible" r:id="rId115"/>
    <sheet xmlns:r="http://schemas.openxmlformats.org/officeDocument/2006/relationships" name="Employee benefit plans (Other C" sheetId="116" state="visible" r:id="rId116"/>
    <sheet xmlns:r="http://schemas.openxmlformats.org/officeDocument/2006/relationships" name="Employee benefit plans (Weighte" sheetId="117" state="visible" r:id="rId117"/>
    <sheet xmlns:r="http://schemas.openxmlformats.org/officeDocument/2006/relationships" name="Employee benefit plans (Summary" sheetId="118" state="visible" r:id="rId118"/>
    <sheet xmlns:r="http://schemas.openxmlformats.org/officeDocument/2006/relationships" name="Employee benefit plans (Changes" sheetId="119" state="visible" r:id="rId119"/>
    <sheet xmlns:r="http://schemas.openxmlformats.org/officeDocument/2006/relationships" name="Employee benefit plans (Expecte"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Derivative financial instrum123" sheetId="123" state="visible" r:id="rId123"/>
    <sheet xmlns:r="http://schemas.openxmlformats.org/officeDocument/2006/relationships" name="Derivative financial instrum124" sheetId="124" state="visible" r:id="rId124"/>
    <sheet xmlns:r="http://schemas.openxmlformats.org/officeDocument/2006/relationships" name="Other financial instruments (Es" sheetId="125" state="visible" r:id="rId125"/>
    <sheet xmlns:r="http://schemas.openxmlformats.org/officeDocument/2006/relationships" name="Lease commitments (Analysis of " sheetId="126" state="visible" r:id="rId126"/>
    <sheet xmlns:r="http://schemas.openxmlformats.org/officeDocument/2006/relationships" name="Lease commitments - Additional " sheetId="127" state="visible" r:id="rId127"/>
    <sheet xmlns:r="http://schemas.openxmlformats.org/officeDocument/2006/relationships" name="Lease commitments (Future Minim" sheetId="128" state="visible" r:id="rId128"/>
    <sheet xmlns:r="http://schemas.openxmlformats.org/officeDocument/2006/relationships" name="Lease commitments (Minimum Rent" sheetId="129" state="visible" r:id="rId129"/>
    <sheet xmlns:r="http://schemas.openxmlformats.org/officeDocument/2006/relationships" name="Other commitments and contin130" sheetId="130" state="visible" r:id="rId130"/>
    <sheet xmlns:r="http://schemas.openxmlformats.org/officeDocument/2006/relationships" name="Segment data (Segment Operating" sheetId="131" state="visible" r:id="rId131"/>
    <sheet xmlns:r="http://schemas.openxmlformats.org/officeDocument/2006/relationships" name="Segment data (Geographic Inform" sheetId="132" state="visible" r:id="rId132"/>
    <sheet xmlns:r="http://schemas.openxmlformats.org/officeDocument/2006/relationships" name="Segment data - Additional Infor" sheetId="133" state="visible" r:id="rId133"/>
    <sheet xmlns:r="http://schemas.openxmlformats.org/officeDocument/2006/relationships" name="Segment data (Revenues that are" sheetId="134" state="visible" r:id="rId134"/>
    <sheet xmlns:r="http://schemas.openxmlformats.org/officeDocument/2006/relationships" name="Segment data (Balance Sheets - " sheetId="135" state="visible" r:id="rId135"/>
    <sheet xmlns:r="http://schemas.openxmlformats.org/officeDocument/2006/relationships" name="Segment data (Statements of Inc" sheetId="136" state="visible" r:id="rId136"/>
    <sheet xmlns:r="http://schemas.openxmlformats.org/officeDocument/2006/relationships" name="Segment data (Statement of Cash" sheetId="137" state="visible" r:id="rId137"/>
    <sheet xmlns:r="http://schemas.openxmlformats.org/officeDocument/2006/relationships" name="Per share amounts (Reconciliati" sheetId="138" state="visible" r:id="rId138"/>
    <sheet xmlns:r="http://schemas.openxmlformats.org/officeDocument/2006/relationships" name="Per share amounts (Toyota Motor" sheetId="139" state="visible" r:id="rId139"/>
    <sheet xmlns:r="http://schemas.openxmlformats.org/officeDocument/2006/relationships" name="Fair value measurements (Fair V" sheetId="140" state="visible" r:id="rId140"/>
    <sheet xmlns:r="http://schemas.openxmlformats.org/officeDocument/2006/relationships" name="Fair value measurements - Addit" sheetId="141" state="visible" r:id="rId141"/>
    <sheet xmlns:r="http://schemas.openxmlformats.org/officeDocument/2006/relationships" name="Fair value measurements (Change" sheetId="142" state="visible" r:id="rId142"/>
  </sheets>
  <definedNames/>
  <calcPr calcId="124519" fullCalcOnLoad="1"/>
</workbook>
</file>

<file path=xl/sharedStrings.xml><?xml version="1.0" encoding="utf-8"?>
<sst xmlns="http://schemas.openxmlformats.org/spreadsheetml/2006/main" uniqueCount="1316">
  <si>
    <t>Document and Entity Information</t>
  </si>
  <si>
    <t>12 Months Ended</t>
  </si>
  <si>
    <t>Mar. 31, 2018shares</t>
  </si>
  <si>
    <t>Document Type</t>
  </si>
  <si>
    <t>20-F</t>
  </si>
  <si>
    <t>Amendment Flag</t>
  </si>
  <si>
    <t>false</t>
  </si>
  <si>
    <t>Document Period End Date</t>
  </si>
  <si>
    <t>Mar. 31,
		2018</t>
  </si>
  <si>
    <t>Document Fiscal Year Focus</t>
  </si>
  <si>
    <t>Document Fiscal Period Focus</t>
  </si>
  <si>
    <t>FY</t>
  </si>
  <si>
    <t>Trading Symbol</t>
  </si>
  <si>
    <t>TM</t>
  </si>
  <si>
    <t>Entity Registrant Name</t>
  </si>
  <si>
    <t>TOYOTA MOTOR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8</t>
  </si>
  <si>
    <t>Mar. 31, 2017</t>
  </si>
  <si>
    <t>Current assets</t>
  </si>
  <si>
    <t>Cash and cash equivalents</t>
  </si>
  <si>
    <t>Time deposits</t>
  </si>
  <si>
    <t>Marketable securities</t>
  </si>
  <si>
    <t>Trade accounts and notes receivable, less allowance for doubtful accounts of ¥50,110 million in 2017 and ¥25,925 million in 2018</t>
  </si>
  <si>
    <t>Finance receivables, net</t>
  </si>
  <si>
    <t>Other receivables</t>
  </si>
  <si>
    <t>Inventories</t>
  </si>
  <si>
    <t>Prepaid expenses and other current assets</t>
  </si>
  <si>
    <t>Total current assets</t>
  </si>
  <si>
    <t>Noncurrent finance receivables, net</t>
  </si>
  <si>
    <t>Investments and other assets</t>
  </si>
  <si>
    <t>Marketable securities and other securities investments</t>
  </si>
  <si>
    <t>Affiliated companies</t>
  </si>
  <si>
    <t>Employees receivables</t>
  </si>
  <si>
    <t>Other</t>
  </si>
  <si>
    <t>Total investments and other assets</t>
  </si>
  <si>
    <t>Property, plant and equipment</t>
  </si>
  <si>
    <t>Land</t>
  </si>
  <si>
    <t>Buildings</t>
  </si>
  <si>
    <t>Machinery and equipment</t>
  </si>
  <si>
    <t>Vehicles and equipment on operating leases</t>
  </si>
  <si>
    <t>Construction in progress</t>
  </si>
  <si>
    <t>Total property, plant and equipment, at cost</t>
  </si>
  <si>
    <t>Less - Accumulated depreciation</t>
  </si>
  <si>
    <t>Total property, plant and equipment, net</t>
  </si>
  <si>
    <t>Total assets</t>
  </si>
  <si>
    <t>Current liabilities</t>
  </si>
  <si>
    <t>Short-term borrowings</t>
  </si>
  <si>
    <t>Current portion of long-term debt</t>
  </si>
  <si>
    <t>Accounts payable</t>
  </si>
  <si>
    <t>Other payables</t>
  </si>
  <si>
    <t>Accrued expenses</t>
  </si>
  <si>
    <t>Income taxes payable</t>
  </si>
  <si>
    <t>Other current liabilities</t>
  </si>
  <si>
    <t>Total current liabilities</t>
  </si>
  <si>
    <t>Long-term liabilities</t>
  </si>
  <si>
    <t>Long-term debt</t>
  </si>
  <si>
    <t>Accrued pension and severance costs</t>
  </si>
  <si>
    <t>Deferred income taxes</t>
  </si>
  <si>
    <t>Other long-term liabilities</t>
  </si>
  <si>
    <t>Total long-term liabilities</t>
  </si>
  <si>
    <t>Total liabilities</t>
  </si>
  <si>
    <t>Mezzanine equity</t>
  </si>
  <si>
    <t>Model AA Class Shares, no par value, authorized: 150,000,000 shares in 2017 and 2018; issued: 47,100,000 shares in 2017 and 2018</t>
  </si>
  <si>
    <t>Toyota Motor Corporation shareholders' equity</t>
  </si>
  <si>
    <t>Common stock, no par value, authorized: 10,000,000,000 shares in 2017 and 2018; issued: 3,262,997,492 shares in 2017 and 2018</t>
  </si>
  <si>
    <t>Additional paid-in capital</t>
  </si>
  <si>
    <t>Retained earnings</t>
  </si>
  <si>
    <t>Accumulated other comprehensive income (loss)</t>
  </si>
  <si>
    <t>Treasury stock, at cost, 288,274,636 shares in 2017 and 353,073,500 shares in 2018</t>
  </si>
  <si>
    <t>Total Toyota Motor Corporation shareholders' equity</t>
  </si>
  <si>
    <t>Noncontrolling interests</t>
  </si>
  <si>
    <t>Total shareholders' equity</t>
  </si>
  <si>
    <t>Commitments and contingencies</t>
  </si>
  <si>
    <t xml:space="preserve"> </t>
  </si>
  <si>
    <t>Total liabilities, mezzanine equity and shareholders' equity</t>
  </si>
  <si>
    <t>CONSOLIDATED BALANCE SHEETS (Parenthetical) - JPY (¥) ¥ in Millions</t>
  </si>
  <si>
    <t>Trade accounts and notes receivable, allowance for doubtful accounts, current</t>
  </si>
  <si>
    <t>Model AA Class Shares, no par value</t>
  </si>
  <si>
    <t>Model AA Class Shares, authorized</t>
  </si>
  <si>
    <t>Model AA Class Shares, issued</t>
  </si>
  <si>
    <t>Common stock, no par value</t>
  </si>
  <si>
    <t>Common stock, authorized</t>
  </si>
  <si>
    <t>Common stock, issued</t>
  </si>
  <si>
    <t>Treasury stock, shares</t>
  </si>
  <si>
    <t>Total number of authorized shares for common stock and Model AA Class Shares</t>
  </si>
  <si>
    <t>CONSOLIDATED STATEMENTS OF INCOME - JPY (¥) ¥ in Millions</t>
  </si>
  <si>
    <t>Mar. 31, 2016</t>
  </si>
  <si>
    <t>Net revenues</t>
  </si>
  <si>
    <t>Sales of products</t>
  </si>
  <si>
    <t>Financing operations</t>
  </si>
  <si>
    <t>Total net revenues</t>
  </si>
  <si>
    <t>Costs and expenses</t>
  </si>
  <si>
    <t>Cost of products sold</t>
  </si>
  <si>
    <t>Cost of financing operations</t>
  </si>
  <si>
    <t>Selling, general and administrative</t>
  </si>
  <si>
    <t>Total costs and expenses</t>
  </si>
  <si>
    <t>Operating income</t>
  </si>
  <si>
    <t>Other income (expense)</t>
  </si>
  <si>
    <t>Interest and dividend income</t>
  </si>
  <si>
    <t>Interest expense</t>
  </si>
  <si>
    <t>Foreign exchange gain (loss), net</t>
  </si>
  <si>
    <t>Other income (loss), net</t>
  </si>
  <si>
    <t>Total other income (expense)</t>
  </si>
  <si>
    <t>Income before income taxes and equity in earnings of affiliated companies</t>
  </si>
  <si>
    <t>Provision for income taxes</t>
  </si>
  <si>
    <t>Equity in earnings of affiliated companies</t>
  </si>
  <si>
    <t>Net income</t>
  </si>
  <si>
    <t>Less - Net income attributable to noncontrolling interests</t>
  </si>
  <si>
    <t>Net income attributable to Toyota Motor Corporation</t>
  </si>
  <si>
    <t>Net income attributable to Toyota Motor Corporation per common share</t>
  </si>
  <si>
    <t>- Basic</t>
  </si>
  <si>
    <t>- Diluted</t>
  </si>
  <si>
    <t>Cash dividends per common share</t>
  </si>
  <si>
    <t>CONSOLIDATED STATEMENTS OF INCOME (Parenthetical) - JPY (¥) ¥ in Millions</t>
  </si>
  <si>
    <t>Net income attributable to common shareholders</t>
  </si>
  <si>
    <t>Dividend and accretion to Model AA Class Shares</t>
  </si>
  <si>
    <t>CONSOLIDATED STATEMENTS OF COMPREHENSIVE INCOME - JPY (¥) ¥ in Millions</t>
  </si>
  <si>
    <t>Other comprehensive income (loss), net of tax</t>
  </si>
  <si>
    <t>Foreign currency translation adjustments</t>
  </si>
  <si>
    <t>Unrealized gains (losses) on securities</t>
  </si>
  <si>
    <t>Pension liability adjustments</t>
  </si>
  <si>
    <t>Total comprehensive income</t>
  </si>
  <si>
    <t>Less - Comprehensive income attributable to noncontrolling interests</t>
  </si>
  <si>
    <t>Comprehensive income attributable to Toyota Motor Corporation</t>
  </si>
  <si>
    <t>CONSOLIDATED STATEMENTS OF SHAREHOLDERS' EQUITY - JPY (¥) ¥ in Millions</t>
  </si>
  <si>
    <t>Total</t>
  </si>
  <si>
    <t>Common stock</t>
  </si>
  <si>
    <t>Treasury stock, at cost</t>
  </si>
  <si>
    <t>Balances at Mar. 31, 2015</t>
  </si>
  <si>
    <t>Equity transaction with noncontrolling interests and other</t>
  </si>
  <si>
    <t>Comprehensive income</t>
  </si>
  <si>
    <t>Other comprehensive income (loss)</t>
  </si>
  <si>
    <t>Accretion to Mezzanine equity</t>
  </si>
  <si>
    <t>Dividends to Toyota Motor Corporation class shareholders</t>
  </si>
  <si>
    <t>Dividends paid to Toyota Motor Corporation common shareholders</t>
  </si>
  <si>
    <t>Dividends paid to noncontrolling interests</t>
  </si>
  <si>
    <t>Repurchase of treasury stock</t>
  </si>
  <si>
    <t>Reissuance of treasury stock</t>
  </si>
  <si>
    <t>Retirement of treasury stock</t>
  </si>
  <si>
    <t>Balances at Mar. 31, 2016</t>
  </si>
  <si>
    <t>Balances at Mar. 31, 2017</t>
  </si>
  <si>
    <t>Balances at Mar. 31, 2018</t>
  </si>
  <si>
    <t>CONSOLIDATED STATEMENTS OF CASH FLOWS - JPY (¥) ¥ in Millions</t>
  </si>
  <si>
    <t>Cash flows from operating activities</t>
  </si>
  <si>
    <t>Adjustments to reconcile net income to net cash provided by operating activities</t>
  </si>
  <si>
    <t>Depreciation</t>
  </si>
  <si>
    <t>Provision for doubtful accounts and credit losses</t>
  </si>
  <si>
    <t>Pension and severance costs, less payments</t>
  </si>
  <si>
    <t>Losses on disposal of fixed assets</t>
  </si>
  <si>
    <t>Unrealized losses on available-for-sale securities, net</t>
  </si>
  <si>
    <t>Changes in operating assets and liabilities, and other</t>
  </si>
  <si>
    <t>Increase in accounts and notes receivable</t>
  </si>
  <si>
    <t>Increase in inventories</t>
  </si>
  <si>
    <t>Increase in other current assets</t>
  </si>
  <si>
    <t>Increase in accounts payable</t>
  </si>
  <si>
    <t>Increase (decrease) in accrued income taxes</t>
  </si>
  <si>
    <t>Increase in other current liabilities</t>
  </si>
  <si>
    <t>Net cash provided by operating activities</t>
  </si>
  <si>
    <t>Cash flows from investing activities</t>
  </si>
  <si>
    <t>Additions to finance receivables</t>
  </si>
  <si>
    <t>Collection of finance receivables</t>
  </si>
  <si>
    <t>Proceeds from sales of finance receivables</t>
  </si>
  <si>
    <t>Additions to fixed assets excluding equipment leased to others</t>
  </si>
  <si>
    <t>Additions to equipment leased to others</t>
  </si>
  <si>
    <t>Proceeds from sales of fixed assets excluding equipment leased to others</t>
  </si>
  <si>
    <t>Proceeds from sales of equipment leased to others</t>
  </si>
  <si>
    <t>Purchases of marketable securities and security investments</t>
  </si>
  <si>
    <t>Proceeds from sales of marketable securities and security investments</t>
  </si>
  <si>
    <t>Proceeds upon maturity of marketable securities and security investments</t>
  </si>
  <si>
    <t>Payment for additional investments in affiliated companies, net of cash acquired</t>
  </si>
  <si>
    <t>Changes in investments and other assets, and other</t>
  </si>
  <si>
    <t>Net cash used in investing activities</t>
  </si>
  <si>
    <t>Cash flows from financing activities</t>
  </si>
  <si>
    <t>Proceeds from issuance of long-term debt</t>
  </si>
  <si>
    <t>Payments of long-term debt</t>
  </si>
  <si>
    <t>Increase (decrease) in short-term borrowings</t>
  </si>
  <si>
    <t>Proceeds from issuance of class shares</t>
  </si>
  <si>
    <t>Dividends paid to Toyota Motor Corporation class shareholders</t>
  </si>
  <si>
    <t>Reissuance (repurchase) of treasury stock, and other</t>
  </si>
  <si>
    <t>Net cash used in financing activities</t>
  </si>
  <si>
    <t>Effect of exchange rate changes on cash and cash equivalents</t>
  </si>
  <si>
    <t>Net increase in cash and cash equivalents</t>
  </si>
  <si>
    <t>Cash and cash equivalents at beginning of year</t>
  </si>
  <si>
    <t>Cash and cash equivalents at end of year</t>
  </si>
  <si>
    <t>Nature of operations</t>
  </si>
  <si>
    <t>1. Nature of operations:
Toyota and its affiliated companies are primarily engaged in the
design, manufacture, and sale of sedans, minivans, compact cars,
sport-utility vehicles, trucks and related parts and accessories
throughout the world. In addition, Toyota and its affiliated
companies provide financing, vehicle and equipment leasing and
certain other financial services primarily to its dealers and their
customers to support the sales of vehicles and other products
manufactured by Toyota and its affiliated companies.</t>
  </si>
  <si>
    <t>Summary of significant accounting policies</t>
  </si>
  <si>
    <t>2. Summary of significant accounting policies:
The parent company and its subsidiaries in Japan and its foreign
subsidiaries maintain their records and prepare their financial
statements in accordance with Japanese generally accepted
accounting principles and those of their countries of domicile.
Certain adjustments and reclassifications have been incorporated in
the accompanying consolidated financial statements to conform to
U.S.GAAP.
Significant accounting policies after reflecting adjustments for
the above are as follows:
Basis of consolidation and accounting for investments in
affiliated companies -
The consolidated financial statements include the accounts of the
parent company, its majority-owned subsidiary companies and
variable interest entities of which Toyota is the primary
beneficiary. All significant intercompany transactions and accounts
have been eliminated. Investments in affiliated companies in which
Toyota exercises significant influence, but which it does not
control, are stated at cost plus equity in undistributed earnings.
Consolidated net income includes Toyota’s equity in current
earnings of such companies, after elimination of unrealized
intercompany profits. Investments in such companies are reduced to
fair value if a decline in market value is determined
other-than-temporary. Investments in non-public
Estimates -
The preparation of Toyota’s consolidated financial statements
in conformity with U.S.GAAP requires management to make estimates
and assumptions that affect the amounts reported in the
consolidated financial statements and accompanying notes. Actual
results could differ from those estimates. The more significant
estimates include: product warranties, liabilities accrued for
recalls and other safety measures, allowance for doubtful accounts
and credit losses, residual values for leased assets, impairment of
long-lived assets, pension costs and obligations, fair value of
derivative financial instruments, other-than-temporary losses on
marketable securities, litigation liabilities and valuation
allowance for deferred tax assets.
Translation of foreign currencies -
All asset and liability accounts of foreign subsidiaries and
affiliated companies are translated into Japanese yen at
appropriate year-end
Foreign currency receivables and payables are translated at
appropriate year-end
Revenue recognition -
Revenues from sales of vehicles and parts are generally recognized
upon delivery which is considered to have occurred when the dealer
has taken title to the product and the risk and reward of ownership
have been substantively transferred, except as described below.
Toyota’s sales incentive programs principally consist of cash
payments to dealers calculated based on vehicle volume or a model
sold by a dealer during a certain period of time. Toyota accrues
these incentives as revenue reductions upon the sale of a vehicle
corresponding to the program by the amount determined in the
related incentive program.
Revenues from the sales of vehicles under which Toyota
conditionally guarantees the minimum resale value are recognized on
a pro rata basis from the date of sale to the first exercise date
of the guarantee in a manner similar to operating lease accounting.
The underlying vehicles of these transactions are recorded as
assets and are depreciated in accordance with Toyota’s
depreciation policy.
Revenues from retail financing contracts and finance leases are
recognized using the effective yield method. Revenues from
operating leases are recognized on a straight-line basis over the
lease term.
The sale of certain vehicles includes a determinable amount for the
contract, which entitles customers to free vehicle maintenance.
Such revenues from free maintenance contracts are deferred and
recognized as revenue over the period of the contract, which
approximates the pattern of the related costs.
Other costs -
Advertising and sales promotion costs are expensed as incurred.
Advertising costs were ¥489,036 million,
¥448,780 million and ¥509,653 million for the
years ended March 31, 2016, 2017 and 2018, respectively.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oyota records a
provision for estimated product warranty costs at the time the
related sale is recognized based on estimates that Toyota will
incur to repair or replace product parts that fail while under
warranty. The amount of accrued estimated warranty costs is
primarily based on historical experience as to product failures as
well as current information on repair costs. The amount of warranty
costs accrued also contains an estimate of warranty claim
recoveries to be received from suppliers.
In addition to product warranties above, Toyota accrues for costs
of recalls and other safety measures based on management’s
estimates when it is probable a liability has been incurred and the
amount of loss can be reasonably estimated. Toyota mainly employs
an estimation model, to accrue at the time of vehicle sale, an
amount that represents management’s best estimate of expenses
related to future recalls and other safety measures. The estimation
model for recalls and other safety measures takes into account
Toyota’s historical experience of recalls and other safety
measures.
Litigation liabilities are established to cover probable losses on
various lawsuits based on the information currently available.
Attorneys’ fees are expensed as incurred.
Research and development costs are expensed as incurred. Research
and development costs were ¥1,055,672 million,
¥1,037,528 million and ¥1,064,269 million for
the years ended March 31, 2016, 2017 and 2018,
respectively.
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Marketable securities -
Marketable securities consist of debt and equity securities. Debt
and equity securities designated as available-for-sale available-for-sale
Security investments in non-public
Security investments in non-public non-public
Finance receivables -
Finance receivables recorded on Toyota’s consolidated balance
sheets are comprised of the unpaid principal balance, plus accrued
interest, less charge-offs, net of any unearned income and deferred
origination costs and the allowance for credit losses. Deferred
origination costs are amortized so as to approximate a level rate
of return over the term of the related contracts.
The determination of portfolio segments is based primarily on the
qualitative consideration of the nature of Toyota’s business
operations and finance receivables. The three portfolio segments
within finance receivables are as follows:
Retail receivables portfolio segment -
The retail receivables portfolio segment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classifies retail receivables portfolio segment into one
class based on common risk characteristics associated with the
underlying finance receivables, the similarity of the credit risks,
and the quantitative materiality.
Finance lease receivables portfolio segment -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classifies finance lease receivables portfolio segment into
one class based on common risk characteristics associated with the
underlying finance receivables and the similarity of the credit
risks.
Wholesale and other dealer loan receivables portfolio segment
-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and seek
legal remedies.
Toyota also makes term loans to dealers for business acquisitions,
facilities refurbishment, real estate purchases and working capital
requirements. These loans are typically secured with liens on real
estate, other dealership assets and/or personal assets of the
dealers.
Toyota classifies wholesale and other dealer loan receivables
portfolio segment into three classes of wholesale, real estate and
working capital, based on the risk characteristics associated with
the underlying finance receivables.
A receivable account balance is considered impaired when, based on
current information and events, it is probable that Toyota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Impaired finance receivables include certain nonaccrual
receivables for which a specific reserve has been assessed. An
account modified as a troubled debt restructuring is considered to
be impaired. A troubled debt restructuring occurs when an account
is modified through a concession to a borrower experiencing
financial difficulty.
All classes of wholesale and other dealer loan receivables
portfolio segment are placed on nonaccrual status when full payment
of principal or interest is in doubt, or when principal or interest
is 90 days or more contractually past due, whichever occurs first.
Collateral dependent loans are placed on nonaccrual status if
collateral is insufficient to cover principal and interest.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written-off written-off
As of March 31, 2017 and 2018, finance receivables on
nonaccrual status are as follows:
Yen in millions
March 31,
2017 2018
Retail 7,064 6,897
Finance leases 2,297 2,117
Wholesale 15,018 12,484
Real estate 12,632 13,856
Working capital 561 105
37,572 35,459
As of March 31, 2017 and 2018, finance receivables 90 days or
more past due and accruing are as follows:
Yen in millions
March 31,
2017 2018
Retail 26,616 26,007
Finance leases 3,526 3,812
30,142 29,819
Allowance for credit losses -
Allowance for credit losses is established to cover probable losses
on finance receivables and vehicles and equipment on operating
leases, resulting from the inability of customers to make required
payments. Provision for credit losses is included in selling,
general and administrative expenses.
The allowance for credit losses is based on a systematic, ongoing
review and evaluation performed as part of the credit-risk
evaluation process, historical loss experience, the size and
composition of the portfolios, current economic events and
conditions, the estimated fair value and adequacy of collateral and
other pertinent factors. Vehicles and equipment on operating leases
are not within the scope of accounting guidance governing the
disclosure of portfolio segments.
Retail receivables portfolio segment -
Toyota calculates allowance for credit losses to cover probable
losses on retail receivables by applying reserve rates to such
receivables. Reserve rates are calculated mainly by historical loss
experience, current economic events and conditions and other
pertinent factors.
Finance lease receivables portfolio segment -
Toyota calculates allowance for credit losses to cover probable
losses on finance lease receivables by applying reserve rates to
such receivables. Reserve rates are calculated mainly by historical
loss experience, current economic events and conditions and other
pertinent factors such as used car markets.
Wholesale and other dealer loan receivables portfolio segment
-
Toyota calculates allowance for credit losses to cover probable
losses on wholesale and other dealer loan receivables by applying
reserve rates to such receivables. Reserve rates are calculated
mainly by financial conditions of the dealers, terms of collateral
setting, current economic events and conditions and other pertinent
factors.
Toyota establishes specific reserves to cover the estimated losses
on individually impaired receivables within the wholesale and other
dealer loan receivables portfolio segment. Specific reserves on
impaired receivables are determined by the present value of
expected future cash flows or the fair value of collateral when it
is probable that such receivables will be unable to be fully
collected. The fair value of the underlying collateral is used if
the receivable is collateral-dependent. The receivable is
determined collateral-dependent if the repayment of the loan is
expected to be provided by the underlying collateral. For the
receivables in which the fair value of the underlying collateral
was in excess of the outstanding balance, no allowance was
provided.
Troubled debt restructurings in the retail receivables and finance
lease receivables portfolio segments are specifically identified as
impaired and aggregated with their respective portfolio segments
when determining the allowance for credit losses. Impaired loans in
the retail receivables and finance lease receivables portfolio
segments are insignificant for individual evaluation and Toyota has
determined that allowance for credit losses for each of the retail
receivables and finance lease receivables portfolio segments would
not be materially different if they had been individually evaluated
for impairment.
Specific reserves on impaired receivables within the wholesale and
other dealer loan receivables portfolio segment are recorded by an
increase to the allowance for credit losses based on the related
measurement of impairment. Related collateral, if recoverable, is
repossessed and sold and the account balance is written-off.
Any shortfall between proceeds received and the carrying cost of
repossessed collateral is charged to the allowance. Recoveries are
reversed from the allowance for credit losses.
Allowance for residual value losses -
Toyota is exposed to risk of loss on the disposition of
off-lease
The allowance for residual value losses is maintained in amounts
considered by Toyota to be appropriate in relation to the estimated
losses on its owned portfolio. Upon disposal of the assets, the
allowance for residual losses is adjusted for the difference
between the net book value and the proceeds from sale.
Inventories -
Inventories are valued at cost, not in excess of net realizable
value, cost being determined on the “average-cost”
basis, except for the cost of finished products carried by certain
subsidiary companies which is determined on the “specific
identification” basis or “last-in, first-out” “first-in, first-out”
Property, plant and equipment -
Property, plant and equipment are stated at cost. Major renewals
and improvements are capitalized; minor replacements, maintenance
and repairs are charged to current operations. Depreciation of
property, plant and equipment is mainly computed on the
declining-balance method for the parent company and Japanese
subsidiaries and on the straight-line method for foreign subsidiary
companies at rates based on estimated useful lives of the
respective assets according to general class, type of construction
and use. The estimated useful lives range from 2 to 65 years for
buildings and from 2 to 20 years for machinery and equipment.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primarily on a straight-line
method over the lease term, generally from 2 to 5 years, to the
estimated residual value. Incremental direct costs incurred in
connection with the acquisition of operating lease contracts are
capitalized and amortized on a straight-line method over the lease
term.
Long-lived assets -
Toyota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cash flows expected to result from the use
of the asset and its eventual disposition. The amount of the
impairment loss to be recorded is calculated by the excess of the
carrying value of the asset group over its fair value. Fair value
is determined mainly using a discounted cash flow valuation
method.
Goodwill and intangible assets -
Goodwill is not material to Toyota’s consolidated balance
sheets.
Intangible assets consist mainly of software. Intangible assets
with a definite life are amortized on a straight-line basis with
estimated useful lives mainly of 5 years. Intangible assets with an
in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generally determined by the
difference between the fair value of the asset using a discounted
cash flow valuation method and the current book value.
Employee benefit obligations -
Toyota has both defined benefit and defined contribution plans for
employees’ retirement benefits. Retirement benefit
obligations are measured by actuarial calculations in accordance
with U.S.GAAP. The funded status of the defined benefit
postretirement plans is recognized on the consolidated balance
sheets as prepaid pension and severance costs or accrued pension
and severance costs, and the funded status change is recognized in
the year in which it occurs through other comprehensive income.
Environmental matters -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reasonably estimable, generally no later than the completion of
feasibility studies or Toyota’s commitment to a plan of
action. The cost of each environmental liability is estimated by
using current technology available and various engineering,
financial and legal specialists within Toyota based on current law.
Such liabilities do not reflect any offset for possible recoveries
from insurance companies and are not discounted. There were no
material changes in these liabilities for all periods
presented.
Income taxes -
The provision for income taxes is computed based on the pretax
income included in the consolidated statements of income. The asset
and liability approach is used to recognize deferred tax assets and
liabilities for the expected future tax consequences of temporary
differences between the carrying amounts and the tax bases of
assets and liabilities. Valuation allowances are recorded to reduce
deferred tax assets when it is more likely than not that a tax
benefit will not be realized.
Derivative financial instruments -
Toyota employs derivative financial instruments, including forward
foreign currency exchange contracts, foreign currency options,
interest rate swaps, interest rate currency swap agreements and
interest rate options to manage its exposure to fluctuations in
interest rates and foreign currency exchange rates. All derivative
financial instruments are recorded on the consolidated balance
sheets at fair value, taking into consideration the effects of
legally enforceable master netting agreements that allow us to net
settle positive and negative positions and offset cash collateral
held with the same counterparty on a net basis. Toyota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currently in operations.
Net income attributable to Toyota Motor Corporation per common
share -
Basic net income attributable to Toyota Motor Corporation per
common share is calculated by dividing net income attributable to
common shareholders by the weighted-average number of common shares
outstanding during the reported period. The calculation of diluted
net income attributable to Toyota Motor Corporation per common
share is done by adjusting net income attributable to common
shareholders and the weighted-average number of common shares
outstanding, which includes the additional dilution from the
assumed conversion of model AA class shares and the assumed
exercise of dilutive stock options.
Stock-based compensation -
Toyota measures compensation expense for its stock-based
compensation plan based on the grant-date fair value of the award,
and accounts for the award.
Other comprehensive income -
Other comprehensive income refers to revenues, expenses, gains and
losses that, under U.S.GAAP are included in comprehensive income,
but are excluded from net income as these amounts are recorded
directly as an adjustment to shareholders’ equity.
Toyota’s other comprehensive income is primarily comprised of
unrealized gains/losses on marketable securities designated as
available-for-sale,
Accounting changes -
In July 2015, the Financial Accounting Standards Board
(“FASB”) issued updated guidance to simplify the
measurement of inventory. Toyota adopted this guidance on
April 1, 2017. The adoption of this guidance did not have a
material impact on Toyota’s consolidated financial
statements.
In March 2016, the FASB issued updated guidance for effect of
derivative contract novations on existing hedge accounting
relationships. This guidance clarifies that a change in the
counterparty to a designated derivative hedging instrument does
not, in and of itself, require dedesignation of that hedging
relationship provided that all other hedge accounting criteria
continue to be met. Toyota adopted this guidance on April 1, 2017.
The adoption of this guidance did not have a material impact on
Toyota’s consolidated financial statements.
In March 2016, the FASB issued updated guidance for contingent put
and call options in debt instruments. This guidance clarifies
whether embedded contingent put and call options are clearly and
closely related to the debt host when bifurcating embedded
derivatives. Toyota adopted this guidance on April 1, 2017. The
adoption of this guidance did not have a material impact on
Toyota’s consolidated financial statements.
In October 2016, the FASB issued updated guidance for
consolidation. Under this guidance, a reporting entity would
evaluate its indirect economic interest in a variable interest
entity held through a related party under common control on a
proportionate basis. Toyota adopted this guidance on April 1, 2017.
The adoption of this guidance did not have a material impact on
Toyota’s consolidated financial statements.
In February 2018, the FASB issued updated guidance for
comprehensive income. This guidance allows entities to reclassify
tax effects stranded in accumulated other comprehensive incomes as
a result of the Tax Cuts and Jobs Act of 2017 of the United States
to retained earnings. Toyota early adopted this guidance on
April 1, 2017. The adoption of this guidance did not have a
material impact on Toyota’s consolidated financial
statements.
Recent pronouncements to be adopted in future periods -
In May 2014, the FASB issued updated guidance on the recognition of
revenue from contracts with customers. This guidance requires an
entity to recognize revenue when promised goods or services are
transferred to customers in an amount that reflects the
consideration to which the entity expects to be entitled in
exchange for those goods or services and supersedes the current
revenue recognition guidance. In August 2015, the FASB issued
updated guidance on the deferral of the effective date. As a
result, this guidance is effective for annual reporting periods
beginning after December 15, 2017, including interim periods
within that reporting period. This guidance may be adopted
retrospectively to each prior reporting period presented or
retrospectively with the cumulative effect of initially applying
this guidance recognized at the date of initial application. Toyota
will apply the modified retrospective method of adoption from the
fiscal year beginning April 1, 2018. Management does not
expect this guidance to have a material impact on Toyota’s
consolidated financial statements.
In January 2016, the FASB issued updated guidance for financial
instruments. This guidance addresses certain aspects of
recognition, measurement, presentation, and disclosure of financial
instruments and will require entities to measure equity investments
at fair value and recognize any changes in fair value in net
income. This guidance is effective for fiscal years beginning after
December 15, 2017, including interim periods within those
fiscal years. Toyota will adopt this guidance from the fiscal year
beginning April 1, 2018. Toyota will recognize a cumulative-effect
adjustment to retained earnings of ¥1,125,109 million as
of April 1, 2018 for after-tax unrealized gains of
available-for-sale equity securities previously recognized in
accumulated other comprehensive income.
In February 2016, the FASB issued updated guidance for leases. This
guidance will require lessees to recognize almost all leases on
their balance sheet as a right-of-use
In June 2016, the FASB issued updated guidance for measurement of
credit losses on financial instruments. This guidance introduces an
approach to estimate credit losses on certain types of financial
instruments based on expected losses. It also modifies the
impairment model for available-for-sale
In August 2016, the FASB issued updated guidance for classification
of statement of cash flows. This guidance clarifies classification
of certain cash receipts and cash payments of statement of cash
flows. This guidance is effective for fiscal years beginning after
December 15, 2017, including interim periods within those
fiscal years. Management does not expect this guidance to have a
material impact on Toyota’s consolidated financial
statements.
In October 2016, the FASB issued updated guidance that would
require entities to recognize the income tax consequences of
intercompany asset transfers other than inventory. This guidance is
effective for fiscal years beginning after December 15, 2017,
including interim periods within those fiscal years. Management
does not expect this guidance to have a material impact on
Toyota’s consolidated financial statements.
In November 2016, the FASB issued updated guidance for the
statement of cash flows. This guidance will require that restricted
cash and restricted cash equivalents should be included with cash
and cash equivalents. It will also require entities to disclose how
the statement of cash flows that includes restricted cash with cash
and cash equivalents reconciles to the balance sheet. This guidance
is effective for fiscal years beginning after December 15,
2017, including interim periods within those fiscal years.
Management does not expect this guidance to have a material impact
on Toyota’s consolidated financial statements.
In August 2017, the FASB issued updated guidance for hedge
accounting. This guidance simplifies and expands the application of
hedge accounting. This guidance is effective for fiscal year
beginning after December 15, 2018, including interim periods
within those fiscal years. Management is evaluating the impact of
adopting this guidance on Toyota’s consolidated financial
statements.
Reclassifications -
Certain prior year amounts have been reclassified to conform to the
presentations as of and for the year ended March 31, 2018.</t>
  </si>
  <si>
    <t>Supplemental cash flow information</t>
  </si>
  <si>
    <t>3. Supplemental cash flow information:
Cash payments for income taxes were ¥884,589 million,
¥854,600 million and ¥500,214 million for the
years ended March 31, 2016, 2017 and 2018, respectively.
Interest payments during the years ended March 31, 2016, 2017
and 2018 were ¥381,280 million,
¥362,602 million and ¥422,720 million,
respectively.
Capital lease obligations of ¥6,546 million,
¥5,975 million and ¥4,467 million were incurred
for the years ended March 31, 2016, 2017 and 2018,
respectively.</t>
  </si>
  <si>
    <t>Acquisitions and dispositions</t>
  </si>
  <si>
    <t>4. Acquisitions and dispositions:
Toyota Housing Corporation, a consolidated subsidiary of Toyota
Motor Corporation, increased its ownership interest in Misawa Homes
Co., Ltd. (Business description: Production and sale of housing
materials and components, etc.) to 51% by acquiring 11,181,798
shares of common stock of Misawa Homes Co., Ltd. through a tender
offer on December 29, 2016 as well as a third-party allotment
of Misawa Homes Co., Ltd. shares to Toyota Housing Corporation and
a disposal of Misawa Homes Co., Ltd. treasury stock on
January 5, 2017, in order to increase competitiveness through
enhanced cooperation with Misawa Homes Co., Ltd. As a result,
Misawa Homes Co., Ltd., previously an affiliated company accounted
for under the equity method, is now accounted for as a consolidated
subsidiary of Toyota Motor Corporation.
The acquisition was accounted for under the acquisition method.
Acquisition-related costs were accounted as expense when incurred,
and the estimated fair values of the assets acquired, liabilities
assumed and noncontrolling interests as of the date of the
acquisition of control are immaterial in value.
The amount of sales of Misawa Homes Co., Ltd. after the date of the
acquisition of control, which is included in “Sales of
products” of Toyota’s consolidated statements of income
for fiscal 2017, is ¥130,046 million. Misawa Homes’
net income does not have a material effect on net income
attributable to Toyota Motor Corporation in term of monetary
value.
In addition to the above, Toyota made several acquisitions and
dispositions during the years ended March 31, 2016, 2017 and
2018, however the assets and liabilities acquired or transferred
were not material.</t>
  </si>
  <si>
    <t>5. Marketable securities and other securities
investments:
Marketable securities and other securities investments include
public and corporate bonds and common stocks for which the
aggregate cost, gross unrealized gains and losses and fair value
are as follows:
Yen in millions
March 31, 2017
Cost Gross Gross Fair value
Available-for-sale
Public and corporate bonds 5,789,221 145,640 49,030 5,885,831
Common stocks 668,345 2,018,910 321 2,686,934
Other 819,514 9,724 2,670 826,568
Total 7,277,080 2,174,274 52,021 9,399,333
Securities not practicable to determine fair value
Public and corporate bonds 25,257
Common stocks 76,936
Total 102,193
Yen in millions
March 31, 2018
Cost Gross Gross Fair value
Available-for-sale
Public and corporate bonds 6,276,811 150,198 118,275 6,308,734
Common stocks 676,959 1,910,767 5,611 2,582,115
Other 730,334 8,058 1,413 736,979
Total 7,684,104 2,069,023 125,299 9,627,828
Securities not practicable to determine fair value
Public and corporate bonds 29,980
Common stocks 109,875
Total 139,855
Japanese bonds and foreign bonds including U.S., European and other
bonds represent 28% and 72% (as of March 31, 2017) and 16% and
84% (as of March 31, 2018) of public and corporate bonds
included in available-for-sale, available-for-sale
Unrealized losses continuing over a 12 month period or more in the
aggregate were not material as of March 31, 2017 and 2018.
As of March 31, 2017 and 2018, maturities of public and
corporate bonds included in available-for-sale
Proceeds from sales of available-for-sale
During the years ended March 31, 2016, 2017 and 2018, Toyota
recognized impairment losses on available-for-sale
In the ordinary course of business, Toyota maintains long-term
investment securities, included in “Marketable securities and
other securities investments” and issued by a number of
non-public</t>
  </si>
  <si>
    <t>Finance receivables</t>
  </si>
  <si>
    <t>6. Finance receivables:
Finance receivables consist of the following:
Yen in millions
March 31,
2017 2018
Retail 11,453,352 11,995,174
Finance leases 1,265,882 1,460,600
Wholesale and other dealer loans 3,281,142 3,281,427
16,000,376 16,737,201
Deferred origination costs 172,298 181,764
Unearned income (804,591 ) (919,967 )
Allowance for credit losses
Retail (104,354 ) (103,457 )
Finance leases (23,962 ) (28,817 )
Wholesale and other dealer loans (30,896 ) (36,800 )
Total allowance for credit losses (159,212 ) (169,074 )
Total finance receivables, net 15,208,871 15,829,924
Less - Current portion (6,196,649 ) (6,348,306 )
Noncurrent finance receivables, net 9,012,222 9,481,618
Finance receivables were geographically distributed as follows: in
North America 59.1%, in Asia 11.3%, in Europe 10.3%, in Japan 8.1%
and in Other 11.2% as of March 31, 2017, and in North America
55.7%, in Asia 12.3%, in Europe 12.1%, in Japan 8.2% and in Other
11.7% as of March 31, 2018.
The contractual maturities of retail receivables, the future
minimum lease payments on finance leases and the contractual
maturities of wholesale and other dealer loans at March 31,
2018 are summarized as follows:
Yen in millions
Years ending March 31, Retail Finance Wholesale
2019 3,887,959 370,916 2,431,231
2020 2,870,540 293,371 234,874
2021 2,269,797 228,764 140,295
2022 1,569,215 103,796 162,198
2023 884,871 37,134 121,654
Thereafter 512,792 5,122 191,175
11,995,174 1,039,103 3,281,427
Finance leases consist of the following:
Yen in millions
March 31,
2017 2018
Minimum lease payments 889,522 1,039,103
Estimated unguaranteed residual values 376,360 421,497
1,265,882 1,460,600
Deferred origination costs 5,809 10,411
Less - Unearned income (103,518 ) (120,884 )
Less - Allowance for credit losses (23,962 ) (28,817 )
Finance leases, net 1,144,211 1,321,310
Toyota is exposed to credit risk on Toyota’s finance
receivables. Credit risk is the risk of loss arising from the
failure of customers or dealers to meet the terms of their
contracts with Toyota or otherwise fail to perform as agreed.
Toyota estimates allowance for credit losses by variety of
credit-risk evaluation process to cover probable and estimable
losses above.
The table below shows the amount of the finance receivables
segregated into aging categories based on the number of days
outstanding as of March 31, 2017 and 2018:
Yen in millions
March 31, 2017
Retail Finance Wholesale Real estate Working
Current 11,264,660 1,255,626 1,707,432 848,757 722,697
30-59 125,626 5,114 1,327
— 405
60-89 29,321 1,321
—
—
—
90 days or greater past due 33,745 3,821
— 266 258
Total 11,453,352 1,265,882 1,708,759 849,023 723,360
Yen in millions
March 31, 2018
Retail Finance Wholesale Real estate Working
Current 11,802,032 1,448,989 1,721,225 823,007 731,877
30-59 127,830 5,741 138
—
—
60-89 32,408 1,760 5,112
—
—
90 days or greater past due 32,904 4,110
— 65 3
Total 11,995,174 1,460,600 1,726,475 823,072 731,880
The tables below show the recorded investment for each credit
quality of the finance receivable within the wholesale and other
dealer loan receivables portfolio segment in the United States and
other regions as of March 31, 2017 and 2018:
United States
The wholesale and other dealer loan receivables portfolio segment
is primarily segregated into credit qualities below based on
internal risk assessments by dealers.
Performing: Account not classified as either Credit Watch, At Risk
or Default
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March 31, 2017
Wholesale Real estate Working capital Total
Performing 1,076,164 449,884 233,677 1,759,725
Credit Watch 142,336 68,726 16,049 227,111
At Risk 1,286 5,071 561 6,918
Default 8,791 5,079 544 14,414
Total 1,228,577 528,760 250,831 2,008,168
Yen in millions
March 31, 2018
Wholesale Real estate Working capital Total
Performing 1,005,030 432,397 225,442 1,662,869
Credit Watch 99,547 51,420 10,730 161,697
At Risk 7,968 3,081 3,506 14,555
Default 4,356 4,993 2,231 11,580
Total 1,116,901 491,891 241,909 1,850,701
Other regions
Credit qualities of the wholesale and other dealer loan receivables
portfolio segment in other regions are also monitored based on
internal risk assessments by dealers on a consistent basis as in
the United States. These accounts classified as “Credit
Watch” or “At Risk” were not significant in other
regions, and consequently the tables below summarize information
for two categories, “Performing” and
“Default”.
Yen in millions
March 31, 2017
Wholesale Real estate Working capital Total
Performing 460,308 316,008 472,198 1,248,514
Default 19,874 4,255 331 24,460
Total 480,182 320,263 472,529 1,272,974
Yen in millions
March 31, 2018
Wholesale Real estate Working capital Total
Performing 585,760 323,581 489,801 1,399,142
Default 23,814 7,600 170 31,584
Total 609,574 331,181 489,971 1,430,726
The tables below summarize information about impaired finance
receivables:
Yen in
millions
Recorded investment
Unpaid principal balance
Individually evaluated allowance
March 31,
March 31,
March 31,
2017
2018
2017
2018
2017
2018
Impaired account balances individually evaluated for impairment
with an allowance:
Wholesale 10,667 11,582 10,667 11,582 1,373 1,525
Real estate 10,986 9,353 10,986 9,353 1,596 588
Working capital 3,793 5,858 3,793 5,858 1,291 5,429
Total 25,446 26,793 25,446 26,793 4,260 7,542
Impaired account balances individually evaluated for impairment
without an allowance:
Wholesale 15,033 8,818 15,033 8,818
Real estate 11,780 15,086 11,780 15,086
Working capital
— 2,337
— 2,337
Total 26,813 26,241 26,813 26,241
Impaired account balances aggregated and evaluated for
impairment:
Retail 27,269 27,151 26,597 26,418
Finance leases 66 100 54 74
Total 27,335 27,251 26,651 26,492
Total impaired account balances:
Retail 27,269 27,151 26,597 26,418
Finance leases 66 100 54 74
Wholesale 25,700 20,400 25,700 20,400
Real estate 22,766 24,439 22,766 24,439
Working capital 3,793 8,195 3,793 8,195
Total 79,594 80,285 78,910 79,526
Yen in
millions
Average
impaired finance receivables
For the years ended
March 31,
2017 2018
Total impaired account balances:
Retail 26,628 27,664
Finance leases 76 83
Wholesale 26,306 23,171
Real estate 22,482 22,831
Working capital 4,208 5,818
Total 79,700 79,567
For the years ended March 31, 2017 and 2018, interest income on
impaired finance receivables was not material.
The amount of finance receivables modified as a troubled debt
restructuring for the year ended March 31, 2018 was not
significant for all classes of finance receivables. Finance
receivables modified as troubled debt restructurings for the year
ended March 31, 2018 and for which there was a payment default
were not significant for all classes of such receivables.</t>
  </si>
  <si>
    <t>7. Other receivables:
Other receivables relate to arrangements with certain component
manufacturers whereby Toyota procures inventory for these component
manufactures and is reimbursed for the related purchases.</t>
  </si>
  <si>
    <t>8. Inventories:
Inventories consist of the following:
Yen in
millions
March 31,
2017 2018
Finished goods 1,552,823 1,683,694
Raw materials 413,049 435,360
Work in process 309,387 304,929
Supplies and other 113,358 115,806
Total 2,388,617 2,539,789</t>
  </si>
  <si>
    <t>9. Vehicles and equipment on operating leases:
Vehicles and equipment on operating leases consist of the
following:
Yen in
millions
March 31,
2017 2018
Vehicles 6,105,527 6,124,699
Equipment 13,096 13,373
Less - Deferred income and other (152,044 ) (203,679 )
5,966,579 5,934,393
Less - Accumulated depreciation (1,263,774 ) (1,352,840 )
Less - Allowance for credit losses (18,889 ) (15,013 )
Vehicles and equipment on operating leases, net 4,683,916 4,566,540
Rental income from vehicles and equipment on operating leases was
¥891,733 million, ¥850,210 million and
¥927,443 million for the years ended March 31, 2016,
2017 and 2018, respectively. Future minimum rentals from vehicles
and equipment on operating leases are due in installments as
follows:
Years ending March 31,
Yen in millions
2019 769,926
2020 490,182
2021 221,216
2022 46,818
2023 11,675
Thereafter 1,478
Total minimum future rentals 1,541,295
The future minimum rentals as shown above should not be considered
indicative of future cash collections.</t>
  </si>
  <si>
    <t>Allowance for doubtful accounts and credit losses</t>
  </si>
  <si>
    <t>10. Allowance for doubtful accounts and credit losses:
The net changes in the allowance for doubtful accounts relating to
trade accounts and notes receivable for the years ended
March 31, 2016, 2017 and 2018 are as follows:
Yen in
millions
For the years ended
March 31,
2016 2017 2018
Allowance for doubtful accounts at beginning of year 50,410 94,853 100,712
Provision for doubtful accounts, net of reversal 69,029 6,519 (74 )
Write-offs (20,649 ) (3,839 ) (2,374 )
Other (3,937 ) 3,179 326
Allowance for doubtful accounts at end of year 94,853 100,712 98,590
“Other” includes the impact of currency translation
adjustments for the years ended March 31, 2016, 2017 and
2018.
A portion of the allowance for doubtful accounts balance at
March 31, 2017 and 2018 totaling ¥50,602 million and
¥72,665 million, respectively, is attributed to certain
non-current
The net changes in the allowance for credit losses relating to
finance receivables and vehicles and equipment on operating leases
for the years ended March 31, 2016, 2017 and 2018 are as
follows:
Yen in
millions
For the years ended
March 31,
2016 2017 2018
Allowance for credit losses at beginning of year 178,038 167,330 178,101
Provision for credit losses, net of reversal 90,236 92,147 76,143
Charge-offs (102,948 ) (99,550 ) (96,444 )
Recoveries 22,356 21,757 25,344
Other (20,352 ) (3,583 ) 943
Allowance for credit losses at end of year 167,330 178,101 184,087
“Other” primarily includes the impact of currency
translation adjustments for the years ended March 31, 2016,
2017 and 2018.
The net changes in the allowance for credit losses above relating
to retail receivables portfolio segment, finance lease receivables
portfolio segment and wholesale and other dealer loan receivables
portfolio segment for the years ended March 31, 2016, 2017 and
2018 are as follows:
Yen in
millions
For the year ended
March 31, 2016
Retail
Finance leases
Wholesale and
Allowance for credit losses at beginning of year 109,316 29,303 30,053
Provision for credit losses, net of reversal 65,677 1,742 4,962
Charge-offs (83,116 ) (3,833 ) (667 )
Recoveries 18,999 380 230
Other (12,023 ) (2,992 ) (3,750 )
Allowance for credit losses at end of year 98,853 24,600 30,828
Yen in
millions
For the year ended
March 31, 2017
Retail
Finance leases
Wholesale and
Allowance for credit losses at beginning of year 98,853 24,600 30,828
Provision for credit losses, net of reversal 67,433 1,657 854
Charge-offs (78,114 ) (2,007 ) (324 )
Recoveries 18,282 194 160
Other (2,100 ) (482 ) (622 )
Allowance for credit losses at end of year 104,354 23,962 30,896
Yen in
millions
For the year ended
March 31, 2018
Retail
Finance leases
Wholesale and
Allowance for credit losses at beginning of year 104,354 23,962 30,896
Provision for credit losses, net of reversal 52,891 7,115 6,497
Charge-offs (74,868 ) (2,708 ) (823 )
Recoveries 20,511 315 59
Other 569 133 171
Allowance for credit losses at end of year 103,457 28,817 36,800</t>
  </si>
  <si>
    <t>Affiliated companies and variable interest entities</t>
  </si>
  <si>
    <t>11. Affiliated companies and variable interest entities:
Investments in and transactions with affiliated companies
-
Summarized financial information for affiliated companies accounted
for by the equity method is shown below:
Yen in
millions
March 31,
2017 2018
Current assets 11,795,296 12,766,962
Noncurrent assets 11,003,432 12,326,689
Total assets 22,798,728 25,093,651
Current liabilities 7,419,176 8,061,342
Long-term liabilities and noncontrolling interests 5,423,938 5,940,549
Affiliated companies accounted for by the equity method
shareholders’ equity 9,955,614 11,091,760
Total liabilities and shareholders’ equity 22,798,728 25,093,651
Toyota’s share of affiliated companies accounted for by the
equity method shareholders’ equity 2,845,422 3,162,711
Number of affiliated companies accounted for by the equity method
at end of period 54 57
Yen in
millions
For the years ended
March 31,
2016 2017 2018
Net revenues 31,037,029 30,309,263 30,680,535
Gross profit 3,852,899 3,644,267 4,065,344
Net income attributable to affiliated companies accounted for by
the equity method 957,742 1,099,080 1,344,687
Equity in earnings of affiliated companies attributable to Toyota
Motor Corporation 329,099 362,060 470,083
Entities comprising a significant portion of Toyota’s
investment in affiliated companies and percentage of ownership are
presented below:
Percentage of
ownership
March 31,
Name of affiliated companies 2017 2018
Denso Corporation 24.9 % 24.4 %
Toyota Industries Corporation 24.9 % 24.9 %
Aisin Seiki Co., Ltd. 24.1 % 24.9 %
Toyota Tsusho Corporation 22.0 % 22.0 %
Toyoda Gosei Co., Ltd. 43.0 % 43.0 %
Certain affiliated companies accounted for by the equity method
with carrying amounts of ¥2,126,128 million and
¥2,334,642 million at March 31, 2017 and 2018,
respectively, were quoted on various established markets at an
aggregate value of ¥2,894,106 million and
¥3,145,940 million, respectively. Toyota evaluated its
investments in affiliated companies, considering the length of time
and the extent to which the quoted market prices have been less
than the carrying amounts, the financial condition and near-term
prospects of the affiliated companies and Toyota’s ability
and intent to retain those investments in the companies for a
period of time. Toyota did not recognize any impairment loss for
the years ended March 31, 2016, 2017 and 2018.
Account balances and transactions with affiliated companies are
presented below:
Yen in millions
March 31,
2017 2018
Trade accounts and notes receivable, and other receivables 289,406 301,335
Accounts payable and other payables 691,173 736,023
Yen in millions
For the years ended
March 31,
2016 2017 2018
Net revenues 1,804,493 1,914,318 2,004,632
Purchases 4,359,854 5,357,682 5,749,430
Dividends from affiliated companies accounted for by the equity
method for the years ended March 31, 2016, 2017 and 2018 were
¥186,212 million, ¥180,326 million and
¥196,403 million, respectively.
Toyota does not have any significant related party transactions
other than transactions with affiliated companies in the ordinary
course of business.
Variable Interest Entities -
Toyota enters into securitization transactions using
special-purpose entities, that are considered variable interest
entities (“VIEs”). Although the finance receivables and
vehicles on operating leases related to securitization transactions
have been legally sold to the VIEs, Toyota has both the power to
direct the activities of the VIEs that most significantly impact
the VIEs’ economic performance and the obligation to absorb
losses of the VIEs or the right to receive benefits from the VIEs
that could potentially be significant to the VIEs. As a result,
Toyota is considered the primary beneficiary of the VIEs and
therefore consolidates the VIEs.
Related to securitization transactions,
¥2,092,311 million and ¥1,964,350 million
retail finance receivables, ¥557,383 million and
¥618,787 million vehicles on operating leases,
¥151,943 million and ¥146,828 million
restricted cash and ¥2,067,221 million and
¥1,952,973 million secured debt were included in
Toyota’s consolidated financial statements as of
March 31, 2017 and 2018, respectively. The creditors of the
VIEs do not have recourse to Toyota’s general credit with the
exception of debts guaranteed by Toyota. Risks to which Toyota is
exposed including credit, interest rate, and/or prepayment risks
are not incremental compared with the situation before Toyota
enters into securitization transactions.
Toyota has variable interests in investment trusts that are VIEs
due mainly to insufficient equity within the structure but
determined that it was not the primary beneficiary due to lack of
the power to direct the activities of the VIEs that most
significantly impact the VIEs’ economic performance and,
therefore, does not consolidate the VIEs. Investments in the trusts
are held at fair value and are included in “Marketable
securities and other securities investments” in the
accompanying consolidated balance sheets. As of March 31,
2018, the maximum exposure to loss is limited to the carrying value
of its investment in the trusts, which totaled
¥446,778 million, compared to ¥539,862 million
as of March 31, 2017. Toyota does not provide support that is
not contractually required to the trusts.
As for VIEs other than those specified above, neither the aggregate
size nor Toyota’s involvements are material to Toyota’s
consolidated financial statements.</t>
  </si>
  <si>
    <t>Short-term borrowings and long-term debt</t>
  </si>
  <si>
    <t>12. Short-term borrowings and long-term debt:
Short-term borrowings at March 31, 2017 and 2018 consist of
the following:
Yen in millions
March 31,
2017 2018
Loans, principally from banks, with a weighted-average interest at
March 31, 2017 and March 31, 2018 of 1.86% and of 2.14%
per annum, respectively 1,125,324 1,254,444
Commercial paper with a weighted-average interest at March 31,
2017 and March 31, 2018 of 1.08% and of 1.65% per annum,
respectively 3,828,358 3,900,469
4,953,682 5,154,913
As of March 31, 2018, Toyota has unused short-term lines of
credit amounting to ¥1,712,315 million of which
¥245,797 million related to commercial paper programs.
Under these programs, Toyota is authorized to obtain short-term
financing at prevailing interest rates for periods not in excess of
360 days.
Long-term debt at March 31, 2017 and 2018 comprises the
following:
Yen in millions
March 31,
2017 2018
Unsecured loans, representing obligations principally to banks, due
2017 to 2036 in 2017 and due 2018 to 2036 in 2018 with a
weighted-average interest at March 31, 2017 and March 31,
2018 of 2.44% and of 2.70% per annum, respectively 3,318,865 3,215,309
Secured loans, representing obligations principally to finance
receivables securitization due 2017 to 2030 in 2017 and due 2018 to
2030 in 2018 with a weighted-average interest at March 31,
2017 and March 31, 2018 of 1.43% and of 1.99% per annum,
respectively 2,080,362 1,963,057
Medium-term notes of consolidated subsidiaries, due 2017 to 2046 in
2017 and due 2018 to 2046 in 2018 with a weighted-average interest
at March 31, 2017 and March 31, 2018 of 2.12% and of
2.18% per annum, respectively 6,923,511 6,994,629
Unsecured notes of parent company, due 2017 to 2036 in 2017 and due
2018 to 2037 in 2018 with a weighted-average interest at
March 31, 2017 and March 31, 2018 of 1.35% and of 0.94%
per annum, respectively 370,000 370,000
Unsecured notes of consolidated subsidiaries, due 2017 to 2032 in
2017 and due 2018 to 2031 in 2018 with a weighted-average interest
at March 31, 2017 and March 31, 2018 of 2.17% and of
2.20% per annum, respectively 1,430,022 1,569,517
Secured notes of consolidated subsidiaries, due 2017 to 2020 in
2017 and due 2018 to 2021 in 2018 with a weighted-average interest
at March 31, 2017 and March 31, 2018 of 8.14% and of
7.90% per annum, respectively 57,036 59,513
Long-term capital lease obligations, due 2017 to 2035 in 2017 and
due 2018 to 2035 in 2018 with interest ranging from 0.37% to 14.73%
per annum in 2017 and from 0.37% to 14.73% per annum in 2018 22,249 20,626
14,202,045 14,192,651
Less - Current portion due within one year (4,290,449 ) (4,186,277 )
9,911,596 10,006,374
As of March 31, 2018, approximately 48%, 11%, 10%, 9%, 6% and
16% of long-term debt are denominated in U.S. dollars, Japanese
yen, euros, Australian dollars, Canadian dollars and other
currencies, respectively.
As of March 31, 2018, property, plant and equipment with a
book value of ¥658,675 million and other assets
aggregating ¥2,052,752 million were pledged as collateral
mainly for certain debt obligations of subsidiaries. These other
assets principally consist of securitized finance receivables.
The aggregate amounts of annual maturities of long-term debt during
the next five years are as follows:
Years ending March 31, Yen in millions
2019 4,186,277
2020 2,848,360
2021 2,398,498
2022 2,236,208
2023 1,612,872
Standard agreements with certain banks include provisions that
collateral (including sums on deposit with such banks) or
guarantees will be furnished upon the banks’ request and that
any collateral furnished, pursuant to such agreements or otherwise,
will be applicable to all present or future indebtedness to such
banks. During the year ended March 31, 2018, Toyota has not
received any significant requests from these banks.
As of March 31, 2018, Toyota has unused long-term lines of
credit amounting to ¥6,728,922 million.
Interest expense during the years ended March 31, 2016, 2017
and 2018 were ¥377,310 million,
¥352,691 million and ¥415,094 million,
respectively. Interest expense related to the financial services
business is included in “Cost of financing operations”
in the accompanying consolidated statements of income.</t>
  </si>
  <si>
    <t>Product warranties and recalls and other safety measures</t>
  </si>
  <si>
    <t>13. Product warranties and recalls and other safety
measures:
Toyota provides product warranties for certain defects mainly
resulting from manufacturing based on warranty contracts with its
customers at the time of sale of products. Toyota accrues estimated
warranty costs to be incurred in the future in accordance with the
warranty contracts. In addition to product warranties, Toyota
initiates recalls and other safety measures to repair or to replace
parts which might be expected to fail from products safety
perspectives or customer satisfaction standpoints. Toyota accrues
for costs of recalls and other safety measures based on the amount
estimated from historical experience.
Liabilities for product warranties and liabilities for recalls and
other safety measures have been combined into a single table
showing an aggregate liability for quality assurances due to the
fact that both are liabilities for costs to repair or replace
defects of vehicles and the amounts incurred for recalls and other
safety measures may affect the amounts incurred for product
warranties and vice versa.
Liabilities for quality assurances are included in “Accrued
expenses” in the consolidated balance sheets.
The net changes in liabilities for quality assurances above for the
years ended March 31, 2016, 2017 and 2018 consist of the
following:
Yen in millions
For the years ended
March 31,
2016 2017 2018
Liabilities for quality assurances at beginning of year 1,328,916 1,403,764 1,696,938
Payments made during year (501,073 ) (604,853 ) (586,943 )
Provision for quality assurances 636,719 919,086 649,377
Changes relating to pre-existing (39,225 ) (24,147 ) (56,769 )
Other (21,573 ) 3,088 (291 )
Liabilities for quality assurances at end of year 1,403,764 1,696,938 1,702,312
“Other” primarily includes the impact of currency
translation adjustments and the impact of consolidation and
deconsolidation of certain entities due to changes in ownership
interest.
The table below shows the net changes in liabilities for recalls
and other safety measures which are comprised in liabilities for
quality assurances above for the years ended March 31, 2016,
2017 and 2018.
Yen in millions
For the years ended
March 31,
2016 2017 2018
Liabilities for recalls and other safety measures at beginning of
year 755,050 925,475 1,275,200
Payments made during year (347,861 ) (444,416 ) (456,177 )
Provision for recalls and other safety measures 524,100 794,009 454,391
Other (5,814 ) 132 1,842
Liabilities for recalls and other safety measures at end of
year 925,475 1,275,200 1,275,256</t>
  </si>
  <si>
    <t>14. Other payables:
Other payables are mainly related to purchases of property, plant
and equipment and non-manufacturing</t>
  </si>
  <si>
    <t>Income taxes</t>
  </si>
  <si>
    <t>15. Income taxes:
The components of income before income taxes comprise the
following:
Yen in millions
For the years ended
March 31,
2016 2017 2018
Income before income taxes:
Parent company and domestic subsidiaries 1,834,413 1,423,208 1,880,971
Foreign subsidiaries 1,148,968 770,617 739,458
2,983,381 2,193,825 2,620,429
The provision for income taxes consists of the following:
Yen in millions
For the years ended
March 31,
2016 2017 2018
Current income tax expense:
Parent company and domestic subsidiaries 591,868 435,560 565,998
Foreign subsidiaries 253,512 246,639 176,369
Total current 845,380 682,199 742,367
Deferred income tax expense (benefit):
Parent company and domestic subsidiaries (40,934 ) (21,756 ) 45,097
Foreign subsidiaries 73,823 (31,543 ) (283,058 )
Total deferred 32,889 (53,299 ) (237,961 )
Total provision 878,269 628,900 504,406
Net deferred liabilities as of March 31, 2018 decreased by
¥218,323 million and provision for income taxes for the year
ended March 31, 2018 decreased by ¥249,694 million,
respectively, resulting from the Tax Cuts and Jobs Act of 2017 of
the United States.
Toyota is subject to a number of different income taxes which, in
the aggregate, indicate a statutory rate in Japan of approximately
32.9%, 31.1% and 31.1% for the years ended March 31, 2016,
2017 and 2018, respectively. The statutory tax rates in effect for
the year in which the temporary differences are expected to reverse
are used to calculate the tax effects of temporary differences
which are expected to reverse in the future years. Reconciliation
of the differences between the statutory tax rate and the effective
income tax rate is as follows:
For the years ended
March 31,
2016 2017 2018
Statutory tax rate 32.9 % 31.1 % 31.1 %
Increase (reduction) in taxes resulting from:
Non-deductible 0.3 0.4 0.4
Deferred tax liabilities on undistributed earnings of foreign
subsidiaries 1.0 1.3 1.1
Deferred tax liabilities on undistributed earnings of affiliated
companies accounted for by the equity method 2.4 3.3 3.8
Valuation allowance (0.4 ) (0.6 ) (2.0 )
Tax credits (4.7 ) (4.8 ) (4.3 )
The difference between the statutory tax rate in Japan and that of
foreign subsidiaries (1.3 ) (1.9 ) (1.5 )
Unrecognized tax benefits adjustments 0.2 0.4 0.2
Revision to reduce deferred tax assets and liabilities at the
fiscal year-end (0.5 )
—
—
Effect of the Tax Cuts and Jobs Act of 2017 of the United
States
—
— (9.5 )
Other (0.5 ) (0.5 ) (0.1 )
Effective income tax rate 29.4 % 28.7 % 19.2 %
Significant components of deferred tax assets and liabilities are
as follows:
Yen in millions
March 31,
2017 2018
Deferred tax assets
Accrued pension and severance costs 219,465 199,366
Accrued expenses and liabilities for quality assurances 644,936 609,257
Other accrued employees’ compensation 114,752 112,316
Operating loss carryforwards for tax purposes 76,317 203,897
Allowance for doubtful accounts and credit losses 82,916 63,223
Property, plant and equipment and other assets 234,372 249,320
Other 335,992 348,852
Gross deferred tax assets 1,708,750 1,786,231
Less - Valuation allowance (146,623 ) (93,814 )
Total deferred tax assets 1,562,127 1,692,417
Deferred tax liabilities
Unrealized gains on securities, net (692,962 ) (635,292 )
Undistributed earnings of foreign subsidiaries (28,544 ) (29,967 )
Undistributed earnings of affiliated companies accounted for by the
equity method (709,094 ) (794,485 )
Basis difference of acquired assets (31,861 ) (30,768 )
Lease transactions (973,000 ) (751,292 )
Other (46,407 ) (74,658 )
Gross deferred tax liabilities (2,481,868 ) (2,316,462 )
Net deferred tax liability (919,741 ) (624,045 )
The deferred tax assets and liabilities above that comprise the net
deferred tax liability are included in the consolidated balance
sheets as follows:
Yen in millions
March 31,
2017 2018
Deferred tax assets
Investments and other assets - Other 503,985 494,120
Deferred tax liabilities
Deferred income taxes (Long-term liabilities) (1,423,726 ) (1,118,165 )
Net deferred tax liability (919,741 ) (624,045 )
The factors used to assess the likelihood of realization of the
deferred tax assets are the future reversal of existing taxable
temporary differences, the future taxable income and available tax
planning strategies that are prudent and feasible. All available
evidence, both positive and negative, is considered to determine
whether, based on the weight of that evidence, a valuation
allowance is needed for deferred tax assets which are not
more-likely-than-not
The accounting for deferred tax assets represents Toyota’s
current best estimate based on all available evidence.
Unanticipated events or changes could result in re-evaluating
Operating loss carryforwards for tax purposes as of March 31,
2018 in Japan and foreign countries were ¥26,712 million
and ¥866,392 million, respectively, and are available as
an offset against future taxable income. The majority of these
carryforwards in Japan and foreign countries expire in years 2019
to 2027 and expire in years 2019 to 2038, respectively. Tax credit
carryforwards as of March 31, 2018 in Japan and foreign
countries were ¥2,847 million and
¥55,939 million, respectively, and the majority of these
carryforwards in Japan and foreign countries expire in years 2019
to 2021 and expire in years 2019 to 2038, respectively.
The valuation allowance mainly relates to deferred tax assets of
operating loss and foreign tax credit carryforwards for tax
purposes that are not more-likely-than-not
Yen in millions
For the years ended
March 31,
2016 2017 2018
Valuation allowance at beginning of year 169,811 151,665 146,623
Additions 33,243 27,147 16,106
Deductions (43,723 ) (37,891 ) (74,435 )
Other (7,666 ) 5,702 5,520
Valuation allowance at end of year 151,665 146,623 93,814
“Other” includes the impact of consolidation and
deconsolidation of certain entities due to changes in ownership
interest and currency translation adjustments during the years
ended March 31, 2016, 2017 and 2018.
Because management intends to reinvest undistributed earnings of
foreign subsidiaries to the extent not expected to be remitted in
the foreseeable future, management has made no provision for income
taxes on those undistributed earnings aggregating
¥3,623,657 million as of March 31, 2018. Toyota
estimates an additional tax provision of ¥139,287 million
would be required if the full amount of those undistributed
earnings were remitted.
A summary of the gross unrecognized tax benefits changes for the
years ended March 31, 2016, 2017 and 2018 is as follows:
Yen in millions
For the years ended
March 31,
2016 2017 2018
Balance at beginning of year 13,644 19,250 21,553
Additions based on tax positions related to the current year 1,001 8,187 612
Additions for tax positions of prior years 6,378 6,076 13,954
Reductions for tax positions of prior years (77 ) (5,593 ) (13,217 )
Reductions for tax positions related to lapse of statute of
limitations (7 ) (9 )
—
Reductions for settlements (427 ) (6,317 ) (26 )
Other (1,262 ) (41 ) (1,312 )
Balance at end of year 19,250 21,553 21,564
The amount of unrecognized tax benefits that, if recognized, would
affect the effective tax rate was not material at March 31,
2016, 2017 and 2018, respectively. Toyota does not believe it is
reasonably possible that the total amounts of unrecognized tax
benefits will significantly increase or decrease within the next
twelve months.
Interest and penalties related to income tax liabilities are
included in “Other income (loss), net”. The amounts of
interest and penalties accrued as of and recognized for the years
ended March 31, 2016, 2017 and 2018, were not material.
Toyota remains subject to income tax examination for the tax
returns related to the years beginning on and after April 1,
2011 and April 1, 2002, with various tax jurisdictions in
Japan and foreign countries, respectively.</t>
  </si>
  <si>
    <t>Class Shares</t>
  </si>
  <si>
    <t>16. Class Shares:
TMC issued First Series Model AA Class Shares (the
“Model AA Class Shares”) on July 24, 2015.
Presented below is additional information regarding the Model AA
Class Shares:
Total number of shares issued : 47,100,000 shares
Issue price : 10,598 yen per share
Purchase price : 10,121.09 yen per share
Voting rights : Model AA Class Shares shall have voting
rights. The number of shares constituting one unit with respect to
Model AA Class Shares shall be 100.
Restrictions on transfer : Model AA Class Shares shall have
restrictions on transfer.
Dividends :
(1)   If the record date falls in the fiscal year
ending on March 31, 2016: 0.5% of the issue price
(2)   If the record date falls in the fiscal year
ending on March 31, 2017 through March 31, 2020: the
annual dividend rate for the previous fiscal year plus 0.5% of the
issue price
(3)   If the record date falls in the fiscal year
ending on March 31, 2021 or later: 2.5% of the issue price
Shareholder’s right :
(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
TMC’s right : TMC may acquire, on or after April 2,
2021, all of the outstanding Model AA Class Shares in exchange
for cash.
The Model AA Class Shares will not be treated as
shareholders’ equity because the shareholders of the Model AA
Class Shares will have cash put options and hence, the Model
AA Class Shares will be reported as mezzanine equity, a
separate line item between liabilities and shareholders’
equity.
Unpaid dividends included in mezzanine equity as of March 31,
2017 and 2018 were ¥2,473 million and
¥3,721 million, respectively.
The difference between the issuance amount and initial carrying
amount of the mezzanine equity is adjusted for accretion of the
mezzanine equity over a period of time from the issuance date until
the Class Shares can first be redeemed.</t>
  </si>
  <si>
    <t>Shareholders' equity</t>
  </si>
  <si>
    <t>17. Shareholders’ equity:
Changes in the number of shares of common stock issued have
resulted from the following:
For the years ended
March 31,
2016 2017 2018
Common stock issued
Balance at beginning of year 3,417,997,492 3,337,997,492 3,262,997,492
Issuance during the year
—
—
—
Purchase and retirement (80,000,000 ) (75,000,000 ) —
Balance at end of year 3,337,997,492 3,262,997,492 3,262,997,492
The Companies Act provides that an amount equal to 10% of
distributions from surplus paid by the parent company and its
Japanese subsidiaries be appropriated as a capital reserve or a
retained earnings reserve. No further appropriations are required
when the total amount of the capital reserve and the retained
earnings reserve reaches 25% of stated capital.
The retained earnings reserve included in retained earnings as of
March 31, 2017 and 2018 were ¥190,227 million and
¥194,890 million, respectively. The Companies Act
provides that the retained earnings reserve of the parent company
and its Japanese subsidiaries is restricted and unable to be used
for dividend payments, and is excluded from the calculation of the
profit available for dividend.
The amounts of statutory retained earnings of the parent company
available for dividend payments to shareholders were
¥8,470,887 million and ¥9,256,045 million as of
March 31, 2017 and 2018, respectively. In accordance with
customary practice in Japan, the distributions from surplus are not
accrued in the financial statements for the corresponding period,
but are recorded in the subsequent accounting period after
shareholders’ approval has been obtained. Retained earnings
at March 31, 2018 include amounts representing year-end
Retained earnings at March 31, 2018 include
¥2,429,170 million relating to equity in undistributed
earnings of affiliated companies accounted for by the equity
method.
The repurchase, reissuance and retirement of treasury stock for the
years ended March 31, 2016, 2017 and 2018 are as follows:
For the year ended March 31, 2016
Repurchase of treasury stock
Reason for repurchasing treasury stock -
The repurchase was made to avoid the dilution of common share value
as a result of the issuance of the First Series Model AA
Class Shares.
Details of matters relating to repurchase -
Number of common shares repurchased 47,100,000 shares
Total purchase price for repurchase of shares ¥349,935 million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62,942,900 shares
Total purchase price for repurchase of shares ¥432,692 million
Retirement of treasury stock
Reason for retiring treasury stock -
The retirement was made to relieve concerns regarding the dilution
of common share value due to reissuanceof treasury stock in the
future.
Details of matters relating to retirement -
Number of common shares retired 80,000,000 shares
The amount on retirement of treasury stock was treated as a
reduction in additional paid-in paid-in
For the year ended March 31, 2017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116,555,700 shares
Total purchase price for repurchase of shares ¥699,986 million
Reissuance of treasury stock
Reason for reissuing treasury stock and details of matters
relating to reissuance -
On August 1, 2016, the parent company implemented share
exchange as a result of which the parent company became a wholly
owning parent company and Daihatsu Motor Co., Ltd.
(“Daihatsu”) became a wholly owned subsidiary, and the
parent company acquired additional shares of Daihatsu. As a result
of this share exchange, the parent company issued 52,856,096 shares
of treasury stock, treasury stock decreased by
¥283,561 million and gains on disposal of treasury stock
occurred in the amount of ¥27,972 million. As a result,
additional paid-in paid-in
Retirement of treasury stock
Reason for retiring treasury stock -
The retirement was made to relieve concerns regarding the dilution
of common share value due to reissuanceof treasury stock in the
future.
Details of matters relating to retirement -
Number of common shares retired 75,000,000 shares
The amount on retirement of treasury stock was treated as a
reduction in additional paid-in paid-in
For the year ended March 31, 2018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73,708,400 shares
Total purchase price for repurchase of shares ¥499,989 million
Reissuance of treasury stock
Reason for reissuing treasury stock -
On August 4, 2017, the parent company and Mazda Motor Corporation
(Mazda) signed an agreement to enter a business and capital
alliance, with the aim of further strengthening their lasting
partnership. The parent company acquired common stock newly issued
by Mazda through a third-party allotment. Mazda acquired the parent
company’s shares that were equivalent in value to the Mazda
shares through a disposition of treasury stock involving a
third-party allotment implemented by the parent company.
Details of matters relating to reissuance -
Number of common shares reissued 8,293,300 shares
Amount of proceeds ¥50,000 million</t>
  </si>
  <si>
    <t>Accumulated other comprehensive income</t>
  </si>
  <si>
    <t>18. Accumulated other comprehensive income:
Changes in accumulated other comprehensive income (loss) are as
follows:
Yen in millions
Foreign Accumulated
Balance at March 31, 2015 (136,090 ) 1,727,565 (113,930 ) 1,477,545
Other comprehensive income (loss) before reclassifications, net of
taxes of ¥10,719 million, ¥130,092 million,
¥93,210 million and ¥234,021 million (423,404 ) (291,681 ) (214,600 ) (929,685 )
Reclassifications, net of taxes of ¥— million,
¥9,832 million, ¥(3,318) million and
¥6,514 million 28,052 (20,511 ) 5,419 12,960
Other comprehensive income (loss), net of tax (395,352 ) (312,192 ) (209,181 ) (916,725 )
Less - Other comprehensive income attributable to noncontrolling
interests 32,387 9,572 7,989 49,948
Balance at March 31, 2016 (499,055 ) 1,424,945 (315,122 ) 610,768
Other comprehensive income (loss) before reclassifications, net of
taxes of ¥9,240 million, ¥(9,048) million, ¥(40,099)
million and ¥(39,907) million (57,926 ) 41,134 82,939 66,147
Reclassifications, net of taxes of ¥— million,
¥23,275 million, ¥(5,255) million and
¥18,020 million
— (36,855 ) 10,373 (26,482 )
Other comprehensive income (loss), net of tax (57,926 ) 4,279 93,312 39,665
Less - Other comprehensive income attributable to noncontrolling
interests 5,499 (12,281 ) (503 ) (7,285 )
Equity transaction with noncontrolling interests and other (8,626 ) 9,060 (2,660 ) (2,226 )
Balance at March 31, 2017 (560,108 ) 1,426,003 (224,973 ) 640,922
Other comprehensive income (loss) before reclassifications, net of
taxes of ¥(3,624) million, ¥38,539 million, ¥(7,568)
million and ¥27,347 million (113,942 ) (72,501 ) 15,814 (170,629 )
Reclassifications, net of taxes of ¥— million,
¥9,729 million, ¥(2,500) million and
¥7,229 million (6,664 ) (22,058 ) 6,501 (22,221 )
Other comprehensive income (loss), net of tax (120,606 ) (94,559 ) 22,315 (192,850 )
Less - Other comprehensive income attributable to noncontrolling
interests 1,629 (2,022 ) (580 ) (973 )
Equity transaction with noncontrolling interests and other
— 162 (11,562 ) (11,400 )
Balance at March 31, 2018 (679,085 ) 1,329,584 (214,800 ) 435,699
Reclassifications for the years ended March 31, 2016, 2017 and
2018 consist of the following:
Yen in millions
For the years ended
March 31,
Affected line items
2016 2017 2018
Foreign currency translation adjustments:
28,052
— (6,664 ) Other income (loss), net
28,052
— (6,664 )
Income before income taxes and equity in earnings of affiliated
companies
28,052
— (6,664 ) Net income
Unrealized gains (losses) on securities:
(779 ) (24,553 ) (4,567 ) Financing operations
(27,275 ) (3,572 ) (25,247 ) Foreign exchange gain (loss), net
(6,185 ) (31,685 ) (1,993 ) Other income (loss), net
(34,239 ) (59,810 ) (31,807 )
Income before income taxes and equity in earnings of affiliated
companies
9,832 23,275 9,729 Provision for income taxes
3,896 (320 ) 20
Equity in earnings of affiliated companies
(20,511 ) (36,855 ) (22,058 ) Net income
Pension liability adjustments:
Recognized net actuarial loss 12,971 19,432 12,914 *1
Amortization of prior service costs (4,234 ) (3,804 ) (3,913 ) *1
8,737 15,628 9,001
Income before income taxes and equity in earnings of affiliated
companies
(3,318 ) (5,255 ) (2,500 ) Provision for income taxes
5,419 10,373 6,501 Net income
Total reclassifications, net of tax 12,960 (26,482 ) (22,221 )
Amounts of reclassifications in parentheses indicate gains in the
consolidated statements of income.
*1: These components are included in the
computation of net periodic pension cost. See note 20 to the
consolidated financial statements for additional information.</t>
  </si>
  <si>
    <t>Stock-based compensation</t>
  </si>
  <si>
    <t xml:space="preserve">19. Stock-based compensation:
In June 1997, the parent company’s shareholders approved a
stock option plan for board members. In June 2001, the shareholders
approved an amendment of the plan to include both board members and
key employees. Each year until June 2010, since the plans’
inception, the shareholders have approved the authorization for the
grant of options for the purchase of the parent company’s
common stock. Authorized shares for each year that remain ungranted
are unavailable for grant in future years. Stock options granted in
and after August 2006 have terms of 8 years and an exercise price
equal to 1.025 times the closing price of Toyota’s common
stock on the date of grant. These options generally vest 2 years
from the date of grant.
There were no stock-based compensation expenses for stock options
as selling, general and administrative expenses for the years ended
March 31, 2016, 2017 and 2018, respectively.
The following table summarizes Toyota’s stock option
activity:
Yen Yen in
Number of Weighted- Weighted- Aggregate
Options outstanding at March 31, 2015 3,503,500 4,632 2.05 13,143
Granted
—
—
Exercised (936,400 ) 5,049
Canceled (473,600 ) 6,917
Options outstanding at March 31, 2016 2,093,500 3,858 1.56 4,384
Granted
—
—
Exercised (785,600 ) 4,006
Canceled (115,600 ) 4,682
Options outstanding at March 31, 2017 1,192,300 3,682 0.80 2,813
Granted
—
—
Exercised (643,800 ) 3,726
Canceled (264,900 ) 4,154
Options outstanding at March 31, 2018 283,600 3,153 0.33 1,041
Options exercisable at March 31, 2016 2,093,500 3,858 1.56 4,384
Options exercisable at March 31, 2017 1,192,300 3,682 0.80 2,813
Options exercisable at March 31, 2018 283,600 3,153 0.33 1,041
The total intrinsic value of options exercised for the years ended
March 31, 2016, 2017 and 2018 was ¥2,236 million,
¥1,632 million and ¥1,881 million,
respectively.
Cash received from the exercise of stock options for the years
ended March 31, 2016, 2017 and 2018 was
¥4,728 million, ¥3,147 million and
¥2,399 million, respectively.
The following table summarizes information for options outstanding
and options exercisable at March 31, 2018:
Outstanding Exercisable
Number of
Exercise price
Remaining life Number of
Exercise price
Yen
Years
Yen
283,600 3,153 0.33 283,600 3,153 </t>
  </si>
  <si>
    <t>Employee benefit plans</t>
  </si>
  <si>
    <t>20. Employee benefit plans:
Pension and severance plans -
Upon terminations of employment, employees of the parent company
and subsidiaries in Japan are entitled, under the retirement plans
of each company, to lump-sum
Effective October 1, 2004, the parent company amended its
retirement plan to introduce a “point” based retirement
benefit plan. Under the new plan, employees are entitled to
lump-sum
There are three types of “points” that vest in each
year of service consisting of “service period points”
which are attributed to the length of service, “job title
points” which are attributed to the job title of each
employee, and “performance points” which are attributed
to the annual performance evaluation of each employee. Under normal
circumstances, the minimum payment prior to retirement age is an
amount reflecting an adjustment rate applied to represent voluntary
retirement. Employees receive additional benefits upon involuntary
retirement, including retirement at the age limit.
Effective October 1, 2005, the parent company partly amended
its retirement plan and introduced the quasi cash-balance plan
under which benefits are determined based on the variable-interest
crediting rate rather than the fixed-interest crediting rate as was
in the pre-amended
The parent company and most subsidiaries in Japan have contributory
funded defined benefit pension plans, which are pursuant to the
Corporate Defined Benefit Pension Plan Law (CDBPPL). The
contributions to the plans are funded with several financial
institutions in accordance with the applicable laws and
regulations. These pension plan assets consist principally of
common stocks, government bonds and insurance contracts.
Most foreign subsidiaries have pension plans or severance indemnity
plans covering substantially all of their employees under which the
cost of benefits are currently invested or accrued. The benefits
for these plans are based primarily on lengths of service and
current rates of pay.
Toyota uses a March 31 measurement date for its benefit
plans.
Information regarding Toyota’s defined benefit plans is as
follows:
Yen in millions
March 31,
Japanese plans Foreign plans
2017 2018 2017 2018
Change in benefit obligation
Benefit obligation at beginning of year 1,912,156 1,930,498 963,255 1,026,024
Service cost 89,443 88,964 41,733 35,887
Interest cost 8,800 13,252 35,593 37,817
Plan participants’ contributions 923 1,266 436 912
Plan amendments (21 ) (58 ) (996 ) (12 )
Net actuarial (gain) loss (45,783 ) 35,017 22,220 66,039
Acquisition and other 30,622 18,206 (18,778 ) (26,616 )
Benefits paid (65,642 ) (67,835 ) (17,439 ) (42,070 )
Benefit obligation at end of year 1,930,498 2,019,310 1,026,024 1,097,981
Change in plan assets
Fair value of plan assets at beginning of year 1,369,236 1,483,889 692,801 758,306
Actual return on plan assets 81,600 111,278 74,760 89,924
Acquisition and other 30,266 14,615 (11,960 ) (16,009 )
Employer contributions 39,692 42,095 15,925 20,961
Plan participants’ contributions 923 1,266 436 912
Benefits paid (37,828 ) (40,264 ) (13,656 ) (38,611 )
Fair value of plan assets at end of year 1,483,889 1,612,879 758,306 815,483
Funded status 446,609 406,431 267,718 282,498
Amounts recognized in the consolidated balance sheets as of
March 31, 2017 and 2018 are comprised of the following:
Yen in millions
March 31,
Japanese plans Foreign plans
2017 2018 2017 2018
Accrued expenses (Accrued pension and severance costs) 28,265 27,718 2,936 2,982
Accrued pension and severance costs 633,774 647,134 271,296 284,048
Investments and other assets - Other (Prepaid pension and severance
costs) (215,430 ) (268,421 ) (6,514 ) (4,532 )
Net amount recognized 446,609 406,431 267,718 282,498
Amounts recognized in accumulated other comprehensive income (loss)
as of March 31, 2017 and 2018 are comprised of the
following:
Yen in
millions
March 31,
Japanese
plans Foreign
plans
2017 2018 2017 2018
Net actuarial loss (288,126 ) (248,791 ) (116,700 ) (119,407 )
Prior service costs 36,980 32,812 (2,151 ) (1,826 )
Net transition obligation
—
—
—
—
Net amount recognized (251,146 ) (215,979 ) (118,851 ) (121,233 )
The accumulated benefit obligation for all defined benefit pension
plans was ¥1,874,424 million and
¥1,959,533 million in Japanese plans,
¥957,217 million and ¥1,023,094 million in
Foreign plans at March 31, 2017 and 2018, respectively.
The projected benefit obligation, accumulated benefit obligation
and fair value of plan assets for which the accumulated benefit
obligations exceed plan assets are as follows:
Yen in
millions
March 31,
Japanese
plans Foreign
plans
2017 2018 2017 2018
Projected benefit obligation 892,684 833,080 445,482 490,844
Accumulated benefit obligation 866,566 806,774 426,201 468,611
Fair value of plan assets 242,488 170,234 178,357 201,402
Components of the net periodic pension cost are as follows:
Yen in
millions
For the years ended
March 31,
Japanese
plans Foreign
plans
2016 2017 2018 2016 2017 2018
Service cost 78,611 89,443 88,964 47,544 41,733 35,887
Interest cost 17,509 8,800 13,252 40,340 35,593 37,817
Expected return on plan assets (35,012 ) (33,524 ) (36,409 ) (44,616 ) (38,893 ) (41,048 )
Amortization of prior service costs (4,669 ) (4,148 ) (4,226 ) 435 344 313
Recognized net actuarial loss 5,850 14,298 7,462 7,121 5,134 5,452
Amortization of net transition obligation
—
—
—
—
—
—
Net periodic pension cost 62,289 74,869 69,043 50,824 43,911 38,421
Other changes in plan assets and benefit obligations recognized in
other comprehensive income (loss) are as follows:
Yen in
millions
For the years ended
March 31,
Japanese
plans Foreign
plans
2016 2017 2018 2016 2017 2018
Net actuarial gain (loss) (290,664 ) 93,859 39,852 (11,242 ) 13,647 (17,163 )
Recognized net actuarial loss 5,850 14,298 7,462 7,121 5,134 5,452
Prior service costs 489 21 58 573 996 12
Amortization of prior service costs (4,669 ) (4,148 ) (4,226 ) 435 344 313
Amortization of net transition obligation
—
—
—
—
—
—
Other 76 811 (7,979 ) 272 1,962 9,004
Total recognized in other comprehensive income (loss) (288,918 ) 104,841 35,167 (2,841 ) 22,083 (2,382 )
“Other” includes the impact of consolidation and
deconsolidation of certain entities due to changes in ownership
interest and currency translation adjustments during the years
ended March 31, 2016, 2017 and 2018.
The estimated prior service costs and net actuarial loss that will
be amortized from accumulated other comprehensive income (loss)
into net periodic pension cost during the year ending
March 31, 2019 are ¥ (4,200) million and
¥7,100 million in Japanese plans, ¥300 million
and ¥6,900 million in Foreign plans, respectively.
Weighted-average assumptions used to determine benefit obligations
as of March 31, 2017 and 2018 are as follows:
March 31,
Japanese
plans Foreign
plans
2017 2018 2017 2018
Discount rate 0.7 % 0.7 % 4.0 % 3.9 %
Rate of compensation increase 2.9 % 3.3 % 3.8 % 3.6 %
As of March 31, 2017 and 2018, the parent company and certain
subsidiaries in Japan employ “point” based retirement
benefit plans and do not use the rates of compensation increase to
determine benefit obligations.
Weighted-average assumptions used to determine net periodic pension
cost for the years ended March 31, 2016, 2017 and 2018 are as
follows:
For the years ended
March 31,
Japanese
plans Foreign
plans
2016 2017 2018 2016 2017 2018
Discount rate 1.1 % 0.5 % 0.7 % 4.0 % 4.2 % 4.0 %
Expected return on plan assets 2.5 % 2.4 % 2.4 % 6.3 % 6.1 % 6.0 %
Rate of compensation increase 2.5 % 2.7 % 2.9 % 4.4 % 3.9 % 3.8 %
During the years ended March 31, 2016, 2017 and 2018, the
parent company and certain subsidiaries in Japan employ
“point” based retirement benefit plans and do not use
the rates of compensation increase to determine net periodic
pension cost.
The expected rate of return on plan assets is determined after
considering several applicable factors including, the composition
of plan assets held, assumed risks of asset management, historical
results of the returns on plan assets, Toyota’s principal
policy for plan asset management, and forecasted market
conditions.
Toyota’s policy and objective for plan asset management is to
maximize returns on plan assets to meet future benefit payment
requirements under risks which Toyota considers permissible. Asset
allocations under the plan asset management are determined based on
plan asset management policies of each plan which are established
to achieve the optimized asset compositions in terms of the
long-term overall plan asset management. In Japanese plans,
excepting equity securities contributed by Toyota, approximately
40% of the plan assets is invested in equity securities,
approximately 30% is invested in debt securities, and the rest of
them is invested in insurance contracts and other products. In
Foreign plans, excepting equity securities contributed by Toyota,
approximately 65% of the plan assets is invested in equity
securities, approximately 25% is invested in debt securities, and
the rest of them is invested in other products. When actual
allocations are not in line with target allocations, Toyota
rebalances its investments in accordance with the policies. Prior
to making individual investments, Toyota performs in-depth
The following table summarizes the fair value of classes of plan
assets as of March 31, 2017 and 2018. See note 27 to the
consolidated financial statements for three levels of input which
are used to measure fair value.
Japanese plans
Yen in
millions
March 31,
2017
Level 1 Level 2 Level 3 Total
Equity securities
Common stocks 585,052
—
— 585,052
Commingled funds
— 180,835
— 180,835
585,052 180,835
— 765,887
Debt securities
Government bonds 87,958
—
— 87,958
Commingled funds
— 248,498
— 248,498
Other
— 39,754 81 39,835
87,958 288,252 81 376,291
Insurance contracts
— 199,779
— 199,779
Other 42,083 34,131 496 76,710
Investments measured at net asset value
—
—
— 65,222
Total 715,093 702,997
577 1,483,889
Yen in
millions
March 31,
2018
Level 1 Level 2 Level 3 Total
Equity securities
Common stocks 620,281
—
— 620,281
Commingled funds
— 202,816
— 202,816
620,281 202,816
— 823,097
Debt securities
Government bonds 88,959
—
— 88,959
Commingled funds
— 284,870
— 284,870
Other
— 36,567 19 36,586
88,959 321,437 19 410,415
Insurance contracts
— 201,141
— 201,141
Other 41,446 61,301
— 102,747
Investments measured at net asset value
—
—
— 75,479
Total 750,686 786,695
19 1,612,879
Foreign plans
Yen in
millions
March 31,
2017
Level 1 Level 2 Level 3 Total
Equity securities
Common stocks 207,036
—
— 207,036
Commingled funds
— 152,104
— 152,104
207,036 152,104
— 359,140
Debt securities
Government bonds 76,730
—
— 76,730
Commingled funds
— 36,430
— 36,430
Other
— 33,430
— 33,430
76,730 69,860
— 146,590
Insurance contracts
—
—
—
—
Other 13,533 13,851 30,903 58,287
Investments measured at net asset value
—
—
— 194,289
Total 297,299 235,815 30,903 758,306
Yen in
millions
March 31,
2018
Level 1 Level 2 Level 3 Total
Equity securities
Common stocks 178,476
—
— 178,476
Commingled funds
— 197,566
— 197,566
178,476 197,566
— 376,042
Debt securities
Government bonds 89,928
—
— 89,928
Commingled funds
— 11,642
— 11,642
Other
— 35,032
— 35,032
89,928 46,674
— 136,602
Insurance contracts
—
—
—
—
Other 12,487 18,107 31,288 61,882
Investments measured at net asset value
—
—
— 240,957
Total 280,891 262,347 31,288 815,483
Certain investments that are measured at fair value using the net
asset value per share (or its equivalent) practical expedient have
not been classified in the fair value hierarchy.
The following is description of the assets, information about the
valuation techniques used to measure fair value, key inputs and
significant assumptions:
Quoted market prices for identical securities are used to measure
fair value of common stocks. Japanese stocks and foreign stocks
represent 74% and 26% (as of March 31, 2017) and 76% and 24%
(as of March 31, 2018) of common stocks, respectively, in
Japanese plans. Common stocks include mainly foreign stocks as of
March 31, 2017 and 2018 in Foreign plans.
Quoted market prices for identical securities are used to measure
fair value of government bonds. Japanese government bonds and
foreign government bonds represent 28% and 72% (as of
March 31, 2017) and 29% and 71% (as of March 31, 2018) of
government bonds, respectively, in Japanese plans. Government bonds
include mainly foreign government bonds as of March 31, 2017
and 2018 in Foreign plans.
Commingled funds are beneficial interests of collective trust. The
fair values of commingled funds are measured using the net asset
value (“NAV”) provided by the administrator of the
fund, and are categorized by the ability to redeem investments by
the NAV.
The fair values of insurance contracts are measured using
contracted amount with accrued interest.
“Other” consists of cash equivalents, other private
placement investment funds and other assets. The fair values of
other private placement investment funds are measured using the NAV
provided by the administrator of the fund, and are categorized by
the ability to redeem investments by the NAV.
The following tables summarize the changes in Level 3 plan
assets measured at fair value for the years ended March 31,
2016, 2017 and 2018:
Japanese plans
Yen in
millions
For the years ended
March 31,
2016 2017 2018
Debt Other Total Debt Other Total Debt Other Total
Balance at beginning of year 233 1,018 1,251 146 2,518 2,664 81 496 577
Actual return on plan assets 1 (3 ) (2 )
— (11 ) (11 )
— (4 ) (4 )
Purchases, sales and settlements (88 ) 1,503 1,415 (65 ) (2,011 ) (2,076 ) (62 ) (492 ) (554 )
Other
—
—
—
—
—
—
—
—
—
Balance at end of year 146 2,518 2,664 81 496 577 19
— 19
Foreign plans
Yen in
millions
For the years ended
March 31,
2016 2017 2018
Other Other Other
Balance at beginning of year 17,511 30,758 30,903
Actual return on plan assets 1,966 279 2,024
Purchases, sales and settlements 12,372
—
—
Other (1,091 ) (134 ) (1,639 )
Balance at end of year 30,758 30,903 31,288
Toyota expects to contribute ¥42,220 million in Japanese
plans and ¥23,234 million in Foreign plans to its pension
plans in the year ending March 31, 2019.
The following pension benefit payments, which reflect expected
future service, as appropriate, are expected to be paid:
Yen in
millions
Years ending March 31,
Japanese plans
Foreign plans
2019 72,756 21,972
2020 73,891 23,700
2021 74,890 25,089
2022 78,254 26,724
2023 82,433 28,552
from 2024 to 2028 429,821 167,337
Total 812,045 293,374
Postretirement benefits other than pensions and postemployment
benefits -
Toyota’s U.S. subsidiaries provide certain health care and
life insurance benefits to eligible retired employees. In addition,
Toyota provides benefits to certain former or inactive employees
after employment, but before retirement. These benefits are
provided through various insurance companies, health care providers
and others. The costs of these benefits are recognized over the
period the employee provides credited service to Toyota.
Toyota’s obligations under these arrangements are not
material.</t>
  </si>
  <si>
    <t>Derivative financial instruments</t>
  </si>
  <si>
    <t>21. Derivative financial instruments:
Toyota employs derivative financial instruments, including foreign
exchange forward contracts, foreign currency options, interest rate
swaps, interest rate currency swap agreements and interest rate
options to manage its exposure to fluctuations in interest rates
and foreign currency exchange rates. Toyota does not use
derivatives for speculation or trading.
Fair value hedges -
Toyota enters into interest rate swaps and interest rate currency
swap agreements mainly to convert its fixed-rate debt to
variable-rate debt. Toyota uses interest rate swap agreements in
managing interest rate risk exposure. Interest rate swap agreements
are executed as either an integral part of specific debt
transactions or on a portfolio basis. Toyota uses interest rate
currency swap agreements to hedge exposure to currency exchange
rate fluctuations on principal and interest payments for borrowings
denominated in foreign currencies. Notes and loans payable issued
in foreign currencies are hedged by concurrently executing interest
rate currency swap agreements, which involve the exchange of
foreign currency principal and interest obligations for each
functional currency obligations at agreed-upon currency exchange
and interest rates.
For the years ended March 31, 2016, 2017 and 2018, the
ineffective portion of Toyota’s fair value hedge
relationships was not material. For fair value hedging
relationships, the components of each derivative’s gain or
loss are included in the assessment of hedge effectiveness.
Undesignated derivative financial instruments -
Toyota uses foreign exchange forward contracts, foreign currency
options, interest rate swaps, interest rate currency swap
agreements, and interest rate options, to manage its exposure to
foreign currency exchange rate fluctuations and interest rate
fluctuations from an economic perspective, and for some of which
Toyota is unable to or has elected not to apply hedge
accounting.
Fair value and gains or losses on derivative financial
instruments -
The following table summarizes the fair values of derivative
financial instruments as of March 31, 2017 and 2018:
Yen in millions
March 31,
2017 2018
Derivative assets
Derivative financial instruments designated as hedging
instruments
Interest rate and currency swap agreements
Prepaid expenses and other current assets
— 154
Investments and other assets - Other 662 668
Total 662 822
Undesignated derivative financial instruments
Interest rate and currency swap agreements
Prepaid expenses and other current assets 61,946 46,425
Investments and other assets - Other 168,292 175,635
Total 230,238 222,060
Foreign exchange forward and option contracts
Prepaid expenses and other current assets 12,357 34,922
Investments and other assets - Other 164
—
Total 12,521 34,922
Total derivative assets 243,421 257,804
Counterparty netting (84,883 ) (97,617 )
Collateral received (60,021 ) (92,146 )
Carrying value of derivative assets 98,517 68,041
Derivative liabilities
Derivative financial instruments designated as hedging
instruments
Interest rate and currency swap agreements
Other current liabilities (64 )
—
Other long-term liabilities
—
—
Total (64 )
—
Undesignated derivative financial instruments
Interest rate and currency swap agreements
Other current liabilities (67,091 ) (34,716 )
Other long-term liabilities (158,383 ) (158,830 )
Total (225,474 ) (193,546 )
Foreign exchange forward and option contracts
Other current liabilities (19,919 ) (3,610 )
Other long-term liabilities
—
—
Total (19,919 ) (3,610 )
Total derivative liabilities (245,457 ) (197,156 )
Counterparty netting 84,883 97,617
Collateral posted 122,231 55,650
Carrying value of derivative liabilities (38,343 ) (43,889 )
The following table summarizes the notional amounts of derivative
financial instruments as of March 31, 2017 and 2018:
Yen in millions
March 31,
2017 2018
Designated Undesignated Designated Undesignated
Interest rate and currency swap agreements 40,837 19,459,677 12,643 19,895,085
Foreign exchange forward and option contracts
— 2,772,741
— 2,731,534
Total 40,837 22,232,418 12,643 22,626,619
The following table summarizes the gains and losses on derivative
financial instruments and hedged items reported in the consolidated
statements of income for the years ended March 31, 2016, 2017
and 2018:
Yen in
millions
For the years ended
March 31,
2016 2017 2018
Gains or Gains or Gains or Gains or Gains or Gains or
Derivative financial instruments designated as hedging
instruments
Interest rate and currency swap agreements
Cost of financing operations (133 ) 122 (339 ) 1,212 782 (227 )
Undesignated derivative financial instruments
Interest rate and currency swap agreements
Cost of financing operations 119,096 (61,884 ) 42,220
Foreign exchange gain (loss), net (379 ) 12,516 30,339
Foreign exchange forward and option contracts
Cost of financing operations (16,363 ) 2,614 6,442
Foreign exchange gain (loss), net 115,256 81,614 73,115
Undesignated derivative financial instruments are used to manage
economic risks of fluctuations in foreign currency exchange rates
and interest rates of certain receivables and payables. Those
economic risks are offset by changes in the fair value of
undesignated derivative financial instruments.
Cash flows from transactions of derivative financial instruments
are included in cash flows from operating activities in the
consolidated statements of cash flows.
Credit risk related contingent features -
Toyota enters into International Swaps and Derivatives Association
Master Agreements with counterparties. These Master Agreements
contain a provision requiring either Toyota or the counterparty to
settle the contract or to post assets to the other party in the
event of a ratings downgrade below a specified threshold.
The aggregate fair value amount of derivative financial instruments
that contain credit risk related contingent features that are in a
net liability position after being offset by cash collateral as of
March 31, 2018 is ¥2,489 million. The aggregate fair
value amount of assets that are already posted as cash collateral
as of March 31, 2018 is ¥28,012 million. If the
ratings of Toyota decline below specified thresholds, the maximum
amount of assets to be posted or for which Toyota could be required
to settle the contracts is ¥2,489 million as of
March 31, 2018.</t>
  </si>
  <si>
    <t>Other financial instruments</t>
  </si>
  <si>
    <t>22. Other financial instruments:
Toyota has certain financial instruments, including financial
assets and liabilities which arose in the normal course of
business. These financial instruments are executed with
creditworthy financial institutions, and virtually all foreign
currency contracts are denominated in U.S. dollars, euros and other
currencies of major developed countries. Financial instruments
involve, to varying degrees, market risk as instruments are subject
to price fluctuations, and elements of credit risk in the event a
counterparty should default. In the unlikely event the
counterparties fail to meet the contractual terms of a foreign
currency or an interest rate instrument, Toyota’s risk is
limited to the fair value of the instrument. Although Toyota may be
exposed to losses in the event of non-performance
The following table summarizes the estimated fair values of
Toyota’s financial instruments, excluding marketable
securities, other securities investments, investments and other
assets in affiliated companies and derivative financial
instruments. See note 27 to the consolidated financial statements
for three levels of input which are used to measure fair value.
Yen in
millions
March 31,
2017
Estimated fair value
Carrying amount Level 1 Level 2 Level 3 Total
Assets (Liabilities)
Cash and cash equivalents 2,995,075 2,103,469 891,606
— 2,995,075
Time deposits 1,082,654
— 1,082,654
— 1,082,654
Total finance receivables, net 14,064,660
—
— 14,226,440 14,226,440
Other receivables 436,867
—
— 436,867 436,867
Short-term borrowings (4,953,682 )
— (4,953,682 )
— (4,953,682 )
Long-term debt including the current portion (14,179,796 )
— (12,241,617 ) (2,065,884 ) (14,307,501 )
Yen in
millions
March 31,
2018
Estimated fair
value
Carrying amount Level 1 Level 2 Level 3 Total
Assets (Liabilities)
Cash and cash equivalents 3,052,269 2,278,060 774,209
— 3,052,269
Time deposits 901,244
— 901,244
— 901,244
Total finance receivables, net 14,508,614
—
— 14,615,409 14,615,409
Other receivables 489,338
—
— 489,338 489,338
Short-term borrowings (5,154,913 )
— (5,154,913 )
— (5,154,913 )
Long-term debt including the current portion (14,172,025 )
— (12,265,260 ) (1,940,888 ) (14,206,148 )
Cash and cash equivalents and time deposits -
In the normal course of business, substantially all cash and cash
equivalents and time deposits are highly liquid and are carried at
amounts which approximate fair value due to its short duration.
Cash equivalents and time deposits include negotiable certificate
of deposit measured at fair value on a recurring basis. Where money
market funds produce a daily net asset value in an active market,
this value is used to determine the fair value of the fund
investment, and the investment is classified in Level 1. All
other types of cash and cash equivalents and time deposits are
classified in Level 2.
Finance receivables, net -
The fair values of finance receivables are estimated by discounting
expected cash flows to present value using internal assumptions,
including prepayment speeds, expected credit losses and collateral
value. Certain impaired finance receivables are measured at fair
value on a nonrecurring basis based on collateral values.
As unobservable inputs are utilized, finance receivables are
classified in Level 3.
Other receivables -
Other receivables are short-term receivables. These receivables are
carried at amounts which approximate fair value, and the difference
between the carrying amount and the fair value is not material.
These receivables are classified in Level 3.
Short-term borrowings and long-term debt -
The fair values of short-term borrowings and long-term debt
including the current portion, except for secured loans provided by
securitization transactions using special-purpose entities, are
estimated based on the discounted amounts of future cash flows
using Toyota’s current borrowing rates for similar
liabilities. As these inputs are observable, these debts are
classified in Level 2.
The fair values of the secured loans provided by securitization
transactions are estimated based on current market rates and credit
spreads for debt with similar maturities. Internal assumptions
including prepayment speeds and expected credit losses are used to
estimate the timing of cash flows to be paid on the underlying
securitized assets. As these valuations utilize unobservable
inputs, the secured loans are classified in Level 3. See note
11 to the consolidated financial statements for information
regarding the secured loans.</t>
  </si>
  <si>
    <t>Lease commitments</t>
  </si>
  <si>
    <t>23. Lease commitments:
Toyota leases certain assets under capital lease and operating
lease arrangements.
An analysis of leased assets under capital leases is as
follows:
Yen in millions
March 31,
2017 2018
Class of property
Building 18,775 17,934
Machinery and equipment 29,630 31,217
Less - Accumulated depreciation (28,703 ) (30,853 )
19,702 18,298
Amortization expenses under capital leases for the years ended
March 31, 2016, 2017 and 2018 were ¥4,801 million,
¥4,586 million and ¥5,541 million,
respectively.
Future minimum lease payments under capital leases together with
the present value of the net minimum lease payments as of
March 31, 2018 are as follows:
Years ending March 31,
Yen in millions
2019 6,645
2020 3,892
2021 2,276
2022 1,921
2023 1,801
Thereafter 8,933
Total minimum lease payments 25,468
Less - Amount representing interest (4,842 )
Present value of net minimum lease payments 20,626
Less - Current obligations (5,796 )
Long-term capital lease obligations 14,830
Rental expenses under operating leases for the years ended
March 31, 2016, 2017 and 2018 were ¥101,932 million,
¥92,321 million and ¥112,934 million,
respectively.
The minimum rental payments required under operating leases
relating primarily to land, buildings and equipment having initial
or remaining non-cancelable
Years ending March 31,
Yen in millions
2019 14,296
2020 11,375
2021 9,422
2022 8,403
2023 7,247
Thereafter 26,106
Total minimum future rentals 76,849</t>
  </si>
  <si>
    <t>Other commitments and contingencies, concentrations and factors that may affect future operations</t>
  </si>
  <si>
    <t>24. Other commitments and contingencies, concentrations and
factors that may affect future operations:
Commitments -
Commitments outstanding as of March 31, 2018 for the purchase
of property, plant and equipment, other assets and services totaled
¥368,483 million.
Guarantees -
Toyota enters into contracts with Toyota dealers to guarantee
customers’ payments of their installment payables that arise
from installment contracts between customers and Toyota dealers, as
and when requested by Toyota dealers. Guarantee periods are set to
match maturity of installment payments, and as of March 31,
2018, range from 1 month to 35 years; however, they are generally
shorter than the useful lives of products sold. Toyota is required
to execute its guarantee primarily when customers are unable to
make required payments.
The maximum potential amount of future payments as of
March 31, 2018 is ¥2,830,749 million. Liabilities
for guarantees totaling ¥6,901 million have been provided
as of March 31, 2018. Under these guarantee contracts, Toyota
is entitled to recover any amount paid by Toyota from the customers
whose original obligations Toyota has guaranteed.
Legal proceedings -
From time-to-time, slow-to-return
Personal injury and wrongful death claims involving allegations of
unintended acceleration are pending in several consolidated
proceedings in federal and state courts, as well as in individual
cases in various other states. The judges in the consolidated
federal action and the consolidated California state action have
approved an Intensive Settlement Process (“ISP”) for
such claims in those actions. Under the ISP, all individual claims
within the consolidated actions are stayed pending completion of a
process to assess whether they can be resolved on terms acceptable
to the parties. Cases not resolved after completion of the ISP will
then proceed to discovery and toward trial. Toyota has offered the
ISP process to plaintiffs in other consolidated actions and in
individual cases, as well.
Toyota has been named as a defendant in 33 economic loss class
action lawsuits in the United States, which, together with similar
lawsuits against Takata and other automakers, have been made part
of a multi-district litigation proceeding in the United States
District Court for the Southern District of Florida, arising out of
allegations that airbag inflators manufactured by Takata are
defective. Toyota has reached a settlement with the plaintiffs in
the United States economic loss class actions. While the court
approved the settlement on October 31, 2017, objectors have
filed appeals, which have not yet been resolved. Toyota and other
automakers have also been named in certain class actions filed in
Mexico, Canada, Australia and Israel, as well as some other actions
by states or territories of the United States. Those actions have
not been settled and are being litigated.
Toyota self-reported a process gap in fulfilling certain emissions
defect information reporting requirements of the U.S. Environmental
Protection Agency (“EPA”) and California Air Resources
Board, including updates on its repair completion rates for
recalled emissions components and certain other reports concerning
emissions related defects. Toyota is involved in discussions with
the EPA and the SDNY’s Civil Division on this reporting
issue. These agencies have requested certain follow-up
Toyota also has various other pending legal actions and claims,
including without limitation personal injury and wrongful death
lawsuits and claims in the United States, and is subject to
government investigations from-time-to-time.
Beyond the amounts accrued with respect to all aforementioned
matters, Toyota is unable to estimate a range of reasonably
possible loss, if any, for the pending legal matters because
(i) many of the proceedings are in evidence gathering stages,
(ii) significant factual issues need to be resolved,
(iii) the legal theory or nature of the claims is unclear,
(iv) the outcome of future motions or appeals is unknown
and/or (v) the outcomes of other matters of these types vary
widely and do not appear sufficiently similar to offer meaningful
guidance. Based upon information currently available to Toyota,
however, Toyota believes that its losses from these matters, if
any, beyond the amounts accrued, would not have a material adverse
effect on Toyota’s financial position, results of operations
or cash flows.
The parent company has a concentration of labor supply in employees
working under collective bargaining agreements and a substantial
portion of these employees are working under the agreement that
will expire on December 31, 2020.</t>
  </si>
  <si>
    <t>Segment data</t>
  </si>
  <si>
    <t>25. Segment data:
The operating segments reported below are the segments of Toyota
for which separate financial information is available and for which
operating income/loss amounts are evaluated regularly by executive
management in deciding how to allocate resources and in assessing
performance.
The major portions of Toyota’s operations on a worldwide
basis are derived from the Automotive and Financial Services
business segments. The Automotive segment designs, manufactures and
distributes sedans, minivans, compact cars, sport-utility vehicles,
trucks and related parts and accessories. The Financial Services
segment consists primarily of financing, and vehicle and equipment
leasing operations to assist in the merchandising of the parent
company and its affiliated companies products as well as other
products. The All Other segment includes the design, manufacturing
and sales of housing, telecommunications and other businesses.
The following tables present certain information regarding
Toyota’s industry or geographic segments and overseas
revenues by destination as of and for the years ended
March 31, 2016, 2017 and 2018.
Segment operating results and assets -
As of and for the year ended March 31, 2016:
Yen in millions
Automotive Financial Services All Other Inter-segment Unallocated Amount Consolidated
Net revenues
Sales to external customers 25,923,813 1,854,007 625,298
— 28,403,118
Inter-segment sales and transfers 53,603 42,217 552,089 (647,909 )
—
Total 25,977,416 1,896,224 1,177,387 (647,909 ) 28,403,118
Operating expenses 23,528,418 1,556,998 1,110,880 (647,149 ) 25,549,147
Operating income 2,448,998 339,226 66,507 (760 ) 2,853,971
Assets 15,621,757 21,709,010 1,917,148 8,179,682 47,427,597
Investment in equity method investees 2,532,644 9,168 10,801 78,776 2,631,389
Depreciation expenses 900,434 697,991 27,412
— 1,625,837
Capital expenditure 1,389,289 2,638,111 41,826 (10,010 ) 4,059,216
As of and for the year ended March 31, 2017:
Yen in millions
Automotive Financial All Other Inter-segment Consolidated
Net revenues
Sales to external customers 25,032,229 1,783,697 781,267
— 27,597,193
Inter-segment sales and transfers 49,618 39,903 539,785 (629,306 )
—
Total 25,081,847 1,823,600 1,321,052 (629,306 ) 27,597,193
Operating expenses 23,388,874 1,601,172 1,239,725 (626,950 ) 25,602,821
Operating income 1,692,973 222,428 81,327 (2,356 ) 1,994,372
Assets 16,156,496 22,507,613 2,170,498 7,915,579 48,750,186
Investment in equity method investees 2,745,437 9,792
— 90,193 2,845,422
Depreciation expenses 912,797 671,155 26,998
— 1,610,950
Capital expenditure 1,293,564 2,182,149 53,710 12,014 3,541,437
As of and for the year ended March 31, 2018:
Yen in millions
Automotive Financial All Other Inter-segment Consolidated
Net revenues
Sales to external customers 26,347,229 1,959,234 1,073,047
— 29,379,510
Inter-segment sales and transfers 50,711 57,774 573,071 (681,556 )
—
Total 26,397,940 2,017,008 1,646,118 (681,556 ) 29,379,510
Operating expenses 24,386,805 1,731,462 1,545,306 (683,925 ) 26,979,648
Operating income 2,011,135 285,546 100,812 2,369 2,399,862
Assets 17,054,209 23,055,981 2,178,118 8,019,941 50,308,249
Investment in equity method investees 3,054,583 11,713
— 96,415 3,162,711
Depreciation expenses 976,735 723,061 34,237
— 1,734,033
Capital expenditure 1,381,122 2,166,805 62,447 (11,667 ) 3,598,707
Geographic information -
As of and for the year ended March 31, 2016:
Yen in
millions
Japan North Europe Asia Other Inter-segment Consolidated
Net revenues
Sales to external customers 8,588,437 10,822,772 2,507,292 4,475,623 2,008,994
— 28,403,118
Inter-segment sales and transfers 6,171,051 229,198 154,039 528,236 201,220 (7,283,744 )
—
Total 14,759,488 11,051,970 2,661,331 5,003,859 2,210,214 (7,283,744 ) 28,403,118
Operating expenses 13,081,966 10,523,151 2,588,915 4,554,670 2,101,305 (7,300,860 ) 25,549,147
Operating income 1,677,522 528,819 72,416 449,189 108,909 17,116 2,853,971
Assets 14,291,434 16,622,979 2,612,210 4,415,700 2,579,113 6,906,161 47,427,597
Long-lived assets 3,210,376 4,958,989 309,657 869,989 391,406
— 9,740,417
As of and for the year ended March 31, 2017:
Yen in millions
Japan North Europe Asia Other Inter-segment Consolidated
Net revenues
Sales to external customers 8,798,903 10,033,419 2,517,601 4,279,617 1,967,653
— 27,597,193
Inter-segment sales and transfers 6,031,965 205,672 163,438 540,204 193,421 (7,134,700 )
—
Total 14,830,868 10,239,091 2,681,039 4,819,821 2,161,074 (7,134,700 ) 27,597,193
Operating expenses 13,628,623 9,927,897 2,693,283 4,384,642 2,102,380 (7,134,004 ) 25,602,821
Operating income (loss) 1,202,245 311,194 (12,244 ) 435,179 58,694 (696 ) 1,994,372
Assets 14,791,969 17,365,237 2,846,469 4,486,021 2,819,935 6,440,555 48,750,186
Long-lived assets 3,376,157 5,274,928 313,182 828,619 404,223
— 10,197,109
As of and for the year ended March 31, 2018:
Yen in millions
Japan North Europe Asia Other Inter-segment Consolidated
Net revenues
Sales to external customers 9,273,672 10,347,266 2,940,243 4,497,374 2,320,955
— 29,379,510
Inter-segment sales and transfers 6,751,172 227,144 244,981 650,765 132,344 (8,006,406 )
—
Total 16,024,844 10,574,410 3,185,224 5,148,139 2,453,299 (8,006,406 ) 29,379,510
Operating expenses 14,364,926 10,435,511 3,110,198 4,714,940 2,340,636 (7,986,563 ) 26,979,648
Operating income 1,659,918 138,899 75,026 433,199 112,663 (19,843 ) 2,399,862
Assets 15,797,024 16,936,704 3,346,179 4,893,582 2,986,661 6,348,099 50,308,249
Long-lived assets 3,511,663 5,179,139 359,355 797,435 420,081
— 10,267,673
“Other” consists of Central and South America, Oceania,
Africa and the Middle East.
Revenues are attributed to geographies based on the country
location of the parent company or the subsidiary that transacted
the sale with the external customer.
There are no any individually material countries with respect to
revenues, and long-lived assets included in other foreign
countries.
Unallocated amounts included in assets represent assets held for
corporate purposes, which mainly consist of cash and cash
equivalents and marketable securities. Such corporate assets were
¥9,369,868 million, ¥9,177,953 million and
¥9,386,399 million, as of March 31, 2016, 2017 and
2018, respectively.
Transfers between industry or geographic segments are made at terms
and conditions in the ordinary course of business. In measuring the
reportable segments’ income or losses, operating income
consists of revenue less operating expenses.
Overseas revenues by destination -
The following information shows revenues that are attributed to
countries based on location of customers, excluding customers in
Japan. In addition to the disclosure requirements under U.S.GAAP,
Toyota discloses this information in order to provide financial
statements users with valuable information.
Yen in millions
For the years ended
March 31,
2016 2017 2018
North America 10,797,304 10,054,431 10,403,647
Europe 2,323,399 2,341,364 2,730,915
Asia 4,292,800 4,414,236 4,793,110
Other 4,724,784 3,923,621 4,186,666
“Other” consists of Central and South America, Oceania,
Africa and the Middle East, etc.
Certain financial statements data on non-financial
The financial data below presents separately Toyota’s
non-financial
Balance sheets -
Yen in millions
March 31,
2017 2018
Assets
Non-Financial
Current assets
Cash and cash equivalents 2,257,064 2,390,524
Marketable securities 1,439,944 1,546,459
Trade accounts and notes receivable, less allowance for doubtful
accounts 2,191,594 2,304,676
Inventories 2,388,394 2,539,497
Prepaid expenses and other current assets 1,988,016 1,818,687
Total current assets 10,265,012 10,599,843
Investments and other assets 11,276,128 11,861,394
Property, plant and equipment 5,700,818 5,901,958
Total Non-Financial 27,241,958 28,363,195
Financial Services Business
Current assets
Cash and cash equivalents 738,011 661,745
Marketable securities 381,654 221,901
Finance receivables, net 6,196,649 6,348,306
Prepaid expenses and other current assets 831,924 957,122
Total current assets 8,148,238 8,189,074
Noncurrent finance receivables, net 9,012,222 9,481,618
Investments and other assets 850,862 1,019,574
Property, plant and equipment 4,496,291 4,365,715
Total Financial Services Business assets 22,507,613 23,055,981
Eliminations (999,385 ) (1,110,927 )
Total assets 48,750,186 50,308,249
Assets in the non-financial
Yen in
millions
March 31,
2017 2018
Liabilities
Non-Financial
Current liabilities
Short-term borrowings 669,947 541,968
Current portion of long-term debt 196,227 179,994
Accounts payable 2,540,078 2,556,393
Accrued expenses 3,038,218 2,980,981
Income taxes payable 203,101 429,616
Other current liabilities 1,512,662 1,797,724
Total current liabilities 8,160,233 8,486,676
Long-term liabilities
Long-term debt 590,366 642,691
Accrued pension and severance costs 890,684 917,133
Other long-term liabilities 1,206,427 1,111,843
Total long-term liabilities 2,687,477 2,671,667
Total Non-Financial 10,847,710 11,158,343
Financial Services Business
Current liabilities
Short-term borrowings 4,605,389 4,929,478
Current portion of long-term debt 4,129,005 4,053,538
Accounts payable 33,283 40,251
Accrued expenses 117,773 145,127
Income taxes payable 20,473 32,711
Other current liabilities 833,813 870,634
Total current liabilities 9,739,736 10,071,739
Long-term liabilities
Long-term debt 9,491,504 9,574,118
Accrued pension and severance costs 14,386 14,049
Other long-term liabilities 987,289 678,858
Total long-term liabilities 10,493,179 10,267,025
Total Financial Services Business liabilities 20,232,915 20,338,764
Eliminations (999,392 ) (1,110,934 )
Total liabilities 30,081,233 30,386,173
Mezzanine equity 485,877 491,974
Total Toyota Motor Corporation shareholders’ equity 17,514,812 18,735,982
Noncontrolling interests 668,264 694,120
Total shareholders’ equity 18,183,076 19,430,102
Total liabilities, mezzanine equity and shareholders’
equity 48,750,186 50,308,249
Statements of income -
Yen in millions
For the years ended
March 31,
2016 2017 2018
Non-Financial
Net revenues 26,581,102 25,845,453 27,448,165
Costs and expenses
Cost of revenues 21,474,386 21,557,194 22,613,450
Selling, general and administrative 2,589,082 2,511,647 2,721,362
Total costs and expenses 24,063,468 24,068,841 25,334,812
Operating income 2,517,634 1,776,612 2,113,353
Other income (expense), net 117,930 200,370 222,326
Income before income taxes and equity in earnings of affiliated
companies 2,635,564 1,976,982 2,335,679
Provision for income taxes 752,248 562,452 738,763
Equity in earnings of affiliated companies 327,167 360,130 467,718
Net income 2,210,483 1,774,660 2,064,634
Less - Net income attributable to noncontrolling interests (117,544 ) (89,337 ) (89,533 )
Net income attributable to Toyota Motor Corporation Non-Financial 2,092,939 1,685,323 1,975,101
Financial Services Business
Net revenues 1,896,224 1,823,600 2,017,008
Costs and expenses
Cost of revenues 1,181,437 1,221,268 1,320,348
Selling, general and administrative 375,561 379,904 411,114
Total costs and expenses 1,556,998 1,601,172 1,731,462
Operating income 339,226 222,428 285,546
Other income (expense), net 8,579 (5,618 ) (794 )
Income before income taxes and equity in earnings of affiliated
companies 347,805 216,810 284,752
Provision for income taxes 126,319 66,583 (234,356 )
Equity in earnings of affiliated companies 1,932 1,930 2,365
Net income 223,418 152,157 521,473
Less - Net income attributable to noncontrolling interests (3,963 ) (6,518 ) (2,589 )
Net income attributable to Toyota Motor Corporation 219,455 145,639 518,884
Eliminations 300 147 (2 )
Net income attributable to Toyota Motor Corporation 2,312,694 1,831,109 2,493,983
Statements of cash flows -
Yen in
millions Yen in
millions
For the year ended
March 31, 2016 For the year ended
March 31, 2017
Non-Financial Financial Consolidated Non-Financial Financial Consolidated
Cash flows from operating activities
Net income 2,210,483 223,418 2,434,211 1,774,660 152,157 1,926,985
Adjustments to reconcile net income to net cash provided by
operating activities
Depreciation 927,846 697,991 1,625,837 939,795 671,155 1,610,950
Provision for doubtful accounts and credit 69,029 90,236 159,265 6,519 92,147 98,666
Pension and severance costs, less payments 8,300 533 8,833 21,796 1,457 23,253
Losses on disposal of fixed assets 33,293 36 33,329 30,461 212 30,673
Unrealized losses on available-for-sale 3,217 6,055 9,272 4,422 2,651 7,073
Deferred income taxes (43,237 ) 76,423 32,889 (59,668 ) 6,504 (53,299 )
Equity in earnings of affiliated companies (327,167 ) (1,932 ) (329,099 ) (360,130 ) (1,930 ) (362,060 )
Changes in operating assets and liabilities, and other 386,529 148,376 486,320 206,455 103,840 131,996
Net cash provided by operating activities 3,268,293 1,241,136 4,460,857 2,564,310 1,028,193 3,414,237
Cash flows from investing activities
Additions to finance receivables
— (23,399,113 ) (13,549,278 )
— (22,894,114 ) (13,636,694 )
Collection of and proceeds from sales of finance receivables
— 22,918,132 13,115,854
— 22,006,010 12,927,981
Additions to fixed assets excluding equipment leased to others (1,265,174 ) (17,371 ) (1,282,545 ) (1,206,738 ) (17,140 ) (1,223,878 )
Additions to equipment leased to others (155,931 ) (2,620,740 ) (2,776,671 ) (152,550 ) (2,165,009 ) (2,317,559 )
Proceeds from sales of fixed assets excluding equipment leased to
others 41,154 993 42,147 40,189 1,049 41,238
Proceeds from sales of equipment leased to others 60,989 1,050,738 1,111,727 72,659 1,165,619 1,238,278
Purchases of marketable securities and security investments (1,302,965 ) (894,512 ) (2,197,477 ) (2,104,202 ) (412,806 ) (2,517,008 )
Proceeds from sales of and maturity of marketable securities and
security investments 2,471,876 943,939 3,415,815 1,435,267 466,274 1,901,541
Payment for additional investments in affiliated companies, net of
cash acquired 628
— 628 44,274
— 44,274
Changes in investments and other assets, and other (1,371,996 ) 296,788 (1,062,744 ) 582,649 (60,345 ) 571,888
Net cash used in investing activities (1,521,419 ) (1,721,146 ) (3,182,544 ) (1,288,452 ) (1,910,462 ) (2,969,939 )
Cash flows from financing activities
Proceeds from issuance of long-term debt 110,691 4,815,323 4,845,872 111,727 4,541,541 4,603,446
Payments of long-term debt (71,758 ) (4,127,178 ) (4,176,202 ) (82,840 ) (3,773,644 ) (3,845,554 )
Increase (decrease) in short-term borrowings 75,990 (132,852 ) (10,903 ) 51,523 233,331 273,037
Proceeds from issuance of class shares 474,917
— 474,917
—
—
—
Dividends paid to Toyota Motor Corporation class shareholders (1,225 )
— (1,225 ) (3,697 )
— (3,697 )
Dividends paid to Toyota Motor Corporation common shareholders (704,728 )
— (704,728 ) (634,475 )
— (634,475 )
Dividends paid to noncontrolling interests (73,129 )
— (73,129 ) (63,936 )
— (63,936 )
Reissuance (repurchase) of treasury stock, and (778,173 )
— (778,173 ) (703,986 )
— (703,986 )
Net cash provided by (used in) financing activities (967,415 ) 555,293 (423,571 ) (1,325,684 ) 1,001,228 (375,165 )
Effect of exchange rate changes on cash and cash equivalents (142,301 ) (57,570 ) (199,871 ) (11,262 ) (2,224 ) (13,486 )
Net increase (decrease) in cash and cash equivalents 637,158 17,713 654,871 (61,088 ) 116,735 55,647
Cash and cash equivalents at beginning of year 1,680,994 603,563 2,284,557 2,318,152 621,276 2,939,428
Cash and cash equivalents at end of year 2,318,152 621,276 2,939,428 2,257,064 738,011 2,995,075
Yen in
millions
For the year ended
March 31, 2018
Non-Financial Financial Consolidated
Cash flows from operating activities
Net income 2,064,634 521,473 2,586,106
Adjustments to reconcile net income to net cash provided by
operating activities
Depreciation 1,010,972 723,061 1,734,033
Provision for doubtful accounts and credit losses (74 ) 76,143 76,069
Pension and severance costs, less payments 5,027 (741 ) 4,286
Losses on disposal of fixed assets 35,010 279 35,289
Unrealized losses on available-for-sale 459 387 846
Deferred income taxes 64,143 (302,103 ) (237,961 )
Equity in earnings of affiliated companies (467,718 ) (2,365 ) (470,083 )
Changes in operating assets and liabilities, and other 205,434 299,709 481,424
Net cash provided by operating activities 2,917,887 1,315,843 4,210,009
Cash flows from investing activities
Additions to finance receivables
— (25,153,088 ) (15,058,516 )
Collection of and proceeds from sales of finance receivables
— 24,117,335 14,046,312
Additions to fixed assets excluding equipment leased to others (1,276,788 ) (14,329 ) (1,291,117 )
Additions to equipment leased to others (155,114 ) (2,152,476 ) (2,307,590 )
Proceeds from sales of fixed assets excluding equipment leased to
others 70,755 1,065 71,820
Proceeds from sales of equipment leased to others 63,402 1,147,870 1,211,272
Purchases of marketable securities and security investments (2,273,805 ) (779,111 ) (3,052,916 )
Proceeds from sales of and maturity of marketable securities and
security investments 1,762,189 761,349 2,523,538
Payment for additional investments in affiliated companies, net of
cash acquired (576 )
— (576 )
Changes in investments and other assets, and other 260,015 (106,597 ) 197,681
Net cash used in investing activities (1,549,922 ) (2,177,982 ) (3,660,092 )
Cash flows from financing activities
Proceeds from issuance of long-term debt 212,387 4,666,579 4,793,939
Payments of long-term debt (170,072 ) (4,314,294 ) (4,452,338 )
Increase (decrease) in short-term borrowings (122,222 ) 461,052 347,738
Proceeds from issuance of class shares
—
—
—
Dividends paid to Toyota Motor Corporation class shareholders (6,194 )
— (6,194 )
Dividends paid to Toyota Motor Corporation common shareholders (620,698 )
— (620,698 )
Dividends paid to noncontrolling interests (63,764 )
— (63,764 )
Reissuance (repurchase) of treasury stock, and other (447,818 )
— (447,818 )
Net cash provided by (used in) financing activities (1,218,381 ) 813,337 (449,135 )
Effect of exchange rate changes on cash and cash equivalents (16,124 ) (27,464 ) (43,588 )
Net increase (decrease) in cash and cash equivalents 133,460 (76,266 ) 57,194
Cash and cash equivalents at beginning of year 2,257,064 738,011 2,995,075
Cash and cash equivalents at end of year 2,390,524 661,745 3,052,269</t>
  </si>
  <si>
    <t>Per share amounts</t>
  </si>
  <si>
    <t xml:space="preserve">26. Per share amounts:
Reconciliations of the differences between basic and diluted net
income attributable to Toyota Motor Corporation per common share
for the years ended March 31, 2016, 2017 and 2018 are as
follows:
Yen in Thousands Yen
Net income Weighted- Net income
For the year ended March 31, 2016
Net income attributable to Toyota Motor Corporation 2,312,694
Accretion to Mezzanine equity (3,638 )
Dividends to Toyota Motor Corporation (2,449 )
Basic net income attributable to Toyota Motor Corporation 2,306,607 3,111,306 741.36
Effect of dilutive securities
Model AA Class Shares 6,087 32,429
Assumed exercise of dilutive stock options (21 ) 1,212
Diluted net income attributable to Toyota Motor Corporation 2,312,673 3,144,947 735.36
For the year ended March 31, 2017
Net income attributable to Toyota Motor Corporation 1,831,109
Accretion to Mezzanine equity (4,849 )
Dividends to Toyota Motor Corporation (4,946 )
Basic net income attributable to Toyota Motor Corporation 1,821,314 3,008,088 605.47
Effect of dilutive securities
Model AA Class Shares 9,795 47,100
Assumed exercise of dilutive stock options (6 ) 638
Diluted net income attributable to Toyota Motor Corporation 1,831,103 3,055,826 599.22
For the year ended March 31, 2018
Net income attributable to Toyota Motor Corporation 2,493,983
Accretion to Mezzanine equity (4,849 )
Dividends to Toyota Motor Corporation (7,442 )
Basic net income attributable to Toyota Motor Corporation 2,481,692 2,947,365 842.00
Effect of dilutive securities
Model AA Class Shares 12,291 47,100
Assumed exercise of dilutive stock options (4 ) 301
Diluted net income attributable to Toyota Motor Corporation 2,493,979 2,994,766 832.78
In addition to the disclosure requirements under U.S.GAAP, Toyota
discloses the information below in order to provide financial
statements users with valuable information.
The following table shows Toyota Motor Corporation
shareholders’ equity per share as of March 31, 2017 and
2018. Toyota Motor Corporation shareholders’ equity per share
amounts are calculated by dividing Toyota Motor Corporation
shareholders’ equities’ amount at the end of each
period by the number of shares issued and outstanding, excluding
treasury stock at the end of the corresponding period.
Yen in Thousands Yen
Toyota Motor Common shares at the end of the year Toyota Motor
As of March 31, 2017 17,514,812 2,974,723 5,887.88
As of March 31, 2018 18,735,982 2,909,924 6,438.65 </t>
  </si>
  <si>
    <t>Fair value measurements</t>
  </si>
  <si>
    <t>27. Fair value measurements:
In accordance with U.S.GAAP, Toyota classifies fair value into
three levels of input as follows which are used to measure it.
Level 1: Quoted prices in active markets for identical
assets or liabilities
Level 2: Quoted prices for similar assets or liabilities
in active markets; quoted prices for identical or similar assets or
liabilities in markets that are not active; valuation of assets or
liabilities using inputs, other than quoted prices that are
observable
Level 3: Valuation of assets or liabilities using
unobservable inputs which reflect the reporting entity’s
assumptions
The following table summarizes the fair values of the assets and
liabilities measured at fair value on a recurring basis as of
March 31, 2017 and 2018. Transfers between levels of the fair
value are recognized at the end of their respective reporting
periods:
Yen in millions
March 31, 2017
Level 1 Level 2 Level 3 Total
Assets
Cash equivalents 41,876 891,606
— 933,482
Time deposits
— 600,000
— 600,000
Marketable securities and other securities investments
Public and corporate bonds 4,797,499 1,079,385 8,947 5,885,831
Common stocks 2,686,934
—
— 2,686,934
Other 18,191 73,246
— 91,437
Investments measured at net asset value
—
—
— 735,131
Derivative financial instruments
— 243,334 87 243,421
Total 7,544,500 2,887,571 9,034 11,176,236
Liabilities
Derivative financial instruments
— (237,848 ) (7,609 ) (245,457 )
Total
— (237,848 ) (7,609 ) (245,457 )
Yen in millions
March 31, 2018
Level 1 Level 2 Level 3 Total
Assets
Cash equivalents 44,897 774,209
— 819,106
Time deposits
— 400,000
— 400,000
Marketable securities and other securities investments
Public and corporate bonds 4,778,019 1,523,227 7,488 6,308,734
Common stocks 2,582,115
—
— 2,582,115
Other 169,282 50,746
— 220,028
Investments measured at net asset value
—
—
— 516,951
Derivative financial instruments
— 257,795 9 257,804
Total 7,574,313 3,005,977 7,497 11,104,738
Liabilities
Derivative financial instruments
— (194,935 ) (2,221 ) (197,156 )
Total
— (194,935 ) (2,221 ) (197,156 )
Certain investments that are measured at fair value using the net
asset value per share (or its equivalent) practical expedient have
not been classified in the fair value hierarchy.
The following is description of the assets and liabilities measured
at fair value, information about the valuation techniques used to
measure fair value, key inputs and significant assumptions:
Cash equivalents and time deposits -
Cash equivalents include money market funds and other investments
with original maturities of three months or less. Cash equivalents
classified in Level 2 include negotiable certificate of
deposit with original maturities of three months or less. These are
measured at fair value using primarily observable interest rates in
the market. Time deposits consist of negotiable certificates of
deposit with original maturities over three months. These are
measured at fair value using primarily observable interest rates in
the market.
Marketable securities and other securities investments -
Marketable securities and other securities investments include
public and corporate bonds, common stocks and other investments.
Public and corporate bonds include government bonds. Japanese bonds
and foreign bonds including U.S., European and other bonds
represent 28% and 72% (as of March 31, 2017) and 16% and 84%
(as of March 31, 2018) of public and corporate bonds,
respectively. Listed stocks on the Japanese stock markets represent
92% and 93% of common stocks as of March 31, 2017 and 2018,
respectively. Toyota uses primarily quoted market prices for
identical assets to measure fair value of these securities.
“Other” includes investment trusts. Generally, Toyota
uses quoted market prices for similar assets or quoted non-active
Derivative financial instruments -
See note 21 to the consolidated financial statements about
derivative financial instruments. Toyota primarily estimates the
fair value of derivative financial instruments using
industry-standard valuation models that require observable inputs
including interest rates and foreign exchange rates, and the
contractual terms. The usage of these models does not require
significant judgment to be applied. These derivative financial
instruments are classified in Level 2. In other certain cases
when market data is not available, key inputs to the fair value
measurement include quotes from counterparties, and other market
data. Toyota assesses the reasonableness of changes of the quotes
using observable market data. These derivative financial
instruments are classified in Level 3. Toyota’s
derivative fair value measurements consider assumptions about
counterparty and Toyota’s own non-performance
The following table summarizes the changes in Level 3 assets
and liabilities measured at fair value on a recurring basis for the
periods ended March 31, 2016, 2017 and 2018:
Yen in millions
For the year ended March 31,
2016
Marketable Derivative Total
Balance at beginning of year 12,317 1,010 13,327
Total gains (losses)
Included in income (loss) 1 2,507 2,508
Included in other comprehensive income (loss) (286 )
— (286 )
Purchases and issuances 931
— 931
Settlements (1,451 ) (479 ) (1,930 )
Other (1,178 ) (189 ) (1,367 )
Balance at end of year 10,334 2,849 13,183
Yen in millions
For the year ended March 31,
2017
Marketable Derivative Total
Balance at beginning of year 10,334 2,849 13,183
Total gains (losses)
Included in income (loss) (16 ) (7,310 ) (7,326 )
Included in other comprehensive income (loss) 60
— 60
Purchases and issuances 1,126
— 1,126
Settlements (2,282 ) (2,693 ) (4,975 )
Other (275 ) (368 ) (643 )
Balance at end of year 8,947 (7,522 ) 1,425
Yen in millions
For the year ended March 31,
2018
Marketable Derivative Total
Balance at beginning of year 8,947 (7,522 ) 1,425
Total gains (losses)
Included in income (loss) 17 805 822
Included in other comprehensive income (loss) (12 )
— (12 )
Purchases and issuances 3,860
— 3,860
Settlements (4,739 ) 4,320 (419 )
Other (585 ) 185 (400 )
Balance at end of year 7,488 (2,212 ) 5,276
“Included in income (loss)” in marketable securities
and other securities investments and derivative financial
instruments are included in “Other income (loss), net”
and “Cost of financing operations” in the accompanying
consolidated statements of income, respectively.
In the reconciliation table above, derivative financial instruments
are presented net of assets and liabilities. “Other”
includes the currency translation adjustments for the years ended
March 31, 2016, 2017 and 2018.
As of March 31, 2018, the Level 3 assets and liabilities
measured at fair value on a recurring basis are not
significant.
Certain assets and liabilities are measured at fair value on a
nonrecurring basis. During the years ended March 31, 2017 and
2018, Toyota measured certain finance receivables at fair value of
¥47,999 million and ¥45,492 million based on
the collateral value, resulting in gain of ¥2,405 million
and loss of ¥4,190 million, respectively. This fair value
measurement on a nonrecurring basis is classified in Level 3.
See note 22 to the consolidated financial statements for the fair
value measurement. These Level 3 financial assets are not
significant.</t>
  </si>
  <si>
    <t>Summary of significant accounting policies (Policies)</t>
  </si>
  <si>
    <t>Basis of consolidation and accounting for investments in affiliated companies</t>
  </si>
  <si>
    <t>Basis of consolidation and accounting for investments in
affiliated companies -
The consolidated financial statements include the accounts of the
parent company, its majority-owned subsidiary companies and
variable interest entities of which Toyota is the primary
beneficiary. All significant intercompany transactions and accounts
have been eliminated. Investments in affiliated companies in which
Toyota exercises significant influence, but which it does not
control, are stated at cost plus equity in undistributed earnings.
Consolidated net income includes Toyota’s equity in current
earnings of such companies, after elimination of unrealized
intercompany profits. Investments in such companies are reduced to
fair value if a decline in market value is determined
other-than-temporary. Investments in non-public</t>
  </si>
  <si>
    <t>Estimates</t>
  </si>
  <si>
    <t>Estimates -
The preparation of Toyota’s consolidated financial statements
in conformity with U.S.GAAP requires management to make estimates
and assumptions that affect the amounts reported in the
consolidated financial statements and accompanying notes. Actual
results could differ from those estimates. The more significant
estimates include: product warranties, liabilities accrued for
recalls and other safety measures, allowance for doubtful accounts
and credit losses, residual values for leased assets, impairment of
long-lived assets, pension costs and obligations, fair value of
derivative financial instruments, other-than-temporary losses on
marketable securities, litigation liabilities and valuation
allowance for deferred tax assets.</t>
  </si>
  <si>
    <t>Translation of foreign currencies</t>
  </si>
  <si>
    <t>Translation of foreign currencies -
All asset and liability accounts of foreign subsidiaries and
affiliated companies are translated into Japanese yen at
appropriate year-end
Foreign currency receivables and payables are translated at
appropriate year-end</t>
  </si>
  <si>
    <t>Revenue recognition</t>
  </si>
  <si>
    <t>Revenue recognition -
Revenues from sales of vehicles and parts are generally recognized
upon delivery which is considered to have occurred when the dealer
has taken title to the product and the risk and reward of ownership
have been substantively transferred, except as described below.
Toyota’s sales incentive programs principally consist of cash
payments to dealers calculated based on vehicle volume or a model
sold by a dealer during a certain period of time. Toyota accrues
these incentives as revenue reductions upon the sale of a vehicle
corresponding to the program by the amount determined in the
related incentive program.
Revenues from the sales of vehicles under which Toyota
conditionally guarantees the minimum resale value are recognized on
a pro rata basis from the date of sale to the first exercise date
of the guarantee in a manner similar to operating lease accounting.
The underlying vehicles of these transactions are recorded as
assets and are depreciated in accordance with Toyota’s
depreciation policy.
Revenues from retail financing contracts and finance leases are
recognized using the effective yield method. Revenues from
operating leases are recognized on a straight-line basis over the
lease term.
The sale of certain vehicles includes a determinable amount for the
contract, which entitles customers to free vehicle maintenance.
Such revenues from free maintenance contracts are deferred and
recognized as revenue over the period of the contract, which
approximates the pattern of the related costs.</t>
  </si>
  <si>
    <t>Other costs</t>
  </si>
  <si>
    <t>Other costs -
Advertising and sales promotion costs are expensed as incurred.
Advertising costs were ¥489,036 million,
¥448,780 million and ¥509,653 million for the
years ended March 31, 2016, 2017 and 2018, respectively.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oyota records a
provision for estimated product warranty costs at the time the
related sale is recognized based on estimates that Toyota will
incur to repair or replace product parts that fail while under
warranty. The amount of accrued estimated warranty costs is
primarily based on historical experience as to product failures as
well as current information on repair costs. The amount of warranty
costs accrued also contains an estimate of warranty claim
recoveries to be received from suppliers.
In addition to product warranties above, Toyota accrues for costs
of recalls and other safety measures based on management’s
estimates when it is probable a liability has been incurred and the
amount of loss can be reasonably estimated. Toyota mainly employs
an estimation model, to accrue at the time of vehicle sale, an
amount that represents management’s best estimate of expenses
related to future recalls and other safety measures. The estimation
model for recalls and other safety measures takes into account
Toyota’s historical experience of recalls and other safety
measures.
Litigation liabilities are established to cover probable losses on
various lawsuits based on the information currently available.
Attorneys’ fees are expensed as incurred.
Research and development costs are expensed as incurred. Research
and development costs were ¥1,055,672 million,
¥1,037,528 million and ¥1,064,269 million for
the years ended March 31, 2016, 2017 and 2018,
respectively.</t>
  </si>
  <si>
    <t>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Marketable securities -
Marketable securities consist of debt and equity securities. Debt
and equity securities designated as available-for-sale available-for-sale</t>
  </si>
  <si>
    <t>Security investments in non-public companies</t>
  </si>
  <si>
    <t>Security investments in non-public
Security investments in non-public non-public</t>
  </si>
  <si>
    <t>Finance receivables -
Finance receivables recorded on Toyota’s consolidated balance
sheets are comprised of the unpaid principal balance, plus accrued
interest, less charge-offs, net of any unearned income and deferred
origination costs and the allowance for credit losses. Deferred
origination costs are amortized so as to approximate a level rate
of return over the term of the related contracts.
The determination of portfolio segments is based primarily on the
qualitative consideration of the nature of Toyota’s business
operations and finance receivables. The three portfolio segments
within finance receivables are as follows:
Retail receivables portfolio segment -
The retail receivables portfolio segment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classifies retail receivables portfolio segment into one
class based on common risk characteristics associated with the
underlying finance receivables, the similarity of the credit risks,
and the quantitative materiality.
Finance lease receivables portfolio segment -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classifies finance lease receivables portfolio segment into
one class based on common risk characteristics associated with the
underlying finance receivables and the similarity of the credit
risks.
Wholesale and other dealer loan receivables portfolio segment
-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and seek
legal remedies.
Toyota also makes term loans to dealers for business acquisitions,
facilities refurbishment, real estate purchases and working capital
requirements. These loans are typically secured with liens on real
estate, other dealership assets and/or personal assets of the
dealers.
Toyota classifies wholesale and other dealer loan receivables
portfolio segment into three classes of wholesale, real estate and
working capital, based on the risk characteristics associated with
the underlying finance receivables.
A receivable account balance is considered impaired when, based on
current information and events, it is probable that Toyota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Impaired finance receivables include certain nonaccrual
receivables for which a specific reserve has been assessed. An
account modified as a troubled debt restructuring is considered to
be impaired. A troubled debt restructuring occurs when an account
is modified through a concession to a borrower experiencing
financial difficulty.
All classes of wholesale and other dealer loan receivables
portfolio segment are placed on nonaccrual status when full payment
of principal or interest is in doubt, or when principal or interest
is 90 days or more contractually past due, whichever occurs first.
Collateral dependent loans are placed on nonaccrual status if
collateral is insufficient to cover principal and interest.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written-off written-off
As of March 31, 2017 and 2018, finance receivables on
nonaccrual status are as follows:
Yen in millions
March 31,
2017 2018
Retail 7,064 6,897
Finance leases 2,297 2,117
Wholesale 15,018 12,484
Real estate 12,632 13,856
Working capital 561 105
37,572 35,459
As of March 31, 2017 and 2018, finance receivables 90 days or
more past due and accruing are as follows:
Yen in millions
March 31,
2017 2018
Retail 26,616 26,007
Finance leases 3,526 3,812
30,142 29,819</t>
  </si>
  <si>
    <t>Allowance for credit losses</t>
  </si>
  <si>
    <t>Allowance for credit losses -
Allowance for credit losses is established to cover probable losses
on finance receivables and vehicles and equipment on operating
leases, resulting from the inability of customers to make required
payments. Provision for credit losses is included in selling,
general and administrative expenses.
The allowance for credit losses is based on a systematic, ongoing
review and evaluation performed as part of the credit-risk
evaluation process, historical loss experience, the size and
composition of the portfolios, current economic events and
conditions, the estimated fair value and adequacy of collateral and
other pertinent factors. Vehicles and equipment on operating leases
are not within the scope of accounting guidance governing the
disclosure of portfolio segments.
Retail receivables portfolio segment -
Toyota calculates allowance for credit losses to cover probable
losses on retail receivables by applying reserve rates to such
receivables. Reserve rates are calculated mainly by historical loss
experience, current economic events and conditions and other
pertinent factors.
Finance lease receivables portfolio segment -
Toyota calculates allowance for credit losses to cover probable
losses on finance lease receivables by applying reserve rates to
such receivables. Reserve rates are calculated mainly by historical
loss experience, current economic events and conditions and other
pertinent factors such as used car markets.
Wholesale and other dealer loan receivables portfolio segment
-
Toyota calculates allowance for credit losses to cover probable
losses on wholesale and other dealer loan receivables by applying
reserve rates to such receivables. Reserve rates are calculated
mainly by financial conditions of the dealers, terms of collateral
setting, current economic events and conditions and other pertinent
factors.
Toyota establishes specific reserves to cover the estimated losses
on individually impaired receivables within the wholesale and other
dealer loan receivables portfolio segment. Specific reserves on
impaired receivables are determined by the present value of
expected future cash flows or the fair value of collateral when it
is probable that such receivables will be unable to be fully
collected. The fair value of the underlying collateral is used if
the receivable is collateral-dependent. The receivable is
determined collateral-dependent if the repayment of the loan is
expected to be provided by the underlying collateral. For the
receivables in which the fair value of the underlying collateral
was in excess of the outstanding balance, no allowance was
provided.
Troubled debt restructurings in the retail receivables and finance
lease receivables portfolio segments are specifically identified as
impaired and aggregated with their respective portfolio segments
when determining the allowance for credit losses. Impaired loans in
the retail receivables and finance lease receivables portfolio
segments are insignificant for individual evaluation and Toyota has
determined that allowance for credit losses for each of the retail
receivables and finance lease receivables portfolio segments would
not be materially different if they had been individually evaluated
for impairment.
Specific reserves on impaired receivables within the wholesale and
other dealer loan receivables portfolio segment are recorded by an
increase to the allowance for credit losses based on the related
measurement of impairment. Related collateral, if recoverable, is
repossessed and sold and the account balance is written-off.
Any shortfall between proceeds received and the carrying cost of
repossessed collateral is charged to the allowance. Recoveries are
reversed from the allowance for credit losses.</t>
  </si>
  <si>
    <t>Allowance for residual value losses</t>
  </si>
  <si>
    <t>Allowance for residual value losses -
Toyota is exposed to risk of loss on the disposition of
off-lease
The allowance for residual value losses is maintained in amounts
considered by Toyota to be appropriate in relation to the estimated
losses on its owned portfolio. Upon disposal of the assets, the
allowance for residual losses is adjusted for the difference
between the net book value and the proceeds from sale.</t>
  </si>
  <si>
    <t>Inventories -
Inventories are valued at cost, not in excess of net realizable
value, cost being determined on the “average-cost”
basis, except for the cost of finished products carried by certain
subsidiary companies which is determined on the “specific
identification” basis or “last-in, first-out” “first-in, first-out”</t>
  </si>
  <si>
    <t>Property, plant and equipment -
Property, plant and equipment are stated at cost. Major renewals
and improvements are capitalized; minor replacements, maintenance
and repairs are charged to current operations. Depreciation of
property, plant and equipment is mainly computed on the
declining-balance method for the parent company and Japanese
subsidiaries and on the straight-line method for foreign subsidiary
companies at rates based on estimated useful lives of the
respective assets according to general class, type of construction
and use. The estimated useful lives range from 2 to 65 years for
buildings and from 2 to 20 years for machinery and equipment.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primarily on a straight-line
method over the lease term, generally from 2 to 5 years, to the
estimated residual value. Incremental direct costs incurred in
connection with the acquisition of operating lease contracts are
capitalized and amortized on a straight-line method over the lease
term.</t>
  </si>
  <si>
    <t>Long-lived assets</t>
  </si>
  <si>
    <t>Long-lived assets -
Toyota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cash flows expected to result from the use
of the asset and its eventual disposition. The amount of the
impairment loss to be recorded is calculated by the excess of the
carrying value of the asset group over its fair value. Fair value
is determined mainly using a discounted cash flow valuation
method.</t>
  </si>
  <si>
    <t>Goodwill and intangible assets</t>
  </si>
  <si>
    <t>Goodwill and intangible assets -
Goodwill is not material to Toyota’s consolidated balance
sheets.
Intangible assets consist mainly of software. Intangible assets
with a definite life are amortized on a straight-line basis with
estimated useful lives mainly of 5 years. Intangible assets with an
in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generally determined by the
difference between the fair value of the asset using a discounted
cash flow valuation method and the current book value.</t>
  </si>
  <si>
    <t>Employee benefit obligations</t>
  </si>
  <si>
    <t>Employee benefit obligations -
Toyota has both defined benefit and defined contribution plans for
employees’ retirement benefits. Retirement benefit
obligations are measured by actuarial calculations in accordance
with U.S.GAAP. The funded status of the defined benefit
postretirement plans is recognized on the consolidated balance
sheets as prepaid pension and severance costs or accrued pension
and severance costs, and the funded status change is recognized in
the year in which it occurs through other comprehensive income.</t>
  </si>
  <si>
    <t>Environmental matters</t>
  </si>
  <si>
    <t>Environmental matters -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reasonably estimable, generally no later than the completion of
feasibility studies or Toyota’s commitment to a plan of
action. The cost of each environmental liability is estimated by
using current technology available and various engineering,
financial and legal specialists within Toyota based on current law.
Such liabilities do not reflect any offset for possible recoveries
from insurance companies and are not discounted. There were no
material changes in these liabilities for all periods
presented.</t>
  </si>
  <si>
    <t>Income taxes -
The provision for income taxes is computed based on the pretax
income included in the consolidated statements of income. The asset
and liability approach is used to recognize deferred tax assets and
liabilities for the expected future tax consequences of temporary
differences between the carrying amounts and the tax bases of
assets and liabilities. Valuation allowances are recorded to reduce
deferred tax assets when it is more likely than not that a tax
benefit will not be realized.</t>
  </si>
  <si>
    <t>Derivative financial instruments -
Toyota employs derivative financial instruments, including forward
foreign currency exchange contracts, foreign currency options,
interest rate swaps, interest rate currency swap agreements and
interest rate options to manage its exposure to fluctuations in
interest rates and foreign currency exchange rates. All derivative
financial instruments are recorded on the consolidated balance
sheets at fair value, taking into consideration the effects of
legally enforceable master netting agreements that allow us to net
settle positive and negative positions and offset cash collateral
held with the same counterparty on a net basis. Toyota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currently in operations.</t>
  </si>
  <si>
    <t>Net income attributable to Toyota Motor Corporation per common
share -
Basic net income attributable to Toyota Motor Corporation per
common share is calculated by dividing net income attributable to
common shareholders by the weighted-average number of common shares
outstanding during the reported period. The calculation of diluted
net income attributable to Toyota Motor Corporation per common
share is done by adjusting net income attributable to common
shareholders and the weighted-average number of common shares
outstanding, which includes the additional dilution from the
assumed conversion of model AA class shares and the assumed
exercise of dilutive stock options.</t>
  </si>
  <si>
    <t>Stock-based compensation -
Toyota measures compensation expense for its stock-based
compensation plan based on the grant-date fair value of the award,
and accounts for the award.</t>
  </si>
  <si>
    <t>Other comprehensive income</t>
  </si>
  <si>
    <t>Other comprehensive income -
Other comprehensive income refers to revenues, expenses, gains and
losses that, under U.S.GAAP are included in comprehensive income,
but are excluded from net income as these amounts are recorded
directly as an adjustment to shareholders’ equity.
Toyota’s other comprehensive income is primarily comprised of
unrealized gains/losses on marketable securities designated as
available-for-sale,</t>
  </si>
  <si>
    <t>Accounting changes</t>
  </si>
  <si>
    <t>Accounting changes -
In July 2015, the Financial Accounting Standards Board
(“FASB”) issued updated guidance to simplify the
measurement of inventory. Toyota adopted this guidance on
April 1, 2017. The adoption of this guidance did not have a
material impact on Toyota’s consolidated financial
statements.
In March 2016, the FASB issued updated guidance for effect of
derivative contract novations on existing hedge accounting
relationships. This guidance clarifies that a change in the
counterparty to a designated derivative hedging instrument does
not, in and of itself, require dedesignation of that hedging
relationship provided that all other hedge accounting criteria
continue to be met. Toyota adopted this guidance on April 1, 2017.
The adoption of this guidance did not have a material impact on
Toyota’s consolidated financial statements.
In March 2016, the FASB issued updated guidance for contingent put
and call options in debt instruments. This guidance clarifies
whether embedded contingent put and call options are clearly and
closely related to the debt host when bifurcating embedded
derivatives. Toyota adopted this guidance on April 1, 2017. The
adoption of this guidance did not have a material impact on
Toyota’s consolidated financial statements.
In October 2016, the FASB issued updated guidance for
consolidation. Under this guidance, a reporting entity would
evaluate its indirect economic interest in a variable interest
entity held through a related party under common control on a
proportionate basis. Toyota adopted this guidance on April 1, 2017.
The adoption of this guidance did not have a material impact on
Toyota’s consolidated financial statements.
In February 2018, the FASB issued updated guidance for
comprehensive income. This guidance allows entities to reclassify
tax effects stranded in accumulated other comprehensive incomes as
a result of the Tax Cuts and Jobs Act of 2017 of the United States
to retained earnings. Toyota early adopted this guidance on
April 1, 2017. The adoption of this guidance did not have a
material impact on Toyota’s consolidated financial
statements.</t>
  </si>
  <si>
    <t>Recent pronouncements to be adopted in future periods</t>
  </si>
  <si>
    <t>Recent pronouncements to be adopted in future periods -
In May 2014, the FASB issued updated guidance on the recognition of
revenue from contracts with customers. This guidance requires an
entity to recognize revenue when promised goods or services are
transferred to customers in an amount that reflects the
consideration to which the entity expects to be entitled in
exchange for those goods or services and supersedes the current
revenue recognition guidance. In August 2015, the FASB issued
updated guidance on the deferral of the effective date. As a
result, this guidance is effective for annual reporting periods
beginning after December 15, 2017, including interim periods
within that reporting period. This guidance may be adopted
retrospectively to each prior reporting period presented or
retrospectively with the cumulative effect of initially applying
this guidance recognized at the date of initial application. Toyota
will apply the modified retrospective method of adoption from the
fiscal year beginning April 1, 2018. Management does not
expect this guidance to have a material impact on Toyota’s
consolidated financial statements.
In January 2016, the FASB issued updated guidance for financial
instruments. This guidance addresses certain aspects of
recognition, measurement, presentation, and disclosure of financial
instruments and will require entities to measure equity investments
at fair value and recognize any changes in fair value in net
income. This guidance is effective for fiscal years beginning after
December 15, 2017, including interim periods within those
fiscal years. Toyota will adopt this guidance from the fiscal year
beginning April 1, 2018. Toyota will recognize a cumulative-effect
adjustment to retained earnings of ¥1,125,109 million as
of April 1, 2018 for after-tax unrealized gains of
available-for-sale equity securities previously recognized in
accumulated other comprehensive income.
In February 2016, the FASB issued updated guidance for leases. This
guidance will require lessees to recognize almost all leases on
their balance sheet as a right-of-use
In June 2016, the FASB issued updated guidance for measurement of
credit losses on financial instruments. This guidance introduces an
approach to estimate credit losses on certain types of financial
instruments based on expected losses. It also modifies the
impairment model for available-for-sale
In August 2016, the FASB issued updated guidance for classification
of statement of cash flows. This guidance clarifies classification
of certain cash receipts and cash payments of statement of cash
flows. This guidance is effective for fiscal years beginning after
December 15, 2017, including interim periods within those
fiscal years. Management does not expect this guidance to have a
material impact on Toyota’s consolidated financial
statements.
In October 2016, the FASB issued updated guidance that would
require entities to recognize the income tax consequences of
intercompany asset transfers other than inventory. This guidance is
effective for fiscal years beginning after December 15, 2017,
including interim periods within those fiscal years. Management
does not expect this guidance to have a material impact on
Toyota’s consolidated financial statements.
In November 2016, the FASB issued updated guidance for the
statement of cash flows. This guidance will require that restricted
cash and restricted cash equivalents should be included with cash
and cash equivalents. It will also require entities to disclose how
the statement of cash flows that includes restricted cash with cash
and cash equivalents reconciles to the balance sheet. This guidance
is effective for fiscal years beginning after December 15,
2017, including interim periods within those fiscal years.
Management does not expect this guidance to have a material impact
on Toyota’s consolidated financial statements.
In August 2017, the FASB issued updated guidance for hedge
accounting. This guidance simplifies and expands the application of
hedge accounting. This guidance is effective for fiscal year
beginning after December 15, 2018, including interim periods
within those fiscal years. Management is evaluating the impact of
adopting this guidance on Toyota’s consolidated financial
statements.</t>
  </si>
  <si>
    <t>Reclassifications</t>
  </si>
  <si>
    <t>Reclassifications -
Certain prior year amounts have been reclassified to conform to the
presentations as of and for the year ended March 31, 2018.</t>
  </si>
  <si>
    <t>Summary of significant accounting policies (Tables)</t>
  </si>
  <si>
    <t>Finance Receivables on Nonaccrual Status</t>
  </si>
  <si>
    <t>As of March 31, 2017 and 2018, finance receivables on
nonaccrual status are as follows:
Yen in millions
March 31,
2017 2018
Retail 7,064 6,897
Finance leases 2,297 2,117
Wholesale 15,018 12,484
Real estate 12,632 13,856
Working capital 561 105
37,572 35,459</t>
  </si>
  <si>
    <t>Finance Receivables 90 Days or More Past Due and Accruing</t>
  </si>
  <si>
    <t>As of March 31, 2017 and 2018, finance receivables 90 days or
more past due and accruing are as follows:
Yen in millions
March 31,
2017 2018
Retail 26,616 26,007
Finance leases 3,526 3,812
30,142 29,819</t>
  </si>
  <si>
    <t>Marketable securities and other securities investments (Tables)</t>
  </si>
  <si>
    <t>Aggregate Cost, Gross Unrealized Gains and Losses and Fair Value of Marketable Securities and Other Securities Investments</t>
  </si>
  <si>
    <t>Marketable securities and other securities investments include
public and corporate bonds and common stocks for which the
aggregate cost, gross unrealized gains and losses and fair value
are as follows:
Yen in millions
March 31, 2017
Cost Gross Gross Fair value
Available-for-sale
Public and corporate bonds 5,789,221 145,640 49,030 5,885,831
Common stocks 668,345 2,018,910 321 2,686,934
Other 819,514 9,724 2,670 826,568
Total 7,277,080 2,174,274 52,021 9,399,333
Securities not practicable to determine fair value
Public and corporate bonds 25,257
Common stocks 76,936
Total 102,193
Yen in millions
March 31, 2018
Cost Gross Gross Fair value
Available-for-sale
Public and corporate bonds 6,276,811 150,198 118,275 6,308,734
Common stocks 676,959 1,910,767 5,611 2,582,115
Other 730,334 8,058 1,413 736,979
Total 7,684,104 2,069,023 125,299 9,627,828
Securities not practicable to determine fair value
Public and corporate bonds 29,980
Common stocks 109,875
Total 139,855</t>
  </si>
  <si>
    <t>Finance receivables (Tables)</t>
  </si>
  <si>
    <t>Schedule of Finance Receivables</t>
  </si>
  <si>
    <t>Finance receivables consist of the following:
Yen in millions
March 31,
2017 2018
Retail 11,453,352 11,995,174
Finance leases 1,265,882 1,460,600
Wholesale and other dealer loans 3,281,142 3,281,427
16,000,376 16,737,201
Deferred origination costs 172,298 181,764
Unearned income (804,591 ) (919,967 )
Allowance for credit losses
Retail (104,354 ) (103,457 )
Finance leases (23,962 ) (28,817 )
Wholesale and other dealer loans (30,896 ) (36,800 )
Total allowance for credit losses (159,212 ) (169,074 )
Total finance receivables, net 15,208,871 15,829,924
Less - Current portion (6,196,649 ) (6,348,306 )
Noncurrent finance receivables, net 9,012,222 9,481,618</t>
  </si>
  <si>
    <t>Summary of Contractual Maturities</t>
  </si>
  <si>
    <t>The contractual maturities of retail receivables, the future
minimum lease payments on finance leases and the contractual
maturities of wholesale and other dealer loans at March 31,
2018 are summarized as follows:
Yen in millions
Years ending March 31, Retail Finance Wholesale
2019 3,887,959 370,916 2,431,231
2020 2,870,540 293,371 234,874
2021 2,269,797 228,764 140,295
2022 1,569,215 103,796 162,198
2023 884,871 37,134 121,654
Thereafter 512,792 5,122 191,175
11,995,174 1,039,103 3,281,427</t>
  </si>
  <si>
    <t>Summary of Finance Leases</t>
  </si>
  <si>
    <t>Finance leases consist of the following:
Yen in millions
March 31,
2017 2018
Minimum lease payments 889,522 1,039,103
Estimated unguaranteed residual values 376,360 421,497
1,265,882 1,460,600
Deferred origination costs 5,809 10,411
Less - Unearned income (103,518 ) (120,884 )
Less - Allowance for credit losses (23,962 ) (28,817 )
Finance leases, net 1,144,211 1,321,310</t>
  </si>
  <si>
    <t>Amount of Finance Receivables Segregated into Aging Categories Based on Number of Days Outstanding</t>
  </si>
  <si>
    <t>The table below shows the amount of the finance receivables
segregated into aging categories based on the number of days
outstanding as of March 31, 2017 and 2018:
Yen in millions
March 31, 2017
Retail Finance Wholesale Real estate Working
Current 11,264,660 1,255,626 1,707,432 848,757 722,697
30-59 125,626 5,114 1,327
— 405
60-89 29,321 1,321
—
—
—
90 days or greater past due 33,745 3,821
— 266 258
Total 11,453,352 1,265,882 1,708,759 849,023 723,360
Yen in millions
March 31, 2018
Retail Finance Wholesale Real estate Working
Current 11,802,032 1,448,989 1,721,225 823,007 731,877
30-59 127,830 5,741 138
—
—
60-89 32,408 1,760 5,112
—
—
90 days or greater past due 32,904 4,110
— 65 3
Total 11,995,174 1,460,600 1,726,475 823,072 731,880</t>
  </si>
  <si>
    <t>Recorded Investment for each Credit Quality of Finance Receivable within Wholesale and Other Dealer Loan Receivables Portfolio Segment in United States and Other Regions</t>
  </si>
  <si>
    <t>The tables below show the recorded investment for each credit
quality of the finance receivable within the wholesale and other
dealer loan receivables portfolio segment in the United States and
other regions as of March 31, 2017 and 2018:
United States
The wholesale and other dealer loan receivables portfolio segment
is primarily segregated into credit qualities below based on
internal risk assessments by dealers.
Performing: Account not classified as either Credit Watch, At Risk
or Default
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March 31, 2017
Wholesale Real estate Working capital Total
Performing 1,076,164 449,884 233,677 1,759,725
Credit Watch 142,336 68,726 16,049 227,111
At Risk 1,286 5,071 561 6,918
Default 8,791 5,079 544 14,414
Total 1,228,577 528,760 250,831 2,008,168
Yen in millions
March 31, 2018
Wholesale Real estate Working capital Total
Performing 1,005,030 432,397 225,442 1,662,869
Credit Watch 99,547 51,420 10,730 161,697
At Risk 7,968 3,081 3,506 14,555
Default 4,356 4,993 2,231 11,580
Total 1,116,901 491,891 241,909 1,850,701
Other regions
Credit qualities of the wholesale and other dealer loan receivables
portfolio segment in other regions are also monitored based on
internal risk assessments by dealers on a consistent basis as in
the United States. These accounts classified as “Credit
Watch” or “At Risk” were not significant in other
regions, and consequently the tables below summarize information
for two categories, “Performing” and
“Default”.
Yen in millions
March 31, 2017
Wholesale Real estate Working capital Total
Performing 460,308 316,008 472,198 1,248,514
Default 19,874 4,255 331 24,460
Total 480,182 320,263 472,529 1,272,974
Yen in millions
March 31, 2018
Wholesale Real estate Working capital Total
Performing 585,760 323,581 489,801 1,399,142
Default 23,814 7,600 170 31,584
Total 609,574 331,181 489,971 1,430,726</t>
  </si>
  <si>
    <t>Impaired Finance Receivables</t>
  </si>
  <si>
    <t>The tables below summarize information about impaired finance
receivables:
Yen in
millions
Recorded investment
Unpaid principal balance
Individually evaluated allowance
March 31,
March 31,
March 31,
2017
2018
2017
2018
2017
2018
Impaired account balances individually evaluated for impairment
with an allowance:
Wholesale 10,667 11,582 10,667 11,582 1,373 1,525
Real estate 10,986 9,353 10,986 9,353 1,596 588
Working capital 3,793 5,858 3,793 5,858 1,291 5,429
Total 25,446 26,793 25,446 26,793 4,260 7,542
Impaired account balances individually evaluated for impairment
without an allowance:
Wholesale 15,033 8,818 15,033 8,818
Real estate 11,780 15,086 11,780 15,086
Working capital
— 2,337
— 2,337
Total 26,813 26,241 26,813 26,241
Impaired account balances aggregated and evaluated for
impairment:
Retail 27,269 27,151 26,597 26,418
Finance leases 66 100 54 74
Total 27,335 27,251 26,651 26,492
Total impaired account balances:
Retail 27,269 27,151 26,597 26,418
Finance leases 66 100 54 74
Wholesale 25,700 20,400 25,700 20,400
Real estate 22,766 24,439 22,766 24,439
Working capital 3,793 8,195 3,793 8,195
Total 79,594 80,285 78,910 79,526
Yen in
millions
Average
impaired finance receivables
For the years ended
March 31,
2017 2018
Total impaired account balances:
Retail 26,628 27,664
Finance leases 76 83
Wholesale 26,306 23,171
Real estate 22,482 22,831
Working capital 4,208 5,818
Total 79,700 79,567</t>
  </si>
  <si>
    <t>Inventories (Tables)</t>
  </si>
  <si>
    <t>Components of Inventories</t>
  </si>
  <si>
    <t>Inventories consist of the following:
Yen in
millions
March 31,
2017 2018
Finished goods 1,552,823 1,683,694
Raw materials 413,049 435,360
Work in process 309,387 304,929
Supplies and other 113,358 115,806
Total 2,388,617 2,539,789</t>
  </si>
  <si>
    <t>Vehicles and equipment on operating leases (Tables)</t>
  </si>
  <si>
    <t>Summary of Vehicles and Equipment on Operating Lease</t>
  </si>
  <si>
    <t>Vehicles and equipment on operating leases consist of the
following:
Yen in
millions
March 31,
2017 2018
Vehicles 6,105,527 6,124,699
Equipment 13,096 13,373
Less - Deferred income and other (152,044 ) (203,679 )
5,966,579 5,934,393
Less - Accumulated depreciation (1,263,774 ) (1,352,840 )
Less - Allowance for credit losses (18,889 ) (15,013 )
Vehicles and equipment on operating leases, net 4,683,916 4,566,540</t>
  </si>
  <si>
    <t>Future Minimum Rentals from Vehicles and Equipment on Operating Leases</t>
  </si>
  <si>
    <t>Future minimum rentals from vehicles and equipment on operating
leases are due in installments as follows:
Years ending March 31,
Yen in millions
2019 769,926
2020 490,182
2021 221,216
2022 46,818
2023 11,675
Thereafter 1,478
Total minimum future rentals 1,541,295</t>
  </si>
  <si>
    <t>Allowance for doubtful accounts and credit losses (Tables)</t>
  </si>
  <si>
    <t>Allowance for Doubtful Accounts Relating to Trade Accounts and Notes Receivable</t>
  </si>
  <si>
    <t>The net changes in the allowance for doubtful accounts relating to
trade accounts and notes receivable for the years ended
March 31, 2016, 2017 and 2018 are as follows:
Yen in
millions
For the years ended
March 31,
2016 2017 2018
Allowance for doubtful accounts at beginning of year 50,410 94,853 100,712
Provision for doubtful accounts, net of reversal 69,029 6,519 (74 )
Write-offs (20,649 ) (3,839 ) (2,374 )
Other (3,937 ) 3,179 326
Allowance for doubtful accounts at end of year 94,853 100,712 98,590</t>
  </si>
  <si>
    <t>Allowance for Credit Losses Relating to Finance Receivables and Vehicles and Equipment on Operating Leases</t>
  </si>
  <si>
    <t>The net changes in the allowance for credit losses relating to
finance receivables and vehicles and equipment on operating leases
for the years ended March 31, 2016, 2017 and 2018 are as
follows:
Yen in
millions
For the years ended
March 31,
2016 2017 2018
Allowance for credit losses at beginning of year 178,038 167,330 178,101
Provision for credit losses, net of reversal 90,236 92,147 76,143
Charge-offs (102,948 ) (99,550 ) (96,444 )
Recoveries 22,356 21,757 25,344
Other (20,352 ) (3,583 ) 943
Allowance for credit losses at end of year 167,330 178,101 184,087</t>
  </si>
  <si>
    <t>Allowance for Credit Losses Relating to Retail Receivables, Finance Lease Receivables and Wholesale and Other Dealer Loan Receivables Portfolio Segments</t>
  </si>
  <si>
    <t>The net changes in the allowance for credit losses above relating
to retail receivables portfolio segment, finance lease receivables
portfolio segment and wholesale and other dealer loan receivables
portfolio segment for the years ended March 31, 2016, 2017 and
2018 are as follows:
Yen in
millions
For the year ended
March 31, 2016
Retail
Finance leases
Wholesale and
Allowance for credit losses at beginning of year 109,316 29,303 30,053
Provision for credit losses, net of reversal 65,677 1,742 4,962
Charge-offs (83,116 ) (3,833 ) (667 )
Recoveries 18,999 380 230
Other (12,023 ) (2,992 ) (3,750 )
Allowance for credit losses at end of year 98,853 24,600 30,828
Yen in
millions
For the year ended
March 31, 2017
Retail
Finance leases
Wholesale and
Allowance for credit losses at beginning of year 98,853 24,600 30,828
Provision for credit losses, net of reversal 67,433 1,657 854
Charge-offs (78,114 ) (2,007 ) (324 )
Recoveries 18,282 194 160
Other (2,100 ) (482 ) (622 )
Allowance for credit losses at end of year 104,354 23,962 30,896
Yen in
millions
For the year ended
March 31, 2018
Retail
Finance leases
Wholesale and
Allowance for credit losses at beginning of year 104,354 23,962 30,896
Provision for credit losses, net of reversal 52,891 7,115 6,497
Charge-offs (74,868 ) (2,708 ) (823 )
Recoveries 20,511 315 59
Other 569 133 171
Allowance for credit losses at end of year 103,457 28,817 36,800</t>
  </si>
  <si>
    <t>Affiliated companies and variable interest entities (Tables)</t>
  </si>
  <si>
    <t>Summary of Financial Information for Affiliated Companies Accounted for by Equity Method</t>
  </si>
  <si>
    <t>Summarized financial information for affiliated companies accounted
for by the equity method is shown below:
Yen in
millions
March 31,
2017 2018
Current assets 11,795,296 12,766,962
Noncurrent assets 11,003,432 12,326,689
Total assets 22,798,728 25,093,651
Current liabilities 7,419,176 8,061,342
Long-term liabilities and noncontrolling interests 5,423,938 5,940,549
Affiliated companies accounted for by the equity method
shareholders’ equity 9,955,614 11,091,760
Total liabilities and shareholders’ equity 22,798,728 25,093,651
Toyota’s share of affiliated companies accounted for by the
equity method shareholders’ equity 2,845,422 3,162,711
Number of affiliated companies accounted for by the equity method
at end of period 54 57
Yen in
millions
For the years ended
March 31,
2016 2017 2018
Net revenues 31,037,029 30,309,263 30,680,535
Gross profit 3,852,899 3,644,267 4,065,344
Net income attributable to affiliated companies accounted for by
the equity method 957,742 1,099,080 1,344,687
Equity in earnings of affiliated companies attributable to Toyota
Motor Corporation 329,099 362,060 470,083</t>
  </si>
  <si>
    <t>Entities Comprising Significant Portion of Toyota's Investment in Affiliated Companies and Percentage of Ownership</t>
  </si>
  <si>
    <t xml:space="preserve">Entities comprising a significant portion of Toyota’s
investment in affiliated companies and percentage of ownership are
presented below:
Percentage of
ownership
March 31,
Name of affiliated companies 2017 2018
Denso Corporation 24.9 % 24.4 %
Toyota Industries Corporation 24.9 % 24.9 %
Aisin Seiki Co., Ltd. 24.1 % 24.9 %
Toyota Tsusho Corporation 22.0 % 22.0 %
Toyoda Gosei Co., Ltd. 43.0 % 43.0 % </t>
  </si>
  <si>
    <t>Account Balances and Transactions with Affiliated Companies</t>
  </si>
  <si>
    <t xml:space="preserve">Account balances and transactions with affiliated companies are
presented below:
Yen in millions
March 31,
2017 2018
Trade accounts and notes receivable, and other receivables 289,406 301,335
Accounts payable and other payables 691,173 736,023
Yen in millions
For the years ended
March 31,
2016 2017 2018
Net revenues 1,804,493 1,914,318 2,004,632
Purchases 4,359,854 5,357,682 5,749,430 </t>
  </si>
  <si>
    <t>Short-term borrowings and long-term debt (Tables)</t>
  </si>
  <si>
    <t>Short-term Borrowings</t>
  </si>
  <si>
    <t>Short-term borrowings at March 31, 2017 and 2018 consist of
the following:
Yen in millions
March 31,
2017 2018
Loans, principally from banks, with a weighted-average interest at
March 31, 2017 and March 31, 2018 of 1.86% and of 2.14%
per annum, respectively 1,125,324 1,254,444
Commercial paper with a weighted-average interest at March 31,
2017 and March 31, 2018 of 1.08% and of 1.65% per annum,
respectively 3,828,358 3,900,469
4,953,682 5,154,913</t>
  </si>
  <si>
    <t>Long-term Debt</t>
  </si>
  <si>
    <t>Long-term debt at March 31, 2017 and 2018 comprises the
following:
Yen in millions
March 31,
2017 2018
Unsecured loans, representing obligations principally to banks, due
2017 to 2036 in 2017 and due 2018 to 2036 in 2018 with a
weighted-average interest at March 31, 2017 and March 31,
2018 of 2.44% and of 2.70% per annum, respectively 3,318,865 3,215,309
Secured loans, representing obligations principally to finance
receivables securitization due 2017 to 2030 in 2017 and due 2018 to
2030 in 2018 with a weighted-average interest at March 31,
2017 and March 31, 2018 of 1.43% and of 1.99% per annum,
respectively 2,080,362 1,963,057
Medium-term notes of consolidated subsidiaries, due 2017 to 2046 in
2017 and due 2018 to 2046 in 2018 with a weighted-average interest
at March 31, 2017 and March 31, 2018 of 2.12% and of
2.18% per annum, respectively 6,923,511 6,994,629
Unsecured notes of parent company, due 2017 to 2036 in 2017 and due
2018 to 2037 in 2018 with a weighted-average interest at
March 31, 2017 and March 31, 2018 of 1.35% and of 0.94%
per annum, respectively 370,000 370,000
Unsecured notes of consolidated subsidiaries, due 2017 to 2032 in
2017 and due 2018 to 2031 in 2018 with a weighted-average interest
at March 31, 2017 and March 31, 2018 of 2.17% and of
2.20% per annum, respectively 1,430,022 1,569,517
Secured notes of consolidated subsidiaries, due 2017 to 2020 in
2017 and due 2018 to 2021 in 2018 with a weighted-average interest
at March 31, 2017 and March 31, 2018 of 8.14% and of
7.90% per annum, respectively 57,036 59,513
Long-term capital lease obligations, due 2017 to 2035 in 2017 and
due 2018 to 2035 in 2018 with interest ranging from 0.37% to 14.73%
per annum in 2017 and from 0.37% to 14.73% per annum in 2018 22,249 20,626
14,202,045 14,192,651
Less - Current portion due within one year (4,290,449 ) (4,186,277 )
9,911,596 10,006,374</t>
  </si>
  <si>
    <t>Aggregate Amounts of Annual Maturities of Long-term Debt During Next Five Years</t>
  </si>
  <si>
    <t xml:space="preserve">The aggregate amounts of annual maturities of long-term debt during
the next five years are as follows:
Years ending March 31,
Yen in millions
2019 4,186,277
2020 2,848,360
2021 2,398,498
2022 2,236,208
2023 1,612,872 </t>
  </si>
  <si>
    <t>Product warranties and recalls and other safety measures (Tables)</t>
  </si>
  <si>
    <t>Net Changes in Liabilities for Quality Assurances</t>
  </si>
  <si>
    <t>The net changes in liabilities for quality assurances above for the
years ended March 31, 2016, 2017 and 2018 consist of the
following:
Yen in millions
For the years ended
March 31,
2016 2017 2018
Liabilities for quality assurances at beginning of year 1,328,916 1,403,764 1,696,938
Payments made during year (501,073 ) (604,853 ) (586,943 )
Provision for quality assurances 636,719 919,086 649,377
Changes relating to pre-existing (39,225 ) (24,147 ) (56,769 )
Other (21,573 ) 3,088 (291 )
Liabilities for quality assurances at end of year 1,403,764 1,696,938 1,702,312</t>
  </si>
  <si>
    <t>Net Changes in Liabilities for Recalls and Other Safety Measures which are Comprised in Liabilities for Quality Assurances</t>
  </si>
  <si>
    <t>The table below shows the net changes in liabilities for recalls
and other safety measures which are comprised in liabilities for
quality assurances above for the years ended March 31, 2016,
2017 and 2018.
Yen in millions
For the years ended
March 31,
2016 2017 2018
Liabilities for recalls and other safety measures at beginning of
year 755,050 925,475 1,275,200
Payments made during year (347,861 ) (444,416 ) (456,177 )
Provision for recalls and other safety measures 524,100 794,009 454,391
Other (5,814 ) 132 1,842
Liabilities for recalls and other safety measures at end of
year 925,475 1,275,200 1,275,256</t>
  </si>
  <si>
    <t>Income taxes (Tables)</t>
  </si>
  <si>
    <t>Components of Income Before Income Taxes</t>
  </si>
  <si>
    <t>The components of income before income taxes comprise the
following:
Yen in millions
For the years ended
March 31,
2016 2017 2018
Income before income taxes:
Parent company and domestic subsidiaries 1,834,413 1,423,208 1,880,971
Foreign subsidiaries 1,148,968 770,617 739,458
2,983,381 2,193,825 2,620,429</t>
  </si>
  <si>
    <t>Provision for Income Taxes</t>
  </si>
  <si>
    <t>The provision for income taxes consists of the following:
Yen in millions
For the years ended
March 31,
2016 2017 2018
Current income tax expense:
Parent company and domestic subsidiaries 591,868 435,560 565,998
Foreign subsidiaries 253,512 246,639 176,369
Total current 845,380 682,199 742,367
Deferred income tax expense (benefit):
Parent company and domestic subsidiaries (40,934 ) (21,756 ) 45,097
Foreign subsidiaries 73,823 (31,543 ) (283,058 )
Total deferred 32,889 (53,299 ) (237,961 )
Total provision 878,269 628,900 504,406</t>
  </si>
  <si>
    <t>Reconciliation of Differences Between Statutory Tax Rate and Effective Income Tax Rate</t>
  </si>
  <si>
    <t>Reconciliation of the differences between the statutory tax rate
and the effective income tax rate is as follows:
For the years ended
March 31,
2016 2017 2018
Statutory tax rate 32.9 % 31.1 % 31.1 %
Increase (reduction) in taxes resulting from:
Non-deductible 0.3 0.4 0.4
Deferred tax liabilities on undistributed earnings of foreign
subsidiaries 1.0 1.3 1.1
Deferred tax liabilities on undistributed earnings of affiliated
companies accounted for by the equity method 2.4 3.3 3.8
Valuation allowance (0.4 ) (0.6 ) (2.0 )
Tax credits (4.7 ) (4.8 ) (4.3 )
The difference between the statutory tax rate in Japan and that of
foreign subsidiaries (1.3 ) (1.9 ) (1.5 )
Unrecognized tax benefits adjustments 0.2 0.4 0.2
Revision to reduce deferred tax assets and liabilities at the
fiscal year-end (0.5 )
—
—
Effect of the Tax Cuts and Jobs Act of 2017 of the United
States
—
— (9.5 )
Other (0.5 ) (0.5 ) (0.1 )
Effective income tax rate 29.4 % 28.7 % 19.2 %</t>
  </si>
  <si>
    <t>Components of Deferred Tax Assets and Liabilities</t>
  </si>
  <si>
    <t>Significant components of deferred tax assets and liabilities are
as follows:
Yen in millions
March 31,
2017 2018
Deferred tax assets
Accrued pension and severance costs 219,465 199,366
Accrued expenses and liabilities for quality assurances 644,936 609,257
Other accrued employees’ compensation 114,752 112,316
Operating loss carryforwards for tax purposes 76,317 203,897
Allowance for doubtful accounts and credit losses 82,916 63,223
Property, plant and equipment and other assets 234,372 249,320
Other 335,992 348,852
Gross deferred tax assets 1,708,750 1,786,231
Less - Valuation allowance (146,623 ) (93,814 )
Total deferred tax assets 1,562,127 1,692,417
Deferred tax liabilities
Unrealized gains on securities, net (692,962 ) (635,292 )
Undistributed earnings of foreign subsidiaries (28,544 ) (29,967 )
Undistributed earnings of affiliated companies accounted for by the
equity method (709,094 ) (794,485 )
Basis difference of acquired assets (31,861 ) (30,768 )
Lease transactions (973,000 ) (751,292 )
Other (46,407 ) (74,658 )
Gross deferred tax liabilities (2,481,868 ) (2,316,462 )
Net deferred tax liability (919,741 ) (624,045 )
The deferred tax assets and liabilities above that comprise the net
deferred tax liability are included in the consolidated balance
sheets as follows:
Yen in millions
March 31,
2017 2018
Deferred tax assets
Investments and other assets - Other 503,985 494,120
Deferred tax liabilities
Deferred income taxes (Long-term liabilities) (1,423,726 ) (1,118,165 )
Net deferred tax liability (919,741 ) (624,045 )</t>
  </si>
  <si>
    <t>Net Changes in Total Valuation Allowance for Deferred Tax Assets</t>
  </si>
  <si>
    <t>The net changes in the total valuation allowance for deferred tax
assets for the years ended March 31, 2016, 2017 and 2018
consist of the following:
Yen in millions
For the years ended
March 31,
2016 2017 2018
Valuation allowance at beginning of year 169,811 151,665 146,623
Additions 33,243 27,147 16,106
Deductions (43,723 ) (37,891 ) (74,435 )
Other (7,666 ) 5,702 5,520
Valuation allowance at end of year 151,665 146,623 93,814</t>
  </si>
  <si>
    <t>Summary of Gross Unrecognized Tax Benefits Changes</t>
  </si>
  <si>
    <t>A summary of the gross unrecognized tax benefits changes for the
years ended March 31, 2016, 2017 and 2018 is as follows:
Yen in millions
For the years ended
March 31,
2016 2017 2018
Balance at beginning of year 13,644 19,250 21,553
Additions based on tax positions related to the current year 1,001 8,187 612
Additions for tax positions of prior years 6,378 6,076 13,954
Reductions for tax positions of prior years (77 ) (5,593 ) (13,217 )
Reductions for tax positions related to lapse of statute of
limitations (7 ) (9 )
—
Reductions for settlements (427 ) (6,317 ) (26 )
Other (1,262 ) (41 ) (1,312 )
Balance at end of year 19,250 21,553 21,564</t>
  </si>
  <si>
    <t>Class Shares (Tables)</t>
  </si>
  <si>
    <t>Additional Information Regarding Model AA Class Shares</t>
  </si>
  <si>
    <t>Presented below is additional information regarding the Model AA
Class Shares:
Total number of shares issued : 47,100,000 shares
Issue price : 10,598 yen per share
Purchase price : 10,121.09 yen per share
Voting rights : Model AA Class Shares shall have voting
rights. The number of shares constituting one unit with respect to
Model AA Class Shares shall be 100.
Restrictions on transfer : Model AA Class Shares shall have
restrictions on transfer.
Dividends :
(1)   If the record date falls in the fiscal year
ending on March 31, 2016: 0.5% of the issue price
(2)   If the record date falls in the fiscal year
ending on March 31, 2017 through March 31, 2020: the
annual dividend rate for the previous fiscal year plus 0.5% of the
issue price
(3)   If the record date falls in the fiscal year
ending on March 31, 2021 or later: 2.5% of the issue price
Shareholder’s right :
(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
TMC’s right : TMC may acquire, on or after April 2,
2021, all of the outstanding Model AA Class Shares in exchange
for cash.</t>
  </si>
  <si>
    <t>Shareholders' equity (Tables)</t>
  </si>
  <si>
    <t>Changes in Number of Shares of Common Stock Issued</t>
  </si>
  <si>
    <t>Changes in the number of shares of common stock issued have
resulted from the following:
For the years ended
March 31,
2016 2017 2018
Common stock issued
Balance at beginning of year 3,417,997,492 3,337,997,492 3,262,997,492
Issuance during the year
—
—
—
Purchase and retirement (80,000,000 ) (75,000,000 ) —
Balance at end of year 3,337,997,492 3,262,997,492 3,262,997,492</t>
  </si>
  <si>
    <t>Additional Information Regarding Repurchase, Reissuance and Retirement of Treasury Stock</t>
  </si>
  <si>
    <t>The repurchase, reissuance and retirement of treasury stock for the
years ended March 31, 2016, 2017 and 2018 are as follows:
For the year ended March 31, 2016
Repurchase of treasury stock
Reason for repurchasing treasury stock -
The repurchase was made to avoid the dilution of common share value
as a result of the issuance of the First Series Model AA
Class Shares.
Details of matters relating to repurchase -
Number of common shares repurchased 47,100,000 shares
Total purchase price for repurchase of shares ¥349,935 million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62,942,900 shares
Total purchase price for repurchase of shares ¥432,692 million
Retirement of treasury stock
Reason for retiring treasury stock -
The retirement was made to relieve concerns regarding the dilution
of common share value due to reissuanceof treasury stock in the
future.
Details of matters relating to retirement -
Number of common shares retired 80,000,000 shares
The amount on retirement of treasury stock was treated as a
reduction in additional paid-in paid-in
For the year ended March 31, 2017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116,555,700 shares
Total purchase price for repurchase of shares ¥699,986 million
Reissuance of treasury stock
Reason for reissuing treasury stock and details of matters
relating to reissuance -
On August 1, 2016, the parent company implemented share
exchange as a result of which the parent company became a wholly
owning parent company and Daihatsu Motor Co., Ltd.
(“Daihatsu”) became a wholly owned subsidiary, and the
parent company acquired additional shares of Daihatsu. As a result
of this share exchange, the parent company issued 52,856,096 shares
of treasury stock, treasury stock decreased by
¥283,561 million and gains on disposal of treasury stock
occurred in the amount of ¥27,972 million. As a result,
additional paid-in paid-in
Retirement of treasury stock
Reason for retiring treasury stock -
The retirement was made to relieve concerns regarding the dilution
of common share value due to reissuanceof treasury stock in the
future.
Details of matters relating to retirement -
Number of common shares retired 75,000,000 shares
The amount on retirement of treasury stock was treated as a
reduction in additional paid-in paid-in
For the year ended March 31, 2018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73,708,400 shares
Total purchase price for repurchase of shares ¥499,989 million
Reissuance of treasury stock
Reason for reissuing treasury stock -
On August 4, 2017, the parent company and Mazda Motor Corporation
(Mazda) signed an agreement to enter a business and capital
alliance, with the aim of further strengthening their lasting
partnership. The parent company acquired common stock newly issued
by Mazda through a third-party allotment. Mazda acquired the parent
company’s shares that were equivalent in value to the Mazda
shares through a disposition of treasury stock involving a
third-party allotment implemented by the parent company.
Details of matters relating to reissuance -
Number of common shares reissued 8,293,300 shares
Amount of proceeds ¥50,000 million</t>
  </si>
  <si>
    <t>Accumulated other comprehensive income (Tables)</t>
  </si>
  <si>
    <t>Components of Accumulated Other Comprehensive Income (Loss) and Related Changes, Net of Taxes</t>
  </si>
  <si>
    <t>Changes in accumulated other comprehensive income (loss) are as
follows:
Yen in millions
Foreign Accumulated
Balance at March 31, 2015 (136,090 ) 1,727,565 (113,930 ) 1,477,545
Other comprehensive income (loss) before reclassifications, net of
taxes of ¥10,719 million, ¥130,092 million,
¥93,210 million and ¥234,021 million (423,404 ) (291,681 ) (214,600 ) (929,685 )
Reclassifications, net of taxes of ¥— million,
¥9,832 million, ¥(3,318) million and
¥6,514 million 28,052 (20,511 ) 5,419 12,960
Other comprehensive income (loss), net of tax (395,352 ) (312,192 ) (209,181 ) (916,725 )
Less - Other comprehensive income attributable to noncontrolling
interests 32,387 9,572 7,989 49,948
Balance at March 31, 2016 (499,055 ) 1,424,945 (315,122 ) 610,768
Other comprehensive income (loss) before reclassifications, net of
taxes of ¥9,240 million, ¥(9,048) million, ¥(40,099)
million and ¥(39,907) million (57,926 ) 41,134 82,939 66,147
Reclassifications, net of taxes of ¥— million,
¥23,275 million, ¥(5,255) million and
¥18,020 million
— (36,855 ) 10,373 (26,482 )
Other comprehensive income (loss), net of tax (57,926 ) 4,279 93,312 39,665
Less - Other comprehensive income attributable to noncontrolling
interests 5,499 (12,281 ) (503 ) (7,285 )
Equity transaction with noncontrolling interests and other (8,626 ) 9,060 (2,660 ) (2,226 )
Balance at March 31, 2017 (560,108 ) 1,426,003 (224,973 ) 640,922
Other comprehensive income (loss) before reclassifications, net of
taxes of ¥(3,624) million, ¥38,539 million, ¥(7,568)
million and ¥27,347 million (113,942 ) (72,501 ) 15,814 (170,629 )
Reclassifications, net of taxes of ¥— million,
¥9,729 million, ¥(2,500) million and
¥7,229 million (6,664 ) (22,058 ) 6,501 (22,221 )
Other comprehensive income (loss), net of tax (120,606 ) (94,559 ) 22,315 (192,850 )
Less - Other comprehensive income attributable to noncontrolling
interests 1,629 (2,022 ) (580 ) (973 )
Equity transaction with noncontrolling interests and other
— 162 (11,562 ) (11,400 )
Balance at March 31, 2018 (679,085 ) 1,329,584 (214,800 ) 435,699</t>
  </si>
  <si>
    <t>Reclassifications Out of Accumulated Other Comprehensive Income (Loss)</t>
  </si>
  <si>
    <t>Reclassifications for the years ended March 31, 2016, 2017 and
2018 consist of the following:
Yen in millions
For the years ended
March 31,
Affected line items
2016 2017 2018
Foreign currency translation adjustments:
28,052
— (6,664 ) Other income (loss), net
28,052
— (6,664 )
Income before income taxes and equity in earnings of affiliated
companies
28,052
— (6,664 ) Net income
Unrealized gains (losses) on securities:
(779 ) (24,553 ) (4,567 ) Financing operations
(27,275 ) (3,572 ) (25,247 ) Foreign exchange gain (loss), net
(6,185 ) (31,685 ) (1,993 ) Other income (loss), net
(34,239 ) (59,810 ) (31,807 )
Income before income taxes and equity in earnings of affiliated
companies
9,832 23,275 9,729 Provision for income taxes
3,896 (320 ) 20
Equity in earnings of affiliated companies
(20,511 ) (36,855 ) (22,058 ) Net income
Pension liability adjustments:
Recognized net actuarial loss 12,971 19,432 12,914 *1
Amortization of prior service costs (4,234 ) (3,804 ) (3,913 ) *1
8,737 15,628 9,001
Income before income taxes and equity in earnings of affiliated
companies
(3,318 ) (5,255 ) (2,500 ) Provision for income taxes
5,419 10,373 6,501 Net income
Total reclassifications, net of tax 12,960 (26,482 ) (22,221 )
Amounts of reclassifications in parentheses indicate gains in the
consolidated statements of income.
*1: These components are included in the
computation of net periodic pension cost. See note 20 to the
consolidated financial statements for additional information.</t>
  </si>
  <si>
    <t>Stock-based compensation (Tables)</t>
  </si>
  <si>
    <t>Summary of Toyota's Stock Option Activity</t>
  </si>
  <si>
    <t xml:space="preserve">The following table summarizes Toyota’s stock option
activity:
Yen Yen in
Number of Weighted- Weighted- Aggregate
Options outstanding at March 31, 2015 3,503,500 4,632 2.05 13,143
Granted
—
—
Exercised (936,400 ) 5,049
Canceled (473,600 ) 6,917
Options outstanding at March 31, 2016 2,093,500 3,858 1.56 4,384
Granted
—
—
Exercised (785,600 ) 4,006
Canceled (115,600 ) 4,682
Options outstanding at March 31, 2017 1,192,300 3,682 0.80 2,813
Granted
—
—
Exercised (643,800 ) 3,726
Canceled (264,900 ) 4,154
Options outstanding at March 31, 2018 283,600 3,153 0.33 1,041
Options exercisable at March 31, 2016 2,093,500 3,858 1.56 4,384
Options exercisable at March 31, 2017 1,192,300 3,682 0.80 2,813
Options exercisable at March 31, 2018 283,600 3,153 0.33 1,041 </t>
  </si>
  <si>
    <t>Summary of Options Outstanding and Options Exercisable</t>
  </si>
  <si>
    <t xml:space="preserve">The following table summarizes information for options outstanding
and options exercisable at March 31, 2018:
Outstanding Exercisable
Number of
Exercise price
Remaining life Number of
Exercise price
Yen
Years
Yen
283,600 3,153 0.33 283,600 3,153 </t>
  </si>
  <si>
    <t>Employee benefit plans (Tables)</t>
  </si>
  <si>
    <t>Information Regarding Defined Benefit Plans</t>
  </si>
  <si>
    <t>Information regarding Toyota’s defined benefit plans is as
follows:
Yen in millions
March 31,
Japanese plans Foreign plans
2017 2018 2017 2018
Change in benefit obligation
Benefit obligation at beginning of year 1,912,156 1,930,498 963,255 1,026,024
Service cost 89,443 88,964 41,733 35,887
Interest cost 8,800 13,252 35,593 37,817
Plan participants’ contributions 923 1,266 436 912
Plan amendments (21 ) (58 ) (996 ) (12 )
Net actuarial (gain) loss (45,783 ) 35,017 22,220 66,039
Acquisition and other 30,622 18,206 (18,778 ) (26,616 )
Benefits paid (65,642 ) (67,835 ) (17,439 ) (42,070 )
Benefit obligation at end of year 1,930,498 2,019,310 1,026,024 1,097,981
Change in plan assets
Fair value of plan assets at beginning of year 1,369,236 1,483,889 692,801 758,306
Actual return on plan assets 81,600 111,278 74,760 89,924
Acquisition and other 30,266 14,615 (11,960 ) (16,009 )
Employer contributions 39,692 42,095 15,925 20,961
Plan participants’ contributions 923 1,266 436 912
Benefits paid (37,828 ) (40,264 ) (13,656 ) (38,611 )
Fair value of plan assets at end of year 1,483,889 1,612,879 758,306 815,483
Funded status 446,609 406,431 267,718 282,498</t>
  </si>
  <si>
    <t>Amounts Recognized in Consolidated Balance Sheet Associated with Defined Benefit Plans</t>
  </si>
  <si>
    <t>Amounts recognized in the consolidated balance sheets as of
March 31, 2017 and 2018 are comprised of the following:
Yen in millions
March 31,
Japanese plans Foreign plans
2017 2018 2017 2018
Accrued expenses (Accrued pension and severance costs) 28,265 27,718 2,936 2,982
Accrued pension and severance costs 633,774 647,134 271,296 284,048
Investments and other assets - Other (Prepaid pension and severance
costs) (215,430 ) (268,421 ) (6,514 ) (4,532 )
Net amount recognized 446,609 406,431 267,718 282,498</t>
  </si>
  <si>
    <t>Amounts Recognized in Accumulated Other Comprehensive Income (Loss)</t>
  </si>
  <si>
    <t>Amounts recognized in accumulated other comprehensive income (loss)
as of March 31, 2017 and 2018 are comprised of the
following:
Yen in
millions
March 31,
Japanese
plans Foreign
plans
2017 2018 2017 2018
Net actuarial loss (288,126 ) (248,791 ) (116,700 ) (119,407 )
Prior service costs 36,980 32,812 (2,151 ) (1,826 )
Net transition obligation
—
—
—
—
Net amount recognized (251,146 ) (215,979 ) (118,851 ) (121,233 )</t>
  </si>
  <si>
    <t>Projected Benefit Obligation, Accumulated Benefit Obligation and Fair Value of Plan Assets for which Accumulated Benefit Obligations Exceed Plan Assets</t>
  </si>
  <si>
    <t xml:space="preserve">The projected benefit obligation, accumulated benefit obligation
and fair value of plan assets for which the accumulated benefit
obligations exceed plan assets are as follows:
Yen in
millions
March 31,
Japanese
plans Foreign
plans
2017 2018 2017 2018
Projected benefit obligation 892,684 833,080 445,482 490,844
Accumulated benefit obligation 866,566 806,774 426,201 468,611
Fair value of plan assets 242,488 170,234 178,357 201,402 </t>
  </si>
  <si>
    <t>Components of Net Periodic Pension Cost</t>
  </si>
  <si>
    <t>Components of the net periodic pension cost are as follows:
Yen in
millions
For the years ended
March 31,
Japanese
plans Foreign
plans
2016 2017 2018 2016 2017 2018
Service cost 78,611 89,443 88,964 47,544 41,733 35,887
Interest cost 17,509 8,800 13,252 40,340 35,593 37,817
Expected return on plan assets (35,012 ) (33,524 ) (36,409 ) (44,616 ) (38,893 ) (41,048 )
Amortization of prior service costs (4,669 ) (4,148 ) (4,226 ) 435 344 313
Recognized net actuarial loss 5,850 14,298 7,462 7,121 5,134 5,452
Amortization of net transition obligation
—
—
—
—
—
—
Net periodic pension cost 62,289 74,869 69,043 50,824 43,911 38,421</t>
  </si>
  <si>
    <t>Other Changes in Plan Assets and Benefit Obligations Recognized in Other Comprehensive Income (Loss)</t>
  </si>
  <si>
    <t>Other changes in plan assets and benefit obligations recognized in
other comprehensive income (loss) are as follows:
Yen in
millions
For the years ended
March 31,
Japanese
plans Foreign
plans
2016 2017 2018 2016 2017 2018
Net actuarial gain (loss) (290,664 ) 93,859 39,852 (11,242 ) 13,647 (17,163 )
Recognized net actuarial loss 5,850 14,298 7,462 7,121 5,134 5,452
Prior service costs 489 21 58 573 996 12
Amortization of prior service costs (4,669 ) (4,148 ) (4,226 ) 435 344 313
Amortization of net transition obligation
—
—
—
—
—
—
Other 76 811 (7,979 ) 272 1,962 9,004
Total recognized in other comprehensive income (loss) (288,918 ) 104,841 35,167 (2,841 ) 22,083 (2,382 )</t>
  </si>
  <si>
    <t>Weighted-Average Assumptions Used to Determine Benefit Obligations and Net Periodic Pension Cost</t>
  </si>
  <si>
    <t xml:space="preserve">Weighted-average assumptions used to determine benefit obligations
as of March 31, 2017 and 2018 are as follows:
March 31,
Japanese
plans Foreign
plans
2017 2018 2017 2018
Discount rate 0.7 % 0.7 % 4.0 % 3.9 %
Rate of compensation increase 2.9 % 3.3 % 3.8 % 3.6 %
Weighted-average assumptions used to determine net periodic pension
cost for the years ended March 31, 2016, 2017 and 2018 are as
follows:
For the years ended
March 31,
Japanese
plans Foreign
plans
2016 2017 2018 2016 2017 2018
Discount rate 1.1 % 0.5 % 0.7 % 4.0 % 4.2 % 4.0 %
Expected return on plan assets 2.5 % 2.4 % 2.4 % 6.3 % 6.1 % 6.0 %
Rate of compensation increase 2.5 % 2.7 % 2.9 % 4.4 % 3.9 % 3.8 % </t>
  </si>
  <si>
    <t>Summary of Fair Value of Classes of Plan Assets</t>
  </si>
  <si>
    <t>The following table summarizes the fair value of classes of plan
assets as of March 31, 2017 and 2018. See note 27 to the
consolidated financial statements for three levels of input which
are used to measure fair value.
Japanese plans
Yen in
millions
March 31,
2017
Level 1 Level 2 Level 3 Total
Equity securities
Common stocks 585,052
—
— 585,052
Commingled funds
— 180,835
— 180,835
585,052 180,835
— 765,887
Debt securities
Government bonds 87,958
—
— 87,958
Commingled funds
— 248,498
— 248,498
Other
— 39,754 81 39,835
87,958 288,252 81 376,291
Insurance contracts
— 199,779
— 199,779
Other 42,083 34,131 496 76,710
Investments measured at net asset value
—
—
— 65,222
Total 715,093 702,997
577 1,483,889
Yen in
millions
March 31,
2018
Level 1 Level 2 Level 3 Total
Equity securities
Common stocks 620,281
—
— 620,281
Commingled funds
— 202,816
— 202,816
620,281 202,816
— 823,097
Debt securities
Government bonds 88,959
—
— 88,959
Commingled funds
— 284,870
— 284,870
Other
— 36,567 19 36,586
88,959 321,437 19 410,415
Insurance contracts
— 201,141
— 201,141
Other 41,446 61,301
— 102,747
Investments measured at net asset value
—
—
— 75,479
Total 750,686 786,695
19 1,612,879
Foreign plans
Yen in
millions
March 31,
2017
Level 1 Level 2 Level 3 Total
Equity securities
Common stocks 207,036
—
— 207,036
Commingled funds
— 152,104
— 152,104
207,036 152,104
— 359,140
Debt securities
Government bonds 76,730
—
— 76,730
Commingled funds
— 36,430
— 36,430
Other
— 33,430
— 33,430
76,730 69,860
— 146,590
Insurance contracts
—
—
—
—
Other 13,533 13,851 30,903 58,287
Investments measured at net asset value
—
—
— 194,289
Total 297,299 235,815 30,903 758,306
Yen in
millions
March 31,
2018
Level 1 Level 2 Level 3 Total
Equity securities
Common stocks 178,476
—
— 178,476
Commingled funds
— 197,566
— 197,566
178,476 197,566
— 376,042
Debt securities
Government bonds 89,928
—
— 89,928
Commingled funds
— 11,642
— 11,642
Other
— 35,032
— 35,032
89,928 46,674
— 136,602
Insurance contracts
—
—
—
—
Other 12,487 18,107 31,288 61,882
Investments measured at net asset value
—
—
— 240,957
Total 280,891 262,347 31,288 815,483</t>
  </si>
  <si>
    <t>Changes in Level 3 Plan Assets Measured At Fair Value</t>
  </si>
  <si>
    <t>The following tables summarize the changes in Level 3 plan
assets measured at fair value for the years ended March 31,
2016, 2017 and 2018:
Japanese plans
Yen in
millions
For the years ended
March 31,
2016 2017 2018
Debt Other Total Debt Other Total Debt Other Total
Balance at beginning of year 233 1,018 1,251 146 2,518 2,664 81 496 577
Actual return on plan assets 1 (3 ) (2 )
— (11 ) (11 )
— (4 ) (4 )
Purchases, sales and settlements (88 ) 1,503 1,415 (65 ) (2,011 ) (2,076 ) (62 ) (492 ) (554 )
Other
—
—
—
—
—
—
—
—
—
Balance at end of year 146 2,518 2,664 81 496 577 19
— 19
Foreign plans
Yen in
millions
For the years ended
March 31,
2016 2017 2018
Other Other Other
Balance at beginning of year 17,511 30,758 30,903
Actual return on plan assets 1,966 279 2,024
Purchases, sales and settlements 12,372
—
—
Other (1,091 ) (134 ) (1,639 )
Balance at end of year 30,758 30,903 31,288</t>
  </si>
  <si>
    <t>Expected Benefit Payments Associated with Pension and Postretirement Benefit Plans</t>
  </si>
  <si>
    <t>The following pension benefit payments, which reflect expected
future service, as appropriate, are expected to be paid:
Yen in
millions
Years ending March 31,
Japanese plans
Foreign plans
2019 72,756 21,972
2020 73,891 23,700
2021 74,890 25,089
2022 78,254 26,724
2023 82,433 28,552
from 2024 to 2028 429,821 167,337
Total 812,045 293,374</t>
  </si>
  <si>
    <t>Derivative financial instruments (Tables)</t>
  </si>
  <si>
    <t>Fair Values of Derivative Financial Instruments</t>
  </si>
  <si>
    <t>The following table summarizes the fair values of derivative
financial instruments as of March 31, 2017 and 2018:
Yen in millions
March 31,
2017 2018
Derivative assets
Derivative financial instruments designated as hedging
instruments
Interest rate and currency swap agreements
Prepaid expenses and other current assets
— 154
Investments and other assets - Other 662 668
Total 662 822
Undesignated derivative financial instruments
Interest rate and currency swap agreements
Prepaid expenses and other current assets 61,946 46,425
Investments and other assets - Other 168,292 175,635
Total 230,238 222,060
Foreign exchange forward and option contracts
Prepaid expenses and other current assets 12,357 34,922
Investments and other assets - Other 164
—
Total 12,521 34,922
Total derivative assets 243,421 257,804
Counterparty netting (84,883 ) (97,617 )
Collateral received (60,021 ) (92,146 )
Carrying value of derivative assets 98,517 68,041
Derivative liabilities
Derivative financial instruments designated as hedging
instruments
Interest rate and currency swap agreements
Other current liabilities (64 )
—
Other long-term liabilities
—
—
Total (64 )
—
Undesignated derivative financial instruments
Interest rate and currency swap agreements
Other current liabilities (67,091 ) (34,716 )
Other long-term liabilities (158,383 ) (158,830 )
Total (225,474 ) (193,546 )
Foreign exchange forward and option contracts
Other current liabilities (19,919 ) (3,610 )
Other long-term liabilities
—
—
Total (19,919 ) (3,610 )
Total derivative liabilities (245,457 ) (197,156 )
Counterparty netting 84,883 97,617
Collateral posted 122,231 55,650
Carrying value of derivative liabilities (38,343 ) (43,889 )</t>
  </si>
  <si>
    <t>Notional Amounts of Derivative Financial Instruments</t>
  </si>
  <si>
    <t>The following table summarizes the notional amounts of derivative
financial instruments as of March 31, 2017 and 2018:
Yen in millions
March 31,
2017 2018
Designated Undesignated Designated Undesignated
Interest rate and currency swap agreements 40,837 19,459,677 12,643 19,895,085
Foreign exchange forward and option contracts
— 2,772,741
— 2,731,534
Total 40,837 22,232,418 12,643 22,626,619</t>
  </si>
  <si>
    <t>Gains and Losses on Derivative Financial Instruments and Hedged Items Reported in Consolidated Statement of Income</t>
  </si>
  <si>
    <t xml:space="preserve">The following table summarizes the gains and losses on derivative
financial instruments and hedged items reported in the consolidated
statements of income for the years ended March 31, 2016, 2017
and 2018:
Yen in
millions
For the years ended
March 31,
2016 2017 2018
Gains or Gains or Gains or Gains or Gains or Gains or
Derivative financial instruments designated as hedging
instruments
Interest rate and currency swap agreements
Cost of financing operations (133 ) 122 (339 ) 1,212 782 (227 )
Undesignated derivative financial instruments
Interest rate and currency swap agreements
Cost of financing operations 119,096 (61,884 ) 42,220
Foreign exchange gain (loss), net (379 ) 12,516 30,339
Foreign exchange forward and option contracts
Cost of financing operations (16,363 ) 2,614 6,442
Foreign exchange gain (loss), net 115,256 81,614 73,115 </t>
  </si>
  <si>
    <t>Other financial instruments (Tables)</t>
  </si>
  <si>
    <t>Estimated Fair Value of Toyota's Financial Instrument, Excluding Marketable Securities, Other Securities Investments, Investments and Other Assets in Affiliated Companies and Derivative Financial Instruments</t>
  </si>
  <si>
    <t xml:space="preserve">The following table summarizes the estimated fair values of
Toyota’s financial instruments, excluding marketable
securities, other securities investments, investments and other
assets in affiliated companies and derivative financial
instruments. See note 27 to the consolidated financial statements
for three levels of input which are used to measure fair value.
Yen in
millions
March 31,
2017
Estimated fair value
Carrying amount Level 1 Level 2 Level 3 Total
Assets (Liabilities)
Cash and cash equivalents 2,995,075 2,103,469 891,606
— 2,995,075
Time deposits 1,082,654
— 1,082,654
— 1,082,654
Total finance receivables, net 14,064,660
—
— 14,226,440 14,226,440
Other receivables 436,867
—
— 436,867 436,867
Short-term borrowings (4,953,682 )
— (4,953,682 )
— (4,953,682 )
Long-term debt including the current portion (14,179,796 )
— (12,241,617 ) (2,065,884 ) (14,307,501 )
Yen in
millions
March 31,
2018
Estimated fair
value
Carrying amount Level 1 Level 2 Level 3 Total
Assets (Liabilities)
Cash and cash equivalents 3,052,269 2,278,060 774,209
— 3,052,269
Time deposits 901,244
— 901,244
— 901,244
Total finance receivables, net 14,508,614
—
— 14,615,409 14,615,409
Other receivables 489,338
—
— 489,338 489,338
Short-term borrowings (5,154,913 )
— (5,154,913 )
— (5,154,913 )
Long-term debt including the current portion (14,172,025 )
— (12,265,260 ) (1,940,888 ) (14,206,148 ) </t>
  </si>
  <si>
    <t>Lease commitments (Tables)</t>
  </si>
  <si>
    <t>Analysis of Leased Assets Under Capital Leases</t>
  </si>
  <si>
    <t>An analysis of leased assets under capital leases is as
follows:
Yen in millions
March 31,
2017 2018
Class of property
Building 18,775 17,934
Machinery and equipment 29,630 31,217
Less - Accumulated depreciation (28,703 ) (30,853 )
19,702 18,298</t>
  </si>
  <si>
    <t>Future Minimum Lease Payments Under Capital Leases Together with Present Value of Net Minimum Lease Payments</t>
  </si>
  <si>
    <t>Future minimum lease payments under capital leases together with
the present value of the net minimum lease payments as of
March 31, 2018 are as follows:
Years ending March 31,
Yen in millions
2019 6,645
2020 3,892
2021 2,276
2022 1,921
2023 1,801
Thereafter 8,933
Total minimum lease payments 25,468
Less - Amount representing interest (4,842 )
Present value of net minimum lease payments 20,626
Less - Current obligations (5,796 )
Long-term capital lease obligations 14,830</t>
  </si>
  <si>
    <t>Minimum Rental Payments Required Under Operating Leases Relating to Land, Buildings and Equipment</t>
  </si>
  <si>
    <t>The minimum rental payments required under operating leases
relating primarily to land, buildings and equipment having initial
or remaining non-cancelable
Years ending March 31,
Yen in millions
2019 14,296
2020 11,375
2021 9,422
2022 8,403
2023 7,247
Thereafter 26,106
Total minimum future rentals 76,849</t>
  </si>
  <si>
    <t>Segment data (Tables)</t>
  </si>
  <si>
    <t>Segment Operating Results and Assets</t>
  </si>
  <si>
    <t xml:space="preserve">Segment operating results and assets -
As of and for the year ended March 31, 2016:
Yen in millions
Automotive Financial Services All Other Inter-segment Unallocated Amount Consolidated
Net revenues
Sales to external customers 25,923,813 1,854,007 625,298
— 28,403,118
Inter-segment sales and transfers 53,603 42,217 552,089 (647,909 )
—
Total 25,977,416 1,896,224 1,177,387 (647,909 ) 28,403,118
Operating expenses 23,528,418 1,556,998 1,110,880 (647,149 ) 25,549,147
Operating income 2,448,998 339,226 66,507 (760 ) 2,853,971
Assets 15,621,757 21,709,010 1,917,148 8,179,682 47,427,597
Investment in equity method investees 2,532,644 9,168 10,801 78,776 2,631,389
Depreciation expenses 900,434 697,991 27,412
— 1,625,837
Capital expenditure 1,389,289 2,638,111 41,826 (10,010 ) 4,059,216
As of and for the year ended March 31, 2017:
Yen in millions
Automotive Financial All Other Inter-segment Consolidated
Net revenues
Sales to external customers 25,032,229 1,783,697 781,267
— 27,597,193
Inter-segment sales and transfers 49,618 39,903 539,785 (629,306 )
—
Total 25,081,847 1,823,600 1,321,052 (629,306 ) 27,597,193
Operating expenses 23,388,874 1,601,172 1,239,725 (626,950 ) 25,602,821
Operating income 1,692,973 222,428 81,327 (2,356 ) 1,994,372
Assets 16,156,496 22,507,613 2,170,498 7,915,579 48,750,186
Investment in equity method investees 2,745,437 9,792
— 90,193 2,845,422
Depreciation expenses 912,797 671,155 26,998
— 1,610,950
Capital expenditure 1,293,564 2,182,149 53,710 12,014 3,541,437
As of and for the year ended March 31, 2018:
Yen in millions
Automotive Financial All Other Inter-segment Consolidated
Net revenues
Sales to external customers 26,347,229 1,959,234 1,073,047
— 29,379,510
Inter-segment sales and transfers 50,711 57,774 573,071 (681,556 )
—
Total 26,397,940 2,017,008 1,646,118 (681,556 ) 29,379,510
Operating expenses 24,386,805 1,731,462 1,545,306 (683,925 ) 26,979,648
Operating income 2,011,135 285,546 100,812 2,369 2,399,862
Assets 17,054,209 23,055,981 2,178,118 8,019,941 50,308,249
Investment in equity method investees 3,054,583 11,713
— 96,415 3,162,711
Depreciation expenses 976,735 723,061 34,237
— 1,734,033
Capital expenditure 1,381,122 2,166,805 62,447 (11,667 ) 3,598,707 </t>
  </si>
  <si>
    <t>Geographic Information</t>
  </si>
  <si>
    <t xml:space="preserve">Geographic information -
As of and for the year ended March 31, 2016:
Yen in
millions
Japan North Europe Asia Other Inter-segment Consolidated
Net revenues
Sales to external customers 8,588,437 10,822,772 2,507,292 4,475,623 2,008,994
— 28,403,118
Inter-segment sales and transfers 6,171,051 229,198 154,039 528,236 201,220 (7,283,744 )
—
Total 14,759,488 11,051,970 2,661,331 5,003,859 2,210,214 (7,283,744 ) 28,403,118
Operating expenses 13,081,966 10,523,151 2,588,915 4,554,670 2,101,305 (7,300,860 ) 25,549,147
Operating income 1,677,522 528,819 72,416 449,189 108,909 17,116 2,853,971
Assets 14,291,434 16,622,979 2,612,210 4,415,700 2,579,113 6,906,161 47,427,597
Long-lived assets 3,210,376 4,958,989 309,657 869,989 391,406
— 9,740,417
As of and for the year ended March 31, 2017:
Yen in millions
Japan North Europe Asia Other Inter-segment Consolidated
Net revenues
Sales to external customers 8,798,903 10,033,419 2,517,601 4,279,617 1,967,653
— 27,597,193
Inter-segment sales and transfers 6,031,965 205,672 163,438 540,204 193,421 (7,134,700 )
—
Total 14,830,868 10,239,091 2,681,039 4,819,821 2,161,074 (7,134,700 ) 27,597,193
Operating expenses 13,628,623 9,927,897 2,693,283 4,384,642 2,102,380 (7,134,004 ) 25,602,821
Operating income (loss) 1,202,245 311,194 (12,244 ) 435,179 58,694 (696 ) 1,994,372
Assets 14,791,969 17,365,237 2,846,469 4,486,021 2,819,935 6,440,555 48,750,186
Long-lived assets 3,376,157 5,274,928 313,182 828,619 404,223
— 10,197,109
As of and for the year ended March 31, 2018:
Yen in millions
Japan North Europe Asia Other Inter-segment Consolidated
Net revenues
Sales to external customers 9,273,672 10,347,266 2,940,243 4,497,374 2,320,955
— 29,379,510
Inter-segment sales and transfers 6,751,172 227,144 244,981 650,765 132,344 (8,006,406 )
—
Total 16,024,844 10,574,410 3,185,224 5,148,139 2,453,299 (8,006,406 ) 29,379,510
Operating expenses 14,364,926 10,435,511 3,110,198 4,714,940 2,340,636 (7,986,563 ) 26,979,648
Operating income 1,659,918 138,899 75,026 433,199 112,663 (19,843 ) 2,399,862
Assets 15,797,024 16,936,704 3,346,179 4,893,582 2,986,661 6,348,099 50,308,249
Long-lived assets 3,511,663 5,179,139 359,355 797,435 420,081
— 10,267,673 </t>
  </si>
  <si>
    <t>Revenues that are Attributed to Countries Based on Location of Customers, Excluding Customers in Japan</t>
  </si>
  <si>
    <t xml:space="preserve">The following information shows revenues that are attributed to
countries based on location of customers, excluding customers in
Japan. In addition to the disclosure requirements under U.S.GAAP,
Toyota discloses this information in order to provide financial
statements users with valuable information.
Yen in millions
For the years ended
March 31,
2016 2017 2018
North America 10,797,304 10,054,431 10,403,647
Europe 2,323,399 2,341,364 2,730,915
Asia 4,292,800 4,414,236 4,793,110
Other 4,724,784 3,923,621 4,186,666 </t>
  </si>
  <si>
    <t>Balance Sheets - Non-financial Services and Financial Services Businesses</t>
  </si>
  <si>
    <t>The financial data below presents separately Toyota’s
non-financial
Balance sheets -
Yen in millions
March 31,
2017 2018
Assets
Non-Financial
Current assets
Cash and cash equivalents 2,257,064 2,390,524
Marketable securities 1,439,944 1,546,459
Trade accounts and notes receivable, less allowance for doubtful
accounts 2,191,594 2,304,676
Inventories 2,388,394 2,539,497
Prepaid expenses and other current assets 1,988,016 1,818,687
Total current assets 10,265,012 10,599,843
Investments and other assets 11,276,128 11,861,394
Property, plant and equipment 5,700,818 5,901,958
Total Non-Financial 27,241,958 28,363,195
Financial Services Business
Current assets
Cash and cash equivalents 738,011 661,745
Marketable securities 381,654 221,901
Finance receivables, net 6,196,649 6,348,306
Prepaid expenses and other current assets 831,924 957,122
Total current assets 8,148,238 8,189,074
Noncurrent finance receivables, net 9,012,222 9,481,618
Investments and other assets 850,862 1,019,574
Property, plant and equipment 4,496,291 4,365,715
Total Financial Services Business assets 22,507,613 23,055,981
Eliminations (999,385 ) (1,110,927 )
Total assets 48,750,186 50,308,249
Assets in the non-financial
Yen in
millions
March 31,
2017 2018
Liabilities
Non-Financial
Current liabilities
Short-term borrowings 669,947 541,968
Current portion of long-term debt 196,227 179,994
Accounts payable 2,540,078 2,556,393
Accrued expenses 3,038,218 2,980,981
Income taxes payable 203,101 429,616
Other current liabilities 1,512,662 1,797,724
Total current liabilities 8,160,233 8,486,676
Long-term liabilities
Long-term debt 590,366 642,691
Accrued pension and severance costs 890,684 917,133
Other long-term liabilities 1,206,427 1,111,843
Total long-term liabilities 2,687,477 2,671,667
Total Non-Financial 10,847,710 11,158,343
Financial Services Business
Current liabilities
Short-term borrowings 4,605,389 4,929,478
Current portion of long-term debt 4,129,005 4,053,538
Accounts payable 33,283 40,251
Accrued expenses 117,773 145,127
Income taxes payable 20,473 32,711
Other current liabilities 833,813 870,634
Total current liabilities 9,739,736 10,071,739
Long-term liabilities
Long-term debt 9,491,504 9,574,118
Accrued pension and severance costs 14,386 14,049
Other long-term liabilities 987,289 678,858
Total long-term liabilities 10,493,179 10,267,025
Total Financial Services Business liabilities 20,232,915 20,338,764
Eliminations (999,392 ) (1,110,934 )
Total liabilities 30,081,233 30,386,173
Mezzanine equity 485,877 491,974
Total Toyota Motor Corporation shareholders’ equity 17,514,812 18,735,982
Noncontrolling interests 668,264 694,120
Total shareholders’ equity 18,183,076 19,430,102
Total liabilities, mezzanine equity and shareholders’
equity 48,750,186 50,308,249</t>
  </si>
  <si>
    <t>Statements of Income - Non-financial Services and Financial Services Businesses</t>
  </si>
  <si>
    <t>Statements of income -
Yen in millions
For the years ended
March 31,
2016 2017 2018
Non-Financial
Net revenues 26,581,102 25,845,453 27,448,165
Costs and expenses
Cost of revenues 21,474,386 21,557,194 22,613,450
Selling, general and administrative 2,589,082 2,511,647 2,721,362
Total costs and expenses 24,063,468 24,068,841 25,334,812
Operating income 2,517,634 1,776,612 2,113,353
Other income (expense), net 117,930 200,370 222,326
Income before income taxes and equity in earnings of affiliated
companies 2,635,564 1,976,982 2,335,679
Provision for income taxes 752,248 562,452 738,763
Equity in earnings of affiliated companies 327,167 360,130 467,718
Net income 2,210,483 1,774,660 2,064,634
Less - Net income attributable to noncontrolling interests (117,544 ) (89,337 ) (89,533 )
Net income attributable to Toyota Motor Corporation Non-Financial 2,092,939 1,685,323 1,975,101
Financial Services Business
Net revenues 1,896,224 1,823,600 2,017,008
Costs and expenses
Cost of revenues 1,181,437 1,221,268 1,320,348
Selling, general and administrative 375,561 379,904 411,114
Total costs and expenses 1,556,998 1,601,172 1,731,462
Operating income 339,226 222,428 285,546
Other income (expense), net 8,579 (5,618 ) (794 )
Income before income taxes and equity in earnings of affiliated
companies 347,805 216,810 284,752
Provision for income taxes 126,319 66,583 (234,356 )
Equity in earnings of affiliated companies 1,932 1,930 2,365
Net income 223,418 152,157 521,473
Less - Net income attributable to noncontrolling interests (3,963 ) (6,518 ) (2,589 )
Net income attributable to Toyota Motor Corporation 219,455 145,639 518,884
Eliminations 300 147 (2 )
Net income attributable to Toyota Motor Corporation 2,312,694 1,831,109 2,493,983</t>
  </si>
  <si>
    <t>Statement of Cash Flows - Non-financial Services and Financial Services Businesses</t>
  </si>
  <si>
    <t>Statements of cash flows -
Yen in
millions Yen in
millions
For the year ended
March 31, 2016 For the year ended
March 31, 2017
Non-Financial Financial Consolidated Non-Financial Financial Consolidated
Cash flows from operating activities
Net income 2,210,483 223,418 2,434,211 1,774,660 152,157 1,926,985
Adjustments to reconcile net income to net cash provided by
operating activities
Depreciation 927,846 697,991 1,625,837 939,795 671,155 1,610,950
Provision for doubtful accounts and credit 69,029 90,236 159,265 6,519 92,147 98,666
Pension and severance costs, less payments 8,300 533 8,833 21,796 1,457 23,253
Losses on disposal of fixed assets 33,293 36 33,329 30,461 212 30,673
Unrealized losses on available-for-sale 3,217 6,055 9,272 4,422 2,651 7,073
Deferred income taxes (43,237 ) 76,423 32,889 (59,668 ) 6,504 (53,299 )
Equity in earnings of affiliated companies (327,167 ) (1,932 ) (329,099 ) (360,130 ) (1,930 ) (362,060 )
Changes in operating assets and liabilities, and other 386,529 148,376 486,320 206,455 103,840 131,996
Net cash provided by operating activities 3,268,293 1,241,136 4,460,857 2,564,310 1,028,193 3,414,237
Cash flows from investing activities
Additions to finance receivables
— (23,399,113 ) (13,549,278 )
— (22,894,114 ) (13,636,694 )
Collection of and proceeds from sales of finance receivables
— 22,918,132 13,115,854
— 22,006,010 12,927,981
Additions to fixed assets excluding equipment leased to others (1,265,174 ) (17,371 ) (1,282,545 ) (1,206,738 ) (17,140 ) (1,223,878 )
Additions to equipment leased to others (155,931 ) (2,620,740 ) (2,776,671 ) (152,550 ) (2,165,009 ) (2,317,559 )
Proceeds from sales of fixed assets excluding equipment leased to
others 41,154 993 42,147 40,189 1,049 41,238
Proceeds from sales of equipment leased to others 60,989 1,050,738 1,111,727 72,659 1,165,619 1,238,278
Purchases of marketable securities and security investments (1,302,965 ) (894,512 ) (2,197,477 ) (2,104,202 ) (412,806 ) (2,517,008 )
Proceeds from sales of and maturity of marketable securities and
security investments 2,471,876 943,939 3,415,815 1,435,267 466,274 1,901,541
Payment for additional investments in affiliated companies, net of
cash acquired 628
— 628 44,274
— 44,274
Changes in investments and other assets, and other (1,371,996 ) 296,788 (1,062,744 ) 582,649 (60,345 ) 571,888
Net cash used in investing activities (1,521,419 ) (1,721,146 ) (3,182,544 ) (1,288,452 ) (1,910,462 ) (2,969,939 )
Cash flows from financing activities
Proceeds from issuance of long-term debt 110,691 4,815,323 4,845,872 111,727 4,541,541 4,603,446
Payments of long-term debt (71,758 ) (4,127,178 ) (4,176,202 ) (82,840 ) (3,773,644 ) (3,845,554 )
Increase (decrease) in short-term borrowings 75,990 (132,852 ) (10,903 ) 51,523 233,331 273,037
Proceeds from issuance of class shares 474,917
— 474,917
—
—
—
Dividends paid to Toyota Motor Corporation class shareholders (1,225 )
— (1,225 ) (3,697 )
— (3,697 )
Dividends paid to Toyota Motor Corporation common shareholders (704,728 )
— (704,728 ) (634,475 )
— (634,475 )
Dividends paid to noncontrolling interests (73,129 )
— (73,129 ) (63,936 )
— (63,936 )
Reissuance (repurchase) of treasury stock, and (778,173 )
— (778,173 ) (703,986 )
— (703,986 )
Net cash provided by (used in) financing activities (967,415 ) 555,293 (423,571 ) (1,325,684 ) 1,001,228 (375,165 )
Effect of exchange rate changes on cash and cash equivalents (142,301 ) (57,570 ) (199,871 ) (11,262 ) (2,224 ) (13,486 )
Net increase (decrease) in cash and cash equivalents 637,158 17,713 654,871 (61,088 ) 116,735 55,647
Cash and cash equivalents at beginning of year 1,680,994 603,563 2,284,557 2,318,152 621,276 2,939,428
Cash and cash equivalents at end of year 2,318,152 621,276 2,939,428 2,257,064 738,011 2,995,075
Yen in
millions
For the year ended
March 31, 2018
Non-Financial Financial Consolidated
Cash flows from operating activities
Net income 2,064,634 521,473 2,586,106
Adjustments to reconcile net income to net cash provided by
operating activities
Depreciation 1,010,972 723,061 1,734,033
Provision for doubtful accounts and credit losses (74 ) 76,143 76,069
Pension and severance costs, less payments 5,027 (741 ) 4,286
Losses on disposal of fixed assets 35,010 279 35,289
Unrealized losses on available-for-sale 459 387 846
Deferred income taxes 64,143 (302,103 ) (237,961 )
Equity in earnings of affiliated companies (467,718 ) (2,365 ) (470,083 )
Changes in operating assets and liabilities, and other 205,434 299,709 481,424
Net cash provided by operating activities 2,917,887 1,315,843 4,210,009
Cash flows from investing activities
Additions to finance receivables
— (25,153,088 ) (15,058,516 )
Collection of and proceeds from sales of finance receivables
— 24,117,335 14,046,312
Additions to fixed assets excluding equipment leased to others (1,276,788 ) (14,329 ) (1,291,117 )
Additions to equipment leased to others (155,114 ) (2,152,476 ) (2,307,590 )
Proceeds from sales of fixed assets excluding equipment leased to
others 70,755 1,065 71,820
Proceeds from sales of equipment leased to others 63,402 1,147,870 1,211,272
Purchases of marketable securities and security investments (2,273,805 ) (779,111 ) (3,052,916 )
Proceeds from sales of and maturity of marketable securities and
security investments 1,762,189 761,349 2,523,538
Payment for additional investments in affiliated companies, net of
cash acquired (576 )
— (576 )
Changes in investments and other assets, and other 260,015 (106,597 ) 197,681
Net cash used in investing activities (1,549,922 ) (2,177,982 ) (3,660,092 )
Cash flows from financing activities
Proceeds from issuance of long-term debt 212,387 4,666,579 4,793,939
Payments of long-term debt (170,072 ) (4,314,294 ) (4,452,338 )
Increase (decrease) in short-term borrowings (122,222 ) 461,052 347,738
Proceeds from issuance of class shares
—
—
—
Dividends paid to Toyota Motor Corporation class shareholders (6,194 )
— (6,194 )
Dividends paid to Toyota Motor Corporation common shareholders (620,698 )
— (620,698 )
Dividends paid to noncontrolling interests (63,764 )
— (63,764 )
Reissuance (repurchase) of treasury stock, and other (447,818 )
— (447,818 )
Net cash provided by (used in) financing activities (1,218,381 ) 813,337 (449,135 )
Effect of exchange rate changes on cash and cash equivalents (16,124 ) (27,464 ) (43,588 )
Net increase (decrease) in cash and cash equivalents 133,460 (76,266 ) 57,194
Cash and cash equivalents at beginning of year 2,257,064 738,011 2,995,075
Cash and cash equivalents at end of year 2,390,524 661,745 3,052,269</t>
  </si>
  <si>
    <t>Per share amounts (Tables)</t>
  </si>
  <si>
    <t>Reconciliations of Differences Between Basic and Diluted Net Income Attributable to Toyota Motor Corporation Per Common Share</t>
  </si>
  <si>
    <t>Reconciliations of the differences between basic and diluted net
income attributable to Toyota Motor Corporation per common share
for the years ended March 31, 2016, 2017 and 2018 are as
follows:
Yen in Thousands Yen
Net income Weighted- Net income
For the year ended March 31, 2016
Net income attributable to Toyota Motor Corporation 2,312,694
Accretion to Mezzanine equity (3,638 )
Dividends to Toyota Motor Corporation (2,449 )
Basic net income attributable to Toyota Motor Corporation 2,306,607 3,111,306 741.36
Effect of dilutive securities
Model AA Class Shares 6,087 32,429
Assumed exercise of dilutive stock options (21 ) 1,212
Diluted net income attributable to Toyota Motor Corporation 2,312,673 3,144,947 735.36
For the year ended March 31, 2017
Net income attributable to Toyota Motor Corporation 1,831,109
Accretion to Mezzanine equity (4,849 )
Dividends to Toyota Motor Corporation (4,946 )
Basic net income attributable to Toyota Motor Corporation 1,821,314 3,008,088 605.47
Effect of dilutive securities
Model AA Class Shares 9,795 47,100
Assumed exercise of dilutive stock options (6 ) 638
Diluted net income attributable to Toyota Motor Corporation 1,831,103 3,055,826 599.22
For the year ended March 31, 2018
Net income attributable to Toyota Motor Corporation 2,493,983
Accretion to Mezzanine equity (4,849 )
Dividends to Toyota Motor Corporation (7,442 )
Basic net income attributable to Toyota Motor Corporation 2,481,692 2,947,365 842.00
Effect of dilutive securities
Model AA Class Shares 12,291 47,100
Assumed exercise of dilutive stock options (4 ) 301
Diluted net income attributable to Toyota Motor Corporation 2,493,979 2,994,766 832.78</t>
  </si>
  <si>
    <t>Toyota Motor Corporation Shareholders' Equity Per Share</t>
  </si>
  <si>
    <t xml:space="preserve">The following table shows Toyota Motor Corporation
shareholders’ equity per share as of March 31, 2017 and
2018. Toyota Motor Corporation shareholders’ equity per share
amounts are calculated by dividing Toyota Motor Corporation
shareholders’ equities’ amount at the end of each
period by the number of shares issued and outstanding, excluding
treasury stock at the end of the corresponding period.
Yen in Thousands Yen
Toyota Motor Common shares at the end of the year Toyota Motor
As of March 31, 2017 17,514,812 2,974,723 5,887.88
As of March 31, 2018 18,735,982 2,909,924 6,438.65 </t>
  </si>
  <si>
    <t>Fair value measurements (Tables)</t>
  </si>
  <si>
    <t>Fair Values of Assets and Liabilities Measured at Fair Value on Recurring Basis</t>
  </si>
  <si>
    <t>The following table summarizes the fair values of the assets and
liabilities measured at fair value on a recurring basis as of
March 31, 2017 and 2018. Transfers between levels of the fair
value are recognized at the end of their respective reporting
periods:
Yen in millions
March 31, 2017
Level 1 Level 2 Level 3 Total
Assets
Cash equivalents 41,876 891,606
— 933,482
Time deposits
— 600,000
— 600,000
Marketable securities and other securities investments
Public and corporate bonds 4,797,499 1,079,385 8,947 5,885,831
Common stocks 2,686,934
—
— 2,686,934
Other 18,191 73,246
— 91,437
Investments measured at net asset value
—
—
— 735,131
Derivative financial instruments
— 243,334 87 243,421
Total 7,544,500 2,887,571 9,034 11,176,236
Liabilities
Derivative financial instruments
— (237,848 ) (7,609 ) (245,457 )
Total
— (237,848 ) (7,609 ) (245,457 )
Yen in millions
March 31, 2018
Level 1 Level 2 Level 3 Total
Assets
Cash equivalents 44,897 774,209
— 819,106
Time deposits
— 400,000
— 400,000
Marketable securities and other securities investments
Public and corporate bonds 4,778,019 1,523,227 7,488 6,308,734
Common stocks 2,582,115
—
— 2,582,115
Other 169,282 50,746
— 220,028
Investments measured at net asset value
—
—
— 516,951
Derivative financial instruments
— 257,795 9 257,804
Total 7,574,313 3,005,977 7,497 11,104,738
Liabilities
Derivative financial instruments
— (194,935 ) (2,221 ) (197,156 )
Total
— (194,935 ) (2,221 ) (197,156 )</t>
  </si>
  <si>
    <t>Changes in Level 3 Assets and Liabilities Measured at Fair Value on Recurring Basis</t>
  </si>
  <si>
    <t>The following table summarizes the changes in Level 3 assets
and liabilities measured at fair value on a recurring basis for the
periods ended March 31, 2016, 2017 and 2018:
Yen in millions
For the year ended March 31,
2016
Marketable Derivative Total
Balance at beginning of year 12,317 1,010 13,327
Total gains (losses)
Included in income (loss) 1 2,507 2,508
Included in other comprehensive income (loss) (286 )
— (286 )
Purchases and issuances 931
— 931
Settlements (1,451 ) (479 ) (1,930 )
Other (1,178 ) (189 ) (1,367 )
Balance at end of year 10,334 2,849 13,183
Yen in millions
For the year ended March 31,
2017
Marketable Derivative Total
Balance at beginning of year 10,334 2,849 13,183
Total gains (losses)
Included in income (loss) (16 ) (7,310 ) (7,326 )
Included in other comprehensive income (loss) 60
— 60
Purchases and issuances 1,126
— 1,126
Settlements (2,282 ) (2,693 ) (4,975 )
Other (275 ) (368 ) (643 )
Balance at end of year 8,947 (7,522 ) 1,425
Yen in millions
For the year ended March 31,
2018
Marketable Derivative Total
Balance at beginning of year 8,947 (7,522 ) 1,425
Total gains (losses)
Included in income (loss) 17 805 822
Included in other comprehensive income (loss) (12 )
— (12 )
Purchases and issuances 3,860
— 3,860
Settlements (4,739 ) 4,320 (419 )
Other (585 ) 185 (400 )
Balance at end of year 7,488 (2,212 ) 5,276</t>
  </si>
  <si>
    <t>Summary of significant accounting policies - Additional Information (Detail) - JPY (¥) ¥ in Millions</t>
  </si>
  <si>
    <t>Apr. 01, 2018</t>
  </si>
  <si>
    <t>Significant Accounting Policies [Line Items]</t>
  </si>
  <si>
    <t>Investments in non-public companies stated at cost</t>
  </si>
  <si>
    <t>Investments in non-public companies in which Toyota does not exercise significant influence (generally less than a 20% ownership interest) are stated at cost.</t>
  </si>
  <si>
    <t>Advertising costs</t>
  </si>
  <si>
    <t>Research and development costs</t>
  </si>
  <si>
    <t>Inventories, LIFO basis</t>
  </si>
  <si>
    <t>Inventory increase had LIFO been replaced by FIFO basis</t>
  </si>
  <si>
    <t>Intangible assets with a definite life, estimated useful lives</t>
  </si>
  <si>
    <t>5 years</t>
  </si>
  <si>
    <t>Cumulative-effect adjustment to retained earnings</t>
  </si>
  <si>
    <t>Building | Maximum</t>
  </si>
  <si>
    <t>Property, plant and equipment, estimated useful lives</t>
  </si>
  <si>
    <t>65 years</t>
  </si>
  <si>
    <t>Building | Minimum</t>
  </si>
  <si>
    <t>2 years</t>
  </si>
  <si>
    <t>Machinery and equipment | Maximum</t>
  </si>
  <si>
    <t>20 years</t>
  </si>
  <si>
    <t>Machinery and equipment | Minimum</t>
  </si>
  <si>
    <t>Assets Leased to Others | Maximum</t>
  </si>
  <si>
    <t>Assets Leased to Others | Minimum</t>
  </si>
  <si>
    <t>Retail Receivables Portfolio Segment | Maximum</t>
  </si>
  <si>
    <t>Contract period</t>
  </si>
  <si>
    <t>7 years</t>
  </si>
  <si>
    <t>Retail Receivables Portfolio Segment | Minimum</t>
  </si>
  <si>
    <t>Finance Lease Receivables Portfolio Segment | Maximum</t>
  </si>
  <si>
    <t>Finance Lease Receivables Portfolio Segment | Minimum</t>
  </si>
  <si>
    <t>Summary of significant accounting policies (Finance Receivables on Nonaccrual Status) (Detail) - JPY (¥) ¥ in Millions</t>
  </si>
  <si>
    <t>Accounts, Notes, Loans and Financing Receivable [Line Items]</t>
  </si>
  <si>
    <t>Finance receivables on nonaccrual status</t>
  </si>
  <si>
    <t>Retail Receivables Portfolio Segment</t>
  </si>
  <si>
    <t>Finance Lease Receivables Portfolio Segment</t>
  </si>
  <si>
    <t>Wholesale and Other Dealer Loan Receivables Portfolio Segment | Wholesale</t>
  </si>
  <si>
    <t>Wholesale and Other Dealer Loan Receivables Portfolio Segment | Real estate</t>
  </si>
  <si>
    <t>Wholesale and Other Dealer Loan Receivables Portfolio Segment | Working capital</t>
  </si>
  <si>
    <t>Summary of significant accounting policies (Finance Receivables 90 Days or More Past Due and Accruing) (Detail) - JPY (¥) ¥ in Millions</t>
  </si>
  <si>
    <t>Financing Receivable, Recorded Investment, Past Due [Line Items]</t>
  </si>
  <si>
    <t>Finance receivables past due over 90 days and still accruing</t>
  </si>
  <si>
    <t>Supplemental cash flow information - Additional Information (Detail) - JPY (¥) ¥ in Millions</t>
  </si>
  <si>
    <t>Schedule of Cash Flow, Supplemental [Line Items]</t>
  </si>
  <si>
    <t>Cash payments for income taxes</t>
  </si>
  <si>
    <t>Interest payments</t>
  </si>
  <si>
    <t>Capital lease obligations incurred</t>
  </si>
  <si>
    <t>Acquisitions and dispositions - Additional Information (Detail) - JPY (¥) ¥ in Millions</t>
  </si>
  <si>
    <t>Business Acquisition [Line Items]</t>
  </si>
  <si>
    <t>Misawa Homes Company Limited</t>
  </si>
  <si>
    <t>Number of shares acquired</t>
  </si>
  <si>
    <t>Ownership interest percentage</t>
  </si>
  <si>
    <t>51.00%</t>
  </si>
  <si>
    <t>Marketable securities and other securities investments (Aggregate Cost, Gross Unrealized Gains and Losses and Fair Value of Marketable Securities and Other Securities Investments) (Detail) - JPY (¥) ¥ in Millions</t>
  </si>
  <si>
    <t>Gain (Loss) on Investments [Line Items]</t>
  </si>
  <si>
    <t>Cost</t>
  </si>
  <si>
    <t>Gross unrealized gains</t>
  </si>
  <si>
    <t>Gross unrealized losses</t>
  </si>
  <si>
    <t>Fair value</t>
  </si>
  <si>
    <t>Public and Corporate Bonds</t>
  </si>
  <si>
    <t>Common stocks</t>
  </si>
  <si>
    <t>Securities not practicable to determine fair value</t>
  </si>
  <si>
    <t>Securities not practicable to determine fair value | Public and Corporate Bonds</t>
  </si>
  <si>
    <t>Securities not practicable to determine fair value | Common stocks</t>
  </si>
  <si>
    <t>Marketable securities and other securities investments - Additional Information (Detail) - JPY (¥) ¥ in Millions</t>
  </si>
  <si>
    <t>Net Investment Income [Line Items]</t>
  </si>
  <si>
    <t>Proceeds from sales of available-for-sale securities</t>
  </si>
  <si>
    <t>Gross realized gains on sales of available-for-sale securities</t>
  </si>
  <si>
    <t>Gross realized losses on sales of available-for-sale securities</t>
  </si>
  <si>
    <t>Impairment losses recognized on available-for-sale securities</t>
  </si>
  <si>
    <t>Available-for-sale Securities | Public and Corporate Bonds</t>
  </si>
  <si>
    <t>Maturity period for securities, minimum</t>
  </si>
  <si>
    <t>1 year</t>
  </si>
  <si>
    <t>Maturity period for securities, maximum</t>
  </si>
  <si>
    <t>10 years</t>
  </si>
  <si>
    <t>Japanese bonds | Available-for-sale Securities | Public and Corporate Bonds</t>
  </si>
  <si>
    <t>Percentage of Assets</t>
  </si>
  <si>
    <t>16.00%</t>
  </si>
  <si>
    <t>28.00%</t>
  </si>
  <si>
    <t>U.S., European and other bonds | Available-for-sale Securities | Public and Corporate Bonds</t>
  </si>
  <si>
    <t>84.00%</t>
  </si>
  <si>
    <t>72.00%</t>
  </si>
  <si>
    <t>Japan | Available-for-sale Securities | Common stocks</t>
  </si>
  <si>
    <t>93.00%</t>
  </si>
  <si>
    <t>92.00%</t>
  </si>
  <si>
    <t>Finance receivables (Schedule of Finance Receivables) (Detail) - JPY (¥) ¥ in Millions</t>
  </si>
  <si>
    <t>Mar. 31, 2015</t>
  </si>
  <si>
    <t>Deferred origination costs</t>
  </si>
  <si>
    <t>Unearned income</t>
  </si>
  <si>
    <t>Total finance receivables, net</t>
  </si>
  <si>
    <t>Less - Current portion</t>
  </si>
  <si>
    <t>Wholesale and Other Dealer Loan Receivables Portfolio Segment</t>
  </si>
  <si>
    <t>Finance receivables - Additional Information (Detail) - Geographic Concentration Ratio - Finance receivables</t>
  </si>
  <si>
    <t>North America</t>
  </si>
  <si>
    <t>Concentration Risk Percentage</t>
  </si>
  <si>
    <t>55.70%</t>
  </si>
  <si>
    <t>59.10%</t>
  </si>
  <si>
    <t>Europe</t>
  </si>
  <si>
    <t>12.10%</t>
  </si>
  <si>
    <t>10.30%</t>
  </si>
  <si>
    <t>Japan</t>
  </si>
  <si>
    <t>8.20%</t>
  </si>
  <si>
    <t>8.10%</t>
  </si>
  <si>
    <t>Asia</t>
  </si>
  <si>
    <t>12.30%</t>
  </si>
  <si>
    <t>11.30%</t>
  </si>
  <si>
    <t>Other Countries</t>
  </si>
  <si>
    <t>11.70%</t>
  </si>
  <si>
    <t>11.20%</t>
  </si>
  <si>
    <t>Finance receivables (Summary of Contractual Maturities) (Detail) ¥ in Millions</t>
  </si>
  <si>
    <t>Mar. 31, 2018JPY (¥)</t>
  </si>
  <si>
    <t>Contractual Maturities [Line Items]</t>
  </si>
  <si>
    <t>Thereafter</t>
  </si>
  <si>
    <t>Financing Receivables, Gross , Total</t>
  </si>
  <si>
    <t>Finance receivables (Summary of Finance Leases) (Detail) - JPY (¥) ¥ in Millions</t>
  </si>
  <si>
    <t>Schedule of Finance Lease Obligations [Line Items]</t>
  </si>
  <si>
    <t>Minimum lease payments</t>
  </si>
  <si>
    <t>Estimated unguaranteed residual values</t>
  </si>
  <si>
    <t>Capital Leases, Net Investment in Direct Financing Leases, Gross, Total</t>
  </si>
  <si>
    <t>Less - Unearned income</t>
  </si>
  <si>
    <t>Less - Allowance for credit losses</t>
  </si>
  <si>
    <t>Finance leases, net</t>
  </si>
  <si>
    <t>Finance receivables (Amount of Finance Receivables Segregated into Aging Categories Based on Number of Days Outstanding) (Detail) - JPY (¥) ¥ in Millions</t>
  </si>
  <si>
    <t>Current</t>
  </si>
  <si>
    <t>Retail Receivables Portfolio Segment | 30-59 days past due</t>
  </si>
  <si>
    <t>Past due</t>
  </si>
  <si>
    <t>Retail Receivables Portfolio Segment | 60-89 days past due</t>
  </si>
  <si>
    <t>Retail Receivables Portfolio Segment | 90 days or greater past due</t>
  </si>
  <si>
    <t>Finance Lease Receivables Portfolio Segment | 30-59 days past due</t>
  </si>
  <si>
    <t>Finance Lease Receivables Portfolio Segment | 60-89 days past due</t>
  </si>
  <si>
    <t>Finance Lease Receivables Portfolio Segment | 90 days or greater past due</t>
  </si>
  <si>
    <t>Wholesale and Other Dealer Loan Receivables Portfolio Segment | Wholesale | 30-59 days past due</t>
  </si>
  <si>
    <t>Wholesale and Other Dealer Loan Receivables Portfolio Segment | Wholesale | 60-89 days past due</t>
  </si>
  <si>
    <t>Wholesale and Other Dealer Loan Receivables Portfolio Segment | Real estate | 90 days or greater past due</t>
  </si>
  <si>
    <t>Wholesale and Other Dealer Loan Receivables Portfolio Segment | Working capital | 30-59 days past due</t>
  </si>
  <si>
    <t>Wholesale and Other Dealer Loan Receivables Portfolio Segment | Working capital | 90 days or greater past due</t>
  </si>
  <si>
    <t>Finance receivables (Credit Quality of Finance Receivable within Wholesale and Other Dealer Loan Receivables Portfolio Segment) (Detail) - JPY (¥) ¥ in Millions</t>
  </si>
  <si>
    <t>Financing Receivable, Recorded Investment [Line Items]</t>
  </si>
  <si>
    <t>Finance Receivable</t>
  </si>
  <si>
    <t>Wholesale and Other Dealer Loan Receivables Portfolio Segment | United States</t>
  </si>
  <si>
    <t>Wholesale and Other Dealer Loan Receivables Portfolio Segment | United States | Performing</t>
  </si>
  <si>
    <t>Wholesale and Other Dealer Loan Receivables Portfolio Segment | United States | Credit Watch</t>
  </si>
  <si>
    <t>Wholesale and Other Dealer Loan Receivables Portfolio Segment | United States | At Risk</t>
  </si>
  <si>
    <t>Wholesale and Other Dealer Loan Receivables Portfolio Segment | United States | Default</t>
  </si>
  <si>
    <t>Wholesale and Other Dealer Loan Receivables Portfolio Segment | Other Regions</t>
  </si>
  <si>
    <t>Wholesale and Other Dealer Loan Receivables Portfolio Segment | Other Regions | Performing</t>
  </si>
  <si>
    <t>Wholesale and Other Dealer Loan Receivables Portfolio Segment | Other Regions | Default</t>
  </si>
  <si>
    <t>Wholesale and Other Dealer Loan Receivables Portfolio Segment | Wholesale | United States</t>
  </si>
  <si>
    <t>Wholesale and Other Dealer Loan Receivables Portfolio Segment | Wholesale | United States | Performing</t>
  </si>
  <si>
    <t>Wholesale and Other Dealer Loan Receivables Portfolio Segment | Wholesale | United States | Credit Watch</t>
  </si>
  <si>
    <t>Wholesale and Other Dealer Loan Receivables Portfolio Segment | Wholesale | United States | At Risk</t>
  </si>
  <si>
    <t>Wholesale and Other Dealer Loan Receivables Portfolio Segment | Wholesale | United States | Default</t>
  </si>
  <si>
    <t>Wholesale and Other Dealer Loan Receivables Portfolio Segment | Wholesale | Other Regions</t>
  </si>
  <si>
    <t>Wholesale and Other Dealer Loan Receivables Portfolio Segment | Wholesale | Other Regions | Performing</t>
  </si>
  <si>
    <t>Wholesale and Other Dealer Loan Receivables Portfolio Segment | Wholesale | Other Regions | Default</t>
  </si>
  <si>
    <t>Wholesale and Other Dealer Loan Receivables Portfolio Segment | Real estate | United States</t>
  </si>
  <si>
    <t>Wholesale and Other Dealer Loan Receivables Portfolio Segment | Real estate | United States | Performing</t>
  </si>
  <si>
    <t>Wholesale and Other Dealer Loan Receivables Portfolio Segment | Real estate | United States | Credit Watch</t>
  </si>
  <si>
    <t>Wholesale and Other Dealer Loan Receivables Portfolio Segment | Real estate | United States | At Risk</t>
  </si>
  <si>
    <t>Wholesale and Other Dealer Loan Receivables Portfolio Segment | Real estate | United States | Default</t>
  </si>
  <si>
    <t>Wholesale and Other Dealer Loan Receivables Portfolio Segment | Real estate | Other Regions</t>
  </si>
  <si>
    <t>Wholesale and Other Dealer Loan Receivables Portfolio Segment | Real estate | Other Regions | Performing</t>
  </si>
  <si>
    <t>Wholesale and Other Dealer Loan Receivables Portfolio Segment | Real estate | Other Regions | Default</t>
  </si>
  <si>
    <t>Wholesale and Other Dealer Loan Receivables Portfolio Segment | Working capital | United States</t>
  </si>
  <si>
    <t>Wholesale and Other Dealer Loan Receivables Portfolio Segment | Working capital | United States | Performing</t>
  </si>
  <si>
    <t>Wholesale and Other Dealer Loan Receivables Portfolio Segment | Working capital | United States | Credit Watch</t>
  </si>
  <si>
    <t>Wholesale and Other Dealer Loan Receivables Portfolio Segment | Working capital | United States | At Risk</t>
  </si>
  <si>
    <t>Wholesale and Other Dealer Loan Receivables Portfolio Segment | Working capital | United States | Default</t>
  </si>
  <si>
    <t>Wholesale and Other Dealer Loan Receivables Portfolio Segment | Working capital | Other Regions</t>
  </si>
  <si>
    <t>Wholesale and Other Dealer Loan Receivables Portfolio Segment | Working capital | Other Regions | Performing</t>
  </si>
  <si>
    <t>Wholesale and Other Dealer Loan Receivables Portfolio Segment | Working capital | Other Regions | Default</t>
  </si>
  <si>
    <t>Finance receivables (Impaired Finance Receivables) (Detail) - JPY (¥) ¥ in Millions</t>
  </si>
  <si>
    <t>Financing Receivable, Allowance for Credit Losses [Line Items]</t>
  </si>
  <si>
    <t>Recorded investment</t>
  </si>
  <si>
    <t>Unpaid principal balance</t>
  </si>
  <si>
    <t>Average recorded investment</t>
  </si>
  <si>
    <t>Impaired account balances individually evaluated for impairment with an allowance | Wholesale and Other Dealer Loan Receivables Portfolio Segment</t>
  </si>
  <si>
    <t>Individually evaluated allowance</t>
  </si>
  <si>
    <t>Impaired account balances individually evaluated for impairment with an allowance | Wholesale and Other Dealer Loan Receivables Portfolio Segment | Wholesale</t>
  </si>
  <si>
    <t>Impaired account balances individually evaluated for impairment with an allowance | Wholesale and Other Dealer Loan Receivables Portfolio Segment | Real estate</t>
  </si>
  <si>
    <t>Impaired account balances individually evaluated for impairment with an allowance | Wholesale and Other Dealer Loan Receivables Portfolio Segment | Working capital</t>
  </si>
  <si>
    <t>Impaired account balances individually evaluated for impairment without an allowance | Wholesale and Other Dealer Loan Receivables Portfolio Segment</t>
  </si>
  <si>
    <t>Impaired account balances individually evaluated for impairment without an allowance | Wholesale and Other Dealer Loan Receivables Portfolio Segment | Wholesale</t>
  </si>
  <si>
    <t>Impaired account balances individually evaluated for impairment without an allowance | Wholesale and Other Dealer Loan Receivables Portfolio Segment | Real estate</t>
  </si>
  <si>
    <t>Impaired account balances individually evaluated for impairment without an allowance | Wholesale and Other Dealer Loan Receivables Portfolio Segment | Working capital</t>
  </si>
  <si>
    <t>Impaired Account Balances Aggregated and Evaluated for Impairment</t>
  </si>
  <si>
    <t>Impaired Account Balances Aggregated and Evaluated for Impairment | Retail Receivables Portfolio Segment</t>
  </si>
  <si>
    <t>Impaired Account Balances Aggregated and Evaluated for Impairment | Finance Lease Receivables Portfolio Segment</t>
  </si>
  <si>
    <t>Inventories (Components of Inventories) (Detail) - JPY (¥) ¥ in Millions</t>
  </si>
  <si>
    <t>Inventory [Line Items]</t>
  </si>
  <si>
    <t>Finished goods</t>
  </si>
  <si>
    <t>Raw materials</t>
  </si>
  <si>
    <t>Work in process</t>
  </si>
  <si>
    <t>Supplies and other</t>
  </si>
  <si>
    <t>Vehicles and equipment on operating leases (Summary of Vehicles and Equipment on Operating Lease) (Detail) - JPY (¥) ¥ in Millions</t>
  </si>
  <si>
    <t>Property Subject to or Available for Operating Lease [Line Items]</t>
  </si>
  <si>
    <t>Less - Deferred income and other</t>
  </si>
  <si>
    <t>Vehicles and equipment on operating leases, gross</t>
  </si>
  <si>
    <t>Vehicles and equipment on operating leases, net</t>
  </si>
  <si>
    <t>Vehicles</t>
  </si>
  <si>
    <t>Equipment</t>
  </si>
  <si>
    <t>Vehicles and equipment on operating leases - Additional Information (Detail) - JPY (¥) ¥ in Millions</t>
  </si>
  <si>
    <t>Leases Disclosure [Line Items]</t>
  </si>
  <si>
    <t>Rental income from vehicles and equipment on operating leases</t>
  </si>
  <si>
    <t>Vehicles and equipment on operating leases (Future Minimum Rentals from Vehicles and Equipment on Operating Leases) (Detail) ¥ in Millions</t>
  </si>
  <si>
    <t>Future Minimum Payments Receivable [Line Items]</t>
  </si>
  <si>
    <t>Total minimum future rentals</t>
  </si>
  <si>
    <t>Allowance for doubtful accounts and credit losses (Allowance for Doubtful Accounts Relating to Trade Accounts and Notes Receivable) (Detail) - JPY (¥) ¥ in Millions</t>
  </si>
  <si>
    <t>Allowance for doubtful accounts at beginning of year</t>
  </si>
  <si>
    <t>Provision for doubtful accounts, net of reversal</t>
  </si>
  <si>
    <t>Write-offs</t>
  </si>
  <si>
    <t>Allowance for doubtful accounts at end of year</t>
  </si>
  <si>
    <t>Allowance for doubtful accounts and credit losses - Additional Information (Detail) - JPY (¥) ¥ in Millions</t>
  </si>
  <si>
    <t>Trade accounts and notes receivable, allowance for doubtful accounts, non-current</t>
  </si>
  <si>
    <t>Allowance for doubtful accounts and credit losses (Allowance for Credit Losses Relating to Finance Receivables and Vehicles and Equipment on Operating Leases) (Detail) - JPY (¥) ¥ in Millions</t>
  </si>
  <si>
    <t>Allowance for credit losses at beginning of year</t>
  </si>
  <si>
    <t>Provision for credit losses, net of reversal</t>
  </si>
  <si>
    <t>Charge-offs</t>
  </si>
  <si>
    <t>Recoveries</t>
  </si>
  <si>
    <t>Allowance for credit losses at end of year</t>
  </si>
  <si>
    <t>Allowance for doubtful accounts and credit losses (Allowance for Credit Losses Relating to Retail Receivables, Finance Lease Receivables and Wholesale and Other Dealer Loan Receivables Portfolio Segments) (Detail) - JPY (¥) ¥ in Millions</t>
  </si>
  <si>
    <t>Affiliated companies and variable interest entities (Summary of Financial Information for Affiliated Companies Accounted for by Equity Method) (Detail) ¥ in Millions</t>
  </si>
  <si>
    <t>Mar. 31, 2018JPY (¥)Entity</t>
  </si>
  <si>
    <t>Mar. 31, 2017JPY (¥)Entity</t>
  </si>
  <si>
    <t>Mar. 31, 2016JPY (¥)</t>
  </si>
  <si>
    <t>Schedule of Equity Method Investments [Line Items]</t>
  </si>
  <si>
    <t>Noncurrent assets</t>
  </si>
  <si>
    <t>Long-term liabilities and noncontrolling interests</t>
  </si>
  <si>
    <t>Affiliated companies accounted for by the equity method shareholders' equity</t>
  </si>
  <si>
    <t>Total liabilities and shareholders' equity</t>
  </si>
  <si>
    <t>Toyota's share of affiliated companies accounted for by the equity method shareholders' equity</t>
  </si>
  <si>
    <t>Number of affiliated companies accounted for by the equity method at end of period | Entity</t>
  </si>
  <si>
    <t>Gross profit</t>
  </si>
  <si>
    <t>Net income attributable to affiliated companies accounted for by the equity method</t>
  </si>
  <si>
    <t>Equity in earnings of affiliated companies attributable to Toyota Motor Corporation</t>
  </si>
  <si>
    <t>Affiliated companies and variable interest entities (Entities Comprising Significant Portion of Toyota's Investment in Affiliated Companies and Percentage of Ownership) (Detail)</t>
  </si>
  <si>
    <t>Denso Corporation</t>
  </si>
  <si>
    <t>Percentage of ownership</t>
  </si>
  <si>
    <t>24.40%</t>
  </si>
  <si>
    <t>24.90%</t>
  </si>
  <si>
    <t>Toyota Industries Corporation</t>
  </si>
  <si>
    <t>Aisin Seiki Co Ltd</t>
  </si>
  <si>
    <t>24.10%</t>
  </si>
  <si>
    <t>Toyota Tsusho Corporation</t>
  </si>
  <si>
    <t>22.00%</t>
  </si>
  <si>
    <t>Toyoda Gosei Co Ltd</t>
  </si>
  <si>
    <t>43.00%</t>
  </si>
  <si>
    <t>Affiliated companies and variable interest entities - Additional Information (Detail) - JPY (¥)</t>
  </si>
  <si>
    <t>Certain affiliated companies accounted for by the equity method</t>
  </si>
  <si>
    <t>Affiliated companies aggregate value</t>
  </si>
  <si>
    <t>Impairment loss on a certain investment in affiliated company accounted for by the equity method</t>
  </si>
  <si>
    <t>Dividends from affiliated companies accounted for by the equity method</t>
  </si>
  <si>
    <t>Operating leases</t>
  </si>
  <si>
    <t>Maximum exposure to loss related to VIEs</t>
  </si>
  <si>
    <t>Variable Interest Entity, Primary Beneficiary</t>
  </si>
  <si>
    <t>Restricted cash</t>
  </si>
  <si>
    <t>Secured debt</t>
  </si>
  <si>
    <t>Variable Interest Entity, Primary Beneficiary | Vehicles</t>
  </si>
  <si>
    <t>Retail Receivables Portfolio Segment | Variable Interest Entity, Primary Beneficiary</t>
  </si>
  <si>
    <t>Affiliated companies and variable interest entities (Account Balances and Transactions with Affiliated Companies) (Detail) - JPY (¥) ¥ in Millions</t>
  </si>
  <si>
    <t>Trade accounts and notes receivable, and other receivables</t>
  </si>
  <si>
    <t>Accounts payable and other payables</t>
  </si>
  <si>
    <t>Purchases</t>
  </si>
  <si>
    <t>Short-term borrowings and long-term debt (Short-term Borrowings) (Detail) - JPY (¥) ¥ in Millions</t>
  </si>
  <si>
    <t>Short-term Debt [Line Items]</t>
  </si>
  <si>
    <t>Loans, principally from banks, with a weighted-average interest at March 31, 2017 and March 31, 2018 of 1.86% and of 2.14% per annum, respectively</t>
  </si>
  <si>
    <t>Commercial paper with a weighted-average interest at March 31, 2017 and March 31, 2018 of 1.08% and of 1.65% per annum, respectively</t>
  </si>
  <si>
    <t>Short-term borrowings and long-term debt (Short-term Borrowings) (Parenthetical) (Detail)</t>
  </si>
  <si>
    <t>Short Term Bank Loans and Notes Payable</t>
  </si>
  <si>
    <t>Short-term borrowings, weighted-average interest rate</t>
  </si>
  <si>
    <t>2.14%</t>
  </si>
  <si>
    <t>1.86%</t>
  </si>
  <si>
    <t>Commercial Paper</t>
  </si>
  <si>
    <t>1.65%</t>
  </si>
  <si>
    <t>1.08%</t>
  </si>
  <si>
    <t>Short-term borrowings and long-term debt - Additional Information (Detail) - JPY (¥) ¥ in Millions</t>
  </si>
  <si>
    <t>Debt Instrument [Line Items]</t>
  </si>
  <si>
    <t>Unused short-term lines of credit</t>
  </si>
  <si>
    <t>Assets pledged as collateral mainly for certain debt obligations of subsidiaries</t>
  </si>
  <si>
    <t>Other assets pledged as collateral mainly for certain debt obligations of subsidiaries</t>
  </si>
  <si>
    <t>Unused long-term lines of credit</t>
  </si>
  <si>
    <t>Debt interest expense</t>
  </si>
  <si>
    <t>Currency, U.S. Dollar</t>
  </si>
  <si>
    <t>Percentage of debt</t>
  </si>
  <si>
    <t>48.00%</t>
  </si>
  <si>
    <t>Currency, Japanese Yen</t>
  </si>
  <si>
    <t>11.00%</t>
  </si>
  <si>
    <t>Euro Member Countries, Euro</t>
  </si>
  <si>
    <t>10.00%</t>
  </si>
  <si>
    <t>Currency, Australian Dollar</t>
  </si>
  <si>
    <t>9.00%</t>
  </si>
  <si>
    <t>Canada, Dollars</t>
  </si>
  <si>
    <t>6.00%</t>
  </si>
  <si>
    <t>Other Foreign Currency Denominated Debt</t>
  </si>
  <si>
    <t>Short-term borrowings and long-term debt (Long-term Debt) (Detail) - JPY (¥) ¥ in Millions</t>
  </si>
  <si>
    <t>Long-term Debt and Capital Lease Obligations, Including Current Maturities, Total</t>
  </si>
  <si>
    <t>Less - Current portion due within one year</t>
  </si>
  <si>
    <t>Unsecured Debt | Bank Loan Obligations</t>
  </si>
  <si>
    <t>Secured Debt | Finance Receivables Securitization</t>
  </si>
  <si>
    <t>Medium-term Notes | Consolidated Subsidiaries</t>
  </si>
  <si>
    <t>Unsecured Notes | Consolidated Subsidiaries</t>
  </si>
  <si>
    <t>Unsecured Notes | Parent Company</t>
  </si>
  <si>
    <t>Secured Notes | Consolidated Subsidiaries</t>
  </si>
  <si>
    <t>Capital Lease Obligations</t>
  </si>
  <si>
    <t>Long-term capital lease obligations</t>
  </si>
  <si>
    <t>Short-term borrowings and long-term debt (Long-term Debt) (Parenthetical) (Detail)</t>
  </si>
  <si>
    <t>Long-term debt, weighted average interest rate</t>
  </si>
  <si>
    <t>2.18%</t>
  </si>
  <si>
    <t>2.12%</t>
  </si>
  <si>
    <t>Medium-term Notes | Range Start | Consolidated Subsidiaries</t>
  </si>
  <si>
    <t>Debt maturity year</t>
  </si>
  <si>
    <t>Medium-term Notes | Range End | Consolidated Subsidiaries</t>
  </si>
  <si>
    <t>2.20%</t>
  </si>
  <si>
    <t>2.17%</t>
  </si>
  <si>
    <t>0.94%</t>
  </si>
  <si>
    <t>1.35%</t>
  </si>
  <si>
    <t>Unsecured Notes | Range Start | Consolidated Subsidiaries</t>
  </si>
  <si>
    <t>Unsecured Notes | Range Start | Parent Company</t>
  </si>
  <si>
    <t>Unsecured Notes | Range End | Consolidated Subsidiaries</t>
  </si>
  <si>
    <t>Unsecured Notes | Range End | Parent Company</t>
  </si>
  <si>
    <t>7.90%</t>
  </si>
  <si>
    <t>8.14%</t>
  </si>
  <si>
    <t>Secured Notes | Range Start | Consolidated Subsidiaries</t>
  </si>
  <si>
    <t>Secured Notes | Range End | Consolidated Subsidiaries</t>
  </si>
  <si>
    <t>Capital Lease Obligations | Minimum</t>
  </si>
  <si>
    <t>Long-term debt, interest rate</t>
  </si>
  <si>
    <t>0.37%</t>
  </si>
  <si>
    <t>Capital Lease Obligations | Maximum</t>
  </si>
  <si>
    <t>14.73%</t>
  </si>
  <si>
    <t>Capital Lease Obligations | Range Start</t>
  </si>
  <si>
    <t>Capital Lease Obligations | Range End</t>
  </si>
  <si>
    <t>Bank Loan Obligations | Unsecured Debt</t>
  </si>
  <si>
    <t>2.70%</t>
  </si>
  <si>
    <t>2.44%</t>
  </si>
  <si>
    <t>Bank Loan Obligations | Unsecured Debt | Range Start</t>
  </si>
  <si>
    <t>Bank Loan Obligations | Unsecured Debt | Range End</t>
  </si>
  <si>
    <t>Finance Receivables Securitization | Secured Debt</t>
  </si>
  <si>
    <t>1.99%</t>
  </si>
  <si>
    <t>1.43%</t>
  </si>
  <si>
    <t>Finance Receivables Securitization | Secured Debt | Range Start</t>
  </si>
  <si>
    <t>Finance Receivables Securitization | Secured Debt | Range End</t>
  </si>
  <si>
    <t>Short-term borrowings and long-term debt (Aggregate Amounts of Annual Maturities of Long-term Debt During Next Five Years) (Detail) ¥ in Millions</t>
  </si>
  <si>
    <t>Long Term Debt And Capital Lease Obligations Repayments Of Principal [Line Items]</t>
  </si>
  <si>
    <t>Product warranties and recalls and other safety measures (Net Changes in Liabilities for Quality Assurances) (Detail) - JPY (¥) ¥ in Millions</t>
  </si>
  <si>
    <t>Product Liability Contingency [Line Items]</t>
  </si>
  <si>
    <t>Liabilities for quality assurances at beginning of year</t>
  </si>
  <si>
    <t>Payments made during year</t>
  </si>
  <si>
    <t>Provision for quality assurances</t>
  </si>
  <si>
    <t>Changes relating to pre-existing quality assurances</t>
  </si>
  <si>
    <t>Liabilities for quality assurances at end of year</t>
  </si>
  <si>
    <t>Product warranties and recalls and other safety measures (Net Changes in Liabilities for Recalls and Other Safety Measures which are Comprised in Liabilities for Quality Assurances) (Detail) - JPY (¥) ¥ in Millions</t>
  </si>
  <si>
    <t>Liabilities for recalls and other safety measures at beginning of year</t>
  </si>
  <si>
    <t>Provision for recalls and other safety measures</t>
  </si>
  <si>
    <t>Liabilities for recalls and other safety measures at end of year</t>
  </si>
  <si>
    <t>Income taxes (Components of Income Before Income Taxes) (Detail) - JPY (¥) ¥ in Millions</t>
  </si>
  <si>
    <t>Income before income taxes:</t>
  </si>
  <si>
    <t>Parent company and domestic subsidiaries</t>
  </si>
  <si>
    <t>Foreign subsidiaries</t>
  </si>
  <si>
    <t>Income taxes (Provision for Income Taxes) (Detail) - JPY (¥) ¥ in Millions</t>
  </si>
  <si>
    <t>Current income tax expense:</t>
  </si>
  <si>
    <t>Current income tax expense</t>
  </si>
  <si>
    <t>Deferred income tax expense (benefit):</t>
  </si>
  <si>
    <t>Deferred income tax expense (benefit)</t>
  </si>
  <si>
    <t>Parent Company And Domestic Subsidiaries</t>
  </si>
  <si>
    <t>Foreign Subsidiaries</t>
  </si>
  <si>
    <t>Income taxes - Additional Information (Detail) - JPY (¥) ¥ in Millions</t>
  </si>
  <si>
    <t>Income Taxes [Line Items]</t>
  </si>
  <si>
    <t>Decrease in net deferred liabilities</t>
  </si>
  <si>
    <t>Decrease in provision for income taxes</t>
  </si>
  <si>
    <t>Japanese Tax Authority</t>
  </si>
  <si>
    <t>Statutory tax rate</t>
  </si>
  <si>
    <t>31.10%</t>
  </si>
  <si>
    <t>32.90%</t>
  </si>
  <si>
    <t>Operating loss carryforwards for tax purposes</t>
  </si>
  <si>
    <t>Tax credit carryforwards</t>
  </si>
  <si>
    <t>Undistributed earnings of foreign subsidiaries</t>
  </si>
  <si>
    <t>Undistributed earnings of foreign subsidiaries, additional tax provision, estimate</t>
  </si>
  <si>
    <t>Tax years remain open to examination by various tax jurisdictions</t>
  </si>
  <si>
    <t>On and after April 1, 2011</t>
  </si>
  <si>
    <t>Japanese Tax Authority | Minimum</t>
  </si>
  <si>
    <t>Expiration date for operating loss carryforwards</t>
  </si>
  <si>
    <t>Expiration date for tax credit carryforwards</t>
  </si>
  <si>
    <t>Japanese Tax Authority | Maximum</t>
  </si>
  <si>
    <t>Foreign Tax Authority</t>
  </si>
  <si>
    <t>On and after April 1, 2002</t>
  </si>
  <si>
    <t>Foreign Tax Authority | Minimum</t>
  </si>
  <si>
    <t>Foreign Tax Authority | Maximum</t>
  </si>
  <si>
    <t>Income taxes (Reconciliation of Differences Between Statutory Tax Rate and Effective Income Tax Rate) (Detail) - Japanese Tax Authority</t>
  </si>
  <si>
    <t>Reconciliation of Statutory Federal Tax Rate [Line Items]</t>
  </si>
  <si>
    <t>Increase (reduction) in taxes resulting from:</t>
  </si>
  <si>
    <t>Non-deductible expenses</t>
  </si>
  <si>
    <t>0.40%</t>
  </si>
  <si>
    <t>0.30%</t>
  </si>
  <si>
    <t>Deferred tax liabilities on undistributed earnings of foreign subsidiaries</t>
  </si>
  <si>
    <t>1.10%</t>
  </si>
  <si>
    <t>1.30%</t>
  </si>
  <si>
    <t>1.00%</t>
  </si>
  <si>
    <t>Deferred tax liabilities on undistributed earnings of affiliated companies accounted for by the equity method</t>
  </si>
  <si>
    <t>3.80%</t>
  </si>
  <si>
    <t>3.30%</t>
  </si>
  <si>
    <t>2.40%</t>
  </si>
  <si>
    <t>Valuation allowance</t>
  </si>
  <si>
    <t>(2.00%)</t>
  </si>
  <si>
    <t>(0.60%)</t>
  </si>
  <si>
    <t>(0.40%)</t>
  </si>
  <si>
    <t>Tax credits</t>
  </si>
  <si>
    <t>(4.30%)</t>
  </si>
  <si>
    <t>(4.80%)</t>
  </si>
  <si>
    <t>(4.70%)</t>
  </si>
  <si>
    <t>The difference between the statutory tax rate in Japan and that of foreign subsidiaries</t>
  </si>
  <si>
    <t>(1.50%)</t>
  </si>
  <si>
    <t>(1.90%)</t>
  </si>
  <si>
    <t>(1.30%)</t>
  </si>
  <si>
    <t>Unrecognized tax benefits adjustments</t>
  </si>
  <si>
    <t>0.20%</t>
  </si>
  <si>
    <t>Revision to reduce deferred tax assets and liabilities at the fiscal year-end due to changes in tax rates</t>
  </si>
  <si>
    <t>(0.50%)</t>
  </si>
  <si>
    <t>Effect of the Tax Cuts and Jobs Act of 2017 of the United States</t>
  </si>
  <si>
    <t>(9.50%)</t>
  </si>
  <si>
    <t>(0.10%)</t>
  </si>
  <si>
    <t>Effective income tax rate</t>
  </si>
  <si>
    <t>19.20%</t>
  </si>
  <si>
    <t>28.70%</t>
  </si>
  <si>
    <t>29.40%</t>
  </si>
  <si>
    <t>Income taxes (Components of Deferred Tax Assets and Liabilities) (Detail) - JPY (¥) ¥ in Millions</t>
  </si>
  <si>
    <t>Deferred tax assets</t>
  </si>
  <si>
    <t>Accrued expenses and liabilities for quality assurances</t>
  </si>
  <si>
    <t>Other accrued employees' compensation</t>
  </si>
  <si>
    <t>Property, plant and equipment and other assets</t>
  </si>
  <si>
    <t>Gross deferred tax assets</t>
  </si>
  <si>
    <t>Less - Valuation allowance</t>
  </si>
  <si>
    <t>Total deferred tax assets</t>
  </si>
  <si>
    <t>Deferred tax liabilities</t>
  </si>
  <si>
    <t>Unrealized gains on securities, net</t>
  </si>
  <si>
    <t>Undistributed earnings of affiliated companies accounted for by the equity method</t>
  </si>
  <si>
    <t>Basis difference of acquired assets</t>
  </si>
  <si>
    <t>Lease transactions</t>
  </si>
  <si>
    <t>Gross deferred tax liabilities</t>
  </si>
  <si>
    <t>Net deferred tax liability</t>
  </si>
  <si>
    <t>Investments and other assets - Other</t>
  </si>
  <si>
    <t>Deferred income taxes (Long-term liabilities)</t>
  </si>
  <si>
    <t>Income taxes (Net Changes in Total Valuation Allowance for Deferred Tax Assets) (Detail) - JPY (¥) ¥ in Millions</t>
  </si>
  <si>
    <t>Valuation Allowance [Line Items]</t>
  </si>
  <si>
    <t>Valuation allowance at beginning of year</t>
  </si>
  <si>
    <t>Additions</t>
  </si>
  <si>
    <t>Deductions</t>
  </si>
  <si>
    <t>Valuation allowance at end of year</t>
  </si>
  <si>
    <t>Income taxes (Summary of Gross Unrecognized Tax Benefits Changes) (Detail) - JPY (¥) ¥ in Millions</t>
  </si>
  <si>
    <t>Income Tax Contingency [Line Items]</t>
  </si>
  <si>
    <t>Balance at beginning of year</t>
  </si>
  <si>
    <t>Additions based on tax positions related to the current year</t>
  </si>
  <si>
    <t>Additions for tax positions of prior years</t>
  </si>
  <si>
    <t>Reductions for tax positions of prior years</t>
  </si>
  <si>
    <t>Reductions for tax positions related to lapse of statute of limitations</t>
  </si>
  <si>
    <t>Reductions for settlements</t>
  </si>
  <si>
    <t>Balance at end of year</t>
  </si>
  <si>
    <t>Class Shares (Additional Information Regarding Model AA Class Shares) (Detail) - JPY (¥) ¥ / shares in Units, ¥ in Millions</t>
  </si>
  <si>
    <t>Jul. 24, 2015</t>
  </si>
  <si>
    <t>Class of Stock [Line Items]</t>
  </si>
  <si>
    <t>Total number of shares issued</t>
  </si>
  <si>
    <t>Unpaid dividends included in mezzanine equity</t>
  </si>
  <si>
    <t>Model AA Class Shares</t>
  </si>
  <si>
    <t>Issue price</t>
  </si>
  <si>
    <t>Purchase price</t>
  </si>
  <si>
    <t>Voting rights</t>
  </si>
  <si>
    <t>Model AA Class Shares shall have voting rights. The number of shares constituting one unit with respect to Model AA Class Shares shall be 100.</t>
  </si>
  <si>
    <t>Restrictions on transfer</t>
  </si>
  <si>
    <t>Model AA Class Shares shall have restrictions on transfer.</t>
  </si>
  <si>
    <t>Dividends</t>
  </si>
  <si>
    <t>(1) If the record date falls in the fiscal year ending on March 31, 2016: 0.5% of the issue price (2) If the record date falls in the fiscal year ending on March 31, 2017 through March 31, 2020: the annual dividend rate for the previous fiscal year plus 0.5% of the issue price (3) If the record date falls in the fiscal year ending on March 31, 2021 or later: 2.5% of the issue price</t>
  </si>
  <si>
    <t>Shareholder's right</t>
  </si>
  <si>
    <t>(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t>
  </si>
  <si>
    <t>TMC's right</t>
  </si>
  <si>
    <t xml:space="preserve">TMC may acquire, on or after April 2, 2021, all of the outstanding Model AA Class Shares in exchange for cash. </t>
  </si>
  <si>
    <t>Class Shares (Additional Information Regarding Model AA Class Shares) (Parenthetical) (Detail) - Model AA Class Shares</t>
  </si>
  <si>
    <t>If the record date falls in the fiscal year ending on March 31, 2016</t>
  </si>
  <si>
    <t>Dividends rate</t>
  </si>
  <si>
    <t>0.50%</t>
  </si>
  <si>
    <t>If the record date falls in the fiscal year ending on March 31, 2017 through March 31, 2020</t>
  </si>
  <si>
    <t>If the record date falls in the fiscal year ending on March 31, 2021 or later</t>
  </si>
  <si>
    <t>2.50%</t>
  </si>
  <si>
    <t>Shareholders' equity (Changes in Number of Shares of Common Stock Issued) (Detail) - shares</t>
  </si>
  <si>
    <t>Reconciliation of Common Stock Outstanding [Line Items]</t>
  </si>
  <si>
    <t>Issuance during the year</t>
  </si>
  <si>
    <t>Purchase and retirement</t>
  </si>
  <si>
    <t>Shareholders' equity - Additional Information (Detail) - JPY (¥) ¥ / shares in Units, ¥ in Millions</t>
  </si>
  <si>
    <t>Stockholders Equity Note [Line Items]</t>
  </si>
  <si>
    <t>Percentage of distributions from surplus appropriated as capital or retained earnings reserve</t>
  </si>
  <si>
    <t>Percentage of total amount of capital reserve and retained earnings reserves to stated capital</t>
  </si>
  <si>
    <t>25.00%</t>
  </si>
  <si>
    <t>Retained earnings, reserve</t>
  </si>
  <si>
    <t>Retained earnings related to the equity in undistributed earnings of companies accounted for by the equity method</t>
  </si>
  <si>
    <t>Reissuance of Treasury Stock | Business Cooperation With Mazda.</t>
  </si>
  <si>
    <t>Number of common shares reissued</t>
  </si>
  <si>
    <t>Amount of proceeds</t>
  </si>
  <si>
    <t>Reissuance of Treasury Stock | Daihatsu Motor Company Limited</t>
  </si>
  <si>
    <t>Decrease in treasury stock</t>
  </si>
  <si>
    <t>Increase in additional paid-in capital</t>
  </si>
  <si>
    <t>Decrease in additional paid in capital due to acquisition of additional shares</t>
  </si>
  <si>
    <t>Decrease in non controlling interest due to acquisition of additional shares</t>
  </si>
  <si>
    <t>Decrease in accumulated other comprehensive income (loss) due to acquisition of additional shares</t>
  </si>
  <si>
    <t>Parent Company</t>
  </si>
  <si>
    <t>Retained earnings, available for dividend payments</t>
  </si>
  <si>
    <t>Cash dividends included in retained earnings at year-end</t>
  </si>
  <si>
    <t>Shareholders' equity (Additional Information Regarding Repurchase, Reissuance and Retirement of Treasury Stock) (Detail) - JPY (¥) ¥ in Millions</t>
  </si>
  <si>
    <t>Repurchase of Treasury Stock | To avoid dilution of common share value due to issuance of First Series Model AA class shares</t>
  </si>
  <si>
    <t>Equity, Class of Treasury Stock [Line Items]</t>
  </si>
  <si>
    <t>Reason for repurchasing treasury stock</t>
  </si>
  <si>
    <t>For the year ended March 31, 2016, the repurchase was made to avoid the dilution of common share value as a result of the issuance of the First Series Model AA Class Shares.</t>
  </si>
  <si>
    <t>Number of common shares repurchased</t>
  </si>
  <si>
    <t>Total purchase price for repurchase of shares</t>
  </si>
  <si>
    <t>Repurchase of Treasury Stock | To return capital to shareholders</t>
  </si>
  <si>
    <t>For the years ended March 31, 2018, 2017 and 2016, the repurchase was made to return capital to shareholders in addition to  promoting capital efficiency and agile capital policy in view of the business  environment.</t>
  </si>
  <si>
    <t>Retirement of Treasury Stock</t>
  </si>
  <si>
    <t>Reason for retiring treasury stock</t>
  </si>
  <si>
    <t>For the years ended March 31,  2017 and 2016, the retirement was made to relieve concerns regarding the dilution of common share value due to reissuance of treasury stock in the future.</t>
  </si>
  <si>
    <t>Number of common shares retired</t>
  </si>
  <si>
    <t>Accumulated other comprehensive income (Components of Accumulated Other Comprehensive Income (Loss) and Related Changes, Net of Taxes) (Detail) - JPY (¥) ¥ in Millions</t>
  </si>
  <si>
    <t>Accumulated Other Comprehensive Income (Loss) [Line Items]</t>
  </si>
  <si>
    <t>Balances</t>
  </si>
  <si>
    <t>Other comprehensive income (loss) before reclassifications, net of taxes</t>
  </si>
  <si>
    <t>Reclassifications, net of taxes</t>
  </si>
  <si>
    <t>Less - Other comprehensive income attributable to noncontrolling interests</t>
  </si>
  <si>
    <t>Accumulated other comprehensive income (Components of Accumulated Other Comprehensive Income (Loss) and Related Changes, Net of Taxes) (Parenthetical) (Detail) - JPY (¥) ¥ in Millions</t>
  </si>
  <si>
    <t>Other comprehensive income (loss) before reclassifications, taxes</t>
  </si>
  <si>
    <t>Reclassifications, taxes</t>
  </si>
  <si>
    <t>Accumulated other comprehensive income (Reclassifications Out of Accumulated Other Comprehensive Income (Loss)) (Detail) - JPY (¥) ¥ in Millions</t>
  </si>
  <si>
    <t>Reclassification Adjustment out of Accumulated Other Comprehensive Income [Line Items]</t>
  </si>
  <si>
    <t>Reclassification from AOCI, Current Period, Tax</t>
  </si>
  <si>
    <t>Reclassification from Accumulated Other Comprehensive Income, Current Period, Net of Tax</t>
  </si>
  <si>
    <t>Foreign currency translation adjustments | Reclassification out of Accumulated Other Comprehensive Income</t>
  </si>
  <si>
    <t>Unrealized gains (losses) on securities | Reclassification out of Accumulated Other Comprehensive Income</t>
  </si>
  <si>
    <t>Recognized net actuarial loss | Reclassification out of Accumulated Other Comprehensive Income</t>
  </si>
  <si>
    <t>Reclassification from Accumulated Other Comprehensive Income, Current Period, before Tax</t>
  </si>
  <si>
    <t>[1]</t>
  </si>
  <si>
    <t>Amortization of prior service costs | Reclassification out of Accumulated Other Comprehensive Income</t>
  </si>
  <si>
    <t>These components are included in the computation of net periodic pension cost. See note 20 to the consolidated financial statements for additional information.</t>
  </si>
  <si>
    <t>Stock-based compensation - Additional Information (Detail) - JPY (¥)</t>
  </si>
  <si>
    <t>Compensation Related Costs Share Based Payments Disclosure [Line Items]</t>
  </si>
  <si>
    <t>Stock-based compensation expense related to stock options</t>
  </si>
  <si>
    <t>Total intrinsic value of stock options exercised</t>
  </si>
  <si>
    <t>Cash received from options exercised</t>
  </si>
  <si>
    <t>Stock options granted in and after August 2006</t>
  </si>
  <si>
    <t>Term of options (in years)</t>
  </si>
  <si>
    <t>8 years</t>
  </si>
  <si>
    <t>Exercise price ratio</t>
  </si>
  <si>
    <t>1.025%</t>
  </si>
  <si>
    <t>Vesting period</t>
  </si>
  <si>
    <t>Stock-based compensation (Summary of Toyota's Stock Option Activity) (Detail) - JPY (¥) ¥ / shares in Units, ¥ in Millions</t>
  </si>
  <si>
    <t>Number of shares</t>
  </si>
  <si>
    <t>Options outstanding, beginning balance</t>
  </si>
  <si>
    <t>Granted</t>
  </si>
  <si>
    <t>Exercised</t>
  </si>
  <si>
    <t>Canceled</t>
  </si>
  <si>
    <t>Options outstanding, ending balance</t>
  </si>
  <si>
    <t>Options exercisable at year end</t>
  </si>
  <si>
    <t>Weighted-average exercise price</t>
  </si>
  <si>
    <t>Weighted-average remaining contractual life in years</t>
  </si>
  <si>
    <t>Options outstanding, Weighted- average remaining contractual term</t>
  </si>
  <si>
    <t>3 months 29 days</t>
  </si>
  <si>
    <t>9 months 18 days</t>
  </si>
  <si>
    <t>1 year 6 months 22 days</t>
  </si>
  <si>
    <t>2 years 18 days</t>
  </si>
  <si>
    <t>Aggregate intrinsic value</t>
  </si>
  <si>
    <t>Option outstanding aggregate intrinsic value at year end</t>
  </si>
  <si>
    <t>Stock-based compensation (Summary of Options Outstanding and Options Exercisable) (Detail) - ¥ / shares</t>
  </si>
  <si>
    <t>Share-based Compensation, Shares Authorized under Stock Option Plans, Exercise Price Range [Line Items]</t>
  </si>
  <si>
    <t>Outstanding Number of shares</t>
  </si>
  <si>
    <t>Outstanding Exercise price Yen</t>
  </si>
  <si>
    <t>Outstanding Remaining life Years</t>
  </si>
  <si>
    <t>Exercisable Number of shares</t>
  </si>
  <si>
    <t>Exercisable Exercise price Yen</t>
  </si>
  <si>
    <t>Employee benefit plans (Information Regarding Defined Benefit Plans) (Detail) - JPY (¥) ¥ in Millions</t>
  </si>
  <si>
    <t>Change in benefit obligation</t>
  </si>
  <si>
    <t>Benefit obligation at beginning of year</t>
  </si>
  <si>
    <t>Service cost</t>
  </si>
  <si>
    <t>Interest cost</t>
  </si>
  <si>
    <t>Plan participants' contributions</t>
  </si>
  <si>
    <t>Plan amendments</t>
  </si>
  <si>
    <t>Net actuarial (gain) loss</t>
  </si>
  <si>
    <t>Acquisition and other</t>
  </si>
  <si>
    <t>Benefits paid</t>
  </si>
  <si>
    <t>Benefit obligation at end of year</t>
  </si>
  <si>
    <t>Change in plan assets</t>
  </si>
  <si>
    <t>Actual return on plan assets</t>
  </si>
  <si>
    <t>Employer contributions</t>
  </si>
  <si>
    <t>Funded status</t>
  </si>
  <si>
    <t>Foreign Plans</t>
  </si>
  <si>
    <t>Employee benefit plans (Amounts Recognized in Consolidated Balance Sheet Associated with Defined Benefit Plans) (Detail) - JPY (¥) ¥ in Millions</t>
  </si>
  <si>
    <t>Defined Benefit Plan Disclosure [Line Items]</t>
  </si>
  <si>
    <t>Accrued expenses (Accrued pension and severance costs)</t>
  </si>
  <si>
    <t>Investments and other assets - Other (Prepaid pension and severance costs)</t>
  </si>
  <si>
    <t>Net amount recognized</t>
  </si>
  <si>
    <t>Employee benefit plans (Amounts Recognized in Accumulated Other Comprehensive Income (Loss)) (Detail) - JPY (¥) ¥ in Millions</t>
  </si>
  <si>
    <t>Schedule of Pension and Other Postretirement Benefits Recognized in Accumulated Other Comprehensive Income (Loss) [Line Items]</t>
  </si>
  <si>
    <t>Net actuarial loss</t>
  </si>
  <si>
    <t>Prior service costs</t>
  </si>
  <si>
    <t>Net transition obligation</t>
  </si>
  <si>
    <t>Employee benefit plans - Additional Information (Detail) - JPY (¥) ¥ in Millions</t>
  </si>
  <si>
    <t>Mar. 31, 2019</t>
  </si>
  <si>
    <t>Pension and Other Postretirement Benefits Disclosure [Line Items]</t>
  </si>
  <si>
    <t>Accumulated benefit obligation for all defined benefit pension plans</t>
  </si>
  <si>
    <t>Japan | Equity securities</t>
  </si>
  <si>
    <t>Percentage of plan assets invested</t>
  </si>
  <si>
    <t>40.00%</t>
  </si>
  <si>
    <t>Japan | Equity securities | Common stocks</t>
  </si>
  <si>
    <t>Plan asset allocation</t>
  </si>
  <si>
    <t>76.00%</t>
  </si>
  <si>
    <t>74.00%</t>
  </si>
  <si>
    <t>Japan | Debt securities</t>
  </si>
  <si>
    <t>30.00%</t>
  </si>
  <si>
    <t>Japan | Debt securities | Government bonds</t>
  </si>
  <si>
    <t>29.00%</t>
  </si>
  <si>
    <t>Japan | Scenario Forecast</t>
  </si>
  <si>
    <t>Estimated prior service costs</t>
  </si>
  <si>
    <t>Estimated net actuarial loss</t>
  </si>
  <si>
    <t>Expected contribution to pension plans</t>
  </si>
  <si>
    <t>Foreign Plans | Equity securities</t>
  </si>
  <si>
    <t>65.00%</t>
  </si>
  <si>
    <t>Foreign Plans | Equity securities | Common stocks</t>
  </si>
  <si>
    <t>24.00%</t>
  </si>
  <si>
    <t>26.00%</t>
  </si>
  <si>
    <t>Foreign Plans | Debt securities</t>
  </si>
  <si>
    <t>Foreign Plans | Debt securities | Government bonds</t>
  </si>
  <si>
    <t>71.00%</t>
  </si>
  <si>
    <t>Foreign Plans | Scenario Forecast</t>
  </si>
  <si>
    <t>Employee benefit plans (Projected Benefit Obligation, Accumulated Benefit Obligation and Fair Value of Plan Assets for which Accumulated Benefit Obligations Exceed Plan Assets) (Detail) - JPY (¥) ¥ in Millions</t>
  </si>
  <si>
    <t>Schedule of Pension Plans with Accumulated Benefit Obligations in Excess of Plan Assets [Line Items]</t>
  </si>
  <si>
    <t>Projected benefit obligation</t>
  </si>
  <si>
    <t>Accumulated benefit obligation</t>
  </si>
  <si>
    <t>Fair value of plan assets</t>
  </si>
  <si>
    <t>Employee benefit plans (Components of Net Periodic Pension Cost) (Detail) - JPY (¥) ¥ in Millions</t>
  </si>
  <si>
    <t>Net Period Benefit Cost Assumptions [Line Items]</t>
  </si>
  <si>
    <t>Expected return on plan assets</t>
  </si>
  <si>
    <t>Amortization of prior service costs</t>
  </si>
  <si>
    <t>Recognized net actuarial loss</t>
  </si>
  <si>
    <t>Amortization of net transition obligation</t>
  </si>
  <si>
    <t>Net periodic pension cost</t>
  </si>
  <si>
    <t>Employee benefit plans (Other Changes in Plan Assets and Benefit Obligations Recognized in Other Comprehensive Income (Loss)) (Detail) - JPY (¥) ¥ in Millions</t>
  </si>
  <si>
    <t>Net actuarial gain (loss)</t>
  </si>
  <si>
    <t>Total recognized in other comprehensive income (loss)</t>
  </si>
  <si>
    <t>Employee benefit plans (Weighted-Average Assumptions Used to Determine Benefit Obligations and Net Periodic Pension Cost) (Detail)</t>
  </si>
  <si>
    <t>Defined benefit plan, weighted average assumptions used in calculating benefit obligation</t>
  </si>
  <si>
    <t>Discount rate</t>
  </si>
  <si>
    <t>0.70%</t>
  </si>
  <si>
    <t>Rate of compensation increase</t>
  </si>
  <si>
    <t>2.90%</t>
  </si>
  <si>
    <t>Defined benefit plan, weighted average assumptions used in calculating net periodic benefit cost</t>
  </si>
  <si>
    <t>3.90%</t>
  </si>
  <si>
    <t>4.00%</t>
  </si>
  <si>
    <t>3.60%</t>
  </si>
  <si>
    <t>4.20%</t>
  </si>
  <si>
    <t>6.10%</t>
  </si>
  <si>
    <t>6.30%</t>
  </si>
  <si>
    <t>4.40%</t>
  </si>
  <si>
    <t>Employee benefit plans (Summary of Fair Value of Classes of Plan Assets) (Detail) - JPY (¥) ¥ in Millions</t>
  </si>
  <si>
    <t>Schedule of Pension and Other Postretirement Plan Assets by Fair Value [Line Items]</t>
  </si>
  <si>
    <t>Plan assets</t>
  </si>
  <si>
    <t>Investments | Foreign Plans</t>
  </si>
  <si>
    <t>Investments | Japan</t>
  </si>
  <si>
    <t>Equity securities | Foreign Plans</t>
  </si>
  <si>
    <t>Equity securities | Japan</t>
  </si>
  <si>
    <t>Equity securities | Common stocks | Foreign Plans</t>
  </si>
  <si>
    <t>Equity securities | Common stocks | Japan</t>
  </si>
  <si>
    <t>Equity securities | Commingled funds | Foreign Plans</t>
  </si>
  <si>
    <t>Equity securities | Commingled funds | Japan</t>
  </si>
  <si>
    <t>Debt securities | Foreign Plans</t>
  </si>
  <si>
    <t>Debt securities | Japan</t>
  </si>
  <si>
    <t>Debt securities | Commingled funds | Foreign Plans</t>
  </si>
  <si>
    <t>Debt securities | Commingled funds | Japan</t>
  </si>
  <si>
    <t>Debt securities | Government bonds | Foreign Plans</t>
  </si>
  <si>
    <t>Debt securities | Government bonds | Japan</t>
  </si>
  <si>
    <t>Debt securities | Other | Foreign Plans</t>
  </si>
  <si>
    <t>Debt securities | Other | Japan</t>
  </si>
  <si>
    <t>Insurance Contracts | Japan</t>
  </si>
  <si>
    <t>Other | Foreign Plans</t>
  </si>
  <si>
    <t>Other | Japan</t>
  </si>
  <si>
    <t>Level 1 | Foreign Plans</t>
  </si>
  <si>
    <t>Level 1 | Japan</t>
  </si>
  <si>
    <t>Level 1 | Equity securities | Foreign Plans</t>
  </si>
  <si>
    <t>Level 1 | Equity securities | Japan</t>
  </si>
  <si>
    <t>Level 1 | Equity securities | Common stocks | Foreign Plans</t>
  </si>
  <si>
    <t>Level 1 | Equity securities | Common stocks | Japan</t>
  </si>
  <si>
    <t>Level 1 | Debt securities | Foreign Plans</t>
  </si>
  <si>
    <t>Level 1 | Debt securities | Japan</t>
  </si>
  <si>
    <t>Level 1 | Debt securities | Government bonds | Foreign Plans</t>
  </si>
  <si>
    <t>Level 1 | Debt securities | Government bonds | Japan</t>
  </si>
  <si>
    <t>Level 1 | Other | Foreign Plans</t>
  </si>
  <si>
    <t>Level 1 | Other | Japan</t>
  </si>
  <si>
    <t>Level 2 | Foreign Plans</t>
  </si>
  <si>
    <t>Level 2 | Japan</t>
  </si>
  <si>
    <t>Level 2 | Equity securities | Foreign Plans</t>
  </si>
  <si>
    <t>Level 2 | Equity securities | Japan</t>
  </si>
  <si>
    <t>Level 2 | Equity securities | Commingled funds | Foreign Plans</t>
  </si>
  <si>
    <t>Level 2 | Equity securities | Commingled funds | Japan</t>
  </si>
  <si>
    <t>Level 2 | Debt securities | Foreign Plans</t>
  </si>
  <si>
    <t>Level 2 | Debt securities | Japan</t>
  </si>
  <si>
    <t>Level 2 | Debt securities | Commingled funds | Foreign Plans</t>
  </si>
  <si>
    <t>Level 2 | Debt securities | Commingled funds | Japan</t>
  </si>
  <si>
    <t>Level 2 | Debt securities | Other | Foreign Plans</t>
  </si>
  <si>
    <t>Level 2 | Debt securities | Other | Japan</t>
  </si>
  <si>
    <t>Level 2 | Insurance Contracts | Japan</t>
  </si>
  <si>
    <t>Level 2 | Other | Foreign Plans</t>
  </si>
  <si>
    <t>Level 2 | Other | Japan</t>
  </si>
  <si>
    <t>Level 3 | Foreign Plans</t>
  </si>
  <si>
    <t>Level 3 | Japan</t>
  </si>
  <si>
    <t>Level 3 | Debt securities | Japan</t>
  </si>
  <si>
    <t>Level 3 | Debt securities | Other | Japan</t>
  </si>
  <si>
    <t>Level 3 | Other | Foreign Plans</t>
  </si>
  <si>
    <t>Level 3 | Other | Japan</t>
  </si>
  <si>
    <t>Employee benefit plans (Changes in Level 3 Plan Assets Measured At Fair Value) (Detail) - JPY (¥) ¥ in Millions</t>
  </si>
  <si>
    <t>Purchases, sales and settlements</t>
  </si>
  <si>
    <t>Employee benefit plans (Expected Benefit Payments Associated with Pension and Postretirement Benefit Plans) (Detail) ¥ in Millions</t>
  </si>
  <si>
    <t>Schedule of Pension Expected Future Benefit Payments [Line Items]</t>
  </si>
  <si>
    <t>from 2024 to 2028</t>
  </si>
  <si>
    <t>Derivative financial instruments (Fair Values of Derivative Financial Instruments) (Detail) - JPY (¥) ¥ in Millions</t>
  </si>
  <si>
    <t>Derivatives, Fair Value [Line Items]</t>
  </si>
  <si>
    <t>Total derivative assets</t>
  </si>
  <si>
    <t>Counterparty netting</t>
  </si>
  <si>
    <t>Collateral received</t>
  </si>
  <si>
    <t>Carrying value of derivative assets</t>
  </si>
  <si>
    <t>Total derivative liabilities</t>
  </si>
  <si>
    <t>Collateral posted</t>
  </si>
  <si>
    <t>Carrying value of derivative liabilities</t>
  </si>
  <si>
    <t>Interest rate and currency swap agreements</t>
  </si>
  <si>
    <t>Derivative assets</t>
  </si>
  <si>
    <t>Derivative liabilities</t>
  </si>
  <si>
    <t>Interest rate and currency swap agreements | Prepaid expenses and Other current assets</t>
  </si>
  <si>
    <t>Interest rate and currency swap agreements | Investments and other assets - Other</t>
  </si>
  <si>
    <t>Interest rate and currency swap agreements | Other current liabilities</t>
  </si>
  <si>
    <t>Interest rate and currency swap agreements | Other long-term liabilities</t>
  </si>
  <si>
    <t>Foreign exchange forward and option contracts</t>
  </si>
  <si>
    <t>Foreign exchange forward and option contracts | Prepaid expenses and Other current assets</t>
  </si>
  <si>
    <t>Foreign exchange forward and option contracts | Investments and other assets - Other</t>
  </si>
  <si>
    <t>Foreign exchange forward and option contracts | Other current liabilities</t>
  </si>
  <si>
    <t>Fair value hedging derivative financial instruments | Interest rate and currency swap agreements</t>
  </si>
  <si>
    <t>Fair value hedging derivative financial instruments | Interest rate and currency swap agreements | Prepaid expenses and Other current assets</t>
  </si>
  <si>
    <t>Fair value hedging derivative financial instruments | Interest rate and currency swap agreements | Investments and other assets - Other</t>
  </si>
  <si>
    <t>Fair value hedging derivative financial instruments | Interest rate and currency swap agreements | Other current liabilities</t>
  </si>
  <si>
    <t>Derivative financial instruments (Notional Amounts of Derivative Financial Instruments) (Detail) - JPY (¥) ¥ in Millions</t>
  </si>
  <si>
    <t>Undesignated derivative financial instruments</t>
  </si>
  <si>
    <t>Derivative Instruments and Hedging Activities Disclosures [Line Items]</t>
  </si>
  <si>
    <t>Derivative financial instruments, notional amount</t>
  </si>
  <si>
    <t>Interest rate and currency swap agreements | Undesignated derivative financial instruments</t>
  </si>
  <si>
    <t>Foreign exchange forward and option contracts | Undesignated derivative financial instruments</t>
  </si>
  <si>
    <t>Fair value hedging derivative financial instruments | Designated as Hedging Instrument</t>
  </si>
  <si>
    <t>Fair value hedging derivative financial instruments | Interest rate and currency swap agreements | Designated as Hedging Instrument</t>
  </si>
  <si>
    <t>Derivative financial instruments (Gains and Losses on Derivative Financial Instruments and Hedged Items Reported in Consolidated Statement of Income) (Detail) - JPY (¥) ¥ in Millions</t>
  </si>
  <si>
    <t>Fair value hedging derivative financial instruments | Interest rate and currency swap agreements | Cost of financing operations</t>
  </si>
  <si>
    <t>Derivative Instruments, Gain (Loss) [Line Items]</t>
  </si>
  <si>
    <t>Gains or (losses) on derivative financial instruments</t>
  </si>
  <si>
    <t>Gains or (losses) on hedged items</t>
  </si>
  <si>
    <t>Undesignated derivative financial instruments | Interest rate and currency swap agreements | Cost of financing operations</t>
  </si>
  <si>
    <t>Undesignated derivative financial instruments | Interest rate and currency swap agreements | Foreign exchange gain (loss), net</t>
  </si>
  <si>
    <t>Undesignated derivative financial instruments | Foreign exchange forward and option contracts | Cost of financing operations</t>
  </si>
  <si>
    <t>Undesignated derivative financial instruments | Foreign exchange forward and option contracts | Foreign exchange gain (loss), net</t>
  </si>
  <si>
    <t>Derivative financial instruments - Additional Information (Detail) ¥ in Millions</t>
  </si>
  <si>
    <t>Derivative [Line Items]</t>
  </si>
  <si>
    <t>Credit risk derivatives, fair value, net liability</t>
  </si>
  <si>
    <t>Credit risk derivatives, aggregate fair value of assets posted</t>
  </si>
  <si>
    <t>Maximum amount of assets to be posted if the ratings decline below specified thresholds</t>
  </si>
  <si>
    <t>Other financial instruments (Estimated Fair Value of Toyota's Financial Instrument, Excluding Marketable Securities, Other Securities Investments, Investments and Other Assets in Affiliated Companies and Derivative Financial Instruments) (Detail) - JPY (¥) ¥ in Millions</t>
  </si>
  <si>
    <t>Assets (Liabilities)</t>
  </si>
  <si>
    <t>Carrying amount</t>
  </si>
  <si>
    <t>Long-term debt including the current portion</t>
  </si>
  <si>
    <t>Estimated fair value</t>
  </si>
  <si>
    <t>Estimated fair value | Level 1</t>
  </si>
  <si>
    <t>Estimated fair value | Level 2</t>
  </si>
  <si>
    <t>Estimated fair value | Level 3</t>
  </si>
  <si>
    <t>Lease commitments (Analysis of Leased Assets Under Capital Leases) (Detail) - JPY (¥) ¥ in Millions</t>
  </si>
  <si>
    <t>Class of property</t>
  </si>
  <si>
    <t>Capital Leases, Balance Sheet, Assets by Major Class, Net, Total</t>
  </si>
  <si>
    <t>Building</t>
  </si>
  <si>
    <t>Capital leased assets, gross</t>
  </si>
  <si>
    <t>Lease commitments - Additional Information (Detail) - JPY (¥) ¥ in Millions</t>
  </si>
  <si>
    <t>Lease and Rental Expense [Line Items]</t>
  </si>
  <si>
    <t>Capital leases, amortization expenses</t>
  </si>
  <si>
    <t>Operating lease, rental expenses</t>
  </si>
  <si>
    <t>Lease commitments (Future Minimum Lease Payments Under Capital Leases Together with Present Value of Net Minimum Lease Payments) (Detail) ¥ in Millions</t>
  </si>
  <si>
    <t>Schedule of Capital Lease Obligations [Line Items]</t>
  </si>
  <si>
    <t>Total minimum lease payments</t>
  </si>
  <si>
    <t>Less - Amount representing interest</t>
  </si>
  <si>
    <t>Present value of net minimum lease payments</t>
  </si>
  <si>
    <t>Less - Current obligations</t>
  </si>
  <si>
    <t>Lease commitments (Minimum Rental Payments Required Under Operating Leases Relating to Land, Buildings and Equipment) (Detail) ¥ in Millions</t>
  </si>
  <si>
    <t>Schedule of Operating Leases [Line Items]</t>
  </si>
  <si>
    <t>Other commitments and contingencies, concentrations and factors that may affect future operations - Additional Information (Detail) ¥ in Millions</t>
  </si>
  <si>
    <t>Commitments and Contingencies Disclosure [Line Items]</t>
  </si>
  <si>
    <t>Guarantee contracts obligations, maximum potential amount of future payments</t>
  </si>
  <si>
    <t>Guarantee contracts obligations, liabilities</t>
  </si>
  <si>
    <t>Purchase Commitment</t>
  </si>
  <si>
    <t>Commitments outstanding for purchase of property, plant and equipment, service and other assets</t>
  </si>
  <si>
    <t>Minimum</t>
  </si>
  <si>
    <t>Payment guarantee period</t>
  </si>
  <si>
    <t>1 month</t>
  </si>
  <si>
    <t>Maximum</t>
  </si>
  <si>
    <t>35 years</t>
  </si>
  <si>
    <t>Segment data (Segment Operating Results and Assets) (Detail) - JPY (¥) ¥ in Millions</t>
  </si>
  <si>
    <t>Sales to external customers</t>
  </si>
  <si>
    <t>Operating expenses</t>
  </si>
  <si>
    <t>Assets</t>
  </si>
  <si>
    <t>Investment in equity method investees</t>
  </si>
  <si>
    <t>Depreciation expenses</t>
  </si>
  <si>
    <t>Capital expenditure</t>
  </si>
  <si>
    <t>Inter-segment Elimination</t>
  </si>
  <si>
    <t>Inter-segment sales and transfers</t>
  </si>
  <si>
    <t>Automotive | Operating Segments</t>
  </si>
  <si>
    <t>Financial Services | Operating Segments</t>
  </si>
  <si>
    <t>All Other | Operating Segments</t>
  </si>
  <si>
    <t>Segment data (Geographic Information) (Detail) - JPY (¥) ¥ in Millions</t>
  </si>
  <si>
    <t>Operating income (loss)</t>
  </si>
  <si>
    <t>Geography Eliminations</t>
  </si>
  <si>
    <t>Japan | Reportable Geographical Components</t>
  </si>
  <si>
    <t>North America | Reportable Geographical Components</t>
  </si>
  <si>
    <t>Europe | Reportable Geographical Components</t>
  </si>
  <si>
    <t>Asia | Reportable Geographical Components</t>
  </si>
  <si>
    <t>Other Countries | Reportable Geographical Components</t>
  </si>
  <si>
    <t>Segment data - Additional Information (Detail) - JPY (¥) ¥ in Millions</t>
  </si>
  <si>
    <t>Segment Reporting Information [Line Items]</t>
  </si>
  <si>
    <t>Corporate</t>
  </si>
  <si>
    <t>Segment data (Revenues that are Attributed to Countries Based on Location of Customers, Excluding Customers in Japan (Detail) - JPY (¥) ¥ in Millions</t>
  </si>
  <si>
    <t>Segment Reporting, Revenue Reconciling Item [Line Items]</t>
  </si>
  <si>
    <t>Revenues</t>
  </si>
  <si>
    <t>Segment data (Balance Sheets - Non-financial Services and Financial Services Businesses) (Detail) - JPY (¥) ¥ in Millions</t>
  </si>
  <si>
    <t>Eliminations</t>
  </si>
  <si>
    <t>Non Financial Services Businesses</t>
  </si>
  <si>
    <t>Trade accounts and notes receivable, less allowance for doubtful accounts</t>
  </si>
  <si>
    <t>Financial Services Business</t>
  </si>
  <si>
    <t>Segment data (Statements of Income - Non-financial Services and Financial Services Businesses) (Detail) - JPY (¥) ¥ in Millions</t>
  </si>
  <si>
    <t>Segment Reporting, Reconciling Item for Operating Profit (Loss) from Segment to Consolidated [Line Items]</t>
  </si>
  <si>
    <t>Other income (expense), net</t>
  </si>
  <si>
    <t>Cost of revenues</t>
  </si>
  <si>
    <t>Segment data (Statement of Cash Flows - Non-financial Services and Financial Services Businesses) (Detail) - JPY (¥) ¥ in Millions</t>
  </si>
  <si>
    <t>Collection of and proceeds from sales of finance receivables</t>
  </si>
  <si>
    <t>Proceeds from sales of and maturity of marketable securities and security investments</t>
  </si>
  <si>
    <t>Net cash provided by (used in) financing activities</t>
  </si>
  <si>
    <t>Net increase (decrease) in cash and cash equivalents</t>
  </si>
  <si>
    <t>Per share amounts (Reconciliations of Differences Between Basic and Diluted Net Income Attributable to Toyota Motor Corporation Per Common Share) (Detail) - JPY (¥) ¥ / shares in Units, shares in Thousands, ¥ in Millions</t>
  </si>
  <si>
    <t>Earnings Per Share Disclosure [Line Items]</t>
  </si>
  <si>
    <t>Dividends to Toyota Motor Corporation Model AA Class Shareholders</t>
  </si>
  <si>
    <t>Net income attributable to Toyota Motor Corporation, basic</t>
  </si>
  <si>
    <t>Effect of dilutive securities</t>
  </si>
  <si>
    <t>Assumed exercise of dilutive stock options</t>
  </si>
  <si>
    <t>Net income attributable to Toyota Motor Corporation, diluted</t>
  </si>
  <si>
    <t>Weighted-average shares, basic</t>
  </si>
  <si>
    <t>Weighted-average shares, diluted</t>
  </si>
  <si>
    <t>Net income attributable to Toyota Motor Corporation per share, basic</t>
  </si>
  <si>
    <t>Net income attributable to Toyota Motor Corporation per share, diluted</t>
  </si>
  <si>
    <t>Per share amounts (Toyota Motor Corporation Shareholders' Equity Per Share) (Detail) - JPY (¥) ¥ / shares in Units, shares in Thousands, ¥ in Millions</t>
  </si>
  <si>
    <t>Earnings Per Share, Basic, by Common Class, Including Two Class Method [Line Items]</t>
  </si>
  <si>
    <t>Common shares issued and outstanding at the end of the year (excluding treasury stock)</t>
  </si>
  <si>
    <t>Toyota Motor Corporation shareholders' equity per share</t>
  </si>
  <si>
    <t>Fair value measurements (Fair Values of Assets and Liabilities Measured at Fair Value on Recurring Basis) (Detail) - JPY (¥) ¥ in Millions</t>
  </si>
  <si>
    <t>Liabilities</t>
  </si>
  <si>
    <t>Fair Value, Measurements, Recurring</t>
  </si>
  <si>
    <t>Cash equivalents</t>
  </si>
  <si>
    <t>Fair Value, Measurements, Recurring | Public and Corporate Bonds</t>
  </si>
  <si>
    <t>Fair Value, Measurements, Recurring | Common stocks</t>
  </si>
  <si>
    <t>Fair Value, Measurements, Recurring | Other Investments</t>
  </si>
  <si>
    <t>Fair Value, Measurements, Recurring | Investments</t>
  </si>
  <si>
    <t>Level 1 | Fair Value, Measurements, Recurring</t>
  </si>
  <si>
    <t>Level 1 | Fair Value, Measurements, Recurring | Public and Corporate Bonds</t>
  </si>
  <si>
    <t>Level 1 | Fair Value, Measurements, Recurring | Common stocks</t>
  </si>
  <si>
    <t>Level 1 | Fair Value, Measurements, Recurring | Other Investments</t>
  </si>
  <si>
    <t>Level 2 | Fair Value, Measurements, Recurring</t>
  </si>
  <si>
    <t>Level 2 | Fair Value, Measurements, Recurring | Public and Corporate Bonds</t>
  </si>
  <si>
    <t>Level 2 | Fair Value, Measurements, Recurring | Other Investments</t>
  </si>
  <si>
    <t>Level 3 | Fair Value, Measurements, Recurring</t>
  </si>
  <si>
    <t>Level 3 | Fair Value, Measurements, Recurring | Public and Corporate Bonds</t>
  </si>
  <si>
    <t>Fair value measurements - Additional Information (Detail) - JPY (¥) ¥ in Millions</t>
  </si>
  <si>
    <t>Fair Value Measurements [Line Items]</t>
  </si>
  <si>
    <t>Finance receivables, fair value</t>
  </si>
  <si>
    <t>Level 3 | Financing receivable</t>
  </si>
  <si>
    <t>Fair value, assets measured on nonrecurring basis, gain (loss)</t>
  </si>
  <si>
    <t>Cash equivalents maturity period</t>
  </si>
  <si>
    <t>3 months</t>
  </si>
  <si>
    <t>Maximum | Level 2 | Cash Equivalents</t>
  </si>
  <si>
    <t>Negotiable certificate of deposit original maturities</t>
  </si>
  <si>
    <t>Minimum | Level 2 | Time Deposit</t>
  </si>
  <si>
    <t>Fair value measurements (Changes in Level 3 Assets and Liabilities Measured at Fair Value on Recurring Basis) (Detail) - JPY (¥) ¥ in Millions</t>
  </si>
  <si>
    <t>Fair Value, Assets and Liabilities Measured on Recurring and Nonrecurring Basis [Line Items]</t>
  </si>
  <si>
    <t>Total gains (losses)</t>
  </si>
  <si>
    <t>Included in income (loss)</t>
  </si>
  <si>
    <t>Included in other comprehensive income (loss)</t>
  </si>
  <si>
    <t>Purchases and issuances</t>
  </si>
  <si>
    <t>Settlements</t>
  </si>
  <si>
    <t>Inves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8</v>
      </c>
    </row>
    <row r="7" spans="1:2">
      <c r="A7" s="3" t="s">
        <v>10</v>
      </c>
      <c r="B7" s="3" t="s">
        <v>11</v>
      </c>
    </row>
    <row r="8" spans="1:2">
      <c r="A8" s="3" t="s">
        <v>12</v>
      </c>
      <c r="B8" s="3" t="s">
        <v>13</v>
      </c>
    </row>
    <row r="9" spans="1:2">
      <c r="A9" s="3" t="s">
        <v>14</v>
      </c>
      <c r="B9" s="3" t="s">
        <v>15</v>
      </c>
    </row>
    <row r="10" spans="1:2">
      <c r="A10" s="3" t="s">
        <v>16</v>
      </c>
      <c r="B10" s="4" t="n">
        <v>1094517</v>
      </c>
    </row>
    <row r="11" spans="1:2">
      <c r="A11" s="3" t="s">
        <v>17</v>
      </c>
      <c r="B11" s="3" t="s">
        <v>18</v>
      </c>
    </row>
    <row r="12" spans="1:2">
      <c r="A12" s="3" t="s">
        <v>19</v>
      </c>
      <c r="B12" s="3" t="s">
        <v>20</v>
      </c>
    </row>
    <row r="13" spans="1:2">
      <c r="A13" s="3" t="s">
        <v>21</v>
      </c>
      <c r="B13" s="3" t="s">
        <v>20</v>
      </c>
    </row>
    <row r="14" spans="1:2">
      <c r="A14" s="3" t="s">
        <v>22</v>
      </c>
      <c r="B14" s="3" t="s">
        <v>23</v>
      </c>
    </row>
    <row r="15" spans="1:2">
      <c r="A15" s="3" t="s">
        <v>24</v>
      </c>
      <c r="B15" s="4" t="n">
        <v>2909923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6</v>
      </c>
    </row>
    <row r="3" spans="1:2">
      <c r="A3" s="3" t="s">
        <v>196</v>
      </c>
      <c r="B3" s="3"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03</v>
      </c>
      <c r="B1" s="2" t="s">
        <v>886</v>
      </c>
    </row>
    <row r="2" spans="1:2">
      <c r="A2" s="3" t="s">
        <v>904</v>
      </c>
    </row>
    <row r="3" spans="1:2">
      <c r="A3" s="5" t="s">
        <v>887</v>
      </c>
    </row>
    <row r="4" spans="1:2">
      <c r="A4" s="3" t="s">
        <v>905</v>
      </c>
      <c r="B4" s="3" t="s">
        <v>906</v>
      </c>
    </row>
    <row r="5" spans="1:2">
      <c r="A5" s="3" t="s">
        <v>907</v>
      </c>
    </row>
    <row r="6" spans="1:2">
      <c r="A6" s="5" t="s">
        <v>887</v>
      </c>
    </row>
    <row r="7" spans="1:2">
      <c r="A7" s="3" t="s">
        <v>905</v>
      </c>
      <c r="B7" s="3" t="s">
        <v>906</v>
      </c>
    </row>
    <row r="8" spans="1:2">
      <c r="A8" s="3" t="s">
        <v>908</v>
      </c>
    </row>
    <row r="9" spans="1:2">
      <c r="A9" s="5" t="s">
        <v>887</v>
      </c>
    </row>
    <row r="10" spans="1:2">
      <c r="A10" s="3" t="s">
        <v>905</v>
      </c>
      <c r="B10" s="3" t="s">
        <v>9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6</v>
      </c>
      <c r="C2" s="2" t="s">
        <v>27</v>
      </c>
      <c r="D2" s="2" t="s">
        <v>96</v>
      </c>
    </row>
    <row r="3" spans="1:4">
      <c r="A3" s="5" t="s">
        <v>911</v>
      </c>
    </row>
    <row r="4" spans="1:4">
      <c r="A4" s="3" t="s">
        <v>878</v>
      </c>
      <c r="B4" s="4" t="n">
        <v>3262997492</v>
      </c>
      <c r="C4" s="4" t="n">
        <v>3337997492</v>
      </c>
      <c r="D4" s="4" t="n">
        <v>3417997492</v>
      </c>
    </row>
    <row r="5" spans="1:4">
      <c r="A5" s="3" t="s">
        <v>912</v>
      </c>
      <c r="B5" s="4" t="n">
        <v>0</v>
      </c>
      <c r="C5" s="4" t="n">
        <v>0</v>
      </c>
      <c r="D5" s="4" t="n">
        <v>0</v>
      </c>
    </row>
    <row r="6" spans="1:4">
      <c r="A6" s="3" t="s">
        <v>913</v>
      </c>
      <c r="C6" s="4" t="n">
        <v>-75000000</v>
      </c>
      <c r="D6" s="4" t="n">
        <v>-80000000</v>
      </c>
    </row>
    <row r="7" spans="1:4">
      <c r="A7" s="3" t="s">
        <v>884</v>
      </c>
      <c r="B7" s="4" t="n">
        <v>3262997492</v>
      </c>
      <c r="C7" s="4" t="n">
        <v>3262997492</v>
      </c>
      <c r="D7" s="4" t="n">
        <v>33379974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6</v>
      </c>
      <c r="C2" s="2" t="s">
        <v>27</v>
      </c>
      <c r="D2" s="2" t="s">
        <v>96</v>
      </c>
    </row>
    <row r="3" spans="1:4">
      <c r="A3" s="5" t="s">
        <v>915</v>
      </c>
    </row>
    <row r="4" spans="1:4">
      <c r="A4" s="3" t="s">
        <v>916</v>
      </c>
      <c r="B4" s="3" t="s">
        <v>717</v>
      </c>
    </row>
    <row r="5" spans="1:4">
      <c r="A5" s="3" t="s">
        <v>917</v>
      </c>
      <c r="B5" s="3" t="s">
        <v>918</v>
      </c>
    </row>
    <row r="6" spans="1:4">
      <c r="A6" s="3" t="s">
        <v>919</v>
      </c>
      <c r="B6" s="6" t="n">
        <v>194890</v>
      </c>
      <c r="C6" s="6" t="n">
        <v>190227</v>
      </c>
    </row>
    <row r="7" spans="1:4">
      <c r="A7" s="3" t="s">
        <v>920</v>
      </c>
      <c r="B7" s="6" t="n">
        <v>2429170</v>
      </c>
    </row>
    <row r="8" spans="1:4">
      <c r="A8" s="3" t="s">
        <v>921</v>
      </c>
    </row>
    <row r="9" spans="1:4">
      <c r="A9" s="5" t="s">
        <v>915</v>
      </c>
    </row>
    <row r="10" spans="1:4">
      <c r="A10" s="3" t="s">
        <v>922</v>
      </c>
      <c r="B10" s="4" t="n">
        <v>8293300</v>
      </c>
    </row>
    <row r="11" spans="1:4">
      <c r="A11" s="3" t="s">
        <v>923</v>
      </c>
      <c r="B11" s="6" t="n">
        <v>50000</v>
      </c>
    </row>
    <row r="12" spans="1:4">
      <c r="A12" s="3" t="s">
        <v>924</v>
      </c>
    </row>
    <row r="13" spans="1:4">
      <c r="A13" s="5" t="s">
        <v>915</v>
      </c>
    </row>
    <row r="14" spans="1:4">
      <c r="A14" s="3" t="s">
        <v>922</v>
      </c>
      <c r="C14" s="4" t="n">
        <v>52856096</v>
      </c>
    </row>
    <row r="15" spans="1:4">
      <c r="A15" s="3" t="s">
        <v>923</v>
      </c>
      <c r="C15" s="6" t="n">
        <v>27972</v>
      </c>
    </row>
    <row r="16" spans="1:4">
      <c r="A16" s="3" t="s">
        <v>925</v>
      </c>
      <c r="C16" s="4" t="n">
        <v>283561</v>
      </c>
    </row>
    <row r="17" spans="1:4">
      <c r="A17" s="3" t="s">
        <v>926</v>
      </c>
      <c r="C17" s="4" t="n">
        <v>27972</v>
      </c>
    </row>
    <row r="18" spans="1:4">
      <c r="A18" s="3" t="s">
        <v>927</v>
      </c>
      <c r="C18" s="4" t="n">
        <v>53742</v>
      </c>
    </row>
    <row r="19" spans="1:4">
      <c r="A19" s="3" t="s">
        <v>928</v>
      </c>
      <c r="C19" s="4" t="n">
        <v>255565</v>
      </c>
    </row>
    <row r="20" spans="1:4">
      <c r="A20" s="3" t="s">
        <v>929</v>
      </c>
      <c r="C20" s="4" t="n">
        <v>2226</v>
      </c>
    </row>
    <row r="21" spans="1:4">
      <c r="A21" s="3" t="s">
        <v>930</v>
      </c>
    </row>
    <row r="22" spans="1:4">
      <c r="A22" s="5" t="s">
        <v>915</v>
      </c>
    </row>
    <row r="23" spans="1:4">
      <c r="A23" s="3" t="s">
        <v>931</v>
      </c>
      <c r="B23" s="4" t="n">
        <v>9256045</v>
      </c>
      <c r="C23" s="4" t="n">
        <v>8470887</v>
      </c>
    </row>
    <row r="24" spans="1:4">
      <c r="A24" s="3" t="s">
        <v>932</v>
      </c>
      <c r="B24" s="6" t="n">
        <v>349190</v>
      </c>
    </row>
    <row r="25" spans="1:4">
      <c r="A25" s="3" t="s">
        <v>122</v>
      </c>
      <c r="B25" s="6" t="n">
        <v>120</v>
      </c>
    </row>
    <row r="26" spans="1:4">
      <c r="A26" s="3" t="s">
        <v>137</v>
      </c>
    </row>
    <row r="27" spans="1:4">
      <c r="A27" s="5" t="s">
        <v>915</v>
      </c>
    </row>
    <row r="28" spans="1:4">
      <c r="A28" s="3" t="s">
        <v>148</v>
      </c>
      <c r="C28" s="4" t="n">
        <v>-407383</v>
      </c>
      <c r="D28" s="6" t="n">
        <v>-400537</v>
      </c>
    </row>
    <row r="29" spans="1:4">
      <c r="A29" s="3" t="s">
        <v>75</v>
      </c>
    </row>
    <row r="30" spans="1:4">
      <c r="A30" s="5" t="s">
        <v>915</v>
      </c>
    </row>
    <row r="31" spans="1:4">
      <c r="A31" s="3" t="s">
        <v>148</v>
      </c>
      <c r="C31" s="4" t="n">
        <v>27374</v>
      </c>
      <c r="D31" s="4" t="n">
        <v>1048</v>
      </c>
    </row>
    <row r="32" spans="1:4">
      <c r="A32" s="3" t="s">
        <v>76</v>
      </c>
    </row>
    <row r="33" spans="1:4">
      <c r="A33" s="5" t="s">
        <v>915</v>
      </c>
    </row>
    <row r="34" spans="1:4">
      <c r="A34" s="3" t="s">
        <v>148</v>
      </c>
      <c r="C34" s="6" t="n">
        <v>380009</v>
      </c>
      <c r="D34" s="6" t="n">
        <v>3994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3</v>
      </c>
      <c r="B1" s="2" t="s">
        <v>1</v>
      </c>
    </row>
    <row r="2" spans="1:4">
      <c r="B2" s="2" t="s">
        <v>26</v>
      </c>
      <c r="C2" s="2" t="s">
        <v>27</v>
      </c>
      <c r="D2" s="2" t="s">
        <v>96</v>
      </c>
    </row>
    <row r="3" spans="1:4">
      <c r="A3" s="3" t="s">
        <v>934</v>
      </c>
    </row>
    <row r="4" spans="1:4">
      <c r="A4" s="5" t="s">
        <v>935</v>
      </c>
    </row>
    <row r="5" spans="1:4">
      <c r="A5" s="3" t="s">
        <v>936</v>
      </c>
      <c r="B5" s="3" t="s">
        <v>937</v>
      </c>
    </row>
    <row r="6" spans="1:4">
      <c r="A6" s="3" t="s">
        <v>938</v>
      </c>
      <c r="D6" s="4" t="n">
        <v>47100000</v>
      </c>
    </row>
    <row r="7" spans="1:4">
      <c r="A7" s="3" t="s">
        <v>939</v>
      </c>
      <c r="D7" s="6" t="n">
        <v>349935</v>
      </c>
    </row>
    <row r="8" spans="1:4">
      <c r="A8" s="3" t="s">
        <v>940</v>
      </c>
    </row>
    <row r="9" spans="1:4">
      <c r="A9" s="5" t="s">
        <v>935</v>
      </c>
    </row>
    <row r="10" spans="1:4">
      <c r="A10" s="3" t="s">
        <v>936</v>
      </c>
      <c r="B10" s="3" t="s">
        <v>941</v>
      </c>
    </row>
    <row r="11" spans="1:4">
      <c r="A11" s="3" t="s">
        <v>938</v>
      </c>
      <c r="B11" s="4" t="n">
        <v>73708400</v>
      </c>
      <c r="C11" s="4" t="n">
        <v>116555700</v>
      </c>
      <c r="D11" s="4" t="n">
        <v>62942900</v>
      </c>
    </row>
    <row r="12" spans="1:4">
      <c r="A12" s="3" t="s">
        <v>939</v>
      </c>
      <c r="B12" s="6" t="n">
        <v>499989</v>
      </c>
      <c r="C12" s="6" t="n">
        <v>699986</v>
      </c>
      <c r="D12" s="6" t="n">
        <v>432692</v>
      </c>
    </row>
    <row r="13" spans="1:4">
      <c r="A13" s="3" t="s">
        <v>942</v>
      </c>
    </row>
    <row r="14" spans="1:4">
      <c r="A14" s="5" t="s">
        <v>935</v>
      </c>
    </row>
    <row r="15" spans="1:4">
      <c r="A15" s="3" t="s">
        <v>943</v>
      </c>
      <c r="B15" s="3" t="s">
        <v>944</v>
      </c>
    </row>
    <row r="16" spans="1:4">
      <c r="A16" s="3" t="s">
        <v>945</v>
      </c>
      <c r="C16" s="4" t="n">
        <v>75000000</v>
      </c>
      <c r="D16" s="4" t="n">
        <v>80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6</v>
      </c>
      <c r="C2" s="2" t="s">
        <v>27</v>
      </c>
      <c r="D2" s="2" t="s">
        <v>96</v>
      </c>
    </row>
    <row r="3" spans="1:4">
      <c r="A3" s="5" t="s">
        <v>947</v>
      </c>
    </row>
    <row r="4" spans="1:4">
      <c r="A4" s="3" t="s">
        <v>948</v>
      </c>
      <c r="B4" s="6" t="n">
        <v>18183076</v>
      </c>
      <c r="C4" s="6" t="n">
        <v>17608407</v>
      </c>
      <c r="D4" s="6" t="n">
        <v>17647329</v>
      </c>
    </row>
    <row r="5" spans="1:4">
      <c r="A5" s="3" t="s">
        <v>949</v>
      </c>
      <c r="B5" s="4" t="n">
        <v>-170629</v>
      </c>
      <c r="C5" s="4" t="n">
        <v>66147</v>
      </c>
      <c r="D5" s="4" t="n">
        <v>-929685</v>
      </c>
    </row>
    <row r="6" spans="1:4">
      <c r="A6" s="3" t="s">
        <v>950</v>
      </c>
      <c r="B6" s="4" t="n">
        <v>-22221</v>
      </c>
      <c r="C6" s="4" t="n">
        <v>-26482</v>
      </c>
      <c r="D6" s="4" t="n">
        <v>12960</v>
      </c>
    </row>
    <row r="7" spans="1:4">
      <c r="A7" s="3" t="s">
        <v>127</v>
      </c>
      <c r="B7" s="4" t="n">
        <v>-192850</v>
      </c>
      <c r="C7" s="4" t="n">
        <v>39665</v>
      </c>
      <c r="D7" s="4" t="n">
        <v>-916725</v>
      </c>
    </row>
    <row r="8" spans="1:4">
      <c r="A8" s="3" t="s">
        <v>951</v>
      </c>
      <c r="B8" s="4" t="n">
        <v>-973</v>
      </c>
      <c r="C8" s="4" t="n">
        <v>-7285</v>
      </c>
      <c r="D8" s="4" t="n">
        <v>49948</v>
      </c>
    </row>
    <row r="9" spans="1:4">
      <c r="A9" s="3" t="s">
        <v>139</v>
      </c>
      <c r="B9" s="4" t="n">
        <v>-1659</v>
      </c>
      <c r="C9" s="4" t="n">
        <v>13347</v>
      </c>
      <c r="D9" s="4" t="n">
        <v>5709</v>
      </c>
    </row>
    <row r="10" spans="1:4">
      <c r="A10" s="3" t="s">
        <v>948</v>
      </c>
      <c r="B10" s="4" t="n">
        <v>19430102</v>
      </c>
      <c r="C10" s="4" t="n">
        <v>18183076</v>
      </c>
      <c r="D10" s="4" t="n">
        <v>17608407</v>
      </c>
    </row>
    <row r="11" spans="1:4">
      <c r="A11" s="3" t="s">
        <v>128</v>
      </c>
    </row>
    <row r="12" spans="1:4">
      <c r="A12" s="5" t="s">
        <v>947</v>
      </c>
    </row>
    <row r="13" spans="1:4">
      <c r="A13" s="3" t="s">
        <v>948</v>
      </c>
      <c r="B13" s="4" t="n">
        <v>-560108</v>
      </c>
      <c r="C13" s="4" t="n">
        <v>-499055</v>
      </c>
      <c r="D13" s="4" t="n">
        <v>-136090</v>
      </c>
    </row>
    <row r="14" spans="1:4">
      <c r="A14" s="3" t="s">
        <v>949</v>
      </c>
      <c r="B14" s="4" t="n">
        <v>-113942</v>
      </c>
      <c r="C14" s="4" t="n">
        <v>-57926</v>
      </c>
      <c r="D14" s="4" t="n">
        <v>-423404</v>
      </c>
    </row>
    <row r="15" spans="1:4">
      <c r="A15" s="3" t="s">
        <v>950</v>
      </c>
      <c r="B15" s="4" t="n">
        <v>-6664</v>
      </c>
      <c r="D15" s="4" t="n">
        <v>28052</v>
      </c>
    </row>
    <row r="16" spans="1:4">
      <c r="A16" s="3" t="s">
        <v>127</v>
      </c>
      <c r="B16" s="4" t="n">
        <v>-120606</v>
      </c>
      <c r="C16" s="4" t="n">
        <v>-57926</v>
      </c>
      <c r="D16" s="4" t="n">
        <v>-395352</v>
      </c>
    </row>
    <row r="17" spans="1:4">
      <c r="A17" s="3" t="s">
        <v>951</v>
      </c>
      <c r="B17" s="4" t="n">
        <v>1629</v>
      </c>
      <c r="C17" s="4" t="n">
        <v>5499</v>
      </c>
      <c r="D17" s="4" t="n">
        <v>32387</v>
      </c>
    </row>
    <row r="18" spans="1:4">
      <c r="A18" s="3" t="s">
        <v>139</v>
      </c>
      <c r="C18" s="4" t="n">
        <v>-8626</v>
      </c>
    </row>
    <row r="19" spans="1:4">
      <c r="A19" s="3" t="s">
        <v>948</v>
      </c>
      <c r="B19" s="4" t="n">
        <v>-679085</v>
      </c>
      <c r="C19" s="4" t="n">
        <v>-560108</v>
      </c>
      <c r="D19" s="4" t="n">
        <v>-499055</v>
      </c>
    </row>
    <row r="20" spans="1:4">
      <c r="A20" s="3" t="s">
        <v>129</v>
      </c>
    </row>
    <row r="21" spans="1:4">
      <c r="A21" s="5" t="s">
        <v>947</v>
      </c>
    </row>
    <row r="22" spans="1:4">
      <c r="A22" s="3" t="s">
        <v>948</v>
      </c>
      <c r="B22" s="4" t="n">
        <v>1426003</v>
      </c>
      <c r="C22" s="4" t="n">
        <v>1424945</v>
      </c>
      <c r="D22" s="4" t="n">
        <v>1727565</v>
      </c>
    </row>
    <row r="23" spans="1:4">
      <c r="A23" s="3" t="s">
        <v>949</v>
      </c>
      <c r="B23" s="4" t="n">
        <v>-72501</v>
      </c>
      <c r="C23" s="4" t="n">
        <v>41134</v>
      </c>
      <c r="D23" s="4" t="n">
        <v>-291681</v>
      </c>
    </row>
    <row r="24" spans="1:4">
      <c r="A24" s="3" t="s">
        <v>950</v>
      </c>
      <c r="B24" s="4" t="n">
        <v>-22058</v>
      </c>
      <c r="C24" s="4" t="n">
        <v>-36855</v>
      </c>
      <c r="D24" s="4" t="n">
        <v>-20511</v>
      </c>
    </row>
    <row r="25" spans="1:4">
      <c r="A25" s="3" t="s">
        <v>127</v>
      </c>
      <c r="B25" s="4" t="n">
        <v>-94559</v>
      </c>
      <c r="C25" s="4" t="n">
        <v>4279</v>
      </c>
      <c r="D25" s="4" t="n">
        <v>-312192</v>
      </c>
    </row>
    <row r="26" spans="1:4">
      <c r="A26" s="3" t="s">
        <v>951</v>
      </c>
      <c r="B26" s="4" t="n">
        <v>-2022</v>
      </c>
      <c r="C26" s="4" t="n">
        <v>-12281</v>
      </c>
      <c r="D26" s="4" t="n">
        <v>9572</v>
      </c>
    </row>
    <row r="27" spans="1:4">
      <c r="A27" s="3" t="s">
        <v>139</v>
      </c>
      <c r="B27" s="4" t="n">
        <v>162</v>
      </c>
      <c r="C27" s="4" t="n">
        <v>9060</v>
      </c>
    </row>
    <row r="28" spans="1:4">
      <c r="A28" s="3" t="s">
        <v>948</v>
      </c>
      <c r="B28" s="4" t="n">
        <v>1329584</v>
      </c>
      <c r="C28" s="4" t="n">
        <v>1426003</v>
      </c>
      <c r="D28" s="4" t="n">
        <v>1424945</v>
      </c>
    </row>
    <row r="29" spans="1:4">
      <c r="A29" s="3" t="s">
        <v>130</v>
      </c>
    </row>
    <row r="30" spans="1:4">
      <c r="A30" s="5" t="s">
        <v>947</v>
      </c>
    </row>
    <row r="31" spans="1:4">
      <c r="A31" s="3" t="s">
        <v>948</v>
      </c>
      <c r="B31" s="4" t="n">
        <v>-224973</v>
      </c>
      <c r="C31" s="4" t="n">
        <v>-315122</v>
      </c>
      <c r="D31" s="4" t="n">
        <v>-113930</v>
      </c>
    </row>
    <row r="32" spans="1:4">
      <c r="A32" s="3" t="s">
        <v>949</v>
      </c>
      <c r="B32" s="4" t="n">
        <v>15814</v>
      </c>
      <c r="C32" s="4" t="n">
        <v>82939</v>
      </c>
      <c r="D32" s="4" t="n">
        <v>-214600</v>
      </c>
    </row>
    <row r="33" spans="1:4">
      <c r="A33" s="3" t="s">
        <v>950</v>
      </c>
      <c r="B33" s="4" t="n">
        <v>6501</v>
      </c>
      <c r="C33" s="4" t="n">
        <v>10373</v>
      </c>
      <c r="D33" s="4" t="n">
        <v>5419</v>
      </c>
    </row>
    <row r="34" spans="1:4">
      <c r="A34" s="3" t="s">
        <v>127</v>
      </c>
      <c r="B34" s="4" t="n">
        <v>22315</v>
      </c>
      <c r="C34" s="4" t="n">
        <v>93312</v>
      </c>
      <c r="D34" s="4" t="n">
        <v>-209181</v>
      </c>
    </row>
    <row r="35" spans="1:4">
      <c r="A35" s="3" t="s">
        <v>951</v>
      </c>
      <c r="B35" s="4" t="n">
        <v>-580</v>
      </c>
      <c r="C35" s="4" t="n">
        <v>-503</v>
      </c>
      <c r="D35" s="4" t="n">
        <v>7989</v>
      </c>
    </row>
    <row r="36" spans="1:4">
      <c r="A36" s="3" t="s">
        <v>139</v>
      </c>
      <c r="B36" s="4" t="n">
        <v>-11562</v>
      </c>
      <c r="C36" s="4" t="n">
        <v>-2660</v>
      </c>
    </row>
    <row r="37" spans="1:4">
      <c r="A37" s="3" t="s">
        <v>948</v>
      </c>
      <c r="B37" s="4" t="n">
        <v>-214800</v>
      </c>
      <c r="C37" s="4" t="n">
        <v>-224973</v>
      </c>
      <c r="D37" s="4" t="n">
        <v>-315122</v>
      </c>
    </row>
    <row r="38" spans="1:4">
      <c r="A38" s="3" t="s">
        <v>77</v>
      </c>
    </row>
    <row r="39" spans="1:4">
      <c r="A39" s="5" t="s">
        <v>947</v>
      </c>
    </row>
    <row r="40" spans="1:4">
      <c r="A40" s="3" t="s">
        <v>948</v>
      </c>
      <c r="B40" s="4" t="n">
        <v>640922</v>
      </c>
      <c r="C40" s="4" t="n">
        <v>610768</v>
      </c>
      <c r="D40" s="4" t="n">
        <v>1477545</v>
      </c>
    </row>
    <row r="41" spans="1:4">
      <c r="A41" s="3" t="s">
        <v>139</v>
      </c>
      <c r="B41" s="4" t="n">
        <v>-11400</v>
      </c>
      <c r="C41" s="4" t="n">
        <v>-2226</v>
      </c>
    </row>
    <row r="42" spans="1:4">
      <c r="A42" s="3" t="s">
        <v>948</v>
      </c>
      <c r="B42" s="6" t="n">
        <v>435699</v>
      </c>
      <c r="C42" s="6" t="n">
        <v>640922</v>
      </c>
      <c r="D42" s="6" t="n">
        <v>6107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6</v>
      </c>
      <c r="C2" s="2" t="s">
        <v>27</v>
      </c>
      <c r="D2" s="2" t="s">
        <v>96</v>
      </c>
    </row>
    <row r="3" spans="1:4">
      <c r="A3" s="5" t="s">
        <v>947</v>
      </c>
    </row>
    <row r="4" spans="1:4">
      <c r="A4" s="3" t="s">
        <v>953</v>
      </c>
      <c r="B4" s="6" t="n">
        <v>27347</v>
      </c>
      <c r="C4" s="6" t="n">
        <v>-39907</v>
      </c>
      <c r="D4" s="6" t="n">
        <v>234021</v>
      </c>
    </row>
    <row r="5" spans="1:4">
      <c r="A5" s="3" t="s">
        <v>954</v>
      </c>
      <c r="B5" s="4" t="n">
        <v>7229</v>
      </c>
      <c r="C5" s="4" t="n">
        <v>18020</v>
      </c>
      <c r="D5" s="4" t="n">
        <v>6514</v>
      </c>
    </row>
    <row r="6" spans="1:4">
      <c r="A6" s="3" t="s">
        <v>128</v>
      </c>
    </row>
    <row r="7" spans="1:4">
      <c r="A7" s="5" t="s">
        <v>947</v>
      </c>
    </row>
    <row r="8" spans="1:4">
      <c r="A8" s="3" t="s">
        <v>953</v>
      </c>
      <c r="B8" s="4" t="n">
        <v>-3624</v>
      </c>
      <c r="C8" s="4" t="n">
        <v>9240</v>
      </c>
      <c r="D8" s="4" t="n">
        <v>10719</v>
      </c>
    </row>
    <row r="9" spans="1:4">
      <c r="A9" s="3" t="s">
        <v>954</v>
      </c>
      <c r="B9" s="4" t="n">
        <v>0</v>
      </c>
      <c r="C9" s="4" t="n">
        <v>0</v>
      </c>
      <c r="D9" s="4" t="n">
        <v>0</v>
      </c>
    </row>
    <row r="10" spans="1:4">
      <c r="A10" s="3" t="s">
        <v>129</v>
      </c>
    </row>
    <row r="11" spans="1:4">
      <c r="A11" s="5" t="s">
        <v>947</v>
      </c>
    </row>
    <row r="12" spans="1:4">
      <c r="A12" s="3" t="s">
        <v>953</v>
      </c>
      <c r="B12" s="4" t="n">
        <v>38539</v>
      </c>
      <c r="C12" s="4" t="n">
        <v>-9048</v>
      </c>
      <c r="D12" s="4" t="n">
        <v>130092</v>
      </c>
    </row>
    <row r="13" spans="1:4">
      <c r="A13" s="3" t="s">
        <v>954</v>
      </c>
      <c r="B13" s="4" t="n">
        <v>9729</v>
      </c>
      <c r="C13" s="4" t="n">
        <v>23275</v>
      </c>
      <c r="D13" s="4" t="n">
        <v>9832</v>
      </c>
    </row>
    <row r="14" spans="1:4">
      <c r="A14" s="3" t="s">
        <v>130</v>
      </c>
    </row>
    <row r="15" spans="1:4">
      <c r="A15" s="5" t="s">
        <v>947</v>
      </c>
    </row>
    <row r="16" spans="1:4">
      <c r="A16" s="3" t="s">
        <v>953</v>
      </c>
      <c r="B16" s="4" t="n">
        <v>-7568</v>
      </c>
      <c r="C16" s="4" t="n">
        <v>-40099</v>
      </c>
      <c r="D16" s="4" t="n">
        <v>93210</v>
      </c>
    </row>
    <row r="17" spans="1:4">
      <c r="A17" s="3" t="s">
        <v>954</v>
      </c>
      <c r="B17" s="6" t="n">
        <v>-2500</v>
      </c>
      <c r="C17" s="6" t="n">
        <v>-5255</v>
      </c>
      <c r="D17" s="6" t="n">
        <v>-33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5</v>
      </c>
      <c r="C1" s="2" t="s">
        <v>1</v>
      </c>
    </row>
    <row r="2" spans="1:5">
      <c r="C2" s="2" t="s">
        <v>26</v>
      </c>
      <c r="D2" s="2" t="s">
        <v>27</v>
      </c>
      <c r="E2" s="2" t="s">
        <v>96</v>
      </c>
    </row>
    <row r="3" spans="1:5">
      <c r="A3" s="5" t="s">
        <v>956</v>
      </c>
    </row>
    <row r="4" spans="1:5">
      <c r="A4" s="3" t="s">
        <v>99</v>
      </c>
      <c r="C4" s="6" t="n">
        <v>-1959234</v>
      </c>
      <c r="D4" s="6" t="n">
        <v>-1783697</v>
      </c>
      <c r="E4" s="6" t="n">
        <v>-1854007</v>
      </c>
    </row>
    <row r="5" spans="1:5">
      <c r="A5" s="3" t="s">
        <v>110</v>
      </c>
      <c r="C5" s="4" t="n">
        <v>-22664</v>
      </c>
      <c r="D5" s="4" t="n">
        <v>-33601</v>
      </c>
      <c r="E5" s="4" t="n">
        <v>5573</v>
      </c>
    </row>
    <row r="6" spans="1:5">
      <c r="A6" s="3" t="s">
        <v>111</v>
      </c>
      <c r="C6" s="4" t="n">
        <v>-45948</v>
      </c>
      <c r="D6" s="4" t="n">
        <v>-36222</v>
      </c>
      <c r="E6" s="4" t="n">
        <v>-12524</v>
      </c>
    </row>
    <row r="7" spans="1:5">
      <c r="A7" s="3" t="s">
        <v>113</v>
      </c>
      <c r="C7" s="4" t="n">
        <v>-2620429</v>
      </c>
      <c r="D7" s="4" t="n">
        <v>-2193825</v>
      </c>
      <c r="E7" s="4" t="n">
        <v>-2983381</v>
      </c>
    </row>
    <row r="8" spans="1:5">
      <c r="A8" s="3" t="s">
        <v>114</v>
      </c>
      <c r="C8" s="4" t="n">
        <v>504406</v>
      </c>
      <c r="D8" s="4" t="n">
        <v>628900</v>
      </c>
      <c r="E8" s="4" t="n">
        <v>878269</v>
      </c>
    </row>
    <row r="9" spans="1:5">
      <c r="A9" s="3" t="s">
        <v>115</v>
      </c>
      <c r="C9" s="4" t="n">
        <v>-470083</v>
      </c>
      <c r="D9" s="4" t="n">
        <v>-362060</v>
      </c>
      <c r="E9" s="4" t="n">
        <v>-329099</v>
      </c>
    </row>
    <row r="10" spans="1:5">
      <c r="A10" s="3" t="s">
        <v>116</v>
      </c>
      <c r="C10" s="4" t="n">
        <v>-2586106</v>
      </c>
      <c r="D10" s="4" t="n">
        <v>-1926985</v>
      </c>
      <c r="E10" s="4" t="n">
        <v>-2434211</v>
      </c>
    </row>
    <row r="11" spans="1:5">
      <c r="A11" s="3" t="s">
        <v>957</v>
      </c>
      <c r="C11" s="4" t="n">
        <v>7229</v>
      </c>
      <c r="D11" s="4" t="n">
        <v>18020</v>
      </c>
      <c r="E11" s="4" t="n">
        <v>6514</v>
      </c>
    </row>
    <row r="12" spans="1:5">
      <c r="A12" s="3" t="s">
        <v>958</v>
      </c>
      <c r="C12" s="4" t="n">
        <v>-22221</v>
      </c>
      <c r="D12" s="4" t="n">
        <v>-26482</v>
      </c>
      <c r="E12" s="4" t="n">
        <v>12960</v>
      </c>
    </row>
    <row r="13" spans="1:5">
      <c r="A13" s="3" t="s">
        <v>959</v>
      </c>
    </row>
    <row r="14" spans="1:5">
      <c r="A14" s="5" t="s">
        <v>956</v>
      </c>
    </row>
    <row r="15" spans="1:5">
      <c r="A15" s="3" t="s">
        <v>111</v>
      </c>
      <c r="C15" s="4" t="n">
        <v>-6664</v>
      </c>
      <c r="E15" s="4" t="n">
        <v>28052</v>
      </c>
    </row>
    <row r="16" spans="1:5">
      <c r="A16" s="3" t="s">
        <v>113</v>
      </c>
      <c r="C16" s="4" t="n">
        <v>-6664</v>
      </c>
      <c r="E16" s="4" t="n">
        <v>28052</v>
      </c>
    </row>
    <row r="17" spans="1:5">
      <c r="A17" s="3" t="s">
        <v>116</v>
      </c>
      <c r="C17" s="4" t="n">
        <v>-6664</v>
      </c>
      <c r="E17" s="4" t="n">
        <v>28052</v>
      </c>
    </row>
    <row r="18" spans="1:5">
      <c r="A18" s="3" t="s">
        <v>960</v>
      </c>
    </row>
    <row r="19" spans="1:5">
      <c r="A19" s="5" t="s">
        <v>956</v>
      </c>
    </row>
    <row r="20" spans="1:5">
      <c r="A20" s="3" t="s">
        <v>99</v>
      </c>
      <c r="C20" s="4" t="n">
        <v>-4567</v>
      </c>
      <c r="D20" s="4" t="n">
        <v>-24553</v>
      </c>
      <c r="E20" s="4" t="n">
        <v>-779</v>
      </c>
    </row>
    <row r="21" spans="1:5">
      <c r="A21" s="3" t="s">
        <v>110</v>
      </c>
      <c r="C21" s="4" t="n">
        <v>-25247</v>
      </c>
      <c r="D21" s="4" t="n">
        <v>-3572</v>
      </c>
      <c r="E21" s="4" t="n">
        <v>-27275</v>
      </c>
    </row>
    <row r="22" spans="1:5">
      <c r="A22" s="3" t="s">
        <v>111</v>
      </c>
      <c r="C22" s="4" t="n">
        <v>-1993</v>
      </c>
      <c r="D22" s="4" t="n">
        <v>-31685</v>
      </c>
      <c r="E22" s="4" t="n">
        <v>-6185</v>
      </c>
    </row>
    <row r="23" spans="1:5">
      <c r="A23" s="3" t="s">
        <v>113</v>
      </c>
      <c r="C23" s="4" t="n">
        <v>-31807</v>
      </c>
      <c r="D23" s="4" t="n">
        <v>-59810</v>
      </c>
      <c r="E23" s="4" t="n">
        <v>-34239</v>
      </c>
    </row>
    <row r="24" spans="1:5">
      <c r="A24" s="3" t="s">
        <v>114</v>
      </c>
      <c r="C24" s="4" t="n">
        <v>9729</v>
      </c>
      <c r="D24" s="4" t="n">
        <v>23275</v>
      </c>
      <c r="E24" s="4" t="n">
        <v>9832</v>
      </c>
    </row>
    <row r="25" spans="1:5">
      <c r="A25" s="3" t="s">
        <v>115</v>
      </c>
      <c r="C25" s="4" t="n">
        <v>20</v>
      </c>
      <c r="D25" s="4" t="n">
        <v>-320</v>
      </c>
      <c r="E25" s="4" t="n">
        <v>3896</v>
      </c>
    </row>
    <row r="26" spans="1:5">
      <c r="A26" s="3" t="s">
        <v>116</v>
      </c>
      <c r="C26" s="4" t="n">
        <v>-22058</v>
      </c>
      <c r="D26" s="4" t="n">
        <v>-36855</v>
      </c>
      <c r="E26" s="4" t="n">
        <v>-20511</v>
      </c>
    </row>
    <row r="27" spans="1:5">
      <c r="A27" s="3" t="s">
        <v>961</v>
      </c>
    </row>
    <row r="28" spans="1:5">
      <c r="A28" s="5" t="s">
        <v>956</v>
      </c>
    </row>
    <row r="29" spans="1:5">
      <c r="A29" s="3" t="s">
        <v>962</v>
      </c>
      <c r="B29" s="3" t="s">
        <v>963</v>
      </c>
      <c r="C29" s="4" t="n">
        <v>12914</v>
      </c>
      <c r="D29" s="4" t="n">
        <v>19432</v>
      </c>
      <c r="E29" s="4" t="n">
        <v>12971</v>
      </c>
    </row>
    <row r="30" spans="1:5">
      <c r="A30" s="3" t="s">
        <v>964</v>
      </c>
    </row>
    <row r="31" spans="1:5">
      <c r="A31" s="5" t="s">
        <v>956</v>
      </c>
    </row>
    <row r="32" spans="1:5">
      <c r="A32" s="3" t="s">
        <v>962</v>
      </c>
      <c r="B32" s="3" t="s">
        <v>963</v>
      </c>
      <c r="C32" s="4" t="n">
        <v>-3913</v>
      </c>
      <c r="D32" s="4" t="n">
        <v>-3804</v>
      </c>
      <c r="E32" s="4" t="n">
        <v>-4234</v>
      </c>
    </row>
    <row r="33" spans="1:5">
      <c r="A33" s="3" t="s">
        <v>130</v>
      </c>
    </row>
    <row r="34" spans="1:5">
      <c r="A34" s="5" t="s">
        <v>956</v>
      </c>
    </row>
    <row r="35" spans="1:5">
      <c r="A35" s="3" t="s">
        <v>962</v>
      </c>
      <c r="C35" s="4" t="n">
        <v>9001</v>
      </c>
      <c r="D35" s="4" t="n">
        <v>15628</v>
      </c>
      <c r="E35" s="4" t="n">
        <v>8737</v>
      </c>
    </row>
    <row r="36" spans="1:5">
      <c r="A36" s="3" t="s">
        <v>957</v>
      </c>
      <c r="C36" s="4" t="n">
        <v>-2500</v>
      </c>
      <c r="D36" s="4" t="n">
        <v>-5255</v>
      </c>
      <c r="E36" s="4" t="n">
        <v>-3318</v>
      </c>
    </row>
    <row r="37" spans="1:5">
      <c r="A37" s="3" t="s">
        <v>958</v>
      </c>
      <c r="C37" s="6" t="n">
        <v>6501</v>
      </c>
      <c r="D37" s="6" t="n">
        <v>10373</v>
      </c>
      <c r="E37" s="6" t="n">
        <v>5419</v>
      </c>
    </row>
    <row r="38" spans="1:5"/>
    <row r="39" spans="1:5">
      <c r="A39" s="3" t="s">
        <v>963</v>
      </c>
      <c r="B39" s="3" t="s">
        <v>965</v>
      </c>
    </row>
  </sheetData>
  <mergeCells count="4">
    <mergeCell ref="A1:B2"/>
    <mergeCell ref="C1:E1"/>
    <mergeCell ref="A38:D38"/>
    <mergeCell ref="B39:D3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966</v>
      </c>
      <c r="B1" s="2" t="s">
        <v>1</v>
      </c>
    </row>
    <row r="2" spans="1:4">
      <c r="B2" s="2" t="s">
        <v>26</v>
      </c>
      <c r="C2" s="2" t="s">
        <v>27</v>
      </c>
      <c r="D2" s="2" t="s">
        <v>96</v>
      </c>
    </row>
    <row r="3" spans="1:4">
      <c r="A3" s="5" t="s">
        <v>967</v>
      </c>
    </row>
    <row r="4" spans="1:4">
      <c r="A4" s="3" t="s">
        <v>968</v>
      </c>
      <c r="B4" s="6" t="n">
        <v>0</v>
      </c>
      <c r="C4" s="6" t="n">
        <v>0</v>
      </c>
      <c r="D4" s="6" t="n">
        <v>0</v>
      </c>
    </row>
    <row r="5" spans="1:4">
      <c r="A5" s="3" t="s">
        <v>969</v>
      </c>
      <c r="B5" s="4" t="n">
        <v>1881000000</v>
      </c>
      <c r="C5" s="4" t="n">
        <v>1632000000</v>
      </c>
      <c r="D5" s="4" t="n">
        <v>2236000000</v>
      </c>
    </row>
    <row r="6" spans="1:4">
      <c r="A6" s="3" t="s">
        <v>970</v>
      </c>
      <c r="B6" s="6" t="n">
        <v>2399000000</v>
      </c>
      <c r="C6" s="6" t="n">
        <v>3147000000</v>
      </c>
      <c r="D6" s="6" t="n">
        <v>4728000000</v>
      </c>
    </row>
    <row r="7" spans="1:4">
      <c r="A7" s="3" t="s">
        <v>971</v>
      </c>
    </row>
    <row r="8" spans="1:4">
      <c r="A8" s="5" t="s">
        <v>967</v>
      </c>
    </row>
    <row r="9" spans="1:4">
      <c r="A9" s="3" t="s">
        <v>972</v>
      </c>
      <c r="B9" s="3" t="s">
        <v>973</v>
      </c>
    </row>
    <row r="10" spans="1:4">
      <c r="A10" s="3" t="s">
        <v>974</v>
      </c>
      <c r="B10" s="3" t="s">
        <v>975</v>
      </c>
    </row>
    <row r="11" spans="1:4">
      <c r="A11" s="3" t="s">
        <v>976</v>
      </c>
      <c r="B11" s="3" t="s">
        <v>44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16"/>
  </cols>
  <sheetData>
    <row r="1" spans="1:5">
      <c r="A1" s="1" t="s">
        <v>977</v>
      </c>
      <c r="B1" s="2" t="s">
        <v>1</v>
      </c>
    </row>
    <row r="2" spans="1:5">
      <c r="B2" s="2" t="s">
        <v>26</v>
      </c>
      <c r="C2" s="2" t="s">
        <v>27</v>
      </c>
      <c r="D2" s="2" t="s">
        <v>96</v>
      </c>
      <c r="E2" s="2" t="s">
        <v>515</v>
      </c>
    </row>
    <row r="3" spans="1:5">
      <c r="A3" s="5" t="s">
        <v>978</v>
      </c>
    </row>
    <row r="4" spans="1:5">
      <c r="A4" s="3" t="s">
        <v>979</v>
      </c>
      <c r="B4" s="4" t="n">
        <v>1192300</v>
      </c>
      <c r="C4" s="4" t="n">
        <v>2093500</v>
      </c>
      <c r="D4" s="4" t="n">
        <v>3503500</v>
      </c>
    </row>
    <row r="5" spans="1:5">
      <c r="A5" s="3" t="s">
        <v>980</v>
      </c>
      <c r="B5" s="4" t="n">
        <v>0</v>
      </c>
      <c r="C5" s="4" t="n">
        <v>0</v>
      </c>
      <c r="D5" s="4" t="n">
        <v>0</v>
      </c>
    </row>
    <row r="6" spans="1:5">
      <c r="A6" s="3" t="s">
        <v>981</v>
      </c>
      <c r="B6" s="4" t="n">
        <v>-643800</v>
      </c>
      <c r="C6" s="4" t="n">
        <v>-785600</v>
      </c>
      <c r="D6" s="4" t="n">
        <v>-936400</v>
      </c>
    </row>
    <row r="7" spans="1:5">
      <c r="A7" s="3" t="s">
        <v>982</v>
      </c>
      <c r="B7" s="4" t="n">
        <v>-264900</v>
      </c>
      <c r="C7" s="4" t="n">
        <v>-115600</v>
      </c>
      <c r="D7" s="4" t="n">
        <v>-473600</v>
      </c>
    </row>
    <row r="8" spans="1:5">
      <c r="A8" s="3" t="s">
        <v>983</v>
      </c>
      <c r="B8" s="4" t="n">
        <v>283600</v>
      </c>
      <c r="C8" s="4" t="n">
        <v>1192300</v>
      </c>
      <c r="D8" s="4" t="n">
        <v>2093500</v>
      </c>
      <c r="E8" s="4" t="n">
        <v>3503500</v>
      </c>
    </row>
    <row r="9" spans="1:5">
      <c r="A9" s="3" t="s">
        <v>984</v>
      </c>
      <c r="B9" s="4" t="n">
        <v>283600</v>
      </c>
      <c r="C9" s="4" t="n">
        <v>1192300</v>
      </c>
      <c r="D9" s="4" t="n">
        <v>2093500</v>
      </c>
    </row>
    <row r="10" spans="1:5">
      <c r="A10" s="5" t="s">
        <v>985</v>
      </c>
    </row>
    <row r="11" spans="1:5">
      <c r="A11" s="3" t="s">
        <v>979</v>
      </c>
      <c r="B11" s="6" t="n">
        <v>3682</v>
      </c>
      <c r="C11" s="6" t="n">
        <v>3858</v>
      </c>
      <c r="D11" s="6" t="n">
        <v>4632</v>
      </c>
    </row>
    <row r="12" spans="1:5">
      <c r="A12" s="3" t="s">
        <v>980</v>
      </c>
      <c r="B12" s="4" t="n">
        <v>0</v>
      </c>
      <c r="C12" s="4" t="n">
        <v>0</v>
      </c>
      <c r="D12" s="4" t="n">
        <v>0</v>
      </c>
    </row>
    <row r="13" spans="1:5">
      <c r="A13" s="3" t="s">
        <v>981</v>
      </c>
      <c r="B13" s="4" t="n">
        <v>3726</v>
      </c>
      <c r="C13" s="4" t="n">
        <v>4006</v>
      </c>
      <c r="D13" s="4" t="n">
        <v>5049</v>
      </c>
    </row>
    <row r="14" spans="1:5">
      <c r="A14" s="3" t="s">
        <v>982</v>
      </c>
      <c r="B14" s="4" t="n">
        <v>4154</v>
      </c>
      <c r="C14" s="4" t="n">
        <v>4682</v>
      </c>
      <c r="D14" s="4" t="n">
        <v>6917</v>
      </c>
    </row>
    <row r="15" spans="1:5">
      <c r="A15" s="3" t="s">
        <v>983</v>
      </c>
      <c r="B15" s="4" t="n">
        <v>3153</v>
      </c>
      <c r="C15" s="4" t="n">
        <v>3682</v>
      </c>
      <c r="D15" s="4" t="n">
        <v>3858</v>
      </c>
      <c r="E15" s="6" t="n">
        <v>4632</v>
      </c>
    </row>
    <row r="16" spans="1:5">
      <c r="A16" s="3" t="s">
        <v>984</v>
      </c>
      <c r="B16" s="6" t="n">
        <v>3153</v>
      </c>
      <c r="C16" s="6" t="n">
        <v>3682</v>
      </c>
      <c r="D16" s="6" t="n">
        <v>3858</v>
      </c>
    </row>
    <row r="17" spans="1:5">
      <c r="A17" s="5" t="s">
        <v>986</v>
      </c>
    </row>
    <row r="18" spans="1:5">
      <c r="A18" s="3" t="s">
        <v>987</v>
      </c>
      <c r="B18" s="3" t="s">
        <v>988</v>
      </c>
      <c r="C18" s="3" t="s">
        <v>989</v>
      </c>
      <c r="D18" s="3" t="s">
        <v>990</v>
      </c>
      <c r="E18" s="3" t="s">
        <v>991</v>
      </c>
    </row>
    <row r="19" spans="1:5">
      <c r="A19" s="3" t="s">
        <v>984</v>
      </c>
      <c r="B19" s="3" t="s">
        <v>988</v>
      </c>
      <c r="C19" s="3" t="s">
        <v>989</v>
      </c>
      <c r="D19" s="3" t="s">
        <v>990</v>
      </c>
    </row>
    <row r="20" spans="1:5">
      <c r="A20" s="5" t="s">
        <v>992</v>
      </c>
    </row>
    <row r="21" spans="1:5">
      <c r="A21" s="3" t="s">
        <v>993</v>
      </c>
      <c r="B21" s="6" t="n">
        <v>1041</v>
      </c>
      <c r="C21" s="6" t="n">
        <v>2813</v>
      </c>
      <c r="D21" s="6" t="n">
        <v>4384</v>
      </c>
      <c r="E21" s="6" t="n">
        <v>13143</v>
      </c>
    </row>
    <row r="22" spans="1:5">
      <c r="A22" s="3" t="s">
        <v>984</v>
      </c>
      <c r="B22" s="6" t="n">
        <v>1041</v>
      </c>
      <c r="C22" s="6" t="n">
        <v>2813</v>
      </c>
      <c r="D22" s="6" t="n">
        <v>4384</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16"/>
  </cols>
  <sheetData>
    <row r="1" spans="1:5">
      <c r="A1" s="1" t="s">
        <v>994</v>
      </c>
      <c r="B1" s="2" t="s">
        <v>1</v>
      </c>
    </row>
    <row r="2" spans="1:5">
      <c r="B2" s="2" t="s">
        <v>26</v>
      </c>
      <c r="C2" s="2" t="s">
        <v>27</v>
      </c>
      <c r="D2" s="2" t="s">
        <v>96</v>
      </c>
      <c r="E2" s="2" t="s">
        <v>515</v>
      </c>
    </row>
    <row r="3" spans="1:5">
      <c r="A3" s="5" t="s">
        <v>995</v>
      </c>
    </row>
    <row r="4" spans="1:5">
      <c r="A4" s="3" t="s">
        <v>996</v>
      </c>
      <c r="B4" s="4" t="n">
        <v>283600</v>
      </c>
      <c r="C4" s="4" t="n">
        <v>1192300</v>
      </c>
      <c r="D4" s="4" t="n">
        <v>2093500</v>
      </c>
      <c r="E4" s="4" t="n">
        <v>3503500</v>
      </c>
    </row>
    <row r="5" spans="1:5">
      <c r="A5" s="3" t="s">
        <v>997</v>
      </c>
      <c r="B5" s="6" t="n">
        <v>3153</v>
      </c>
      <c r="C5" s="6" t="n">
        <v>3682</v>
      </c>
      <c r="D5" s="6" t="n">
        <v>3858</v>
      </c>
      <c r="E5" s="6" t="n">
        <v>4632</v>
      </c>
    </row>
    <row r="6" spans="1:5">
      <c r="A6" s="3" t="s">
        <v>998</v>
      </c>
      <c r="B6" s="3" t="s">
        <v>988</v>
      </c>
      <c r="C6" s="3" t="s">
        <v>989</v>
      </c>
      <c r="D6" s="3" t="s">
        <v>990</v>
      </c>
      <c r="E6" s="3" t="s">
        <v>991</v>
      </c>
    </row>
    <row r="7" spans="1:5">
      <c r="A7" s="3" t="s">
        <v>999</v>
      </c>
      <c r="B7" s="4" t="n">
        <v>283600</v>
      </c>
      <c r="C7" s="4" t="n">
        <v>1192300</v>
      </c>
      <c r="D7" s="4" t="n">
        <v>2093500</v>
      </c>
    </row>
    <row r="8" spans="1:5">
      <c r="A8" s="3" t="s">
        <v>1000</v>
      </c>
      <c r="B8" s="6" t="n">
        <v>3153</v>
      </c>
      <c r="C8" s="6" t="n">
        <v>3682</v>
      </c>
      <c r="D8" s="6" t="n">
        <v>3858</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6</v>
      </c>
    </row>
    <row r="3" spans="1:2">
      <c r="A3" s="3" t="s">
        <v>198</v>
      </c>
      <c r="B3" s="3"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6</v>
      </c>
      <c r="C2" s="2" t="s">
        <v>27</v>
      </c>
      <c r="D2" s="2" t="s">
        <v>96</v>
      </c>
    </row>
    <row r="3" spans="1:4">
      <c r="A3" s="3" t="s">
        <v>529</v>
      </c>
    </row>
    <row r="4" spans="1:4">
      <c r="A4" s="5" t="s">
        <v>1002</v>
      </c>
    </row>
    <row r="5" spans="1:4">
      <c r="A5" s="3" t="s">
        <v>1003</v>
      </c>
      <c r="B5" s="6" t="n">
        <v>1930498</v>
      </c>
      <c r="C5" s="6" t="n">
        <v>1912156</v>
      </c>
    </row>
    <row r="6" spans="1:4">
      <c r="A6" s="3" t="s">
        <v>1004</v>
      </c>
      <c r="B6" s="4" t="n">
        <v>88964</v>
      </c>
      <c r="C6" s="4" t="n">
        <v>89443</v>
      </c>
      <c r="D6" s="6" t="n">
        <v>78611</v>
      </c>
    </row>
    <row r="7" spans="1:4">
      <c r="A7" s="3" t="s">
        <v>1005</v>
      </c>
      <c r="B7" s="4" t="n">
        <v>13252</v>
      </c>
      <c r="C7" s="4" t="n">
        <v>8800</v>
      </c>
      <c r="D7" s="4" t="n">
        <v>17509</v>
      </c>
    </row>
    <row r="8" spans="1:4">
      <c r="A8" s="3" t="s">
        <v>1006</v>
      </c>
      <c r="B8" s="4" t="n">
        <v>1266</v>
      </c>
      <c r="C8" s="4" t="n">
        <v>923</v>
      </c>
    </row>
    <row r="9" spans="1:4">
      <c r="A9" s="3" t="s">
        <v>1007</v>
      </c>
      <c r="B9" s="4" t="n">
        <v>-58</v>
      </c>
      <c r="C9" s="4" t="n">
        <v>-21</v>
      </c>
    </row>
    <row r="10" spans="1:4">
      <c r="A10" s="3" t="s">
        <v>1008</v>
      </c>
      <c r="B10" s="4" t="n">
        <v>35017</v>
      </c>
      <c r="C10" s="4" t="n">
        <v>-45783</v>
      </c>
    </row>
    <row r="11" spans="1:4">
      <c r="A11" s="3" t="s">
        <v>1009</v>
      </c>
      <c r="B11" s="4" t="n">
        <v>18206</v>
      </c>
      <c r="C11" s="4" t="n">
        <v>30622</v>
      </c>
    </row>
    <row r="12" spans="1:4">
      <c r="A12" s="3" t="s">
        <v>1010</v>
      </c>
      <c r="B12" s="4" t="n">
        <v>-67835</v>
      </c>
      <c r="C12" s="4" t="n">
        <v>-65642</v>
      </c>
    </row>
    <row r="13" spans="1:4">
      <c r="A13" s="3" t="s">
        <v>1011</v>
      </c>
      <c r="B13" s="4" t="n">
        <v>2019310</v>
      </c>
      <c r="C13" s="4" t="n">
        <v>1930498</v>
      </c>
      <c r="D13" s="4" t="n">
        <v>1912156</v>
      </c>
    </row>
    <row r="14" spans="1:4">
      <c r="A14" s="5" t="s">
        <v>1012</v>
      </c>
    </row>
    <row r="15" spans="1:4">
      <c r="A15" s="3" t="s">
        <v>878</v>
      </c>
      <c r="B15" s="4" t="n">
        <v>1483889</v>
      </c>
      <c r="C15" s="4" t="n">
        <v>1369236</v>
      </c>
    </row>
    <row r="16" spans="1:4">
      <c r="A16" s="3" t="s">
        <v>1013</v>
      </c>
      <c r="B16" s="4" t="n">
        <v>111278</v>
      </c>
      <c r="C16" s="4" t="n">
        <v>81600</v>
      </c>
    </row>
    <row r="17" spans="1:4">
      <c r="A17" s="3" t="s">
        <v>1009</v>
      </c>
      <c r="B17" s="4" t="n">
        <v>14615</v>
      </c>
      <c r="C17" s="4" t="n">
        <v>30266</v>
      </c>
    </row>
    <row r="18" spans="1:4">
      <c r="A18" s="3" t="s">
        <v>1014</v>
      </c>
      <c r="B18" s="4" t="n">
        <v>42095</v>
      </c>
      <c r="C18" s="4" t="n">
        <v>39692</v>
      </c>
    </row>
    <row r="19" spans="1:4">
      <c r="A19" s="3" t="s">
        <v>1006</v>
      </c>
      <c r="B19" s="4" t="n">
        <v>1266</v>
      </c>
      <c r="C19" s="4" t="n">
        <v>923</v>
      </c>
    </row>
    <row r="20" spans="1:4">
      <c r="A20" s="3" t="s">
        <v>1010</v>
      </c>
      <c r="B20" s="4" t="n">
        <v>-40264</v>
      </c>
      <c r="C20" s="4" t="n">
        <v>-37828</v>
      </c>
    </row>
    <row r="21" spans="1:4">
      <c r="A21" s="3" t="s">
        <v>884</v>
      </c>
      <c r="B21" s="4" t="n">
        <v>1612879</v>
      </c>
      <c r="C21" s="4" t="n">
        <v>1483889</v>
      </c>
      <c r="D21" s="4" t="n">
        <v>1369236</v>
      </c>
    </row>
    <row r="22" spans="1:4">
      <c r="A22" s="3" t="s">
        <v>1015</v>
      </c>
      <c r="B22" s="4" t="n">
        <v>406431</v>
      </c>
      <c r="C22" s="4" t="n">
        <v>446609</v>
      </c>
    </row>
    <row r="23" spans="1:4">
      <c r="A23" s="3" t="s">
        <v>1016</v>
      </c>
    </row>
    <row r="24" spans="1:4">
      <c r="A24" s="5" t="s">
        <v>1002</v>
      </c>
    </row>
    <row r="25" spans="1:4">
      <c r="A25" s="3" t="s">
        <v>1003</v>
      </c>
      <c r="B25" s="4" t="n">
        <v>1026024</v>
      </c>
      <c r="C25" s="4" t="n">
        <v>963255</v>
      </c>
    </row>
    <row r="26" spans="1:4">
      <c r="A26" s="3" t="s">
        <v>1004</v>
      </c>
      <c r="B26" s="4" t="n">
        <v>35887</v>
      </c>
      <c r="C26" s="4" t="n">
        <v>41733</v>
      </c>
      <c r="D26" s="4" t="n">
        <v>47544</v>
      </c>
    </row>
    <row r="27" spans="1:4">
      <c r="A27" s="3" t="s">
        <v>1005</v>
      </c>
      <c r="B27" s="4" t="n">
        <v>37817</v>
      </c>
      <c r="C27" s="4" t="n">
        <v>35593</v>
      </c>
      <c r="D27" s="4" t="n">
        <v>40340</v>
      </c>
    </row>
    <row r="28" spans="1:4">
      <c r="A28" s="3" t="s">
        <v>1006</v>
      </c>
      <c r="B28" s="4" t="n">
        <v>912</v>
      </c>
      <c r="C28" s="4" t="n">
        <v>436</v>
      </c>
    </row>
    <row r="29" spans="1:4">
      <c r="A29" s="3" t="s">
        <v>1007</v>
      </c>
      <c r="B29" s="4" t="n">
        <v>-12</v>
      </c>
      <c r="C29" s="4" t="n">
        <v>-996</v>
      </c>
    </row>
    <row r="30" spans="1:4">
      <c r="A30" s="3" t="s">
        <v>1008</v>
      </c>
      <c r="B30" s="4" t="n">
        <v>66039</v>
      </c>
      <c r="C30" s="4" t="n">
        <v>22220</v>
      </c>
    </row>
    <row r="31" spans="1:4">
      <c r="A31" s="3" t="s">
        <v>1009</v>
      </c>
      <c r="B31" s="4" t="n">
        <v>-26616</v>
      </c>
      <c r="C31" s="4" t="n">
        <v>-18778</v>
      </c>
    </row>
    <row r="32" spans="1:4">
      <c r="A32" s="3" t="s">
        <v>1010</v>
      </c>
      <c r="B32" s="4" t="n">
        <v>-42070</v>
      </c>
      <c r="C32" s="4" t="n">
        <v>-17439</v>
      </c>
    </row>
    <row r="33" spans="1:4">
      <c r="A33" s="3" t="s">
        <v>1011</v>
      </c>
      <c r="B33" s="4" t="n">
        <v>1097981</v>
      </c>
      <c r="C33" s="4" t="n">
        <v>1026024</v>
      </c>
      <c r="D33" s="4" t="n">
        <v>963255</v>
      </c>
    </row>
    <row r="34" spans="1:4">
      <c r="A34" s="5" t="s">
        <v>1012</v>
      </c>
    </row>
    <row r="35" spans="1:4">
      <c r="A35" s="3" t="s">
        <v>878</v>
      </c>
      <c r="B35" s="4" t="n">
        <v>758306</v>
      </c>
      <c r="C35" s="4" t="n">
        <v>692801</v>
      </c>
    </row>
    <row r="36" spans="1:4">
      <c r="A36" s="3" t="s">
        <v>1013</v>
      </c>
      <c r="B36" s="4" t="n">
        <v>89924</v>
      </c>
      <c r="C36" s="4" t="n">
        <v>74760</v>
      </c>
    </row>
    <row r="37" spans="1:4">
      <c r="A37" s="3" t="s">
        <v>1009</v>
      </c>
      <c r="B37" s="4" t="n">
        <v>-16009</v>
      </c>
      <c r="C37" s="4" t="n">
        <v>-11960</v>
      </c>
    </row>
    <row r="38" spans="1:4">
      <c r="A38" s="3" t="s">
        <v>1014</v>
      </c>
      <c r="B38" s="4" t="n">
        <v>20961</v>
      </c>
      <c r="C38" s="4" t="n">
        <v>15925</v>
      </c>
    </row>
    <row r="39" spans="1:4">
      <c r="A39" s="3" t="s">
        <v>1006</v>
      </c>
      <c r="B39" s="4" t="n">
        <v>912</v>
      </c>
      <c r="C39" s="4" t="n">
        <v>436</v>
      </c>
    </row>
    <row r="40" spans="1:4">
      <c r="A40" s="3" t="s">
        <v>1010</v>
      </c>
      <c r="B40" s="4" t="n">
        <v>-38611</v>
      </c>
      <c r="C40" s="4" t="n">
        <v>-13656</v>
      </c>
    </row>
    <row r="41" spans="1:4">
      <c r="A41" s="3" t="s">
        <v>884</v>
      </c>
      <c r="B41" s="4" t="n">
        <v>815483</v>
      </c>
      <c r="C41" s="4" t="n">
        <v>758306</v>
      </c>
      <c r="D41" s="6" t="n">
        <v>692801</v>
      </c>
    </row>
    <row r="42" spans="1:4">
      <c r="A42" s="3" t="s">
        <v>1015</v>
      </c>
      <c r="B42" s="6" t="n">
        <v>282498</v>
      </c>
      <c r="C42" s="6" t="n">
        <v>2677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6</v>
      </c>
      <c r="C1" s="2" t="s">
        <v>27</v>
      </c>
    </row>
    <row r="2" spans="1:3">
      <c r="A2" s="5" t="s">
        <v>1018</v>
      </c>
    </row>
    <row r="3" spans="1:3">
      <c r="A3" s="3" t="s">
        <v>66</v>
      </c>
      <c r="B3" s="6" t="n">
        <v>931182</v>
      </c>
      <c r="C3" s="6" t="n">
        <v>905070</v>
      </c>
    </row>
    <row r="4" spans="1:3">
      <c r="A4" s="3" t="s">
        <v>529</v>
      </c>
    </row>
    <row r="5" spans="1:3">
      <c r="A5" s="5" t="s">
        <v>1018</v>
      </c>
    </row>
    <row r="6" spans="1:3">
      <c r="A6" s="3" t="s">
        <v>1019</v>
      </c>
      <c r="B6" s="4" t="n">
        <v>27718</v>
      </c>
      <c r="C6" s="4" t="n">
        <v>28265</v>
      </c>
    </row>
    <row r="7" spans="1:3">
      <c r="A7" s="3" t="s">
        <v>66</v>
      </c>
      <c r="B7" s="4" t="n">
        <v>647134</v>
      </c>
      <c r="C7" s="4" t="n">
        <v>633774</v>
      </c>
    </row>
    <row r="8" spans="1:3">
      <c r="A8" s="3" t="s">
        <v>1020</v>
      </c>
      <c r="B8" s="4" t="n">
        <v>-268421</v>
      </c>
      <c r="C8" s="4" t="n">
        <v>-215430</v>
      </c>
    </row>
    <row r="9" spans="1:3">
      <c r="A9" s="3" t="s">
        <v>1021</v>
      </c>
      <c r="B9" s="4" t="n">
        <v>406431</v>
      </c>
      <c r="C9" s="4" t="n">
        <v>446609</v>
      </c>
    </row>
    <row r="10" spans="1:3">
      <c r="A10" s="3" t="s">
        <v>1016</v>
      </c>
    </row>
    <row r="11" spans="1:3">
      <c r="A11" s="5" t="s">
        <v>1018</v>
      </c>
    </row>
    <row r="12" spans="1:3">
      <c r="A12" s="3" t="s">
        <v>1019</v>
      </c>
      <c r="B12" s="4" t="n">
        <v>2982</v>
      </c>
      <c r="C12" s="4" t="n">
        <v>2936</v>
      </c>
    </row>
    <row r="13" spans="1:3">
      <c r="A13" s="3" t="s">
        <v>66</v>
      </c>
      <c r="B13" s="4" t="n">
        <v>284048</v>
      </c>
      <c r="C13" s="4" t="n">
        <v>271296</v>
      </c>
    </row>
    <row r="14" spans="1:3">
      <c r="A14" s="3" t="s">
        <v>1020</v>
      </c>
      <c r="B14" s="4" t="n">
        <v>-4532</v>
      </c>
      <c r="C14" s="4" t="n">
        <v>-6514</v>
      </c>
    </row>
    <row r="15" spans="1:3">
      <c r="A15" s="3" t="s">
        <v>1021</v>
      </c>
      <c r="B15" s="6" t="n">
        <v>282498</v>
      </c>
      <c r="C15" s="6" t="n">
        <v>2677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6</v>
      </c>
      <c r="C1" s="2" t="s">
        <v>27</v>
      </c>
    </row>
    <row r="2" spans="1:3">
      <c r="A2" s="3" t="s">
        <v>529</v>
      </c>
    </row>
    <row r="3" spans="1:3">
      <c r="A3" s="5" t="s">
        <v>1023</v>
      </c>
    </row>
    <row r="4" spans="1:3">
      <c r="A4" s="3" t="s">
        <v>1024</v>
      </c>
      <c r="B4" s="6" t="n">
        <v>-248791</v>
      </c>
      <c r="C4" s="6" t="n">
        <v>-288126</v>
      </c>
    </row>
    <row r="5" spans="1:3">
      <c r="A5" s="3" t="s">
        <v>1025</v>
      </c>
      <c r="B5" s="4" t="n">
        <v>32812</v>
      </c>
      <c r="C5" s="4" t="n">
        <v>36980</v>
      </c>
    </row>
    <row r="6" spans="1:3">
      <c r="A6" s="3" t="s">
        <v>1026</v>
      </c>
      <c r="B6" s="4" t="n">
        <v>0</v>
      </c>
      <c r="C6" s="4" t="n">
        <v>0</v>
      </c>
    </row>
    <row r="7" spans="1:3">
      <c r="A7" s="3" t="s">
        <v>1021</v>
      </c>
      <c r="B7" s="4" t="n">
        <v>-215979</v>
      </c>
      <c r="C7" s="4" t="n">
        <v>-251146</v>
      </c>
    </row>
    <row r="8" spans="1:3">
      <c r="A8" s="3" t="s">
        <v>1016</v>
      </c>
    </row>
    <row r="9" spans="1:3">
      <c r="A9" s="5" t="s">
        <v>1023</v>
      </c>
    </row>
    <row r="10" spans="1:3">
      <c r="A10" s="3" t="s">
        <v>1024</v>
      </c>
      <c r="B10" s="4" t="n">
        <v>-119407</v>
      </c>
      <c r="C10" s="4" t="n">
        <v>-116700</v>
      </c>
    </row>
    <row r="11" spans="1:3">
      <c r="A11" s="3" t="s">
        <v>1025</v>
      </c>
      <c r="B11" s="4" t="n">
        <v>-1826</v>
      </c>
      <c r="C11" s="4" t="n">
        <v>-2151</v>
      </c>
    </row>
    <row r="12" spans="1:3">
      <c r="A12" s="3" t="s">
        <v>1026</v>
      </c>
      <c r="B12" s="4" t="n">
        <v>0</v>
      </c>
      <c r="C12" s="4" t="n">
        <v>0</v>
      </c>
    </row>
    <row r="13" spans="1:3">
      <c r="A13" s="3" t="s">
        <v>1021</v>
      </c>
      <c r="B13" s="6" t="n">
        <v>-121233</v>
      </c>
      <c r="C13" s="6" t="n">
        <v>-1188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1028</v>
      </c>
      <c r="C1" s="2" t="s">
        <v>26</v>
      </c>
      <c r="D1" s="2" t="s">
        <v>27</v>
      </c>
    </row>
    <row r="2" spans="1:4">
      <c r="A2" s="3" t="s">
        <v>529</v>
      </c>
    </row>
    <row r="3" spans="1:4">
      <c r="A3" s="5" t="s">
        <v>1029</v>
      </c>
    </row>
    <row r="4" spans="1:4">
      <c r="A4" s="3" t="s">
        <v>1030</v>
      </c>
      <c r="C4" s="6" t="n">
        <v>1959533</v>
      </c>
      <c r="D4" s="6" t="n">
        <v>1874424</v>
      </c>
    </row>
    <row r="5" spans="1:4">
      <c r="A5" s="3" t="s">
        <v>1031</v>
      </c>
    </row>
    <row r="6" spans="1:4">
      <c r="A6" s="5" t="s">
        <v>1029</v>
      </c>
    </row>
    <row r="7" spans="1:4">
      <c r="A7" s="3" t="s">
        <v>1032</v>
      </c>
      <c r="C7" s="3" t="s">
        <v>1033</v>
      </c>
    </row>
    <row r="8" spans="1:4">
      <c r="A8" s="3" t="s">
        <v>1034</v>
      </c>
    </row>
    <row r="9" spans="1:4">
      <c r="A9" s="5" t="s">
        <v>1029</v>
      </c>
    </row>
    <row r="10" spans="1:4">
      <c r="A10" s="3" t="s">
        <v>1035</v>
      </c>
      <c r="C10" s="3" t="s">
        <v>1036</v>
      </c>
      <c r="D10" s="3" t="s">
        <v>1037</v>
      </c>
    </row>
    <row r="11" spans="1:4">
      <c r="A11" s="3" t="s">
        <v>1038</v>
      </c>
    </row>
    <row r="12" spans="1:4">
      <c r="A12" s="5" t="s">
        <v>1029</v>
      </c>
    </row>
    <row r="13" spans="1:4">
      <c r="A13" s="3" t="s">
        <v>1032</v>
      </c>
      <c r="C13" s="3" t="s">
        <v>1039</v>
      </c>
    </row>
    <row r="14" spans="1:4">
      <c r="A14" s="3" t="s">
        <v>1040</v>
      </c>
    </row>
    <row r="15" spans="1:4">
      <c r="A15" s="5" t="s">
        <v>1029</v>
      </c>
    </row>
    <row r="16" spans="1:4">
      <c r="A16" s="3" t="s">
        <v>1035</v>
      </c>
      <c r="C16" s="3" t="s">
        <v>1041</v>
      </c>
      <c r="D16" s="3" t="s">
        <v>507</v>
      </c>
    </row>
    <row r="17" spans="1:4">
      <c r="A17" s="3" t="s">
        <v>1042</v>
      </c>
    </row>
    <row r="18" spans="1:4">
      <c r="A18" s="5" t="s">
        <v>1029</v>
      </c>
    </row>
    <row r="19" spans="1:4">
      <c r="A19" s="3" t="s">
        <v>1043</v>
      </c>
      <c r="B19" s="6" t="n">
        <v>-4200</v>
      </c>
    </row>
    <row r="20" spans="1:4">
      <c r="A20" s="3" t="s">
        <v>1044</v>
      </c>
      <c r="B20" s="4" t="n">
        <v>7100</v>
      </c>
    </row>
    <row r="21" spans="1:4">
      <c r="A21" s="3" t="s">
        <v>1045</v>
      </c>
      <c r="B21" s="4" t="n">
        <v>42220</v>
      </c>
    </row>
    <row r="22" spans="1:4">
      <c r="A22" s="3" t="s">
        <v>1016</v>
      </c>
    </row>
    <row r="23" spans="1:4">
      <c r="A23" s="5" t="s">
        <v>1029</v>
      </c>
    </row>
    <row r="24" spans="1:4">
      <c r="A24" s="3" t="s">
        <v>1030</v>
      </c>
      <c r="C24" s="6" t="n">
        <v>1023094</v>
      </c>
      <c r="D24" s="6" t="n">
        <v>957217</v>
      </c>
    </row>
    <row r="25" spans="1:4">
      <c r="A25" s="3" t="s">
        <v>1046</v>
      </c>
    </row>
    <row r="26" spans="1:4">
      <c r="A26" s="5" t="s">
        <v>1029</v>
      </c>
    </row>
    <row r="27" spans="1:4">
      <c r="A27" s="3" t="s">
        <v>1032</v>
      </c>
      <c r="C27" s="3" t="s">
        <v>1047</v>
      </c>
    </row>
    <row r="28" spans="1:4">
      <c r="A28" s="3" t="s">
        <v>1048</v>
      </c>
    </row>
    <row r="29" spans="1:4">
      <c r="A29" s="5" t="s">
        <v>1029</v>
      </c>
    </row>
    <row r="30" spans="1:4">
      <c r="A30" s="3" t="s">
        <v>1035</v>
      </c>
      <c r="C30" s="3" t="s">
        <v>1049</v>
      </c>
      <c r="D30" s="3" t="s">
        <v>1050</v>
      </c>
    </row>
    <row r="31" spans="1:4">
      <c r="A31" s="3" t="s">
        <v>1051</v>
      </c>
    </row>
    <row r="32" spans="1:4">
      <c r="A32" s="5" t="s">
        <v>1029</v>
      </c>
    </row>
    <row r="33" spans="1:4">
      <c r="A33" s="3" t="s">
        <v>1032</v>
      </c>
      <c r="C33" s="3" t="s">
        <v>918</v>
      </c>
    </row>
    <row r="34" spans="1:4">
      <c r="A34" s="3" t="s">
        <v>1052</v>
      </c>
    </row>
    <row r="35" spans="1:4">
      <c r="A35" s="5" t="s">
        <v>1029</v>
      </c>
    </row>
    <row r="36" spans="1:4">
      <c r="A36" s="3" t="s">
        <v>1035</v>
      </c>
      <c r="C36" s="3" t="s">
        <v>1053</v>
      </c>
      <c r="D36" s="3" t="s">
        <v>510</v>
      </c>
    </row>
    <row r="37" spans="1:4">
      <c r="A37" s="3" t="s">
        <v>1054</v>
      </c>
    </row>
    <row r="38" spans="1:4">
      <c r="A38" s="5" t="s">
        <v>1029</v>
      </c>
    </row>
    <row r="39" spans="1:4">
      <c r="A39" s="3" t="s">
        <v>1043</v>
      </c>
      <c r="B39" s="4" t="n">
        <v>300</v>
      </c>
    </row>
    <row r="40" spans="1:4">
      <c r="A40" s="3" t="s">
        <v>1044</v>
      </c>
      <c r="B40" s="4" t="n">
        <v>6900</v>
      </c>
    </row>
    <row r="41" spans="1:4">
      <c r="A41" s="3" t="s">
        <v>1045</v>
      </c>
      <c r="B41" s="6" t="n">
        <v>232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6</v>
      </c>
      <c r="C1" s="2" t="s">
        <v>27</v>
      </c>
    </row>
    <row r="2" spans="1:3">
      <c r="A2" s="3" t="s">
        <v>529</v>
      </c>
    </row>
    <row r="3" spans="1:3">
      <c r="A3" s="5" t="s">
        <v>1056</v>
      </c>
    </row>
    <row r="4" spans="1:3">
      <c r="A4" s="3" t="s">
        <v>1057</v>
      </c>
      <c r="B4" s="6" t="n">
        <v>833080</v>
      </c>
      <c r="C4" s="6" t="n">
        <v>892684</v>
      </c>
    </row>
    <row r="5" spans="1:3">
      <c r="A5" s="3" t="s">
        <v>1058</v>
      </c>
      <c r="B5" s="4" t="n">
        <v>806774</v>
      </c>
      <c r="C5" s="4" t="n">
        <v>866566</v>
      </c>
    </row>
    <row r="6" spans="1:3">
      <c r="A6" s="3" t="s">
        <v>1059</v>
      </c>
      <c r="B6" s="4" t="n">
        <v>170234</v>
      </c>
      <c r="C6" s="4" t="n">
        <v>242488</v>
      </c>
    </row>
    <row r="7" spans="1:3">
      <c r="A7" s="3" t="s">
        <v>1016</v>
      </c>
    </row>
    <row r="8" spans="1:3">
      <c r="A8" s="5" t="s">
        <v>1056</v>
      </c>
    </row>
    <row r="9" spans="1:3">
      <c r="A9" s="3" t="s">
        <v>1057</v>
      </c>
      <c r="B9" s="4" t="n">
        <v>490844</v>
      </c>
      <c r="C9" s="4" t="n">
        <v>445482</v>
      </c>
    </row>
    <row r="10" spans="1:3">
      <c r="A10" s="3" t="s">
        <v>1058</v>
      </c>
      <c r="B10" s="4" t="n">
        <v>468611</v>
      </c>
      <c r="C10" s="4" t="n">
        <v>426201</v>
      </c>
    </row>
    <row r="11" spans="1:3">
      <c r="A11" s="3" t="s">
        <v>1059</v>
      </c>
      <c r="B11" s="6" t="n">
        <v>201402</v>
      </c>
      <c r="C11" s="6" t="n">
        <v>1783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6</v>
      </c>
      <c r="C2" s="2" t="s">
        <v>27</v>
      </c>
      <c r="D2" s="2" t="s">
        <v>96</v>
      </c>
    </row>
    <row r="3" spans="1:4">
      <c r="A3" s="3" t="s">
        <v>529</v>
      </c>
    </row>
    <row r="4" spans="1:4">
      <c r="A4" s="5" t="s">
        <v>1061</v>
      </c>
    </row>
    <row r="5" spans="1:4">
      <c r="A5" s="3" t="s">
        <v>1004</v>
      </c>
      <c r="B5" s="6" t="n">
        <v>88964</v>
      </c>
      <c r="C5" s="6" t="n">
        <v>89443</v>
      </c>
      <c r="D5" s="6" t="n">
        <v>78611</v>
      </c>
    </row>
    <row r="6" spans="1:4">
      <c r="A6" s="3" t="s">
        <v>1005</v>
      </c>
      <c r="B6" s="4" t="n">
        <v>13252</v>
      </c>
      <c r="C6" s="4" t="n">
        <v>8800</v>
      </c>
      <c r="D6" s="4" t="n">
        <v>17509</v>
      </c>
    </row>
    <row r="7" spans="1:4">
      <c r="A7" s="3" t="s">
        <v>1062</v>
      </c>
      <c r="B7" s="4" t="n">
        <v>-36409</v>
      </c>
      <c r="C7" s="4" t="n">
        <v>-33524</v>
      </c>
      <c r="D7" s="4" t="n">
        <v>-35012</v>
      </c>
    </row>
    <row r="8" spans="1:4">
      <c r="A8" s="3" t="s">
        <v>1063</v>
      </c>
      <c r="B8" s="4" t="n">
        <v>-4226</v>
      </c>
      <c r="C8" s="4" t="n">
        <v>-4148</v>
      </c>
      <c r="D8" s="4" t="n">
        <v>-4669</v>
      </c>
    </row>
    <row r="9" spans="1:4">
      <c r="A9" s="3" t="s">
        <v>1064</v>
      </c>
      <c r="B9" s="4" t="n">
        <v>7462</v>
      </c>
      <c r="C9" s="4" t="n">
        <v>14298</v>
      </c>
      <c r="D9" s="4" t="n">
        <v>5850</v>
      </c>
    </row>
    <row r="10" spans="1:4">
      <c r="A10" s="3" t="s">
        <v>1065</v>
      </c>
      <c r="B10" s="4" t="n">
        <v>0</v>
      </c>
      <c r="C10" s="4" t="n">
        <v>0</v>
      </c>
      <c r="D10" s="4" t="n">
        <v>0</v>
      </c>
    </row>
    <row r="11" spans="1:4">
      <c r="A11" s="3" t="s">
        <v>1066</v>
      </c>
      <c r="B11" s="4" t="n">
        <v>69043</v>
      </c>
      <c r="C11" s="4" t="n">
        <v>74869</v>
      </c>
      <c r="D11" s="4" t="n">
        <v>62289</v>
      </c>
    </row>
    <row r="12" spans="1:4">
      <c r="A12" s="3" t="s">
        <v>1016</v>
      </c>
    </row>
    <row r="13" spans="1:4">
      <c r="A13" s="5" t="s">
        <v>1061</v>
      </c>
    </row>
    <row r="14" spans="1:4">
      <c r="A14" s="3" t="s">
        <v>1004</v>
      </c>
      <c r="B14" s="4" t="n">
        <v>35887</v>
      </c>
      <c r="C14" s="4" t="n">
        <v>41733</v>
      </c>
      <c r="D14" s="4" t="n">
        <v>47544</v>
      </c>
    </row>
    <row r="15" spans="1:4">
      <c r="A15" s="3" t="s">
        <v>1005</v>
      </c>
      <c r="B15" s="4" t="n">
        <v>37817</v>
      </c>
      <c r="C15" s="4" t="n">
        <v>35593</v>
      </c>
      <c r="D15" s="4" t="n">
        <v>40340</v>
      </c>
    </row>
    <row r="16" spans="1:4">
      <c r="A16" s="3" t="s">
        <v>1062</v>
      </c>
      <c r="B16" s="4" t="n">
        <v>-41048</v>
      </c>
      <c r="C16" s="4" t="n">
        <v>-38893</v>
      </c>
      <c r="D16" s="4" t="n">
        <v>-44616</v>
      </c>
    </row>
    <row r="17" spans="1:4">
      <c r="A17" s="3" t="s">
        <v>1063</v>
      </c>
      <c r="B17" s="4" t="n">
        <v>313</v>
      </c>
      <c r="C17" s="4" t="n">
        <v>344</v>
      </c>
      <c r="D17" s="4" t="n">
        <v>435</v>
      </c>
    </row>
    <row r="18" spans="1:4">
      <c r="A18" s="3" t="s">
        <v>1064</v>
      </c>
      <c r="B18" s="4" t="n">
        <v>5452</v>
      </c>
      <c r="C18" s="4" t="n">
        <v>5134</v>
      </c>
      <c r="D18" s="4" t="n">
        <v>7121</v>
      </c>
    </row>
    <row r="19" spans="1:4">
      <c r="A19" s="3" t="s">
        <v>1065</v>
      </c>
      <c r="B19" s="4" t="n">
        <v>0</v>
      </c>
      <c r="C19" s="4" t="n">
        <v>0</v>
      </c>
      <c r="D19" s="4" t="n">
        <v>0</v>
      </c>
    </row>
    <row r="20" spans="1:4">
      <c r="A20" s="3" t="s">
        <v>1066</v>
      </c>
      <c r="B20" s="6" t="n">
        <v>38421</v>
      </c>
      <c r="C20" s="6" t="n">
        <v>43911</v>
      </c>
      <c r="D20" s="6" t="n">
        <v>5082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6</v>
      </c>
      <c r="C2" s="2" t="s">
        <v>27</v>
      </c>
      <c r="D2" s="2" t="s">
        <v>96</v>
      </c>
    </row>
    <row r="3" spans="1:4">
      <c r="A3" s="3" t="s">
        <v>529</v>
      </c>
    </row>
    <row r="4" spans="1:4">
      <c r="A4" s="5" t="s">
        <v>1023</v>
      </c>
    </row>
    <row r="5" spans="1:4">
      <c r="A5" s="3" t="s">
        <v>1068</v>
      </c>
      <c r="B5" s="6" t="n">
        <v>39852</v>
      </c>
      <c r="C5" s="6" t="n">
        <v>93859</v>
      </c>
      <c r="D5" s="6" t="n">
        <v>-290664</v>
      </c>
    </row>
    <row r="6" spans="1:4">
      <c r="A6" s="3" t="s">
        <v>1064</v>
      </c>
      <c r="B6" s="4" t="n">
        <v>7462</v>
      </c>
      <c r="C6" s="4" t="n">
        <v>14298</v>
      </c>
      <c r="D6" s="4" t="n">
        <v>5850</v>
      </c>
    </row>
    <row r="7" spans="1:4">
      <c r="A7" s="3" t="s">
        <v>1025</v>
      </c>
      <c r="B7" s="4" t="n">
        <v>58</v>
      </c>
      <c r="C7" s="4" t="n">
        <v>21</v>
      </c>
      <c r="D7" s="4" t="n">
        <v>489</v>
      </c>
    </row>
    <row r="8" spans="1:4">
      <c r="A8" s="3" t="s">
        <v>1063</v>
      </c>
      <c r="B8" s="4" t="n">
        <v>-4226</v>
      </c>
      <c r="C8" s="4" t="n">
        <v>-4148</v>
      </c>
      <c r="D8" s="4" t="n">
        <v>-4669</v>
      </c>
    </row>
    <row r="9" spans="1:4">
      <c r="A9" s="3" t="s">
        <v>1065</v>
      </c>
      <c r="B9" s="4" t="n">
        <v>0</v>
      </c>
      <c r="C9" s="4" t="n">
        <v>0</v>
      </c>
      <c r="D9" s="4" t="n">
        <v>0</v>
      </c>
    </row>
    <row r="10" spans="1:4">
      <c r="A10" s="3" t="s">
        <v>43</v>
      </c>
      <c r="B10" s="4" t="n">
        <v>-7979</v>
      </c>
      <c r="C10" s="4" t="n">
        <v>811</v>
      </c>
      <c r="D10" s="4" t="n">
        <v>76</v>
      </c>
    </row>
    <row r="11" spans="1:4">
      <c r="A11" s="3" t="s">
        <v>1069</v>
      </c>
      <c r="B11" s="4" t="n">
        <v>35167</v>
      </c>
      <c r="C11" s="4" t="n">
        <v>104841</v>
      </c>
      <c r="D11" s="4" t="n">
        <v>-288918</v>
      </c>
    </row>
    <row r="12" spans="1:4">
      <c r="A12" s="3" t="s">
        <v>1016</v>
      </c>
    </row>
    <row r="13" spans="1:4">
      <c r="A13" s="5" t="s">
        <v>1023</v>
      </c>
    </row>
    <row r="14" spans="1:4">
      <c r="A14" s="3" t="s">
        <v>1068</v>
      </c>
      <c r="B14" s="4" t="n">
        <v>-17163</v>
      </c>
      <c r="C14" s="4" t="n">
        <v>13647</v>
      </c>
      <c r="D14" s="4" t="n">
        <v>-11242</v>
      </c>
    </row>
    <row r="15" spans="1:4">
      <c r="A15" s="3" t="s">
        <v>1064</v>
      </c>
      <c r="B15" s="4" t="n">
        <v>5452</v>
      </c>
      <c r="C15" s="4" t="n">
        <v>5134</v>
      </c>
      <c r="D15" s="4" t="n">
        <v>7121</v>
      </c>
    </row>
    <row r="16" spans="1:4">
      <c r="A16" s="3" t="s">
        <v>1025</v>
      </c>
      <c r="B16" s="4" t="n">
        <v>12</v>
      </c>
      <c r="C16" s="4" t="n">
        <v>996</v>
      </c>
      <c r="D16" s="4" t="n">
        <v>573</v>
      </c>
    </row>
    <row r="17" spans="1:4">
      <c r="A17" s="3" t="s">
        <v>1063</v>
      </c>
      <c r="B17" s="4" t="n">
        <v>313</v>
      </c>
      <c r="C17" s="4" t="n">
        <v>344</v>
      </c>
      <c r="D17" s="4" t="n">
        <v>435</v>
      </c>
    </row>
    <row r="18" spans="1:4">
      <c r="A18" s="3" t="s">
        <v>1065</v>
      </c>
      <c r="B18" s="4" t="n">
        <v>0</v>
      </c>
      <c r="C18" s="4" t="n">
        <v>0</v>
      </c>
      <c r="D18" s="4" t="n">
        <v>0</v>
      </c>
    </row>
    <row r="19" spans="1:4">
      <c r="A19" s="3" t="s">
        <v>43</v>
      </c>
      <c r="B19" s="4" t="n">
        <v>9004</v>
      </c>
      <c r="C19" s="4" t="n">
        <v>1962</v>
      </c>
      <c r="D19" s="4" t="n">
        <v>272</v>
      </c>
    </row>
    <row r="20" spans="1:4">
      <c r="A20" s="3" t="s">
        <v>1069</v>
      </c>
      <c r="B20" s="6" t="n">
        <v>-2382</v>
      </c>
      <c r="C20" s="6" t="n">
        <v>22083</v>
      </c>
      <c r="D20" s="6" t="n">
        <v>-284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6</v>
      </c>
      <c r="C2" s="2" t="s">
        <v>27</v>
      </c>
      <c r="D2" s="2" t="s">
        <v>96</v>
      </c>
    </row>
    <row r="3" spans="1:4">
      <c r="A3" s="3" t="s">
        <v>529</v>
      </c>
    </row>
    <row r="4" spans="1:4">
      <c r="A4" s="5" t="s">
        <v>1071</v>
      </c>
    </row>
    <row r="5" spans="1:4">
      <c r="A5" s="3" t="s">
        <v>1072</v>
      </c>
      <c r="B5" s="3" t="s">
        <v>1073</v>
      </c>
      <c r="C5" s="3" t="s">
        <v>1073</v>
      </c>
    </row>
    <row r="6" spans="1:4">
      <c r="A6" s="3" t="s">
        <v>1074</v>
      </c>
      <c r="B6" s="3" t="s">
        <v>828</v>
      </c>
      <c r="C6" s="3" t="s">
        <v>1075</v>
      </c>
    </row>
    <row r="7" spans="1:4">
      <c r="A7" s="5" t="s">
        <v>1076</v>
      </c>
    </row>
    <row r="8" spans="1:4">
      <c r="A8" s="3" t="s">
        <v>1072</v>
      </c>
      <c r="B8" s="3" t="s">
        <v>1073</v>
      </c>
      <c r="C8" s="3" t="s">
        <v>906</v>
      </c>
      <c r="D8" s="3" t="s">
        <v>823</v>
      </c>
    </row>
    <row r="9" spans="1:4">
      <c r="A9" s="3" t="s">
        <v>1062</v>
      </c>
      <c r="B9" s="3" t="s">
        <v>829</v>
      </c>
      <c r="C9" s="3" t="s">
        <v>829</v>
      </c>
      <c r="D9" s="3" t="s">
        <v>909</v>
      </c>
    </row>
    <row r="10" spans="1:4">
      <c r="A10" s="3" t="s">
        <v>1074</v>
      </c>
      <c r="B10" s="3" t="s">
        <v>1075</v>
      </c>
      <c r="C10" s="3" t="s">
        <v>761</v>
      </c>
      <c r="D10" s="3" t="s">
        <v>909</v>
      </c>
    </row>
    <row r="11" spans="1:4">
      <c r="A11" s="3" t="s">
        <v>1016</v>
      </c>
    </row>
    <row r="12" spans="1:4">
      <c r="A12" s="5" t="s">
        <v>1071</v>
      </c>
    </row>
    <row r="13" spans="1:4">
      <c r="A13" s="3" t="s">
        <v>1072</v>
      </c>
      <c r="B13" s="3" t="s">
        <v>1077</v>
      </c>
      <c r="C13" s="3" t="s">
        <v>1078</v>
      </c>
    </row>
    <row r="14" spans="1:4">
      <c r="A14" s="3" t="s">
        <v>1074</v>
      </c>
      <c r="B14" s="3" t="s">
        <v>1079</v>
      </c>
      <c r="C14" s="3" t="s">
        <v>827</v>
      </c>
    </row>
    <row r="15" spans="1:4">
      <c r="A15" s="5" t="s">
        <v>1076</v>
      </c>
    </row>
    <row r="16" spans="1:4">
      <c r="A16" s="3" t="s">
        <v>1072</v>
      </c>
      <c r="B16" s="3" t="s">
        <v>1078</v>
      </c>
      <c r="C16" s="3" t="s">
        <v>1080</v>
      </c>
      <c r="D16" s="3" t="s">
        <v>1078</v>
      </c>
    </row>
    <row r="17" spans="1:4">
      <c r="A17" s="3" t="s">
        <v>1062</v>
      </c>
      <c r="B17" s="3" t="s">
        <v>721</v>
      </c>
      <c r="C17" s="3" t="s">
        <v>1081</v>
      </c>
      <c r="D17" s="3" t="s">
        <v>1082</v>
      </c>
    </row>
    <row r="18" spans="1:4">
      <c r="A18" s="3" t="s">
        <v>1074</v>
      </c>
      <c r="B18" s="3" t="s">
        <v>827</v>
      </c>
      <c r="C18" s="3" t="s">
        <v>1077</v>
      </c>
      <c r="D18" s="3" t="s">
        <v>10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26</v>
      </c>
      <c r="C1" s="2" t="s">
        <v>27</v>
      </c>
      <c r="D1" s="2" t="s">
        <v>96</v>
      </c>
      <c r="E1" s="2" t="s">
        <v>515</v>
      </c>
    </row>
    <row r="2" spans="1:5">
      <c r="A2" s="3" t="s">
        <v>1016</v>
      </c>
    </row>
    <row r="3" spans="1:5">
      <c r="A3" s="5" t="s">
        <v>1085</v>
      </c>
    </row>
    <row r="4" spans="1:5">
      <c r="A4" s="3" t="s">
        <v>1086</v>
      </c>
      <c r="B4" s="6" t="n">
        <v>815483</v>
      </c>
      <c r="C4" s="6" t="n">
        <v>758306</v>
      </c>
      <c r="D4" s="6" t="n">
        <v>692801</v>
      </c>
    </row>
    <row r="5" spans="1:5">
      <c r="A5" s="3" t="s">
        <v>529</v>
      </c>
    </row>
    <row r="6" spans="1:5">
      <c r="A6" s="5" t="s">
        <v>1085</v>
      </c>
    </row>
    <row r="7" spans="1:5">
      <c r="A7" s="3" t="s">
        <v>1086</v>
      </c>
      <c r="B7" s="4" t="n">
        <v>1612879</v>
      </c>
      <c r="C7" s="4" t="n">
        <v>1483889</v>
      </c>
      <c r="D7" s="4" t="n">
        <v>1369236</v>
      </c>
    </row>
    <row r="8" spans="1:5">
      <c r="A8" s="3" t="s">
        <v>1087</v>
      </c>
    </row>
    <row r="9" spans="1:5">
      <c r="A9" s="5" t="s">
        <v>1085</v>
      </c>
    </row>
    <row r="10" spans="1:5">
      <c r="A10" s="3" t="s">
        <v>1086</v>
      </c>
      <c r="B10" s="4" t="n">
        <v>240957</v>
      </c>
      <c r="C10" s="4" t="n">
        <v>194289</v>
      </c>
    </row>
    <row r="11" spans="1:5">
      <c r="A11" s="3" t="s">
        <v>1088</v>
      </c>
    </row>
    <row r="12" spans="1:5">
      <c r="A12" s="5" t="s">
        <v>1085</v>
      </c>
    </row>
    <row r="13" spans="1:5">
      <c r="A13" s="3" t="s">
        <v>1086</v>
      </c>
      <c r="B13" s="4" t="n">
        <v>75479</v>
      </c>
      <c r="C13" s="4" t="n">
        <v>65222</v>
      </c>
    </row>
    <row r="14" spans="1:5">
      <c r="A14" s="3" t="s">
        <v>1089</v>
      </c>
    </row>
    <row r="15" spans="1:5">
      <c r="A15" s="5" t="s">
        <v>1085</v>
      </c>
    </row>
    <row r="16" spans="1:5">
      <c r="A16" s="3" t="s">
        <v>1086</v>
      </c>
      <c r="B16" s="4" t="n">
        <v>376042</v>
      </c>
      <c r="C16" s="4" t="n">
        <v>359140</v>
      </c>
    </row>
    <row r="17" spans="1:5">
      <c r="A17" s="3" t="s">
        <v>1090</v>
      </c>
    </row>
    <row r="18" spans="1:5">
      <c r="A18" s="5" t="s">
        <v>1085</v>
      </c>
    </row>
    <row r="19" spans="1:5">
      <c r="A19" s="3" t="s">
        <v>1086</v>
      </c>
      <c r="B19" s="4" t="n">
        <v>823097</v>
      </c>
      <c r="C19" s="4" t="n">
        <v>765887</v>
      </c>
    </row>
    <row r="20" spans="1:5">
      <c r="A20" s="3" t="s">
        <v>1091</v>
      </c>
    </row>
    <row r="21" spans="1:5">
      <c r="A21" s="5" t="s">
        <v>1085</v>
      </c>
    </row>
    <row r="22" spans="1:5">
      <c r="A22" s="3" t="s">
        <v>1086</v>
      </c>
      <c r="B22" s="4" t="n">
        <v>178476</v>
      </c>
      <c r="C22" s="4" t="n">
        <v>207036</v>
      </c>
    </row>
    <row r="23" spans="1:5">
      <c r="A23" s="3" t="s">
        <v>1092</v>
      </c>
    </row>
    <row r="24" spans="1:5">
      <c r="A24" s="5" t="s">
        <v>1085</v>
      </c>
    </row>
    <row r="25" spans="1:5">
      <c r="A25" s="3" t="s">
        <v>1086</v>
      </c>
      <c r="B25" s="4" t="n">
        <v>620281</v>
      </c>
      <c r="C25" s="4" t="n">
        <v>585052</v>
      </c>
    </row>
    <row r="26" spans="1:5">
      <c r="A26" s="3" t="s">
        <v>1093</v>
      </c>
    </row>
    <row r="27" spans="1:5">
      <c r="A27" s="5" t="s">
        <v>1085</v>
      </c>
    </row>
    <row r="28" spans="1:5">
      <c r="A28" s="3" t="s">
        <v>1086</v>
      </c>
      <c r="B28" s="4" t="n">
        <v>197566</v>
      </c>
      <c r="C28" s="4" t="n">
        <v>152104</v>
      </c>
    </row>
    <row r="29" spans="1:5">
      <c r="A29" s="3" t="s">
        <v>1094</v>
      </c>
    </row>
    <row r="30" spans="1:5">
      <c r="A30" s="5" t="s">
        <v>1085</v>
      </c>
    </row>
    <row r="31" spans="1:5">
      <c r="A31" s="3" t="s">
        <v>1086</v>
      </c>
      <c r="B31" s="4" t="n">
        <v>202816</v>
      </c>
      <c r="C31" s="4" t="n">
        <v>180835</v>
      </c>
    </row>
    <row r="32" spans="1:5">
      <c r="A32" s="3" t="s">
        <v>1095</v>
      </c>
    </row>
    <row r="33" spans="1:5">
      <c r="A33" s="5" t="s">
        <v>1085</v>
      </c>
    </row>
    <row r="34" spans="1:5">
      <c r="A34" s="3" t="s">
        <v>1086</v>
      </c>
      <c r="B34" s="4" t="n">
        <v>136602</v>
      </c>
      <c r="C34" s="4" t="n">
        <v>146590</v>
      </c>
    </row>
    <row r="35" spans="1:5">
      <c r="A35" s="3" t="s">
        <v>1096</v>
      </c>
    </row>
    <row r="36" spans="1:5">
      <c r="A36" s="5" t="s">
        <v>1085</v>
      </c>
    </row>
    <row r="37" spans="1:5">
      <c r="A37" s="3" t="s">
        <v>1086</v>
      </c>
      <c r="B37" s="4" t="n">
        <v>410415</v>
      </c>
      <c r="C37" s="4" t="n">
        <v>376291</v>
      </c>
    </row>
    <row r="38" spans="1:5">
      <c r="A38" s="3" t="s">
        <v>1097</v>
      </c>
    </row>
    <row r="39" spans="1:5">
      <c r="A39" s="5" t="s">
        <v>1085</v>
      </c>
    </row>
    <row r="40" spans="1:5">
      <c r="A40" s="3" t="s">
        <v>1086</v>
      </c>
      <c r="B40" s="4" t="n">
        <v>11642</v>
      </c>
      <c r="C40" s="4" t="n">
        <v>36430</v>
      </c>
    </row>
    <row r="41" spans="1:5">
      <c r="A41" s="3" t="s">
        <v>1098</v>
      </c>
    </row>
    <row r="42" spans="1:5">
      <c r="A42" s="5" t="s">
        <v>1085</v>
      </c>
    </row>
    <row r="43" spans="1:5">
      <c r="A43" s="3" t="s">
        <v>1086</v>
      </c>
      <c r="B43" s="4" t="n">
        <v>284870</v>
      </c>
      <c r="C43" s="4" t="n">
        <v>248498</v>
      </c>
    </row>
    <row r="44" spans="1:5">
      <c r="A44" s="3" t="s">
        <v>1099</v>
      </c>
    </row>
    <row r="45" spans="1:5">
      <c r="A45" s="5" t="s">
        <v>1085</v>
      </c>
    </row>
    <row r="46" spans="1:5">
      <c r="A46" s="3" t="s">
        <v>1086</v>
      </c>
      <c r="B46" s="4" t="n">
        <v>89928</v>
      </c>
      <c r="C46" s="4" t="n">
        <v>76730</v>
      </c>
    </row>
    <row r="47" spans="1:5">
      <c r="A47" s="3" t="s">
        <v>1100</v>
      </c>
    </row>
    <row r="48" spans="1:5">
      <c r="A48" s="5" t="s">
        <v>1085</v>
      </c>
    </row>
    <row r="49" spans="1:5">
      <c r="A49" s="3" t="s">
        <v>1086</v>
      </c>
      <c r="B49" s="4" t="n">
        <v>88959</v>
      </c>
      <c r="C49" s="4" t="n">
        <v>87958</v>
      </c>
    </row>
    <row r="50" spans="1:5">
      <c r="A50" s="3" t="s">
        <v>1101</v>
      </c>
    </row>
    <row r="51" spans="1:5">
      <c r="A51" s="5" t="s">
        <v>1085</v>
      </c>
    </row>
    <row r="52" spans="1:5">
      <c r="A52" s="3" t="s">
        <v>1086</v>
      </c>
      <c r="B52" s="4" t="n">
        <v>35032</v>
      </c>
      <c r="C52" s="4" t="n">
        <v>33430</v>
      </c>
    </row>
    <row r="53" spans="1:5">
      <c r="A53" s="3" t="s">
        <v>1102</v>
      </c>
    </row>
    <row r="54" spans="1:5">
      <c r="A54" s="5" t="s">
        <v>1085</v>
      </c>
    </row>
    <row r="55" spans="1:5">
      <c r="A55" s="3" t="s">
        <v>1086</v>
      </c>
      <c r="B55" s="4" t="n">
        <v>36586</v>
      </c>
      <c r="C55" s="4" t="n">
        <v>39835</v>
      </c>
    </row>
    <row r="56" spans="1:5">
      <c r="A56" s="3" t="s">
        <v>1103</v>
      </c>
    </row>
    <row r="57" spans="1:5">
      <c r="A57" s="5" t="s">
        <v>1085</v>
      </c>
    </row>
    <row r="58" spans="1:5">
      <c r="A58" s="3" t="s">
        <v>1086</v>
      </c>
      <c r="B58" s="4" t="n">
        <v>201141</v>
      </c>
      <c r="C58" s="4" t="n">
        <v>199779</v>
      </c>
    </row>
    <row r="59" spans="1:5">
      <c r="A59" s="3" t="s">
        <v>1104</v>
      </c>
    </row>
    <row r="60" spans="1:5">
      <c r="A60" s="5" t="s">
        <v>1085</v>
      </c>
    </row>
    <row r="61" spans="1:5">
      <c r="A61" s="3" t="s">
        <v>1086</v>
      </c>
      <c r="B61" s="4" t="n">
        <v>61882</v>
      </c>
      <c r="C61" s="4" t="n">
        <v>58287</v>
      </c>
    </row>
    <row r="62" spans="1:5">
      <c r="A62" s="3" t="s">
        <v>1105</v>
      </c>
    </row>
    <row r="63" spans="1:5">
      <c r="A63" s="5" t="s">
        <v>1085</v>
      </c>
    </row>
    <row r="64" spans="1:5">
      <c r="A64" s="3" t="s">
        <v>1086</v>
      </c>
      <c r="B64" s="4" t="n">
        <v>102747</v>
      </c>
      <c r="C64" s="4" t="n">
        <v>76710</v>
      </c>
    </row>
    <row r="65" spans="1:5">
      <c r="A65" s="3" t="s">
        <v>1106</v>
      </c>
    </row>
    <row r="66" spans="1:5">
      <c r="A66" s="5" t="s">
        <v>1085</v>
      </c>
    </row>
    <row r="67" spans="1:5">
      <c r="A67" s="3" t="s">
        <v>1086</v>
      </c>
      <c r="B67" s="4" t="n">
        <v>280891</v>
      </c>
      <c r="C67" s="4" t="n">
        <v>297299</v>
      </c>
    </row>
    <row r="68" spans="1:5">
      <c r="A68" s="3" t="s">
        <v>1107</v>
      </c>
    </row>
    <row r="69" spans="1:5">
      <c r="A69" s="5" t="s">
        <v>1085</v>
      </c>
    </row>
    <row r="70" spans="1:5">
      <c r="A70" s="3" t="s">
        <v>1086</v>
      </c>
      <c r="B70" s="4" t="n">
        <v>750686</v>
      </c>
      <c r="C70" s="4" t="n">
        <v>715093</v>
      </c>
    </row>
    <row r="71" spans="1:5">
      <c r="A71" s="3" t="s">
        <v>1108</v>
      </c>
    </row>
    <row r="72" spans="1:5">
      <c r="A72" s="5" t="s">
        <v>1085</v>
      </c>
    </row>
    <row r="73" spans="1:5">
      <c r="A73" s="3" t="s">
        <v>1086</v>
      </c>
      <c r="B73" s="4" t="n">
        <v>178476</v>
      </c>
      <c r="C73" s="4" t="n">
        <v>207036</v>
      </c>
    </row>
    <row r="74" spans="1:5">
      <c r="A74" s="3" t="s">
        <v>1109</v>
      </c>
    </row>
    <row r="75" spans="1:5">
      <c r="A75" s="5" t="s">
        <v>1085</v>
      </c>
    </row>
    <row r="76" spans="1:5">
      <c r="A76" s="3" t="s">
        <v>1086</v>
      </c>
      <c r="B76" s="4" t="n">
        <v>620281</v>
      </c>
      <c r="C76" s="4" t="n">
        <v>585052</v>
      </c>
    </row>
    <row r="77" spans="1:5">
      <c r="A77" s="3" t="s">
        <v>1110</v>
      </c>
    </row>
    <row r="78" spans="1:5">
      <c r="A78" s="5" t="s">
        <v>1085</v>
      </c>
    </row>
    <row r="79" spans="1:5">
      <c r="A79" s="3" t="s">
        <v>1086</v>
      </c>
      <c r="B79" s="4" t="n">
        <v>178476</v>
      </c>
      <c r="C79" s="4" t="n">
        <v>207036</v>
      </c>
    </row>
    <row r="80" spans="1:5">
      <c r="A80" s="3" t="s">
        <v>1111</v>
      </c>
    </row>
    <row r="81" spans="1:5">
      <c r="A81" s="5" t="s">
        <v>1085</v>
      </c>
    </row>
    <row r="82" spans="1:5">
      <c r="A82" s="3" t="s">
        <v>1086</v>
      </c>
      <c r="B82" s="4" t="n">
        <v>620281</v>
      </c>
      <c r="C82" s="4" t="n">
        <v>585052</v>
      </c>
    </row>
    <row r="83" spans="1:5">
      <c r="A83" s="3" t="s">
        <v>1112</v>
      </c>
    </row>
    <row r="84" spans="1:5">
      <c r="A84" s="5" t="s">
        <v>1085</v>
      </c>
    </row>
    <row r="85" spans="1:5">
      <c r="A85" s="3" t="s">
        <v>1086</v>
      </c>
      <c r="B85" s="4" t="n">
        <v>89928</v>
      </c>
      <c r="C85" s="4" t="n">
        <v>76730</v>
      </c>
    </row>
    <row r="86" spans="1:5">
      <c r="A86" s="3" t="s">
        <v>1113</v>
      </c>
    </row>
    <row r="87" spans="1:5">
      <c r="A87" s="5" t="s">
        <v>1085</v>
      </c>
    </row>
    <row r="88" spans="1:5">
      <c r="A88" s="3" t="s">
        <v>1086</v>
      </c>
      <c r="B88" s="4" t="n">
        <v>88959</v>
      </c>
      <c r="C88" s="4" t="n">
        <v>87958</v>
      </c>
    </row>
    <row r="89" spans="1:5">
      <c r="A89" s="3" t="s">
        <v>1114</v>
      </c>
    </row>
    <row r="90" spans="1:5">
      <c r="A90" s="5" t="s">
        <v>1085</v>
      </c>
    </row>
    <row r="91" spans="1:5">
      <c r="A91" s="3" t="s">
        <v>1086</v>
      </c>
      <c r="B91" s="4" t="n">
        <v>89928</v>
      </c>
      <c r="C91" s="4" t="n">
        <v>76730</v>
      </c>
    </row>
    <row r="92" spans="1:5">
      <c r="A92" s="3" t="s">
        <v>1115</v>
      </c>
    </row>
    <row r="93" spans="1:5">
      <c r="A93" s="5" t="s">
        <v>1085</v>
      </c>
    </row>
    <row r="94" spans="1:5">
      <c r="A94" s="3" t="s">
        <v>1086</v>
      </c>
      <c r="B94" s="4" t="n">
        <v>88959</v>
      </c>
      <c r="C94" s="4" t="n">
        <v>87958</v>
      </c>
    </row>
    <row r="95" spans="1:5">
      <c r="A95" s="3" t="s">
        <v>1116</v>
      </c>
    </row>
    <row r="96" spans="1:5">
      <c r="A96" s="5" t="s">
        <v>1085</v>
      </c>
    </row>
    <row r="97" spans="1:5">
      <c r="A97" s="3" t="s">
        <v>1086</v>
      </c>
      <c r="B97" s="4" t="n">
        <v>12487</v>
      </c>
      <c r="C97" s="4" t="n">
        <v>13533</v>
      </c>
    </row>
    <row r="98" spans="1:5">
      <c r="A98" s="3" t="s">
        <v>1117</v>
      </c>
    </row>
    <row r="99" spans="1:5">
      <c r="A99" s="5" t="s">
        <v>1085</v>
      </c>
    </row>
    <row r="100" spans="1:5">
      <c r="A100" s="3" t="s">
        <v>1086</v>
      </c>
      <c r="B100" s="4" t="n">
        <v>41446</v>
      </c>
      <c r="C100" s="4" t="n">
        <v>42083</v>
      </c>
    </row>
    <row r="101" spans="1:5">
      <c r="A101" s="3" t="s">
        <v>1118</v>
      </c>
    </row>
    <row r="102" spans="1:5">
      <c r="A102" s="5" t="s">
        <v>1085</v>
      </c>
    </row>
    <row r="103" spans="1:5">
      <c r="A103" s="3" t="s">
        <v>1086</v>
      </c>
      <c r="B103" s="4" t="n">
        <v>262347</v>
      </c>
      <c r="C103" s="4" t="n">
        <v>235815</v>
      </c>
    </row>
    <row r="104" spans="1:5">
      <c r="A104" s="3" t="s">
        <v>1119</v>
      </c>
    </row>
    <row r="105" spans="1:5">
      <c r="A105" s="5" t="s">
        <v>1085</v>
      </c>
    </row>
    <row r="106" spans="1:5">
      <c r="A106" s="3" t="s">
        <v>1086</v>
      </c>
      <c r="B106" s="4" t="n">
        <v>786695</v>
      </c>
      <c r="C106" s="4" t="n">
        <v>702997</v>
      </c>
    </row>
    <row r="107" spans="1:5">
      <c r="A107" s="3" t="s">
        <v>1120</v>
      </c>
    </row>
    <row r="108" spans="1:5">
      <c r="A108" s="5" t="s">
        <v>1085</v>
      </c>
    </row>
    <row r="109" spans="1:5">
      <c r="A109" s="3" t="s">
        <v>1086</v>
      </c>
      <c r="B109" s="4" t="n">
        <v>197566</v>
      </c>
      <c r="C109" s="4" t="n">
        <v>152104</v>
      </c>
    </row>
    <row r="110" spans="1:5">
      <c r="A110" s="3" t="s">
        <v>1121</v>
      </c>
    </row>
    <row r="111" spans="1:5">
      <c r="A111" s="5" t="s">
        <v>1085</v>
      </c>
    </row>
    <row r="112" spans="1:5">
      <c r="A112" s="3" t="s">
        <v>1086</v>
      </c>
      <c r="B112" s="4" t="n">
        <v>202816</v>
      </c>
      <c r="C112" s="4" t="n">
        <v>180835</v>
      </c>
    </row>
    <row r="113" spans="1:5">
      <c r="A113" s="3" t="s">
        <v>1122</v>
      </c>
    </row>
    <row r="114" spans="1:5">
      <c r="A114" s="5" t="s">
        <v>1085</v>
      </c>
    </row>
    <row r="115" spans="1:5">
      <c r="A115" s="3" t="s">
        <v>1086</v>
      </c>
      <c r="B115" s="4" t="n">
        <v>197566</v>
      </c>
      <c r="C115" s="4" t="n">
        <v>152104</v>
      </c>
    </row>
    <row r="116" spans="1:5">
      <c r="A116" s="3" t="s">
        <v>1123</v>
      </c>
    </row>
    <row r="117" spans="1:5">
      <c r="A117" s="5" t="s">
        <v>1085</v>
      </c>
    </row>
    <row r="118" spans="1:5">
      <c r="A118" s="3" t="s">
        <v>1086</v>
      </c>
      <c r="B118" s="4" t="n">
        <v>202816</v>
      </c>
      <c r="C118" s="4" t="n">
        <v>180835</v>
      </c>
    </row>
    <row r="119" spans="1:5">
      <c r="A119" s="3" t="s">
        <v>1124</v>
      </c>
    </row>
    <row r="120" spans="1:5">
      <c r="A120" s="5" t="s">
        <v>1085</v>
      </c>
    </row>
    <row r="121" spans="1:5">
      <c r="A121" s="3" t="s">
        <v>1086</v>
      </c>
      <c r="B121" s="4" t="n">
        <v>46674</v>
      </c>
      <c r="C121" s="4" t="n">
        <v>69860</v>
      </c>
    </row>
    <row r="122" spans="1:5">
      <c r="A122" s="3" t="s">
        <v>1125</v>
      </c>
    </row>
    <row r="123" spans="1:5">
      <c r="A123" s="5" t="s">
        <v>1085</v>
      </c>
    </row>
    <row r="124" spans="1:5">
      <c r="A124" s="3" t="s">
        <v>1086</v>
      </c>
      <c r="B124" s="4" t="n">
        <v>321437</v>
      </c>
      <c r="C124" s="4" t="n">
        <v>288252</v>
      </c>
    </row>
    <row r="125" spans="1:5">
      <c r="A125" s="3" t="s">
        <v>1126</v>
      </c>
    </row>
    <row r="126" spans="1:5">
      <c r="A126" s="5" t="s">
        <v>1085</v>
      </c>
    </row>
    <row r="127" spans="1:5">
      <c r="A127" s="3" t="s">
        <v>1086</v>
      </c>
      <c r="B127" s="4" t="n">
        <v>11642</v>
      </c>
      <c r="C127" s="4" t="n">
        <v>36430</v>
      </c>
    </row>
    <row r="128" spans="1:5">
      <c r="A128" s="3" t="s">
        <v>1127</v>
      </c>
    </row>
    <row r="129" spans="1:5">
      <c r="A129" s="5" t="s">
        <v>1085</v>
      </c>
    </row>
    <row r="130" spans="1:5">
      <c r="A130" s="3" t="s">
        <v>1086</v>
      </c>
      <c r="B130" s="4" t="n">
        <v>284870</v>
      </c>
      <c r="C130" s="4" t="n">
        <v>248498</v>
      </c>
    </row>
    <row r="131" spans="1:5">
      <c r="A131" s="3" t="s">
        <v>1128</v>
      </c>
    </row>
    <row r="132" spans="1:5">
      <c r="A132" s="5" t="s">
        <v>1085</v>
      </c>
    </row>
    <row r="133" spans="1:5">
      <c r="A133" s="3" t="s">
        <v>1086</v>
      </c>
      <c r="B133" s="4" t="n">
        <v>35032</v>
      </c>
      <c r="C133" s="4" t="n">
        <v>33430</v>
      </c>
    </row>
    <row r="134" spans="1:5">
      <c r="A134" s="3" t="s">
        <v>1129</v>
      </c>
    </row>
    <row r="135" spans="1:5">
      <c r="A135" s="5" t="s">
        <v>1085</v>
      </c>
    </row>
    <row r="136" spans="1:5">
      <c r="A136" s="3" t="s">
        <v>1086</v>
      </c>
      <c r="B136" s="4" t="n">
        <v>36567</v>
      </c>
      <c r="C136" s="4" t="n">
        <v>39754</v>
      </c>
    </row>
    <row r="137" spans="1:5">
      <c r="A137" s="3" t="s">
        <v>1130</v>
      </c>
    </row>
    <row r="138" spans="1:5">
      <c r="A138" s="5" t="s">
        <v>1085</v>
      </c>
    </row>
    <row r="139" spans="1:5">
      <c r="A139" s="3" t="s">
        <v>1086</v>
      </c>
      <c r="B139" s="4" t="n">
        <v>201141</v>
      </c>
      <c r="C139" s="4" t="n">
        <v>199779</v>
      </c>
    </row>
    <row r="140" spans="1:5">
      <c r="A140" s="3" t="s">
        <v>1131</v>
      </c>
    </row>
    <row r="141" spans="1:5">
      <c r="A141" s="5" t="s">
        <v>1085</v>
      </c>
    </row>
    <row r="142" spans="1:5">
      <c r="A142" s="3" t="s">
        <v>1086</v>
      </c>
      <c r="B142" s="4" t="n">
        <v>18107</v>
      </c>
      <c r="C142" s="4" t="n">
        <v>13851</v>
      </c>
    </row>
    <row r="143" spans="1:5">
      <c r="A143" s="3" t="s">
        <v>1132</v>
      </c>
    </row>
    <row r="144" spans="1:5">
      <c r="A144" s="5" t="s">
        <v>1085</v>
      </c>
    </row>
    <row r="145" spans="1:5">
      <c r="A145" s="3" t="s">
        <v>1086</v>
      </c>
      <c r="B145" s="4" t="n">
        <v>61301</v>
      </c>
      <c r="C145" s="4" t="n">
        <v>34131</v>
      </c>
    </row>
    <row r="146" spans="1:5">
      <c r="A146" s="3" t="s">
        <v>1133</v>
      </c>
    </row>
    <row r="147" spans="1:5">
      <c r="A147" s="5" t="s">
        <v>1085</v>
      </c>
    </row>
    <row r="148" spans="1:5">
      <c r="A148" s="3" t="s">
        <v>1086</v>
      </c>
      <c r="B148" s="4" t="n">
        <v>31288</v>
      </c>
      <c r="C148" s="4" t="n">
        <v>30903</v>
      </c>
    </row>
    <row r="149" spans="1:5">
      <c r="A149" s="3" t="s">
        <v>1134</v>
      </c>
    </row>
    <row r="150" spans="1:5">
      <c r="A150" s="5" t="s">
        <v>1085</v>
      </c>
    </row>
    <row r="151" spans="1:5">
      <c r="A151" s="3" t="s">
        <v>1086</v>
      </c>
      <c r="B151" s="4" t="n">
        <v>19</v>
      </c>
      <c r="C151" s="4" t="n">
        <v>577</v>
      </c>
      <c r="D151" s="4" t="n">
        <v>2664</v>
      </c>
      <c r="E151" s="6" t="n">
        <v>1251</v>
      </c>
    </row>
    <row r="152" spans="1:5">
      <c r="A152" s="3" t="s">
        <v>1135</v>
      </c>
    </row>
    <row r="153" spans="1:5">
      <c r="A153" s="5" t="s">
        <v>1085</v>
      </c>
    </row>
    <row r="154" spans="1:5">
      <c r="A154" s="3" t="s">
        <v>1086</v>
      </c>
      <c r="B154" s="4" t="n">
        <v>19</v>
      </c>
      <c r="C154" s="4" t="n">
        <v>81</v>
      </c>
      <c r="D154" s="4" t="n">
        <v>146</v>
      </c>
      <c r="E154" s="4" t="n">
        <v>233</v>
      </c>
    </row>
    <row r="155" spans="1:5">
      <c r="A155" s="3" t="s">
        <v>1136</v>
      </c>
    </row>
    <row r="156" spans="1:5">
      <c r="A156" s="5" t="s">
        <v>1085</v>
      </c>
    </row>
    <row r="157" spans="1:5">
      <c r="A157" s="3" t="s">
        <v>1086</v>
      </c>
      <c r="B157" s="4" t="n">
        <v>19</v>
      </c>
      <c r="C157" s="4" t="n">
        <v>81</v>
      </c>
    </row>
    <row r="158" spans="1:5">
      <c r="A158" s="3" t="s">
        <v>1137</v>
      </c>
    </row>
    <row r="159" spans="1:5">
      <c r="A159" s="5" t="s">
        <v>1085</v>
      </c>
    </row>
    <row r="160" spans="1:5">
      <c r="A160" s="3" t="s">
        <v>1086</v>
      </c>
      <c r="B160" s="6" t="n">
        <v>31288</v>
      </c>
      <c r="C160" s="4" t="n">
        <v>30903</v>
      </c>
      <c r="D160" s="4" t="n">
        <v>30758</v>
      </c>
      <c r="E160" s="4" t="n">
        <v>17511</v>
      </c>
    </row>
    <row r="161" spans="1:5">
      <c r="A161" s="3" t="s">
        <v>1138</v>
      </c>
    </row>
    <row r="162" spans="1:5">
      <c r="A162" s="5" t="s">
        <v>1085</v>
      </c>
    </row>
    <row r="163" spans="1:5">
      <c r="A163" s="3" t="s">
        <v>1086</v>
      </c>
      <c r="C163" s="6" t="n">
        <v>496</v>
      </c>
      <c r="D163" s="6" t="n">
        <v>2518</v>
      </c>
      <c r="E163" s="6" t="n">
        <v>10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6</v>
      </c>
      <c r="C2" s="2" t="s">
        <v>27</v>
      </c>
      <c r="D2" s="2" t="s">
        <v>96</v>
      </c>
    </row>
    <row r="3" spans="1:4">
      <c r="A3" s="3" t="s">
        <v>529</v>
      </c>
    </row>
    <row r="4" spans="1:4">
      <c r="A4" s="5" t="s">
        <v>1018</v>
      </c>
    </row>
    <row r="5" spans="1:4">
      <c r="A5" s="3" t="s">
        <v>878</v>
      </c>
      <c r="B5" s="6" t="n">
        <v>1483889</v>
      </c>
      <c r="C5" s="6" t="n">
        <v>1369236</v>
      </c>
    </row>
    <row r="6" spans="1:4">
      <c r="A6" s="3" t="s">
        <v>1013</v>
      </c>
      <c r="B6" s="4" t="n">
        <v>111278</v>
      </c>
      <c r="C6" s="4" t="n">
        <v>81600</v>
      </c>
    </row>
    <row r="7" spans="1:4">
      <c r="A7" s="3" t="s">
        <v>884</v>
      </c>
      <c r="B7" s="4" t="n">
        <v>1612879</v>
      </c>
      <c r="C7" s="4" t="n">
        <v>1483889</v>
      </c>
      <c r="D7" s="6" t="n">
        <v>1369236</v>
      </c>
    </row>
    <row r="8" spans="1:4">
      <c r="A8" s="3" t="s">
        <v>1016</v>
      </c>
    </row>
    <row r="9" spans="1:4">
      <c r="A9" s="5" t="s">
        <v>1018</v>
      </c>
    </row>
    <row r="10" spans="1:4">
      <c r="A10" s="3" t="s">
        <v>878</v>
      </c>
      <c r="B10" s="4" t="n">
        <v>758306</v>
      </c>
      <c r="C10" s="4" t="n">
        <v>692801</v>
      </c>
    </row>
    <row r="11" spans="1:4">
      <c r="A11" s="3" t="s">
        <v>1013</v>
      </c>
      <c r="B11" s="4" t="n">
        <v>89924</v>
      </c>
      <c r="C11" s="4" t="n">
        <v>74760</v>
      </c>
    </row>
    <row r="12" spans="1:4">
      <c r="A12" s="3" t="s">
        <v>884</v>
      </c>
      <c r="B12" s="4" t="n">
        <v>815483</v>
      </c>
      <c r="C12" s="4" t="n">
        <v>758306</v>
      </c>
      <c r="D12" s="4" t="n">
        <v>692801</v>
      </c>
    </row>
    <row r="13" spans="1:4">
      <c r="A13" s="3" t="s">
        <v>1096</v>
      </c>
    </row>
    <row r="14" spans="1:4">
      <c r="A14" s="5" t="s">
        <v>1018</v>
      </c>
    </row>
    <row r="15" spans="1:4">
      <c r="A15" s="3" t="s">
        <v>878</v>
      </c>
      <c r="B15" s="4" t="n">
        <v>376291</v>
      </c>
    </row>
    <row r="16" spans="1:4">
      <c r="A16" s="3" t="s">
        <v>884</v>
      </c>
      <c r="B16" s="4" t="n">
        <v>410415</v>
      </c>
      <c r="C16" s="4" t="n">
        <v>376291</v>
      </c>
    </row>
    <row r="17" spans="1:4">
      <c r="A17" s="3" t="s">
        <v>1095</v>
      </c>
    </row>
    <row r="18" spans="1:4">
      <c r="A18" s="5" t="s">
        <v>1018</v>
      </c>
    </row>
    <row r="19" spans="1:4">
      <c r="A19" s="3" t="s">
        <v>878</v>
      </c>
      <c r="B19" s="4" t="n">
        <v>146590</v>
      </c>
    </row>
    <row r="20" spans="1:4">
      <c r="A20" s="3" t="s">
        <v>884</v>
      </c>
      <c r="B20" s="4" t="n">
        <v>136602</v>
      </c>
      <c r="C20" s="4" t="n">
        <v>146590</v>
      </c>
    </row>
    <row r="21" spans="1:4">
      <c r="A21" s="3" t="s">
        <v>1105</v>
      </c>
    </row>
    <row r="22" spans="1:4">
      <c r="A22" s="5" t="s">
        <v>1018</v>
      </c>
    </row>
    <row r="23" spans="1:4">
      <c r="A23" s="3" t="s">
        <v>878</v>
      </c>
      <c r="B23" s="4" t="n">
        <v>76710</v>
      </c>
    </row>
    <row r="24" spans="1:4">
      <c r="A24" s="3" t="s">
        <v>884</v>
      </c>
      <c r="B24" s="4" t="n">
        <v>102747</v>
      </c>
      <c r="C24" s="4" t="n">
        <v>76710</v>
      </c>
    </row>
    <row r="25" spans="1:4">
      <c r="A25" s="3" t="s">
        <v>1104</v>
      </c>
    </row>
    <row r="26" spans="1:4">
      <c r="A26" s="5" t="s">
        <v>1018</v>
      </c>
    </row>
    <row r="27" spans="1:4">
      <c r="A27" s="3" t="s">
        <v>878</v>
      </c>
      <c r="B27" s="4" t="n">
        <v>58287</v>
      </c>
    </row>
    <row r="28" spans="1:4">
      <c r="A28" s="3" t="s">
        <v>884</v>
      </c>
      <c r="B28" s="4" t="n">
        <v>61882</v>
      </c>
      <c r="C28" s="4" t="n">
        <v>58287</v>
      </c>
    </row>
    <row r="29" spans="1:4">
      <c r="A29" s="3" t="s">
        <v>1134</v>
      </c>
    </row>
    <row r="30" spans="1:4">
      <c r="A30" s="5" t="s">
        <v>1018</v>
      </c>
    </row>
    <row r="31" spans="1:4">
      <c r="A31" s="3" t="s">
        <v>878</v>
      </c>
      <c r="B31" s="4" t="n">
        <v>577</v>
      </c>
      <c r="C31" s="4" t="n">
        <v>2664</v>
      </c>
      <c r="D31" s="4" t="n">
        <v>1251</v>
      </c>
    </row>
    <row r="32" spans="1:4">
      <c r="A32" s="3" t="s">
        <v>1013</v>
      </c>
      <c r="B32" s="4" t="n">
        <v>-4</v>
      </c>
      <c r="C32" s="4" t="n">
        <v>-11</v>
      </c>
      <c r="D32" s="4" t="n">
        <v>-2</v>
      </c>
    </row>
    <row r="33" spans="1:4">
      <c r="A33" s="3" t="s">
        <v>1140</v>
      </c>
      <c r="B33" s="4" t="n">
        <v>-554</v>
      </c>
      <c r="C33" s="4" t="n">
        <v>-2076</v>
      </c>
      <c r="D33" s="4" t="n">
        <v>1415</v>
      </c>
    </row>
    <row r="34" spans="1:4">
      <c r="A34" s="3" t="s">
        <v>884</v>
      </c>
      <c r="B34" s="4" t="n">
        <v>19</v>
      </c>
      <c r="C34" s="4" t="n">
        <v>577</v>
      </c>
      <c r="D34" s="4" t="n">
        <v>2664</v>
      </c>
    </row>
    <row r="35" spans="1:4">
      <c r="A35" s="3" t="s">
        <v>1133</v>
      </c>
    </row>
    <row r="36" spans="1:4">
      <c r="A36" s="5" t="s">
        <v>1018</v>
      </c>
    </row>
    <row r="37" spans="1:4">
      <c r="A37" s="3" t="s">
        <v>878</v>
      </c>
      <c r="B37" s="4" t="n">
        <v>30903</v>
      </c>
    </row>
    <row r="38" spans="1:4">
      <c r="A38" s="3" t="s">
        <v>884</v>
      </c>
      <c r="B38" s="4" t="n">
        <v>31288</v>
      </c>
      <c r="C38" s="4" t="n">
        <v>30903</v>
      </c>
    </row>
    <row r="39" spans="1:4">
      <c r="A39" s="3" t="s">
        <v>1135</v>
      </c>
    </row>
    <row r="40" spans="1:4">
      <c r="A40" s="5" t="s">
        <v>1018</v>
      </c>
    </row>
    <row r="41" spans="1:4">
      <c r="A41" s="3" t="s">
        <v>878</v>
      </c>
      <c r="B41" s="4" t="n">
        <v>81</v>
      </c>
      <c r="C41" s="4" t="n">
        <v>146</v>
      </c>
      <c r="D41" s="4" t="n">
        <v>233</v>
      </c>
    </row>
    <row r="42" spans="1:4">
      <c r="A42" s="3" t="s">
        <v>1013</v>
      </c>
      <c r="D42" s="4" t="n">
        <v>1</v>
      </c>
    </row>
    <row r="43" spans="1:4">
      <c r="A43" s="3" t="s">
        <v>1140</v>
      </c>
      <c r="B43" s="4" t="n">
        <v>-62</v>
      </c>
      <c r="C43" s="4" t="n">
        <v>-65</v>
      </c>
      <c r="D43" s="4" t="n">
        <v>-88</v>
      </c>
    </row>
    <row r="44" spans="1:4">
      <c r="A44" s="3" t="s">
        <v>884</v>
      </c>
      <c r="B44" s="4" t="n">
        <v>19</v>
      </c>
      <c r="C44" s="4" t="n">
        <v>81</v>
      </c>
      <c r="D44" s="4" t="n">
        <v>146</v>
      </c>
    </row>
    <row r="45" spans="1:4">
      <c r="A45" s="3" t="s">
        <v>1138</v>
      </c>
    </row>
    <row r="46" spans="1:4">
      <c r="A46" s="5" t="s">
        <v>1018</v>
      </c>
    </row>
    <row r="47" spans="1:4">
      <c r="A47" s="3" t="s">
        <v>878</v>
      </c>
      <c r="B47" s="4" t="n">
        <v>496</v>
      </c>
      <c r="C47" s="4" t="n">
        <v>2518</v>
      </c>
      <c r="D47" s="4" t="n">
        <v>1018</v>
      </c>
    </row>
    <row r="48" spans="1:4">
      <c r="A48" s="3" t="s">
        <v>1013</v>
      </c>
      <c r="B48" s="4" t="n">
        <v>-4</v>
      </c>
      <c r="C48" s="4" t="n">
        <v>-11</v>
      </c>
      <c r="D48" s="4" t="n">
        <v>-3</v>
      </c>
    </row>
    <row r="49" spans="1:4">
      <c r="A49" s="3" t="s">
        <v>1140</v>
      </c>
      <c r="B49" s="4" t="n">
        <v>-492</v>
      </c>
      <c r="C49" s="4" t="n">
        <v>-2011</v>
      </c>
      <c r="D49" s="4" t="n">
        <v>1503</v>
      </c>
    </row>
    <row r="50" spans="1:4">
      <c r="A50" s="3" t="s">
        <v>884</v>
      </c>
      <c r="C50" s="4" t="n">
        <v>496</v>
      </c>
      <c r="D50" s="4" t="n">
        <v>2518</v>
      </c>
    </row>
    <row r="51" spans="1:4">
      <c r="A51" s="3" t="s">
        <v>1137</v>
      </c>
    </row>
    <row r="52" spans="1:4">
      <c r="A52" s="5" t="s">
        <v>1018</v>
      </c>
    </row>
    <row r="53" spans="1:4">
      <c r="A53" s="3" t="s">
        <v>878</v>
      </c>
      <c r="B53" s="4" t="n">
        <v>30903</v>
      </c>
      <c r="C53" s="4" t="n">
        <v>30758</v>
      </c>
      <c r="D53" s="4" t="n">
        <v>17511</v>
      </c>
    </row>
    <row r="54" spans="1:4">
      <c r="A54" s="3" t="s">
        <v>1013</v>
      </c>
      <c r="B54" s="4" t="n">
        <v>2024</v>
      </c>
      <c r="C54" s="4" t="n">
        <v>279</v>
      </c>
      <c r="D54" s="4" t="n">
        <v>1966</v>
      </c>
    </row>
    <row r="55" spans="1:4">
      <c r="A55" s="3" t="s">
        <v>1140</v>
      </c>
      <c r="D55" s="4" t="n">
        <v>12372</v>
      </c>
    </row>
    <row r="56" spans="1:4">
      <c r="A56" s="3" t="s">
        <v>43</v>
      </c>
      <c r="B56" s="4" t="n">
        <v>-1639</v>
      </c>
      <c r="C56" s="4" t="n">
        <v>-134</v>
      </c>
      <c r="D56" s="4" t="n">
        <v>-1091</v>
      </c>
    </row>
    <row r="57" spans="1:4">
      <c r="A57" s="3" t="s">
        <v>884</v>
      </c>
      <c r="B57" s="6" t="n">
        <v>31288</v>
      </c>
      <c r="C57" s="6" t="n">
        <v>30903</v>
      </c>
      <c r="D57" s="6" t="n">
        <v>307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6</v>
      </c>
    </row>
    <row r="3" spans="1:2">
      <c r="A3" s="3" t="s">
        <v>200</v>
      </c>
      <c r="B3" s="3"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539</v>
      </c>
    </row>
    <row r="2" spans="1:2">
      <c r="A2" s="3" t="s">
        <v>529</v>
      </c>
    </row>
    <row r="3" spans="1:2">
      <c r="A3" s="5" t="s">
        <v>1142</v>
      </c>
    </row>
    <row r="4" spans="1:2">
      <c r="A4" s="4" t="n">
        <v>2019</v>
      </c>
      <c r="B4" s="6" t="n">
        <v>72756</v>
      </c>
    </row>
    <row r="5" spans="1:2">
      <c r="A5" s="4" t="n">
        <v>2020</v>
      </c>
      <c r="B5" s="4" t="n">
        <v>73891</v>
      </c>
    </row>
    <row r="6" spans="1:2">
      <c r="A6" s="4" t="n">
        <v>2021</v>
      </c>
      <c r="B6" s="4" t="n">
        <v>74890</v>
      </c>
    </row>
    <row r="7" spans="1:2">
      <c r="A7" s="4" t="n">
        <v>2022</v>
      </c>
      <c r="B7" s="4" t="n">
        <v>78254</v>
      </c>
    </row>
    <row r="8" spans="1:2">
      <c r="A8" s="4" t="n">
        <v>2023</v>
      </c>
      <c r="B8" s="4" t="n">
        <v>82433</v>
      </c>
    </row>
    <row r="9" spans="1:2">
      <c r="A9" s="3" t="s">
        <v>1143</v>
      </c>
      <c r="B9" s="4" t="n">
        <v>429821</v>
      </c>
    </row>
    <row r="10" spans="1:2">
      <c r="A10" s="3" t="s">
        <v>135</v>
      </c>
      <c r="B10" s="4" t="n">
        <v>812045</v>
      </c>
    </row>
    <row r="11" spans="1:2">
      <c r="A11" s="3" t="s">
        <v>1016</v>
      </c>
    </row>
    <row r="12" spans="1:2">
      <c r="A12" s="5" t="s">
        <v>1142</v>
      </c>
    </row>
    <row r="13" spans="1:2">
      <c r="A13" s="4" t="n">
        <v>2019</v>
      </c>
      <c r="B13" s="4" t="n">
        <v>21972</v>
      </c>
    </row>
    <row r="14" spans="1:2">
      <c r="A14" s="4" t="n">
        <v>2020</v>
      </c>
      <c r="B14" s="4" t="n">
        <v>23700</v>
      </c>
    </row>
    <row r="15" spans="1:2">
      <c r="A15" s="4" t="n">
        <v>2021</v>
      </c>
      <c r="B15" s="4" t="n">
        <v>25089</v>
      </c>
    </row>
    <row r="16" spans="1:2">
      <c r="A16" s="4" t="n">
        <v>2022</v>
      </c>
      <c r="B16" s="4" t="n">
        <v>26724</v>
      </c>
    </row>
    <row r="17" spans="1:2">
      <c r="A17" s="4" t="n">
        <v>2023</v>
      </c>
      <c r="B17" s="4" t="n">
        <v>28552</v>
      </c>
    </row>
    <row r="18" spans="1:2">
      <c r="A18" s="3" t="s">
        <v>1143</v>
      </c>
      <c r="B18" s="4" t="n">
        <v>167337</v>
      </c>
    </row>
    <row r="19" spans="1:2">
      <c r="A19" s="3" t="s">
        <v>135</v>
      </c>
      <c r="B19" s="6" t="n">
        <v>29337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6</v>
      </c>
      <c r="C1" s="2" t="s">
        <v>27</v>
      </c>
    </row>
    <row r="2" spans="1:3">
      <c r="A2" s="5" t="s">
        <v>1145</v>
      </c>
    </row>
    <row r="3" spans="1:3">
      <c r="A3" s="3" t="s">
        <v>1146</v>
      </c>
      <c r="B3" s="6" t="n">
        <v>257804</v>
      </c>
      <c r="C3" s="6" t="n">
        <v>243421</v>
      </c>
    </row>
    <row r="4" spans="1:3">
      <c r="A4" s="3" t="s">
        <v>1147</v>
      </c>
      <c r="B4" s="4" t="n">
        <v>-97617</v>
      </c>
      <c r="C4" s="4" t="n">
        <v>-84883</v>
      </c>
    </row>
    <row r="5" spans="1:3">
      <c r="A5" s="3" t="s">
        <v>1148</v>
      </c>
      <c r="B5" s="4" t="n">
        <v>-92146</v>
      </c>
      <c r="C5" s="4" t="n">
        <v>-60021</v>
      </c>
    </row>
    <row r="6" spans="1:3">
      <c r="A6" s="3" t="s">
        <v>1149</v>
      </c>
      <c r="B6" s="4" t="n">
        <v>68041</v>
      </c>
      <c r="C6" s="4" t="n">
        <v>98517</v>
      </c>
    </row>
    <row r="7" spans="1:3">
      <c r="A7" s="3" t="s">
        <v>1150</v>
      </c>
      <c r="B7" s="4" t="n">
        <v>-197156</v>
      </c>
      <c r="C7" s="4" t="n">
        <v>-245457</v>
      </c>
    </row>
    <row r="8" spans="1:3">
      <c r="A8" s="3" t="s">
        <v>1147</v>
      </c>
      <c r="B8" s="4" t="n">
        <v>97617</v>
      </c>
      <c r="C8" s="4" t="n">
        <v>84883</v>
      </c>
    </row>
    <row r="9" spans="1:3">
      <c r="A9" s="3" t="s">
        <v>1151</v>
      </c>
      <c r="B9" s="4" t="n">
        <v>55650</v>
      </c>
      <c r="C9" s="4" t="n">
        <v>122231</v>
      </c>
    </row>
    <row r="10" spans="1:3">
      <c r="A10" s="3" t="s">
        <v>1152</v>
      </c>
      <c r="B10" s="4" t="n">
        <v>-43889</v>
      </c>
      <c r="C10" s="4" t="n">
        <v>-38343</v>
      </c>
    </row>
    <row r="11" spans="1:3">
      <c r="A11" s="3" t="s">
        <v>1153</v>
      </c>
    </row>
    <row r="12" spans="1:3">
      <c r="A12" s="5" t="s">
        <v>1145</v>
      </c>
    </row>
    <row r="13" spans="1:3">
      <c r="A13" s="3" t="s">
        <v>1154</v>
      </c>
      <c r="B13" s="4" t="n">
        <v>222060</v>
      </c>
      <c r="C13" s="4" t="n">
        <v>230238</v>
      </c>
    </row>
    <row r="14" spans="1:3">
      <c r="A14" s="3" t="s">
        <v>1155</v>
      </c>
      <c r="B14" s="4" t="n">
        <v>-193546</v>
      </c>
      <c r="C14" s="4" t="n">
        <v>-225474</v>
      </c>
    </row>
    <row r="15" spans="1:3">
      <c r="A15" s="3" t="s">
        <v>1156</v>
      </c>
    </row>
    <row r="16" spans="1:3">
      <c r="A16" s="5" t="s">
        <v>1145</v>
      </c>
    </row>
    <row r="17" spans="1:3">
      <c r="A17" s="3" t="s">
        <v>1154</v>
      </c>
      <c r="B17" s="4" t="n">
        <v>46425</v>
      </c>
      <c r="C17" s="4" t="n">
        <v>61946</v>
      </c>
    </row>
    <row r="18" spans="1:3">
      <c r="A18" s="3" t="s">
        <v>1157</v>
      </c>
    </row>
    <row r="19" spans="1:3">
      <c r="A19" s="5" t="s">
        <v>1145</v>
      </c>
    </row>
    <row r="20" spans="1:3">
      <c r="A20" s="3" t="s">
        <v>1154</v>
      </c>
      <c r="B20" s="4" t="n">
        <v>175635</v>
      </c>
      <c r="C20" s="4" t="n">
        <v>168292</v>
      </c>
    </row>
    <row r="21" spans="1:3">
      <c r="A21" s="3" t="s">
        <v>1158</v>
      </c>
    </row>
    <row r="22" spans="1:3">
      <c r="A22" s="5" t="s">
        <v>1145</v>
      </c>
    </row>
    <row r="23" spans="1:3">
      <c r="A23" s="3" t="s">
        <v>1155</v>
      </c>
      <c r="B23" s="4" t="n">
        <v>-34716</v>
      </c>
      <c r="C23" s="4" t="n">
        <v>-67091</v>
      </c>
    </row>
    <row r="24" spans="1:3">
      <c r="A24" s="3" t="s">
        <v>1159</v>
      </c>
    </row>
    <row r="25" spans="1:3">
      <c r="A25" s="5" t="s">
        <v>1145</v>
      </c>
    </row>
    <row r="26" spans="1:3">
      <c r="A26" s="3" t="s">
        <v>1155</v>
      </c>
      <c r="B26" s="4" t="n">
        <v>-158830</v>
      </c>
      <c r="C26" s="4" t="n">
        <v>-158383</v>
      </c>
    </row>
    <row r="27" spans="1:3">
      <c r="A27" s="3" t="s">
        <v>1160</v>
      </c>
    </row>
    <row r="28" spans="1:3">
      <c r="A28" s="5" t="s">
        <v>1145</v>
      </c>
    </row>
    <row r="29" spans="1:3">
      <c r="A29" s="3" t="s">
        <v>1154</v>
      </c>
      <c r="B29" s="4" t="n">
        <v>34922</v>
      </c>
      <c r="C29" s="4" t="n">
        <v>12521</v>
      </c>
    </row>
    <row r="30" spans="1:3">
      <c r="A30" s="3" t="s">
        <v>1155</v>
      </c>
      <c r="B30" s="4" t="n">
        <v>-3610</v>
      </c>
      <c r="C30" s="4" t="n">
        <v>-19919</v>
      </c>
    </row>
    <row r="31" spans="1:3">
      <c r="A31" s="3" t="s">
        <v>1161</v>
      </c>
    </row>
    <row r="32" spans="1:3">
      <c r="A32" s="5" t="s">
        <v>1145</v>
      </c>
    </row>
    <row r="33" spans="1:3">
      <c r="A33" s="3" t="s">
        <v>1154</v>
      </c>
      <c r="B33" s="4" t="n">
        <v>34922</v>
      </c>
      <c r="C33" s="4" t="n">
        <v>12357</v>
      </c>
    </row>
    <row r="34" spans="1:3">
      <c r="A34" s="3" t="s">
        <v>1162</v>
      </c>
    </row>
    <row r="35" spans="1:3">
      <c r="A35" s="5" t="s">
        <v>1145</v>
      </c>
    </row>
    <row r="36" spans="1:3">
      <c r="A36" s="3" t="s">
        <v>1154</v>
      </c>
      <c r="C36" s="4" t="n">
        <v>164</v>
      </c>
    </row>
    <row r="37" spans="1:3">
      <c r="A37" s="3" t="s">
        <v>1163</v>
      </c>
    </row>
    <row r="38" spans="1:3">
      <c r="A38" s="5" t="s">
        <v>1145</v>
      </c>
    </row>
    <row r="39" spans="1:3">
      <c r="A39" s="3" t="s">
        <v>1155</v>
      </c>
      <c r="B39" s="4" t="n">
        <v>-3610</v>
      </c>
      <c r="C39" s="4" t="n">
        <v>-19919</v>
      </c>
    </row>
    <row r="40" spans="1:3">
      <c r="A40" s="3" t="s">
        <v>1164</v>
      </c>
    </row>
    <row r="41" spans="1:3">
      <c r="A41" s="5" t="s">
        <v>1145</v>
      </c>
    </row>
    <row r="42" spans="1:3">
      <c r="A42" s="3" t="s">
        <v>1154</v>
      </c>
      <c r="B42" s="4" t="n">
        <v>822</v>
      </c>
      <c r="C42" s="4" t="n">
        <v>662</v>
      </c>
    </row>
    <row r="43" spans="1:3">
      <c r="A43" s="3" t="s">
        <v>1155</v>
      </c>
      <c r="C43" s="4" t="n">
        <v>-64</v>
      </c>
    </row>
    <row r="44" spans="1:3">
      <c r="A44" s="3" t="s">
        <v>1165</v>
      </c>
    </row>
    <row r="45" spans="1:3">
      <c r="A45" s="5" t="s">
        <v>1145</v>
      </c>
    </row>
    <row r="46" spans="1:3">
      <c r="A46" s="3" t="s">
        <v>1154</v>
      </c>
      <c r="B46" s="4" t="n">
        <v>154</v>
      </c>
    </row>
    <row r="47" spans="1:3">
      <c r="A47" s="3" t="s">
        <v>1166</v>
      </c>
    </row>
    <row r="48" spans="1:3">
      <c r="A48" s="5" t="s">
        <v>1145</v>
      </c>
    </row>
    <row r="49" spans="1:3">
      <c r="A49" s="3" t="s">
        <v>1154</v>
      </c>
      <c r="B49" s="6" t="n">
        <v>668</v>
      </c>
      <c r="C49" s="4" t="n">
        <v>662</v>
      </c>
    </row>
    <row r="50" spans="1:3">
      <c r="A50" s="3" t="s">
        <v>1167</v>
      </c>
    </row>
    <row r="51" spans="1:3">
      <c r="A51" s="5" t="s">
        <v>1145</v>
      </c>
    </row>
    <row r="52" spans="1:3">
      <c r="A52" s="3" t="s">
        <v>1155</v>
      </c>
      <c r="C52" s="6" t="n">
        <v>-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6</v>
      </c>
      <c r="C1" s="2" t="s">
        <v>27</v>
      </c>
    </row>
    <row r="2" spans="1:3">
      <c r="A2" s="3" t="s">
        <v>1169</v>
      </c>
    </row>
    <row r="3" spans="1:3">
      <c r="A3" s="5" t="s">
        <v>1170</v>
      </c>
    </row>
    <row r="4" spans="1:3">
      <c r="A4" s="3" t="s">
        <v>1171</v>
      </c>
      <c r="B4" s="6" t="n">
        <v>22626619</v>
      </c>
      <c r="C4" s="6" t="n">
        <v>22232418</v>
      </c>
    </row>
    <row r="5" spans="1:3">
      <c r="A5" s="3" t="s">
        <v>1172</v>
      </c>
    </row>
    <row r="6" spans="1:3">
      <c r="A6" s="5" t="s">
        <v>1170</v>
      </c>
    </row>
    <row r="7" spans="1:3">
      <c r="A7" s="3" t="s">
        <v>1171</v>
      </c>
      <c r="B7" s="4" t="n">
        <v>19895085</v>
      </c>
      <c r="C7" s="4" t="n">
        <v>19459677</v>
      </c>
    </row>
    <row r="8" spans="1:3">
      <c r="A8" s="3" t="s">
        <v>1173</v>
      </c>
    </row>
    <row r="9" spans="1:3">
      <c r="A9" s="5" t="s">
        <v>1170</v>
      </c>
    </row>
    <row r="10" spans="1:3">
      <c r="A10" s="3" t="s">
        <v>1171</v>
      </c>
      <c r="B10" s="4" t="n">
        <v>2731534</v>
      </c>
      <c r="C10" s="4" t="n">
        <v>2772741</v>
      </c>
    </row>
    <row r="11" spans="1:3">
      <c r="A11" s="3" t="s">
        <v>1174</v>
      </c>
    </row>
    <row r="12" spans="1:3">
      <c r="A12" s="5" t="s">
        <v>1170</v>
      </c>
    </row>
    <row r="13" spans="1:3">
      <c r="A13" s="3" t="s">
        <v>1171</v>
      </c>
      <c r="B13" s="4" t="n">
        <v>12643</v>
      </c>
      <c r="C13" s="4" t="n">
        <v>40837</v>
      </c>
    </row>
    <row r="14" spans="1:3">
      <c r="A14" s="3" t="s">
        <v>1175</v>
      </c>
    </row>
    <row r="15" spans="1:3">
      <c r="A15" s="5" t="s">
        <v>1170</v>
      </c>
    </row>
    <row r="16" spans="1:3">
      <c r="A16" s="3" t="s">
        <v>1171</v>
      </c>
      <c r="B16" s="6" t="n">
        <v>12643</v>
      </c>
      <c r="C16" s="6" t="n">
        <v>4083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6</v>
      </c>
      <c r="C2" s="2" t="s">
        <v>27</v>
      </c>
      <c r="D2" s="2" t="s">
        <v>96</v>
      </c>
    </row>
    <row r="3" spans="1:4">
      <c r="A3" s="3" t="s">
        <v>1177</v>
      </c>
    </row>
    <row r="4" spans="1:4">
      <c r="A4" s="5" t="s">
        <v>1178</v>
      </c>
    </row>
    <row r="5" spans="1:4">
      <c r="A5" s="3" t="s">
        <v>1179</v>
      </c>
      <c r="B5" s="6" t="n">
        <v>782</v>
      </c>
      <c r="C5" s="6" t="n">
        <v>-339</v>
      </c>
      <c r="D5" s="6" t="n">
        <v>-133</v>
      </c>
    </row>
    <row r="6" spans="1:4">
      <c r="A6" s="3" t="s">
        <v>1180</v>
      </c>
      <c r="B6" s="4" t="n">
        <v>-227</v>
      </c>
      <c r="C6" s="4" t="n">
        <v>1212</v>
      </c>
      <c r="D6" s="4" t="n">
        <v>122</v>
      </c>
    </row>
    <row r="7" spans="1:4">
      <c r="A7" s="3" t="s">
        <v>1181</v>
      </c>
    </row>
    <row r="8" spans="1:4">
      <c r="A8" s="5" t="s">
        <v>1178</v>
      </c>
    </row>
    <row r="9" spans="1:4">
      <c r="A9" s="3" t="s">
        <v>1179</v>
      </c>
      <c r="B9" s="4" t="n">
        <v>42220</v>
      </c>
      <c r="C9" s="4" t="n">
        <v>-61884</v>
      </c>
      <c r="D9" s="4" t="n">
        <v>119096</v>
      </c>
    </row>
    <row r="10" spans="1:4">
      <c r="A10" s="3" t="s">
        <v>1182</v>
      </c>
    </row>
    <row r="11" spans="1:4">
      <c r="A11" s="5" t="s">
        <v>1178</v>
      </c>
    </row>
    <row r="12" spans="1:4">
      <c r="A12" s="3" t="s">
        <v>1179</v>
      </c>
      <c r="B12" s="4" t="n">
        <v>30339</v>
      </c>
      <c r="C12" s="4" t="n">
        <v>12516</v>
      </c>
      <c r="D12" s="4" t="n">
        <v>-379</v>
      </c>
    </row>
    <row r="13" spans="1:4">
      <c r="A13" s="3" t="s">
        <v>1183</v>
      </c>
    </row>
    <row r="14" spans="1:4">
      <c r="A14" s="5" t="s">
        <v>1178</v>
      </c>
    </row>
    <row r="15" spans="1:4">
      <c r="A15" s="3" t="s">
        <v>1179</v>
      </c>
      <c r="B15" s="4" t="n">
        <v>6442</v>
      </c>
      <c r="C15" s="4" t="n">
        <v>2614</v>
      </c>
      <c r="D15" s="4" t="n">
        <v>-16363</v>
      </c>
    </row>
    <row r="16" spans="1:4">
      <c r="A16" s="3" t="s">
        <v>1184</v>
      </c>
    </row>
    <row r="17" spans="1:4">
      <c r="A17" s="5" t="s">
        <v>1178</v>
      </c>
    </row>
    <row r="18" spans="1:4">
      <c r="A18" s="3" t="s">
        <v>1179</v>
      </c>
      <c r="B18" s="6" t="n">
        <v>73115</v>
      </c>
      <c r="C18" s="6" t="n">
        <v>81614</v>
      </c>
      <c r="D18" s="6" t="n">
        <v>11525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539</v>
      </c>
    </row>
    <row r="2" spans="1:2">
      <c r="A2" s="5" t="s">
        <v>1186</v>
      </c>
    </row>
    <row r="3" spans="1:2">
      <c r="A3" s="3" t="s">
        <v>1187</v>
      </c>
      <c r="B3" s="6" t="n">
        <v>2489</v>
      </c>
    </row>
    <row r="4" spans="1:2">
      <c r="A4" s="3" t="s">
        <v>1188</v>
      </c>
      <c r="B4" s="4" t="n">
        <v>28012</v>
      </c>
    </row>
    <row r="5" spans="1:2">
      <c r="A5" s="3" t="s">
        <v>1189</v>
      </c>
      <c r="B5" s="6" t="n">
        <v>248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26</v>
      </c>
      <c r="C1" s="2" t="s">
        <v>27</v>
      </c>
      <c r="D1" s="2" t="s">
        <v>96</v>
      </c>
      <c r="E1" s="2" t="s">
        <v>515</v>
      </c>
    </row>
    <row r="2" spans="1:5">
      <c r="A2" s="5" t="s">
        <v>1191</v>
      </c>
    </row>
    <row r="3" spans="1:5">
      <c r="A3" s="3" t="s">
        <v>29</v>
      </c>
      <c r="B3" s="6" t="n">
        <v>3052269</v>
      </c>
      <c r="C3" s="6" t="n">
        <v>2995075</v>
      </c>
      <c r="D3" s="6" t="n">
        <v>2939428</v>
      </c>
      <c r="E3" s="6" t="n">
        <v>2284557</v>
      </c>
    </row>
    <row r="4" spans="1:5">
      <c r="A4" s="3" t="s">
        <v>30</v>
      </c>
      <c r="B4" s="4" t="n">
        <v>901244</v>
      </c>
      <c r="C4" s="4" t="n">
        <v>1082654</v>
      </c>
    </row>
    <row r="5" spans="1:5">
      <c r="A5" s="3" t="s">
        <v>34</v>
      </c>
      <c r="B5" s="4" t="n">
        <v>489338</v>
      </c>
      <c r="C5" s="4" t="n">
        <v>436867</v>
      </c>
    </row>
    <row r="6" spans="1:5">
      <c r="A6" s="3" t="s">
        <v>56</v>
      </c>
      <c r="B6" s="4" t="n">
        <v>-5154913</v>
      </c>
      <c r="C6" s="4" t="n">
        <v>-4953682</v>
      </c>
    </row>
    <row r="7" spans="1:5">
      <c r="A7" s="3" t="s">
        <v>1192</v>
      </c>
    </row>
    <row r="8" spans="1:5">
      <c r="A8" s="5" t="s">
        <v>1191</v>
      </c>
    </row>
    <row r="9" spans="1:5">
      <c r="A9" s="3" t="s">
        <v>29</v>
      </c>
      <c r="B9" s="4" t="n">
        <v>3052269</v>
      </c>
      <c r="C9" s="4" t="n">
        <v>2995075</v>
      </c>
    </row>
    <row r="10" spans="1:5">
      <c r="A10" s="3" t="s">
        <v>30</v>
      </c>
      <c r="B10" s="4" t="n">
        <v>901244</v>
      </c>
      <c r="C10" s="4" t="n">
        <v>1082654</v>
      </c>
    </row>
    <row r="11" spans="1:5">
      <c r="A11" s="3" t="s">
        <v>518</v>
      </c>
      <c r="B11" s="4" t="n">
        <v>14508614</v>
      </c>
      <c r="C11" s="4" t="n">
        <v>14064660</v>
      </c>
    </row>
    <row r="12" spans="1:5">
      <c r="A12" s="3" t="s">
        <v>34</v>
      </c>
      <c r="B12" s="4" t="n">
        <v>489338</v>
      </c>
      <c r="C12" s="4" t="n">
        <v>436867</v>
      </c>
    </row>
    <row r="13" spans="1:5">
      <c r="A13" s="3" t="s">
        <v>56</v>
      </c>
      <c r="B13" s="4" t="n">
        <v>-5154913</v>
      </c>
      <c r="C13" s="4" t="n">
        <v>-4953682</v>
      </c>
    </row>
    <row r="14" spans="1:5">
      <c r="A14" s="3" t="s">
        <v>1193</v>
      </c>
      <c r="B14" s="4" t="n">
        <v>-14172025</v>
      </c>
      <c r="C14" s="4" t="n">
        <v>-14179796</v>
      </c>
    </row>
    <row r="15" spans="1:5">
      <c r="A15" s="3" t="s">
        <v>1194</v>
      </c>
    </row>
    <row r="16" spans="1:5">
      <c r="A16" s="5" t="s">
        <v>1191</v>
      </c>
    </row>
    <row r="17" spans="1:5">
      <c r="A17" s="3" t="s">
        <v>29</v>
      </c>
      <c r="B17" s="4" t="n">
        <v>3052269</v>
      </c>
      <c r="C17" s="4" t="n">
        <v>2995075</v>
      </c>
    </row>
    <row r="18" spans="1:5">
      <c r="A18" s="3" t="s">
        <v>30</v>
      </c>
      <c r="B18" s="4" t="n">
        <v>901244</v>
      </c>
      <c r="C18" s="4" t="n">
        <v>1082654</v>
      </c>
    </row>
    <row r="19" spans="1:5">
      <c r="A19" s="3" t="s">
        <v>518</v>
      </c>
      <c r="B19" s="4" t="n">
        <v>14615409</v>
      </c>
      <c r="C19" s="4" t="n">
        <v>14226440</v>
      </c>
    </row>
    <row r="20" spans="1:5">
      <c r="A20" s="3" t="s">
        <v>34</v>
      </c>
      <c r="B20" s="4" t="n">
        <v>489338</v>
      </c>
      <c r="C20" s="4" t="n">
        <v>436867</v>
      </c>
    </row>
    <row r="21" spans="1:5">
      <c r="A21" s="3" t="s">
        <v>56</v>
      </c>
      <c r="B21" s="4" t="n">
        <v>-5154913</v>
      </c>
      <c r="C21" s="4" t="n">
        <v>-4953682</v>
      </c>
    </row>
    <row r="22" spans="1:5">
      <c r="A22" s="3" t="s">
        <v>1193</v>
      </c>
      <c r="B22" s="4" t="n">
        <v>-14206148</v>
      </c>
      <c r="C22" s="4" t="n">
        <v>-14307501</v>
      </c>
    </row>
    <row r="23" spans="1:5">
      <c r="A23" s="3" t="s">
        <v>1195</v>
      </c>
    </row>
    <row r="24" spans="1:5">
      <c r="A24" s="5" t="s">
        <v>1191</v>
      </c>
    </row>
    <row r="25" spans="1:5">
      <c r="A25" s="3" t="s">
        <v>29</v>
      </c>
      <c r="B25" s="4" t="n">
        <v>2278060</v>
      </c>
      <c r="C25" s="4" t="n">
        <v>2103469</v>
      </c>
    </row>
    <row r="26" spans="1:5">
      <c r="A26" s="3" t="s">
        <v>1196</v>
      </c>
    </row>
    <row r="27" spans="1:5">
      <c r="A27" s="5" t="s">
        <v>1191</v>
      </c>
    </row>
    <row r="28" spans="1:5">
      <c r="A28" s="3" t="s">
        <v>29</v>
      </c>
      <c r="B28" s="4" t="n">
        <v>774209</v>
      </c>
      <c r="C28" s="4" t="n">
        <v>891606</v>
      </c>
    </row>
    <row r="29" spans="1:5">
      <c r="A29" s="3" t="s">
        <v>30</v>
      </c>
      <c r="B29" s="4" t="n">
        <v>901244</v>
      </c>
      <c r="C29" s="4" t="n">
        <v>1082654</v>
      </c>
    </row>
    <row r="30" spans="1:5">
      <c r="A30" s="3" t="s">
        <v>56</v>
      </c>
      <c r="B30" s="4" t="n">
        <v>-5154913</v>
      </c>
      <c r="C30" s="4" t="n">
        <v>-4953682</v>
      </c>
    </row>
    <row r="31" spans="1:5">
      <c r="A31" s="3" t="s">
        <v>1193</v>
      </c>
      <c r="B31" s="4" t="n">
        <v>-12265260</v>
      </c>
      <c r="C31" s="4" t="n">
        <v>-12241617</v>
      </c>
    </row>
    <row r="32" spans="1:5">
      <c r="A32" s="3" t="s">
        <v>1197</v>
      </c>
    </row>
    <row r="33" spans="1:5">
      <c r="A33" s="5" t="s">
        <v>1191</v>
      </c>
    </row>
    <row r="34" spans="1:5">
      <c r="A34" s="3" t="s">
        <v>518</v>
      </c>
      <c r="B34" s="4" t="n">
        <v>14615409</v>
      </c>
      <c r="C34" s="4" t="n">
        <v>14226440</v>
      </c>
    </row>
    <row r="35" spans="1:5">
      <c r="A35" s="3" t="s">
        <v>34</v>
      </c>
      <c r="B35" s="4" t="n">
        <v>489338</v>
      </c>
      <c r="C35" s="4" t="n">
        <v>436867</v>
      </c>
    </row>
    <row r="36" spans="1:5">
      <c r="A36" s="3" t="s">
        <v>1193</v>
      </c>
      <c r="B36" s="6" t="n">
        <v>-1940888</v>
      </c>
      <c r="C36" s="6" t="n">
        <v>-20658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6</v>
      </c>
      <c r="C1" s="2" t="s">
        <v>27</v>
      </c>
    </row>
    <row r="2" spans="1:3">
      <c r="A2" s="5" t="s">
        <v>1199</v>
      </c>
    </row>
    <row r="3" spans="1:3">
      <c r="A3" s="3" t="s">
        <v>52</v>
      </c>
      <c r="B3" s="6" t="n">
        <v>-30853</v>
      </c>
      <c r="C3" s="6" t="n">
        <v>-28703</v>
      </c>
    </row>
    <row r="4" spans="1:3">
      <c r="A4" s="3" t="s">
        <v>1200</v>
      </c>
      <c r="B4" s="4" t="n">
        <v>18298</v>
      </c>
      <c r="C4" s="4" t="n">
        <v>19702</v>
      </c>
    </row>
    <row r="5" spans="1:3">
      <c r="A5" s="3" t="s">
        <v>1201</v>
      </c>
    </row>
    <row r="6" spans="1:3">
      <c r="A6" s="5" t="s">
        <v>1199</v>
      </c>
    </row>
    <row r="7" spans="1:3">
      <c r="A7" s="3" t="s">
        <v>1202</v>
      </c>
      <c r="B7" s="4" t="n">
        <v>17934</v>
      </c>
      <c r="C7" s="4" t="n">
        <v>18775</v>
      </c>
    </row>
    <row r="8" spans="1:3">
      <c r="A8" s="3" t="s">
        <v>48</v>
      </c>
    </row>
    <row r="9" spans="1:3">
      <c r="A9" s="5" t="s">
        <v>1199</v>
      </c>
    </row>
    <row r="10" spans="1:3">
      <c r="A10" s="3" t="s">
        <v>1202</v>
      </c>
      <c r="B10" s="6" t="n">
        <v>31217</v>
      </c>
      <c r="C10" s="6" t="n">
        <v>2963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3</v>
      </c>
      <c r="B1" s="2" t="s">
        <v>1</v>
      </c>
    </row>
    <row r="2" spans="1:4">
      <c r="B2" s="2" t="s">
        <v>26</v>
      </c>
      <c r="C2" s="2" t="s">
        <v>27</v>
      </c>
      <c r="D2" s="2" t="s">
        <v>96</v>
      </c>
    </row>
    <row r="3" spans="1:4">
      <c r="A3" s="5" t="s">
        <v>1204</v>
      </c>
    </row>
    <row r="4" spans="1:4">
      <c r="A4" s="3" t="s">
        <v>1205</v>
      </c>
      <c r="B4" s="6" t="n">
        <v>5541</v>
      </c>
      <c r="C4" s="6" t="n">
        <v>4586</v>
      </c>
      <c r="D4" s="6" t="n">
        <v>4801</v>
      </c>
    </row>
    <row r="5" spans="1:4">
      <c r="A5" s="3" t="s">
        <v>1206</v>
      </c>
      <c r="B5" s="6" t="n">
        <v>112934</v>
      </c>
      <c r="C5" s="6" t="n">
        <v>92321</v>
      </c>
      <c r="D5" s="6" t="n">
        <v>10193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539</v>
      </c>
    </row>
    <row r="2" spans="1:2">
      <c r="A2" s="5" t="s">
        <v>1208</v>
      </c>
    </row>
    <row r="3" spans="1:2">
      <c r="A3" s="4" t="n">
        <v>2019</v>
      </c>
      <c r="B3" s="6" t="n">
        <v>6645</v>
      </c>
    </row>
    <row r="4" spans="1:2">
      <c r="A4" s="4" t="n">
        <v>2020</v>
      </c>
      <c r="B4" s="4" t="n">
        <v>3892</v>
      </c>
    </row>
    <row r="5" spans="1:2">
      <c r="A5" s="4" t="n">
        <v>2021</v>
      </c>
      <c r="B5" s="4" t="n">
        <v>2276</v>
      </c>
    </row>
    <row r="6" spans="1:2">
      <c r="A6" s="4" t="n">
        <v>2022</v>
      </c>
      <c r="B6" s="4" t="n">
        <v>1921</v>
      </c>
    </row>
    <row r="7" spans="1:2">
      <c r="A7" s="4" t="n">
        <v>2023</v>
      </c>
      <c r="B7" s="4" t="n">
        <v>1801</v>
      </c>
    </row>
    <row r="8" spans="1:2">
      <c r="A8" s="3" t="s">
        <v>541</v>
      </c>
      <c r="B8" s="4" t="n">
        <v>8933</v>
      </c>
    </row>
    <row r="9" spans="1:2">
      <c r="A9" s="3" t="s">
        <v>1209</v>
      </c>
      <c r="B9" s="4" t="n">
        <v>25468</v>
      </c>
    </row>
    <row r="10" spans="1:2">
      <c r="A10" s="3" t="s">
        <v>1210</v>
      </c>
      <c r="B10" s="4" t="n">
        <v>-4842</v>
      </c>
    </row>
    <row r="11" spans="1:2">
      <c r="A11" s="3" t="s">
        <v>1211</v>
      </c>
      <c r="B11" s="4" t="n">
        <v>20626</v>
      </c>
    </row>
    <row r="12" spans="1:2">
      <c r="A12" s="3" t="s">
        <v>1212</v>
      </c>
      <c r="B12" s="4" t="n">
        <v>-5796</v>
      </c>
    </row>
    <row r="13" spans="1:2">
      <c r="A13" s="3" t="s">
        <v>733</v>
      </c>
      <c r="B13" s="6" t="n">
        <v>148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539</v>
      </c>
    </row>
    <row r="2" spans="1:2">
      <c r="A2" s="5" t="s">
        <v>1214</v>
      </c>
    </row>
    <row r="3" spans="1:2">
      <c r="A3" s="4" t="n">
        <v>2019</v>
      </c>
      <c r="B3" s="6" t="n">
        <v>14296</v>
      </c>
    </row>
    <row r="4" spans="1:2">
      <c r="A4" s="4" t="n">
        <v>2020</v>
      </c>
      <c r="B4" s="4" t="n">
        <v>11375</v>
      </c>
    </row>
    <row r="5" spans="1:2">
      <c r="A5" s="4" t="n">
        <v>2021</v>
      </c>
      <c r="B5" s="4" t="n">
        <v>9422</v>
      </c>
    </row>
    <row r="6" spans="1:2">
      <c r="A6" s="4" t="n">
        <v>2022</v>
      </c>
      <c r="B6" s="4" t="n">
        <v>8403</v>
      </c>
    </row>
    <row r="7" spans="1:2">
      <c r="A7" s="4" t="n">
        <v>2023</v>
      </c>
      <c r="B7" s="4" t="n">
        <v>7247</v>
      </c>
    </row>
    <row r="8" spans="1:2">
      <c r="A8" s="3" t="s">
        <v>541</v>
      </c>
      <c r="B8" s="4" t="n">
        <v>26106</v>
      </c>
    </row>
    <row r="9" spans="1:2">
      <c r="A9" s="3" t="s">
        <v>635</v>
      </c>
      <c r="B9" s="6" t="n">
        <v>7684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40</v>
      </c>
      <c r="B1" s="2" t="s">
        <v>1</v>
      </c>
    </row>
    <row r="2" spans="1:2">
      <c r="B2" s="2" t="s">
        <v>26</v>
      </c>
    </row>
    <row r="3" spans="1:2">
      <c r="A3" s="3" t="s">
        <v>40</v>
      </c>
      <c r="B3" s="3"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15</v>
      </c>
      <c r="B1" s="2" t="s">
        <v>1</v>
      </c>
    </row>
    <row r="2" spans="1:2">
      <c r="B2" s="2" t="s">
        <v>539</v>
      </c>
    </row>
    <row r="3" spans="1:2">
      <c r="A3" s="5" t="s">
        <v>1216</v>
      </c>
    </row>
    <row r="4" spans="1:2">
      <c r="A4" s="3" t="s">
        <v>1217</v>
      </c>
      <c r="B4" s="6" t="n">
        <v>2830749</v>
      </c>
    </row>
    <row r="5" spans="1:2">
      <c r="A5" s="3" t="s">
        <v>1218</v>
      </c>
      <c r="B5" s="4" t="n">
        <v>6901</v>
      </c>
    </row>
    <row r="6" spans="1:2">
      <c r="A6" s="3" t="s">
        <v>1219</v>
      </c>
    </row>
    <row r="7" spans="1:2">
      <c r="A7" s="5" t="s">
        <v>1216</v>
      </c>
    </row>
    <row r="8" spans="1:2">
      <c r="A8" s="3" t="s">
        <v>1220</v>
      </c>
      <c r="B8" s="6" t="n">
        <v>368483</v>
      </c>
    </row>
    <row r="9" spans="1:2">
      <c r="A9" s="3" t="s">
        <v>1221</v>
      </c>
    </row>
    <row r="10" spans="1:2">
      <c r="A10" s="5" t="s">
        <v>1216</v>
      </c>
    </row>
    <row r="11" spans="1:2">
      <c r="A11" s="3" t="s">
        <v>1222</v>
      </c>
      <c r="B11" s="3" t="s">
        <v>1223</v>
      </c>
    </row>
    <row r="12" spans="1:2">
      <c r="A12" s="3" t="s">
        <v>1224</v>
      </c>
    </row>
    <row r="13" spans="1:2">
      <c r="A13" s="5" t="s">
        <v>1216</v>
      </c>
    </row>
    <row r="14" spans="1:2">
      <c r="A14" s="3" t="s">
        <v>1222</v>
      </c>
      <c r="B14" s="3" t="s">
        <v>122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6</v>
      </c>
      <c r="C2" s="2" t="s">
        <v>27</v>
      </c>
      <c r="D2" s="2" t="s">
        <v>96</v>
      </c>
    </row>
    <row r="3" spans="1:4">
      <c r="A3" s="5" t="s">
        <v>97</v>
      </c>
    </row>
    <row r="4" spans="1:4">
      <c r="A4" s="3" t="s">
        <v>1227</v>
      </c>
      <c r="B4" s="6" t="n">
        <v>29379510</v>
      </c>
      <c r="C4" s="6" t="n">
        <v>27597193</v>
      </c>
      <c r="D4" s="6" t="n">
        <v>28403118</v>
      </c>
    </row>
    <row r="5" spans="1:4">
      <c r="A5" s="3" t="s">
        <v>100</v>
      </c>
      <c r="B5" s="4" t="n">
        <v>29379510</v>
      </c>
      <c r="C5" s="4" t="n">
        <v>27597193</v>
      </c>
      <c r="D5" s="4" t="n">
        <v>28403118</v>
      </c>
    </row>
    <row r="6" spans="1:4">
      <c r="A6" s="3" t="s">
        <v>1228</v>
      </c>
      <c r="B6" s="4" t="n">
        <v>26979648</v>
      </c>
      <c r="C6" s="4" t="n">
        <v>25602821</v>
      </c>
      <c r="D6" s="4" t="n">
        <v>25549147</v>
      </c>
    </row>
    <row r="7" spans="1:4">
      <c r="A7" s="3" t="s">
        <v>106</v>
      </c>
      <c r="B7" s="4" t="n">
        <v>2399862</v>
      </c>
      <c r="C7" s="4" t="n">
        <v>1994372</v>
      </c>
      <c r="D7" s="4" t="n">
        <v>2853971</v>
      </c>
    </row>
    <row r="8" spans="1:4">
      <c r="A8" s="3" t="s">
        <v>1229</v>
      </c>
      <c r="B8" s="4" t="n">
        <v>50308249</v>
      </c>
      <c r="C8" s="4" t="n">
        <v>48750186</v>
      </c>
      <c r="D8" s="4" t="n">
        <v>47427597</v>
      </c>
    </row>
    <row r="9" spans="1:4">
      <c r="A9" s="3" t="s">
        <v>1230</v>
      </c>
      <c r="B9" s="4" t="n">
        <v>3162711</v>
      </c>
      <c r="C9" s="4" t="n">
        <v>2845422</v>
      </c>
      <c r="D9" s="4" t="n">
        <v>2631389</v>
      </c>
    </row>
    <row r="10" spans="1:4">
      <c r="A10" s="3" t="s">
        <v>1231</v>
      </c>
      <c r="B10" s="4" t="n">
        <v>1734033</v>
      </c>
      <c r="C10" s="4" t="n">
        <v>1610950</v>
      </c>
      <c r="D10" s="4" t="n">
        <v>1625837</v>
      </c>
    </row>
    <row r="11" spans="1:4">
      <c r="A11" s="3" t="s">
        <v>1232</v>
      </c>
      <c r="B11" s="4" t="n">
        <v>3598707</v>
      </c>
      <c r="C11" s="4" t="n">
        <v>3541437</v>
      </c>
      <c r="D11" s="4" t="n">
        <v>4059216</v>
      </c>
    </row>
    <row r="12" spans="1:4">
      <c r="A12" s="3" t="s">
        <v>1233</v>
      </c>
    </row>
    <row r="13" spans="1:4">
      <c r="A13" s="5" t="s">
        <v>97</v>
      </c>
    </row>
    <row r="14" spans="1:4">
      <c r="A14" s="3" t="s">
        <v>1234</v>
      </c>
      <c r="B14" s="4" t="n">
        <v>-681556</v>
      </c>
      <c r="C14" s="4" t="n">
        <v>-629306</v>
      </c>
      <c r="D14" s="4" t="n">
        <v>-647909</v>
      </c>
    </row>
    <row r="15" spans="1:4">
      <c r="A15" s="3" t="s">
        <v>100</v>
      </c>
      <c r="B15" s="4" t="n">
        <v>-681556</v>
      </c>
      <c r="C15" s="4" t="n">
        <v>-629306</v>
      </c>
      <c r="D15" s="4" t="n">
        <v>-647909</v>
      </c>
    </row>
    <row r="16" spans="1:4">
      <c r="A16" s="3" t="s">
        <v>1228</v>
      </c>
      <c r="B16" s="4" t="n">
        <v>-683925</v>
      </c>
      <c r="C16" s="4" t="n">
        <v>-626950</v>
      </c>
      <c r="D16" s="4" t="n">
        <v>-647149</v>
      </c>
    </row>
    <row r="17" spans="1:4">
      <c r="A17" s="3" t="s">
        <v>106</v>
      </c>
      <c r="B17" s="4" t="n">
        <v>2369</v>
      </c>
      <c r="C17" s="4" t="n">
        <v>-2356</v>
      </c>
      <c r="D17" s="4" t="n">
        <v>-760</v>
      </c>
    </row>
    <row r="18" spans="1:4">
      <c r="A18" s="3" t="s">
        <v>1229</v>
      </c>
      <c r="B18" s="4" t="n">
        <v>8019941</v>
      </c>
      <c r="C18" s="4" t="n">
        <v>7915579</v>
      </c>
      <c r="D18" s="4" t="n">
        <v>8179682</v>
      </c>
    </row>
    <row r="19" spans="1:4">
      <c r="A19" s="3" t="s">
        <v>1230</v>
      </c>
      <c r="B19" s="4" t="n">
        <v>96415</v>
      </c>
      <c r="C19" s="4" t="n">
        <v>90193</v>
      </c>
      <c r="D19" s="4" t="n">
        <v>78776</v>
      </c>
    </row>
    <row r="20" spans="1:4">
      <c r="A20" s="3" t="s">
        <v>1232</v>
      </c>
      <c r="B20" s="4" t="n">
        <v>-11667</v>
      </c>
      <c r="C20" s="4" t="n">
        <v>12014</v>
      </c>
      <c r="D20" s="4" t="n">
        <v>-10010</v>
      </c>
    </row>
    <row r="21" spans="1:4">
      <c r="A21" s="3" t="s">
        <v>1235</v>
      </c>
    </row>
    <row r="22" spans="1:4">
      <c r="A22" s="5" t="s">
        <v>97</v>
      </c>
    </row>
    <row r="23" spans="1:4">
      <c r="A23" s="3" t="s">
        <v>1227</v>
      </c>
      <c r="B23" s="4" t="n">
        <v>26347229</v>
      </c>
      <c r="C23" s="4" t="n">
        <v>25032229</v>
      </c>
      <c r="D23" s="4" t="n">
        <v>25923813</v>
      </c>
    </row>
    <row r="24" spans="1:4">
      <c r="A24" s="3" t="s">
        <v>1234</v>
      </c>
      <c r="B24" s="4" t="n">
        <v>50711</v>
      </c>
      <c r="C24" s="4" t="n">
        <v>49618</v>
      </c>
      <c r="D24" s="4" t="n">
        <v>53603</v>
      </c>
    </row>
    <row r="25" spans="1:4">
      <c r="A25" s="3" t="s">
        <v>100</v>
      </c>
      <c r="B25" s="4" t="n">
        <v>26397940</v>
      </c>
      <c r="C25" s="4" t="n">
        <v>25081847</v>
      </c>
      <c r="D25" s="4" t="n">
        <v>25977416</v>
      </c>
    </row>
    <row r="26" spans="1:4">
      <c r="A26" s="3" t="s">
        <v>1228</v>
      </c>
      <c r="B26" s="4" t="n">
        <v>24386805</v>
      </c>
      <c r="C26" s="4" t="n">
        <v>23388874</v>
      </c>
      <c r="D26" s="4" t="n">
        <v>23528418</v>
      </c>
    </row>
    <row r="27" spans="1:4">
      <c r="A27" s="3" t="s">
        <v>106</v>
      </c>
      <c r="B27" s="4" t="n">
        <v>2011135</v>
      </c>
      <c r="C27" s="4" t="n">
        <v>1692973</v>
      </c>
      <c r="D27" s="4" t="n">
        <v>2448998</v>
      </c>
    </row>
    <row r="28" spans="1:4">
      <c r="A28" s="3" t="s">
        <v>1229</v>
      </c>
      <c r="B28" s="4" t="n">
        <v>17054209</v>
      </c>
      <c r="C28" s="4" t="n">
        <v>16156496</v>
      </c>
      <c r="D28" s="4" t="n">
        <v>15621757</v>
      </c>
    </row>
    <row r="29" spans="1:4">
      <c r="A29" s="3" t="s">
        <v>1230</v>
      </c>
      <c r="B29" s="4" t="n">
        <v>3054583</v>
      </c>
      <c r="C29" s="4" t="n">
        <v>2745437</v>
      </c>
      <c r="D29" s="4" t="n">
        <v>2532644</v>
      </c>
    </row>
    <row r="30" spans="1:4">
      <c r="A30" s="3" t="s">
        <v>1231</v>
      </c>
      <c r="B30" s="4" t="n">
        <v>976735</v>
      </c>
      <c r="C30" s="4" t="n">
        <v>912797</v>
      </c>
      <c r="D30" s="4" t="n">
        <v>900434</v>
      </c>
    </row>
    <row r="31" spans="1:4">
      <c r="A31" s="3" t="s">
        <v>1232</v>
      </c>
      <c r="B31" s="4" t="n">
        <v>1381122</v>
      </c>
      <c r="C31" s="4" t="n">
        <v>1293564</v>
      </c>
      <c r="D31" s="4" t="n">
        <v>1389289</v>
      </c>
    </row>
    <row r="32" spans="1:4">
      <c r="A32" s="3" t="s">
        <v>1236</v>
      </c>
    </row>
    <row r="33" spans="1:4">
      <c r="A33" s="5" t="s">
        <v>97</v>
      </c>
    </row>
    <row r="34" spans="1:4">
      <c r="A34" s="3" t="s">
        <v>1227</v>
      </c>
      <c r="B34" s="4" t="n">
        <v>1959234</v>
      </c>
      <c r="C34" s="4" t="n">
        <v>1783697</v>
      </c>
      <c r="D34" s="4" t="n">
        <v>1854007</v>
      </c>
    </row>
    <row r="35" spans="1:4">
      <c r="A35" s="3" t="s">
        <v>1234</v>
      </c>
      <c r="B35" s="4" t="n">
        <v>57774</v>
      </c>
      <c r="C35" s="4" t="n">
        <v>39903</v>
      </c>
      <c r="D35" s="4" t="n">
        <v>42217</v>
      </c>
    </row>
    <row r="36" spans="1:4">
      <c r="A36" s="3" t="s">
        <v>100</v>
      </c>
      <c r="B36" s="4" t="n">
        <v>2017008</v>
      </c>
      <c r="C36" s="4" t="n">
        <v>1823600</v>
      </c>
      <c r="D36" s="4" t="n">
        <v>1896224</v>
      </c>
    </row>
    <row r="37" spans="1:4">
      <c r="A37" s="3" t="s">
        <v>1228</v>
      </c>
      <c r="B37" s="4" t="n">
        <v>1731462</v>
      </c>
      <c r="C37" s="4" t="n">
        <v>1601172</v>
      </c>
      <c r="D37" s="4" t="n">
        <v>1556998</v>
      </c>
    </row>
    <row r="38" spans="1:4">
      <c r="A38" s="3" t="s">
        <v>106</v>
      </c>
      <c r="B38" s="4" t="n">
        <v>285546</v>
      </c>
      <c r="C38" s="4" t="n">
        <v>222428</v>
      </c>
      <c r="D38" s="4" t="n">
        <v>339226</v>
      </c>
    </row>
    <row r="39" spans="1:4">
      <c r="A39" s="3" t="s">
        <v>1229</v>
      </c>
      <c r="B39" s="4" t="n">
        <v>23055981</v>
      </c>
      <c r="C39" s="4" t="n">
        <v>22507613</v>
      </c>
      <c r="D39" s="4" t="n">
        <v>21709010</v>
      </c>
    </row>
    <row r="40" spans="1:4">
      <c r="A40" s="3" t="s">
        <v>1230</v>
      </c>
      <c r="B40" s="4" t="n">
        <v>11713</v>
      </c>
      <c r="C40" s="4" t="n">
        <v>9792</v>
      </c>
      <c r="D40" s="4" t="n">
        <v>9168</v>
      </c>
    </row>
    <row r="41" spans="1:4">
      <c r="A41" s="3" t="s">
        <v>1231</v>
      </c>
      <c r="B41" s="4" t="n">
        <v>723061</v>
      </c>
      <c r="C41" s="4" t="n">
        <v>671155</v>
      </c>
      <c r="D41" s="4" t="n">
        <v>697991</v>
      </c>
    </row>
    <row r="42" spans="1:4">
      <c r="A42" s="3" t="s">
        <v>1232</v>
      </c>
      <c r="B42" s="4" t="n">
        <v>2166805</v>
      </c>
      <c r="C42" s="4" t="n">
        <v>2182149</v>
      </c>
      <c r="D42" s="4" t="n">
        <v>2638111</v>
      </c>
    </row>
    <row r="43" spans="1:4">
      <c r="A43" s="3" t="s">
        <v>1237</v>
      </c>
    </row>
    <row r="44" spans="1:4">
      <c r="A44" s="5" t="s">
        <v>97</v>
      </c>
    </row>
    <row r="45" spans="1:4">
      <c r="A45" s="3" t="s">
        <v>1227</v>
      </c>
      <c r="B45" s="4" t="n">
        <v>1073047</v>
      </c>
      <c r="C45" s="4" t="n">
        <v>781267</v>
      </c>
      <c r="D45" s="4" t="n">
        <v>625298</v>
      </c>
    </row>
    <row r="46" spans="1:4">
      <c r="A46" s="3" t="s">
        <v>1234</v>
      </c>
      <c r="B46" s="4" t="n">
        <v>573071</v>
      </c>
      <c r="C46" s="4" t="n">
        <v>539785</v>
      </c>
      <c r="D46" s="4" t="n">
        <v>552089</v>
      </c>
    </row>
    <row r="47" spans="1:4">
      <c r="A47" s="3" t="s">
        <v>100</v>
      </c>
      <c r="B47" s="4" t="n">
        <v>1646118</v>
      </c>
      <c r="C47" s="4" t="n">
        <v>1321052</v>
      </c>
      <c r="D47" s="4" t="n">
        <v>1177387</v>
      </c>
    </row>
    <row r="48" spans="1:4">
      <c r="A48" s="3" t="s">
        <v>1228</v>
      </c>
      <c r="B48" s="4" t="n">
        <v>1545306</v>
      </c>
      <c r="C48" s="4" t="n">
        <v>1239725</v>
      </c>
      <c r="D48" s="4" t="n">
        <v>1110880</v>
      </c>
    </row>
    <row r="49" spans="1:4">
      <c r="A49" s="3" t="s">
        <v>106</v>
      </c>
      <c r="B49" s="4" t="n">
        <v>100812</v>
      </c>
      <c r="C49" s="4" t="n">
        <v>81327</v>
      </c>
      <c r="D49" s="4" t="n">
        <v>66507</v>
      </c>
    </row>
    <row r="50" spans="1:4">
      <c r="A50" s="3" t="s">
        <v>1229</v>
      </c>
      <c r="B50" s="4" t="n">
        <v>2178118</v>
      </c>
      <c r="C50" s="4" t="n">
        <v>2170498</v>
      </c>
      <c r="D50" s="4" t="n">
        <v>1917148</v>
      </c>
    </row>
    <row r="51" spans="1:4">
      <c r="A51" s="3" t="s">
        <v>1230</v>
      </c>
      <c r="D51" s="4" t="n">
        <v>10801</v>
      </c>
    </row>
    <row r="52" spans="1:4">
      <c r="A52" s="3" t="s">
        <v>1231</v>
      </c>
      <c r="B52" s="4" t="n">
        <v>34237</v>
      </c>
      <c r="C52" s="4" t="n">
        <v>26998</v>
      </c>
      <c r="D52" s="4" t="n">
        <v>27412</v>
      </c>
    </row>
    <row r="53" spans="1:4">
      <c r="A53" s="3" t="s">
        <v>1232</v>
      </c>
      <c r="B53" s="6" t="n">
        <v>62447</v>
      </c>
      <c r="C53" s="6" t="n">
        <v>53710</v>
      </c>
      <c r="D53" s="6" t="n">
        <v>418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8</v>
      </c>
      <c r="B1" s="2" t="s">
        <v>1</v>
      </c>
    </row>
    <row r="2" spans="1:4">
      <c r="B2" s="2" t="s">
        <v>26</v>
      </c>
      <c r="C2" s="2" t="s">
        <v>27</v>
      </c>
      <c r="D2" s="2" t="s">
        <v>96</v>
      </c>
    </row>
    <row r="3" spans="1:4">
      <c r="A3" s="5" t="s">
        <v>97</v>
      </c>
    </row>
    <row r="4" spans="1:4">
      <c r="A4" s="3" t="s">
        <v>1227</v>
      </c>
      <c r="B4" s="6" t="n">
        <v>29379510</v>
      </c>
      <c r="C4" s="6" t="n">
        <v>27597193</v>
      </c>
      <c r="D4" s="6" t="n">
        <v>28403118</v>
      </c>
    </row>
    <row r="5" spans="1:4">
      <c r="A5" s="3" t="s">
        <v>100</v>
      </c>
      <c r="B5" s="4" t="n">
        <v>29379510</v>
      </c>
      <c r="C5" s="4" t="n">
        <v>27597193</v>
      </c>
      <c r="D5" s="4" t="n">
        <v>28403118</v>
      </c>
    </row>
    <row r="6" spans="1:4">
      <c r="A6" s="3" t="s">
        <v>1228</v>
      </c>
      <c r="B6" s="4" t="n">
        <v>26979648</v>
      </c>
      <c r="C6" s="4" t="n">
        <v>25602821</v>
      </c>
      <c r="D6" s="4" t="n">
        <v>25549147</v>
      </c>
    </row>
    <row r="7" spans="1:4">
      <c r="A7" s="3" t="s">
        <v>1239</v>
      </c>
      <c r="B7" s="4" t="n">
        <v>2399862</v>
      </c>
      <c r="C7" s="4" t="n">
        <v>1994372</v>
      </c>
      <c r="D7" s="4" t="n">
        <v>2853971</v>
      </c>
    </row>
    <row r="8" spans="1:4">
      <c r="A8" s="3" t="s">
        <v>1229</v>
      </c>
      <c r="B8" s="4" t="n">
        <v>50308249</v>
      </c>
      <c r="C8" s="4" t="n">
        <v>48750186</v>
      </c>
      <c r="D8" s="4" t="n">
        <v>47427597</v>
      </c>
    </row>
    <row r="9" spans="1:4">
      <c r="A9" s="3" t="s">
        <v>265</v>
      </c>
      <c r="B9" s="4" t="n">
        <v>10267673</v>
      </c>
      <c r="C9" s="4" t="n">
        <v>10197109</v>
      </c>
      <c r="D9" s="4" t="n">
        <v>9740417</v>
      </c>
    </row>
    <row r="10" spans="1:4">
      <c r="A10" s="3" t="s">
        <v>1240</v>
      </c>
    </row>
    <row r="11" spans="1:4">
      <c r="A11" s="5" t="s">
        <v>97</v>
      </c>
    </row>
    <row r="12" spans="1:4">
      <c r="A12" s="3" t="s">
        <v>1234</v>
      </c>
      <c r="B12" s="4" t="n">
        <v>-8006406</v>
      </c>
      <c r="C12" s="4" t="n">
        <v>-7134700</v>
      </c>
      <c r="D12" s="4" t="n">
        <v>-7283744</v>
      </c>
    </row>
    <row r="13" spans="1:4">
      <c r="A13" s="3" t="s">
        <v>100</v>
      </c>
      <c r="B13" s="4" t="n">
        <v>-8006406</v>
      </c>
      <c r="C13" s="4" t="n">
        <v>-7134700</v>
      </c>
      <c r="D13" s="4" t="n">
        <v>-7283744</v>
      </c>
    </row>
    <row r="14" spans="1:4">
      <c r="A14" s="3" t="s">
        <v>1228</v>
      </c>
      <c r="B14" s="4" t="n">
        <v>-7986563</v>
      </c>
      <c r="C14" s="4" t="n">
        <v>-7134004</v>
      </c>
      <c r="D14" s="4" t="n">
        <v>-7300860</v>
      </c>
    </row>
    <row r="15" spans="1:4">
      <c r="A15" s="3" t="s">
        <v>1239</v>
      </c>
      <c r="B15" s="4" t="n">
        <v>-19843</v>
      </c>
      <c r="C15" s="4" t="n">
        <v>-696</v>
      </c>
      <c r="D15" s="4" t="n">
        <v>17116</v>
      </c>
    </row>
    <row r="16" spans="1:4">
      <c r="A16" s="3" t="s">
        <v>1229</v>
      </c>
      <c r="B16" s="4" t="n">
        <v>6348099</v>
      </c>
      <c r="C16" s="4" t="n">
        <v>6440555</v>
      </c>
      <c r="D16" s="4" t="n">
        <v>6906161</v>
      </c>
    </row>
    <row r="17" spans="1:4">
      <c r="A17" s="3" t="s">
        <v>1241</v>
      </c>
    </row>
    <row r="18" spans="1:4">
      <c r="A18" s="5" t="s">
        <v>97</v>
      </c>
    </row>
    <row r="19" spans="1:4">
      <c r="A19" s="3" t="s">
        <v>1227</v>
      </c>
      <c r="B19" s="4" t="n">
        <v>9273672</v>
      </c>
      <c r="C19" s="4" t="n">
        <v>8798903</v>
      </c>
      <c r="D19" s="4" t="n">
        <v>8588437</v>
      </c>
    </row>
    <row r="20" spans="1:4">
      <c r="A20" s="3" t="s">
        <v>1234</v>
      </c>
      <c r="B20" s="4" t="n">
        <v>6751172</v>
      </c>
      <c r="C20" s="4" t="n">
        <v>6031965</v>
      </c>
      <c r="D20" s="4" t="n">
        <v>6171051</v>
      </c>
    </row>
    <row r="21" spans="1:4">
      <c r="A21" s="3" t="s">
        <v>100</v>
      </c>
      <c r="B21" s="4" t="n">
        <v>16024844</v>
      </c>
      <c r="C21" s="4" t="n">
        <v>14830868</v>
      </c>
      <c r="D21" s="4" t="n">
        <v>14759488</v>
      </c>
    </row>
    <row r="22" spans="1:4">
      <c r="A22" s="3" t="s">
        <v>1228</v>
      </c>
      <c r="B22" s="4" t="n">
        <v>14364926</v>
      </c>
      <c r="C22" s="4" t="n">
        <v>13628623</v>
      </c>
      <c r="D22" s="4" t="n">
        <v>13081966</v>
      </c>
    </row>
    <row r="23" spans="1:4">
      <c r="A23" s="3" t="s">
        <v>1239</v>
      </c>
      <c r="B23" s="4" t="n">
        <v>1659918</v>
      </c>
      <c r="C23" s="4" t="n">
        <v>1202245</v>
      </c>
      <c r="D23" s="4" t="n">
        <v>1677522</v>
      </c>
    </row>
    <row r="24" spans="1:4">
      <c r="A24" s="3" t="s">
        <v>1229</v>
      </c>
      <c r="B24" s="4" t="n">
        <v>15797024</v>
      </c>
      <c r="C24" s="4" t="n">
        <v>14791969</v>
      </c>
      <c r="D24" s="4" t="n">
        <v>14291434</v>
      </c>
    </row>
    <row r="25" spans="1:4">
      <c r="A25" s="3" t="s">
        <v>265</v>
      </c>
      <c r="B25" s="4" t="n">
        <v>3511663</v>
      </c>
      <c r="C25" s="4" t="n">
        <v>3376157</v>
      </c>
      <c r="D25" s="4" t="n">
        <v>3210376</v>
      </c>
    </row>
    <row r="26" spans="1:4">
      <c r="A26" s="3" t="s">
        <v>1242</v>
      </c>
    </row>
    <row r="27" spans="1:4">
      <c r="A27" s="5" t="s">
        <v>97</v>
      </c>
    </row>
    <row r="28" spans="1:4">
      <c r="A28" s="3" t="s">
        <v>1227</v>
      </c>
      <c r="B28" s="4" t="n">
        <v>10347266</v>
      </c>
      <c r="C28" s="4" t="n">
        <v>10033419</v>
      </c>
      <c r="D28" s="4" t="n">
        <v>10822772</v>
      </c>
    </row>
    <row r="29" spans="1:4">
      <c r="A29" s="3" t="s">
        <v>1234</v>
      </c>
      <c r="B29" s="4" t="n">
        <v>227144</v>
      </c>
      <c r="C29" s="4" t="n">
        <v>205672</v>
      </c>
      <c r="D29" s="4" t="n">
        <v>229198</v>
      </c>
    </row>
    <row r="30" spans="1:4">
      <c r="A30" s="3" t="s">
        <v>100</v>
      </c>
      <c r="B30" s="4" t="n">
        <v>10574410</v>
      </c>
      <c r="C30" s="4" t="n">
        <v>10239091</v>
      </c>
      <c r="D30" s="4" t="n">
        <v>11051970</v>
      </c>
    </row>
    <row r="31" spans="1:4">
      <c r="A31" s="3" t="s">
        <v>1228</v>
      </c>
      <c r="B31" s="4" t="n">
        <v>10435511</v>
      </c>
      <c r="C31" s="4" t="n">
        <v>9927897</v>
      </c>
      <c r="D31" s="4" t="n">
        <v>10523151</v>
      </c>
    </row>
    <row r="32" spans="1:4">
      <c r="A32" s="3" t="s">
        <v>1239</v>
      </c>
      <c r="B32" s="4" t="n">
        <v>138899</v>
      </c>
      <c r="C32" s="4" t="n">
        <v>311194</v>
      </c>
      <c r="D32" s="4" t="n">
        <v>528819</v>
      </c>
    </row>
    <row r="33" spans="1:4">
      <c r="A33" s="3" t="s">
        <v>1229</v>
      </c>
      <c r="B33" s="4" t="n">
        <v>16936704</v>
      </c>
      <c r="C33" s="4" t="n">
        <v>17365237</v>
      </c>
      <c r="D33" s="4" t="n">
        <v>16622979</v>
      </c>
    </row>
    <row r="34" spans="1:4">
      <c r="A34" s="3" t="s">
        <v>265</v>
      </c>
      <c r="B34" s="4" t="n">
        <v>5179139</v>
      </c>
      <c r="C34" s="4" t="n">
        <v>5274928</v>
      </c>
      <c r="D34" s="4" t="n">
        <v>4958989</v>
      </c>
    </row>
    <row r="35" spans="1:4">
      <c r="A35" s="3" t="s">
        <v>1243</v>
      </c>
    </row>
    <row r="36" spans="1:4">
      <c r="A36" s="5" t="s">
        <v>97</v>
      </c>
    </row>
    <row r="37" spans="1:4">
      <c r="A37" s="3" t="s">
        <v>1227</v>
      </c>
      <c r="B37" s="4" t="n">
        <v>2940243</v>
      </c>
      <c r="C37" s="4" t="n">
        <v>2517601</v>
      </c>
      <c r="D37" s="4" t="n">
        <v>2507292</v>
      </c>
    </row>
    <row r="38" spans="1:4">
      <c r="A38" s="3" t="s">
        <v>1234</v>
      </c>
      <c r="B38" s="4" t="n">
        <v>244981</v>
      </c>
      <c r="C38" s="4" t="n">
        <v>163438</v>
      </c>
      <c r="D38" s="4" t="n">
        <v>154039</v>
      </c>
    </row>
    <row r="39" spans="1:4">
      <c r="A39" s="3" t="s">
        <v>100</v>
      </c>
      <c r="B39" s="4" t="n">
        <v>3185224</v>
      </c>
      <c r="C39" s="4" t="n">
        <v>2681039</v>
      </c>
      <c r="D39" s="4" t="n">
        <v>2661331</v>
      </c>
    </row>
    <row r="40" spans="1:4">
      <c r="A40" s="3" t="s">
        <v>1228</v>
      </c>
      <c r="B40" s="4" t="n">
        <v>3110198</v>
      </c>
      <c r="C40" s="4" t="n">
        <v>2693283</v>
      </c>
      <c r="D40" s="4" t="n">
        <v>2588915</v>
      </c>
    </row>
    <row r="41" spans="1:4">
      <c r="A41" s="3" t="s">
        <v>1239</v>
      </c>
      <c r="B41" s="4" t="n">
        <v>75026</v>
      </c>
      <c r="C41" s="4" t="n">
        <v>-12244</v>
      </c>
      <c r="D41" s="4" t="n">
        <v>72416</v>
      </c>
    </row>
    <row r="42" spans="1:4">
      <c r="A42" s="3" t="s">
        <v>1229</v>
      </c>
      <c r="B42" s="4" t="n">
        <v>3346179</v>
      </c>
      <c r="C42" s="4" t="n">
        <v>2846469</v>
      </c>
      <c r="D42" s="4" t="n">
        <v>2612210</v>
      </c>
    </row>
    <row r="43" spans="1:4">
      <c r="A43" s="3" t="s">
        <v>265</v>
      </c>
      <c r="B43" s="4" t="n">
        <v>359355</v>
      </c>
      <c r="C43" s="4" t="n">
        <v>313182</v>
      </c>
      <c r="D43" s="4" t="n">
        <v>309657</v>
      </c>
    </row>
    <row r="44" spans="1:4">
      <c r="A44" s="3" t="s">
        <v>1244</v>
      </c>
    </row>
    <row r="45" spans="1:4">
      <c r="A45" s="5" t="s">
        <v>97</v>
      </c>
    </row>
    <row r="46" spans="1:4">
      <c r="A46" s="3" t="s">
        <v>1227</v>
      </c>
      <c r="B46" s="4" t="n">
        <v>4497374</v>
      </c>
      <c r="C46" s="4" t="n">
        <v>4279617</v>
      </c>
      <c r="D46" s="4" t="n">
        <v>4475623</v>
      </c>
    </row>
    <row r="47" spans="1:4">
      <c r="A47" s="3" t="s">
        <v>1234</v>
      </c>
      <c r="B47" s="4" t="n">
        <v>650765</v>
      </c>
      <c r="C47" s="4" t="n">
        <v>540204</v>
      </c>
      <c r="D47" s="4" t="n">
        <v>528236</v>
      </c>
    </row>
    <row r="48" spans="1:4">
      <c r="A48" s="3" t="s">
        <v>100</v>
      </c>
      <c r="B48" s="4" t="n">
        <v>5148139</v>
      </c>
      <c r="C48" s="4" t="n">
        <v>4819821</v>
      </c>
      <c r="D48" s="4" t="n">
        <v>5003859</v>
      </c>
    </row>
    <row r="49" spans="1:4">
      <c r="A49" s="3" t="s">
        <v>1228</v>
      </c>
      <c r="B49" s="4" t="n">
        <v>4714940</v>
      </c>
      <c r="C49" s="4" t="n">
        <v>4384642</v>
      </c>
      <c r="D49" s="4" t="n">
        <v>4554670</v>
      </c>
    </row>
    <row r="50" spans="1:4">
      <c r="A50" s="3" t="s">
        <v>1239</v>
      </c>
      <c r="B50" s="4" t="n">
        <v>433199</v>
      </c>
      <c r="C50" s="4" t="n">
        <v>435179</v>
      </c>
      <c r="D50" s="4" t="n">
        <v>449189</v>
      </c>
    </row>
    <row r="51" spans="1:4">
      <c r="A51" s="3" t="s">
        <v>1229</v>
      </c>
      <c r="B51" s="4" t="n">
        <v>4893582</v>
      </c>
      <c r="C51" s="4" t="n">
        <v>4486021</v>
      </c>
      <c r="D51" s="4" t="n">
        <v>4415700</v>
      </c>
    </row>
    <row r="52" spans="1:4">
      <c r="A52" s="3" t="s">
        <v>265</v>
      </c>
      <c r="B52" s="4" t="n">
        <v>797435</v>
      </c>
      <c r="C52" s="4" t="n">
        <v>828619</v>
      </c>
      <c r="D52" s="4" t="n">
        <v>869989</v>
      </c>
    </row>
    <row r="53" spans="1:4">
      <c r="A53" s="3" t="s">
        <v>1245</v>
      </c>
    </row>
    <row r="54" spans="1:4">
      <c r="A54" s="5" t="s">
        <v>97</v>
      </c>
    </row>
    <row r="55" spans="1:4">
      <c r="A55" s="3" t="s">
        <v>1227</v>
      </c>
      <c r="B55" s="4" t="n">
        <v>2320955</v>
      </c>
      <c r="C55" s="4" t="n">
        <v>1967653</v>
      </c>
      <c r="D55" s="4" t="n">
        <v>2008994</v>
      </c>
    </row>
    <row r="56" spans="1:4">
      <c r="A56" s="3" t="s">
        <v>1234</v>
      </c>
      <c r="B56" s="4" t="n">
        <v>132344</v>
      </c>
      <c r="C56" s="4" t="n">
        <v>193421</v>
      </c>
      <c r="D56" s="4" t="n">
        <v>201220</v>
      </c>
    </row>
    <row r="57" spans="1:4">
      <c r="A57" s="3" t="s">
        <v>100</v>
      </c>
      <c r="B57" s="4" t="n">
        <v>2453299</v>
      </c>
      <c r="C57" s="4" t="n">
        <v>2161074</v>
      </c>
      <c r="D57" s="4" t="n">
        <v>2210214</v>
      </c>
    </row>
    <row r="58" spans="1:4">
      <c r="A58" s="3" t="s">
        <v>1228</v>
      </c>
      <c r="B58" s="4" t="n">
        <v>2340636</v>
      </c>
      <c r="C58" s="4" t="n">
        <v>2102380</v>
      </c>
      <c r="D58" s="4" t="n">
        <v>2101305</v>
      </c>
    </row>
    <row r="59" spans="1:4">
      <c r="A59" s="3" t="s">
        <v>1239</v>
      </c>
      <c r="B59" s="4" t="n">
        <v>112663</v>
      </c>
      <c r="C59" s="4" t="n">
        <v>58694</v>
      </c>
      <c r="D59" s="4" t="n">
        <v>108909</v>
      </c>
    </row>
    <row r="60" spans="1:4">
      <c r="A60" s="3" t="s">
        <v>1229</v>
      </c>
      <c r="B60" s="4" t="n">
        <v>2986661</v>
      </c>
      <c r="C60" s="4" t="n">
        <v>2819935</v>
      </c>
      <c r="D60" s="4" t="n">
        <v>2579113</v>
      </c>
    </row>
    <row r="61" spans="1:4">
      <c r="A61" s="3" t="s">
        <v>265</v>
      </c>
      <c r="B61" s="6" t="n">
        <v>420081</v>
      </c>
      <c r="C61" s="6" t="n">
        <v>404223</v>
      </c>
      <c r="D61" s="6" t="n">
        <v>39140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46</v>
      </c>
      <c r="B1" s="2" t="s">
        <v>26</v>
      </c>
      <c r="C1" s="2" t="s">
        <v>27</v>
      </c>
      <c r="D1" s="2" t="s">
        <v>96</v>
      </c>
    </row>
    <row r="2" spans="1:4">
      <c r="A2" s="5" t="s">
        <v>1247</v>
      </c>
    </row>
    <row r="3" spans="1:4">
      <c r="A3" s="3" t="s">
        <v>54</v>
      </c>
      <c r="B3" s="6" t="n">
        <v>50308249</v>
      </c>
      <c r="C3" s="6" t="n">
        <v>48750186</v>
      </c>
      <c r="D3" s="6" t="n">
        <v>47427597</v>
      </c>
    </row>
    <row r="4" spans="1:4">
      <c r="A4" s="3" t="s">
        <v>1248</v>
      </c>
    </row>
    <row r="5" spans="1:4">
      <c r="A5" s="5" t="s">
        <v>1247</v>
      </c>
    </row>
    <row r="6" spans="1:4">
      <c r="A6" s="3" t="s">
        <v>54</v>
      </c>
      <c r="B6" s="6" t="n">
        <v>9386399</v>
      </c>
      <c r="C6" s="6" t="n">
        <v>9177953</v>
      </c>
      <c r="D6" s="6" t="n">
        <v>936986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6</v>
      </c>
      <c r="C2" s="2" t="s">
        <v>27</v>
      </c>
      <c r="D2" s="2" t="s">
        <v>96</v>
      </c>
    </row>
    <row r="3" spans="1:4">
      <c r="A3" s="5" t="s">
        <v>1250</v>
      </c>
    </row>
    <row r="4" spans="1:4">
      <c r="A4" s="3" t="s">
        <v>1251</v>
      </c>
      <c r="B4" s="6" t="n">
        <v>29379510</v>
      </c>
      <c r="C4" s="6" t="n">
        <v>27597193</v>
      </c>
      <c r="D4" s="6" t="n">
        <v>28403118</v>
      </c>
    </row>
    <row r="5" spans="1:4">
      <c r="A5" s="3" t="s">
        <v>522</v>
      </c>
    </row>
    <row r="6" spans="1:4">
      <c r="A6" s="5" t="s">
        <v>1250</v>
      </c>
    </row>
    <row r="7" spans="1:4">
      <c r="A7" s="3" t="s">
        <v>1251</v>
      </c>
      <c r="B7" s="4" t="n">
        <v>10403647</v>
      </c>
      <c r="C7" s="4" t="n">
        <v>10054431</v>
      </c>
      <c r="D7" s="4" t="n">
        <v>10797304</v>
      </c>
    </row>
    <row r="8" spans="1:4">
      <c r="A8" s="3" t="s">
        <v>526</v>
      </c>
    </row>
    <row r="9" spans="1:4">
      <c r="A9" s="5" t="s">
        <v>1250</v>
      </c>
    </row>
    <row r="10" spans="1:4">
      <c r="A10" s="3" t="s">
        <v>1251</v>
      </c>
      <c r="B10" s="4" t="n">
        <v>2730915</v>
      </c>
      <c r="C10" s="4" t="n">
        <v>2341364</v>
      </c>
      <c r="D10" s="4" t="n">
        <v>2323399</v>
      </c>
    </row>
    <row r="11" spans="1:4">
      <c r="A11" s="3" t="s">
        <v>532</v>
      </c>
    </row>
    <row r="12" spans="1:4">
      <c r="A12" s="5" t="s">
        <v>1250</v>
      </c>
    </row>
    <row r="13" spans="1:4">
      <c r="A13" s="3" t="s">
        <v>1251</v>
      </c>
      <c r="B13" s="4" t="n">
        <v>4793110</v>
      </c>
      <c r="C13" s="4" t="n">
        <v>4414236</v>
      </c>
      <c r="D13" s="4" t="n">
        <v>4292800</v>
      </c>
    </row>
    <row r="14" spans="1:4">
      <c r="A14" s="3" t="s">
        <v>535</v>
      </c>
    </row>
    <row r="15" spans="1:4">
      <c r="A15" s="5" t="s">
        <v>1250</v>
      </c>
    </row>
    <row r="16" spans="1:4">
      <c r="A16" s="3" t="s">
        <v>1251</v>
      </c>
      <c r="B16" s="6" t="n">
        <v>4186666</v>
      </c>
      <c r="C16" s="6" t="n">
        <v>3923621</v>
      </c>
      <c r="D16" s="6" t="n">
        <v>472478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6</v>
      </c>
      <c r="C1" s="2" t="s">
        <v>27</v>
      </c>
      <c r="D1" s="2" t="s">
        <v>96</v>
      </c>
      <c r="E1" s="2" t="s">
        <v>515</v>
      </c>
    </row>
    <row r="2" spans="1:5">
      <c r="A2" s="5" t="s">
        <v>28</v>
      </c>
    </row>
    <row r="3" spans="1:5">
      <c r="A3" s="3" t="s">
        <v>29</v>
      </c>
      <c r="B3" s="6" t="n">
        <v>3052269</v>
      </c>
      <c r="C3" s="6" t="n">
        <v>2995075</v>
      </c>
      <c r="D3" s="6" t="n">
        <v>2939428</v>
      </c>
      <c r="E3" s="6" t="n">
        <v>2284557</v>
      </c>
    </row>
    <row r="4" spans="1:5">
      <c r="A4" s="3" t="s">
        <v>31</v>
      </c>
      <c r="B4" s="4" t="n">
        <v>1768360</v>
      </c>
      <c r="C4" s="4" t="n">
        <v>1821598</v>
      </c>
    </row>
    <row r="5" spans="1:5">
      <c r="A5" s="3" t="s">
        <v>33</v>
      </c>
      <c r="B5" s="4" t="n">
        <v>6348306</v>
      </c>
      <c r="C5" s="4" t="n">
        <v>6196649</v>
      </c>
    </row>
    <row r="6" spans="1:5">
      <c r="A6" s="3" t="s">
        <v>35</v>
      </c>
      <c r="B6" s="4" t="n">
        <v>2539789</v>
      </c>
      <c r="C6" s="4" t="n">
        <v>2388617</v>
      </c>
    </row>
    <row r="7" spans="1:5">
      <c r="A7" s="3" t="s">
        <v>36</v>
      </c>
      <c r="B7" s="4" t="n">
        <v>833788</v>
      </c>
      <c r="C7" s="4" t="n">
        <v>796297</v>
      </c>
    </row>
    <row r="8" spans="1:5">
      <c r="A8" s="3" t="s">
        <v>37</v>
      </c>
      <c r="B8" s="4" t="n">
        <v>18152656</v>
      </c>
      <c r="C8" s="4" t="n">
        <v>17833695</v>
      </c>
    </row>
    <row r="9" spans="1:5">
      <c r="A9" s="3" t="s">
        <v>38</v>
      </c>
      <c r="B9" s="4" t="n">
        <v>9481618</v>
      </c>
      <c r="C9" s="4" t="n">
        <v>9012222</v>
      </c>
    </row>
    <row r="10" spans="1:5">
      <c r="A10" s="3" t="s">
        <v>39</v>
      </c>
      <c r="B10" s="4" t="n">
        <v>12406302</v>
      </c>
      <c r="C10" s="4" t="n">
        <v>11707160</v>
      </c>
    </row>
    <row r="11" spans="1:5">
      <c r="A11" s="3" t="s">
        <v>45</v>
      </c>
      <c r="B11" s="4" t="n">
        <v>10267673</v>
      </c>
      <c r="C11" s="4" t="n">
        <v>10197109</v>
      </c>
      <c r="D11" s="4" t="n">
        <v>9740417</v>
      </c>
    </row>
    <row r="12" spans="1:5">
      <c r="A12" s="3" t="s">
        <v>54</v>
      </c>
      <c r="B12" s="4" t="n">
        <v>50308249</v>
      </c>
      <c r="C12" s="4" t="n">
        <v>48750186</v>
      </c>
      <c r="D12" s="4" t="n">
        <v>47427597</v>
      </c>
    </row>
    <row r="13" spans="1:5">
      <c r="A13" s="5" t="s">
        <v>55</v>
      </c>
    </row>
    <row r="14" spans="1:5">
      <c r="A14" s="3" t="s">
        <v>56</v>
      </c>
      <c r="B14" s="4" t="n">
        <v>5154913</v>
      </c>
      <c r="C14" s="4" t="n">
        <v>4953682</v>
      </c>
    </row>
    <row r="15" spans="1:5">
      <c r="A15" s="3" t="s">
        <v>57</v>
      </c>
      <c r="B15" s="4" t="n">
        <v>4186277</v>
      </c>
      <c r="C15" s="4" t="n">
        <v>4290449</v>
      </c>
    </row>
    <row r="16" spans="1:5">
      <c r="A16" s="3" t="s">
        <v>58</v>
      </c>
      <c r="B16" s="4" t="n">
        <v>2586657</v>
      </c>
      <c r="C16" s="4" t="n">
        <v>2566382</v>
      </c>
    </row>
    <row r="17" spans="1:5">
      <c r="A17" s="3" t="s">
        <v>60</v>
      </c>
      <c r="B17" s="4" t="n">
        <v>3104260</v>
      </c>
      <c r="C17" s="4" t="n">
        <v>3137827</v>
      </c>
    </row>
    <row r="18" spans="1:5">
      <c r="A18" s="3" t="s">
        <v>61</v>
      </c>
      <c r="B18" s="4" t="n">
        <v>462327</v>
      </c>
      <c r="C18" s="4" t="n">
        <v>223574</v>
      </c>
    </row>
    <row r="19" spans="1:5">
      <c r="A19" s="3" t="s">
        <v>62</v>
      </c>
      <c r="B19" s="4" t="n">
        <v>1254241</v>
      </c>
      <c r="C19" s="4" t="n">
        <v>1210113</v>
      </c>
    </row>
    <row r="20" spans="1:5">
      <c r="A20" s="3" t="s">
        <v>63</v>
      </c>
      <c r="B20" s="4" t="n">
        <v>17796891</v>
      </c>
      <c r="C20" s="4" t="n">
        <v>17318965</v>
      </c>
    </row>
    <row r="21" spans="1:5">
      <c r="A21" s="5" t="s">
        <v>64</v>
      </c>
    </row>
    <row r="22" spans="1:5">
      <c r="A22" s="3" t="s">
        <v>65</v>
      </c>
      <c r="B22" s="4" t="n">
        <v>10006374</v>
      </c>
      <c r="C22" s="4" t="n">
        <v>9911596</v>
      </c>
    </row>
    <row r="23" spans="1:5">
      <c r="A23" s="3" t="s">
        <v>66</v>
      </c>
      <c r="B23" s="4" t="n">
        <v>931182</v>
      </c>
      <c r="C23" s="4" t="n">
        <v>905070</v>
      </c>
    </row>
    <row r="24" spans="1:5">
      <c r="A24" s="3" t="s">
        <v>68</v>
      </c>
      <c r="B24" s="4" t="n">
        <v>533561</v>
      </c>
      <c r="C24" s="4" t="n">
        <v>521876</v>
      </c>
    </row>
    <row r="25" spans="1:5">
      <c r="A25" s="3" t="s">
        <v>69</v>
      </c>
      <c r="B25" s="4" t="n">
        <v>12589282</v>
      </c>
      <c r="C25" s="4" t="n">
        <v>12762268</v>
      </c>
    </row>
    <row r="26" spans="1:5">
      <c r="A26" s="3" t="s">
        <v>70</v>
      </c>
      <c r="B26" s="4" t="n">
        <v>30386173</v>
      </c>
      <c r="C26" s="4" t="n">
        <v>30081233</v>
      </c>
    </row>
    <row r="27" spans="1:5">
      <c r="A27" s="3" t="s">
        <v>71</v>
      </c>
      <c r="B27" s="4" t="n">
        <v>491974</v>
      </c>
      <c r="C27" s="4" t="n">
        <v>485877</v>
      </c>
    </row>
    <row r="28" spans="1:5">
      <c r="A28" s="3" t="s">
        <v>79</v>
      </c>
      <c r="B28" s="4" t="n">
        <v>18735982</v>
      </c>
      <c r="C28" s="4" t="n">
        <v>17514812</v>
      </c>
    </row>
    <row r="29" spans="1:5">
      <c r="A29" s="3" t="s">
        <v>80</v>
      </c>
      <c r="B29" s="4" t="n">
        <v>694120</v>
      </c>
      <c r="C29" s="4" t="n">
        <v>668264</v>
      </c>
    </row>
    <row r="30" spans="1:5">
      <c r="A30" s="3" t="s">
        <v>81</v>
      </c>
      <c r="B30" s="4" t="n">
        <v>19430102</v>
      </c>
      <c r="C30" s="4" t="n">
        <v>18183076</v>
      </c>
      <c r="D30" s="4" t="n">
        <v>17608407</v>
      </c>
      <c r="E30" s="4" t="n">
        <v>17647329</v>
      </c>
    </row>
    <row r="31" spans="1:5">
      <c r="A31" s="3" t="s">
        <v>84</v>
      </c>
      <c r="B31" s="4" t="n">
        <v>50308249</v>
      </c>
      <c r="C31" s="4" t="n">
        <v>48750186</v>
      </c>
    </row>
    <row r="32" spans="1:5">
      <c r="A32" s="3" t="s">
        <v>1253</v>
      </c>
    </row>
    <row r="33" spans="1:5">
      <c r="A33" s="5" t="s">
        <v>28</v>
      </c>
    </row>
    <row r="34" spans="1:5">
      <c r="A34" s="3" t="s">
        <v>54</v>
      </c>
      <c r="B34" s="4" t="n">
        <v>-1110927</v>
      </c>
      <c r="C34" s="4" t="n">
        <v>-999385</v>
      </c>
    </row>
    <row r="35" spans="1:5">
      <c r="A35" s="5" t="s">
        <v>64</v>
      </c>
    </row>
    <row r="36" spans="1:5">
      <c r="A36" s="3" t="s">
        <v>70</v>
      </c>
      <c r="B36" s="4" t="n">
        <v>-1110934</v>
      </c>
      <c r="C36" s="4" t="n">
        <v>-999392</v>
      </c>
    </row>
    <row r="37" spans="1:5">
      <c r="A37" s="3" t="s">
        <v>1254</v>
      </c>
    </row>
    <row r="38" spans="1:5">
      <c r="A38" s="5" t="s">
        <v>28</v>
      </c>
    </row>
    <row r="39" spans="1:5">
      <c r="A39" s="3" t="s">
        <v>29</v>
      </c>
      <c r="B39" s="4" t="n">
        <v>2390524</v>
      </c>
      <c r="C39" s="4" t="n">
        <v>2257064</v>
      </c>
      <c r="D39" s="4" t="n">
        <v>2318152</v>
      </c>
      <c r="E39" s="4" t="n">
        <v>1680994</v>
      </c>
    </row>
    <row r="40" spans="1:5">
      <c r="A40" s="3" t="s">
        <v>31</v>
      </c>
      <c r="B40" s="4" t="n">
        <v>1546459</v>
      </c>
      <c r="C40" s="4" t="n">
        <v>1439944</v>
      </c>
    </row>
    <row r="41" spans="1:5">
      <c r="A41" s="3" t="s">
        <v>1255</v>
      </c>
      <c r="B41" s="4" t="n">
        <v>2304676</v>
      </c>
      <c r="C41" s="4" t="n">
        <v>2191594</v>
      </c>
    </row>
    <row r="42" spans="1:5">
      <c r="A42" s="3" t="s">
        <v>35</v>
      </c>
      <c r="B42" s="4" t="n">
        <v>2539497</v>
      </c>
      <c r="C42" s="4" t="n">
        <v>2388394</v>
      </c>
    </row>
    <row r="43" spans="1:5">
      <c r="A43" s="3" t="s">
        <v>36</v>
      </c>
      <c r="B43" s="4" t="n">
        <v>1818687</v>
      </c>
      <c r="C43" s="4" t="n">
        <v>1988016</v>
      </c>
    </row>
    <row r="44" spans="1:5">
      <c r="A44" s="3" t="s">
        <v>37</v>
      </c>
      <c r="B44" s="4" t="n">
        <v>10599843</v>
      </c>
      <c r="C44" s="4" t="n">
        <v>10265012</v>
      </c>
    </row>
    <row r="45" spans="1:5">
      <c r="A45" s="3" t="s">
        <v>39</v>
      </c>
      <c r="B45" s="4" t="n">
        <v>11861394</v>
      </c>
      <c r="C45" s="4" t="n">
        <v>11276128</v>
      </c>
    </row>
    <row r="46" spans="1:5">
      <c r="A46" s="3" t="s">
        <v>45</v>
      </c>
      <c r="B46" s="4" t="n">
        <v>5901958</v>
      </c>
      <c r="C46" s="4" t="n">
        <v>5700818</v>
      </c>
    </row>
    <row r="47" spans="1:5">
      <c r="A47" s="3" t="s">
        <v>54</v>
      </c>
      <c r="B47" s="4" t="n">
        <v>28363195</v>
      </c>
      <c r="C47" s="4" t="n">
        <v>27241958</v>
      </c>
    </row>
    <row r="48" spans="1:5">
      <c r="A48" s="5" t="s">
        <v>55</v>
      </c>
    </row>
    <row r="49" spans="1:5">
      <c r="A49" s="3" t="s">
        <v>56</v>
      </c>
      <c r="B49" s="4" t="n">
        <v>541968</v>
      </c>
      <c r="C49" s="4" t="n">
        <v>669947</v>
      </c>
    </row>
    <row r="50" spans="1:5">
      <c r="A50" s="3" t="s">
        <v>57</v>
      </c>
      <c r="B50" s="4" t="n">
        <v>179994</v>
      </c>
      <c r="C50" s="4" t="n">
        <v>196227</v>
      </c>
    </row>
    <row r="51" spans="1:5">
      <c r="A51" s="3" t="s">
        <v>58</v>
      </c>
      <c r="B51" s="4" t="n">
        <v>2556393</v>
      </c>
      <c r="C51" s="4" t="n">
        <v>2540078</v>
      </c>
    </row>
    <row r="52" spans="1:5">
      <c r="A52" s="3" t="s">
        <v>60</v>
      </c>
      <c r="B52" s="4" t="n">
        <v>2980981</v>
      </c>
      <c r="C52" s="4" t="n">
        <v>3038218</v>
      </c>
    </row>
    <row r="53" spans="1:5">
      <c r="A53" s="3" t="s">
        <v>61</v>
      </c>
      <c r="B53" s="4" t="n">
        <v>429616</v>
      </c>
      <c r="C53" s="4" t="n">
        <v>203101</v>
      </c>
    </row>
    <row r="54" spans="1:5">
      <c r="A54" s="3" t="s">
        <v>62</v>
      </c>
      <c r="B54" s="4" t="n">
        <v>1797724</v>
      </c>
      <c r="C54" s="4" t="n">
        <v>1512662</v>
      </c>
    </row>
    <row r="55" spans="1:5">
      <c r="A55" s="3" t="s">
        <v>63</v>
      </c>
      <c r="B55" s="4" t="n">
        <v>8486676</v>
      </c>
      <c r="C55" s="4" t="n">
        <v>8160233</v>
      </c>
    </row>
    <row r="56" spans="1:5">
      <c r="A56" s="5" t="s">
        <v>64</v>
      </c>
    </row>
    <row r="57" spans="1:5">
      <c r="A57" s="3" t="s">
        <v>65</v>
      </c>
      <c r="B57" s="4" t="n">
        <v>642691</v>
      </c>
      <c r="C57" s="4" t="n">
        <v>590366</v>
      </c>
    </row>
    <row r="58" spans="1:5">
      <c r="A58" s="3" t="s">
        <v>66</v>
      </c>
      <c r="B58" s="4" t="n">
        <v>917133</v>
      </c>
      <c r="C58" s="4" t="n">
        <v>890684</v>
      </c>
    </row>
    <row r="59" spans="1:5">
      <c r="A59" s="3" t="s">
        <v>68</v>
      </c>
      <c r="B59" s="4" t="n">
        <v>1111843</v>
      </c>
      <c r="C59" s="4" t="n">
        <v>1206427</v>
      </c>
    </row>
    <row r="60" spans="1:5">
      <c r="A60" s="3" t="s">
        <v>69</v>
      </c>
      <c r="B60" s="4" t="n">
        <v>2671667</v>
      </c>
      <c r="C60" s="4" t="n">
        <v>2687477</v>
      </c>
    </row>
    <row r="61" spans="1:5">
      <c r="A61" s="3" t="s">
        <v>70</v>
      </c>
      <c r="B61" s="4" t="n">
        <v>11158343</v>
      </c>
      <c r="C61" s="4" t="n">
        <v>10847710</v>
      </c>
    </row>
    <row r="62" spans="1:5">
      <c r="A62" s="3" t="s">
        <v>1256</v>
      </c>
    </row>
    <row r="63" spans="1:5">
      <c r="A63" s="5" t="s">
        <v>28</v>
      </c>
    </row>
    <row r="64" spans="1:5">
      <c r="A64" s="3" t="s">
        <v>29</v>
      </c>
      <c r="B64" s="4" t="n">
        <v>661745</v>
      </c>
      <c r="C64" s="4" t="n">
        <v>738011</v>
      </c>
      <c r="D64" s="6" t="n">
        <v>621276</v>
      </c>
      <c r="E64" s="6" t="n">
        <v>603563</v>
      </c>
    </row>
    <row r="65" spans="1:5">
      <c r="A65" s="3" t="s">
        <v>31</v>
      </c>
      <c r="B65" s="4" t="n">
        <v>221901</v>
      </c>
      <c r="C65" s="4" t="n">
        <v>381654</v>
      </c>
    </row>
    <row r="66" spans="1:5">
      <c r="A66" s="3" t="s">
        <v>33</v>
      </c>
      <c r="B66" s="4" t="n">
        <v>6348306</v>
      </c>
      <c r="C66" s="4" t="n">
        <v>6196649</v>
      </c>
    </row>
    <row r="67" spans="1:5">
      <c r="A67" s="3" t="s">
        <v>36</v>
      </c>
      <c r="B67" s="4" t="n">
        <v>957122</v>
      </c>
      <c r="C67" s="4" t="n">
        <v>831924</v>
      </c>
    </row>
    <row r="68" spans="1:5">
      <c r="A68" s="3" t="s">
        <v>37</v>
      </c>
      <c r="B68" s="4" t="n">
        <v>8189074</v>
      </c>
      <c r="C68" s="4" t="n">
        <v>8148238</v>
      </c>
    </row>
    <row r="69" spans="1:5">
      <c r="A69" s="3" t="s">
        <v>38</v>
      </c>
      <c r="B69" s="4" t="n">
        <v>9481618</v>
      </c>
      <c r="C69" s="4" t="n">
        <v>9012222</v>
      </c>
    </row>
    <row r="70" spans="1:5">
      <c r="A70" s="3" t="s">
        <v>39</v>
      </c>
      <c r="B70" s="4" t="n">
        <v>1019574</v>
      </c>
      <c r="C70" s="4" t="n">
        <v>850862</v>
      </c>
    </row>
    <row r="71" spans="1:5">
      <c r="A71" s="3" t="s">
        <v>45</v>
      </c>
      <c r="B71" s="4" t="n">
        <v>4365715</v>
      </c>
      <c r="C71" s="4" t="n">
        <v>4496291</v>
      </c>
    </row>
    <row r="72" spans="1:5">
      <c r="A72" s="3" t="s">
        <v>54</v>
      </c>
      <c r="B72" s="4" t="n">
        <v>23055981</v>
      </c>
      <c r="C72" s="4" t="n">
        <v>22507613</v>
      </c>
    </row>
    <row r="73" spans="1:5">
      <c r="A73" s="5" t="s">
        <v>55</v>
      </c>
    </row>
    <row r="74" spans="1:5">
      <c r="A74" s="3" t="s">
        <v>56</v>
      </c>
      <c r="B74" s="4" t="n">
        <v>4929478</v>
      </c>
      <c r="C74" s="4" t="n">
        <v>4605389</v>
      </c>
    </row>
    <row r="75" spans="1:5">
      <c r="A75" s="3" t="s">
        <v>57</v>
      </c>
      <c r="B75" s="4" t="n">
        <v>4053538</v>
      </c>
      <c r="C75" s="4" t="n">
        <v>4129005</v>
      </c>
    </row>
    <row r="76" spans="1:5">
      <c r="A76" s="3" t="s">
        <v>58</v>
      </c>
      <c r="B76" s="4" t="n">
        <v>40251</v>
      </c>
      <c r="C76" s="4" t="n">
        <v>33283</v>
      </c>
    </row>
    <row r="77" spans="1:5">
      <c r="A77" s="3" t="s">
        <v>60</v>
      </c>
      <c r="B77" s="4" t="n">
        <v>145127</v>
      </c>
      <c r="C77" s="4" t="n">
        <v>117773</v>
      </c>
    </row>
    <row r="78" spans="1:5">
      <c r="A78" s="3" t="s">
        <v>61</v>
      </c>
      <c r="B78" s="4" t="n">
        <v>32711</v>
      </c>
      <c r="C78" s="4" t="n">
        <v>20473</v>
      </c>
    </row>
    <row r="79" spans="1:5">
      <c r="A79" s="3" t="s">
        <v>62</v>
      </c>
      <c r="B79" s="4" t="n">
        <v>870634</v>
      </c>
      <c r="C79" s="4" t="n">
        <v>833813</v>
      </c>
    </row>
    <row r="80" spans="1:5">
      <c r="A80" s="3" t="s">
        <v>63</v>
      </c>
      <c r="B80" s="4" t="n">
        <v>10071739</v>
      </c>
      <c r="C80" s="4" t="n">
        <v>9739736</v>
      </c>
    </row>
    <row r="81" spans="1:5">
      <c r="A81" s="5" t="s">
        <v>64</v>
      </c>
    </row>
    <row r="82" spans="1:5">
      <c r="A82" s="3" t="s">
        <v>65</v>
      </c>
      <c r="B82" s="4" t="n">
        <v>9574118</v>
      </c>
      <c r="C82" s="4" t="n">
        <v>9491504</v>
      </c>
    </row>
    <row r="83" spans="1:5">
      <c r="A83" s="3" t="s">
        <v>66</v>
      </c>
      <c r="B83" s="4" t="n">
        <v>14049</v>
      </c>
      <c r="C83" s="4" t="n">
        <v>14386</v>
      </c>
    </row>
    <row r="84" spans="1:5">
      <c r="A84" s="3" t="s">
        <v>68</v>
      </c>
      <c r="B84" s="4" t="n">
        <v>678858</v>
      </c>
      <c r="C84" s="4" t="n">
        <v>987289</v>
      </c>
    </row>
    <row r="85" spans="1:5">
      <c r="A85" s="3" t="s">
        <v>69</v>
      </c>
      <c r="B85" s="4" t="n">
        <v>10267025</v>
      </c>
      <c r="C85" s="4" t="n">
        <v>10493179</v>
      </c>
    </row>
    <row r="86" spans="1:5">
      <c r="A86" s="3" t="s">
        <v>70</v>
      </c>
      <c r="B86" s="6" t="n">
        <v>20338764</v>
      </c>
      <c r="C86" s="6" t="n">
        <v>202329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6</v>
      </c>
      <c r="C2" s="2" t="s">
        <v>27</v>
      </c>
      <c r="D2" s="2" t="s">
        <v>96</v>
      </c>
    </row>
    <row r="3" spans="1:4">
      <c r="A3" s="5" t="s">
        <v>1258</v>
      </c>
    </row>
    <row r="4" spans="1:4">
      <c r="A4" s="3" t="s">
        <v>97</v>
      </c>
      <c r="B4" s="6" t="n">
        <v>29379510</v>
      </c>
      <c r="C4" s="6" t="n">
        <v>27597193</v>
      </c>
      <c r="D4" s="6" t="n">
        <v>28403118</v>
      </c>
    </row>
    <row r="5" spans="1:4">
      <c r="A5" s="5" t="s">
        <v>101</v>
      </c>
    </row>
    <row r="6" spans="1:4">
      <c r="A6" s="3" t="s">
        <v>104</v>
      </c>
      <c r="B6" s="4" t="n">
        <v>3090495</v>
      </c>
      <c r="C6" s="4" t="n">
        <v>2868485</v>
      </c>
      <c r="D6" s="4" t="n">
        <v>2943682</v>
      </c>
    </row>
    <row r="7" spans="1:4">
      <c r="A7" s="3" t="s">
        <v>105</v>
      </c>
      <c r="B7" s="4" t="n">
        <v>26979648</v>
      </c>
      <c r="C7" s="4" t="n">
        <v>25602821</v>
      </c>
      <c r="D7" s="4" t="n">
        <v>25549147</v>
      </c>
    </row>
    <row r="8" spans="1:4">
      <c r="A8" s="3" t="s">
        <v>106</v>
      </c>
      <c r="B8" s="4" t="n">
        <v>2399862</v>
      </c>
      <c r="C8" s="4" t="n">
        <v>1994372</v>
      </c>
      <c r="D8" s="4" t="n">
        <v>2853971</v>
      </c>
    </row>
    <row r="9" spans="1:4">
      <c r="A9" s="3" t="s">
        <v>1259</v>
      </c>
      <c r="B9" s="4" t="n">
        <v>220567</v>
      </c>
      <c r="C9" s="4" t="n">
        <v>199453</v>
      </c>
      <c r="D9" s="4" t="n">
        <v>129410</v>
      </c>
    </row>
    <row r="10" spans="1:4">
      <c r="A10" s="3" t="s">
        <v>113</v>
      </c>
      <c r="B10" s="4" t="n">
        <v>2620429</v>
      </c>
      <c r="C10" s="4" t="n">
        <v>2193825</v>
      </c>
      <c r="D10" s="4" t="n">
        <v>2983381</v>
      </c>
    </row>
    <row r="11" spans="1:4">
      <c r="A11" s="3" t="s">
        <v>114</v>
      </c>
      <c r="B11" s="4" t="n">
        <v>504406</v>
      </c>
      <c r="C11" s="4" t="n">
        <v>628900</v>
      </c>
      <c r="D11" s="4" t="n">
        <v>878269</v>
      </c>
    </row>
    <row r="12" spans="1:4">
      <c r="A12" s="3" t="s">
        <v>115</v>
      </c>
      <c r="B12" s="4" t="n">
        <v>470083</v>
      </c>
      <c r="C12" s="4" t="n">
        <v>362060</v>
      </c>
      <c r="D12" s="4" t="n">
        <v>329099</v>
      </c>
    </row>
    <row r="13" spans="1:4">
      <c r="A13" s="3" t="s">
        <v>116</v>
      </c>
      <c r="B13" s="4" t="n">
        <v>2586106</v>
      </c>
      <c r="C13" s="4" t="n">
        <v>1926985</v>
      </c>
      <c r="D13" s="4" t="n">
        <v>2434211</v>
      </c>
    </row>
    <row r="14" spans="1:4">
      <c r="A14" s="3" t="s">
        <v>117</v>
      </c>
      <c r="B14" s="4" t="n">
        <v>-92123</v>
      </c>
      <c r="C14" s="4" t="n">
        <v>-95876</v>
      </c>
      <c r="D14" s="4" t="n">
        <v>-121517</v>
      </c>
    </row>
    <row r="15" spans="1:4">
      <c r="A15" s="3" t="s">
        <v>118</v>
      </c>
      <c r="B15" s="4" t="n">
        <v>2493983</v>
      </c>
      <c r="C15" s="4" t="n">
        <v>1831109</v>
      </c>
      <c r="D15" s="4" t="n">
        <v>2312694</v>
      </c>
    </row>
    <row r="16" spans="1:4">
      <c r="A16" s="3" t="s">
        <v>1253</v>
      </c>
    </row>
    <row r="17" spans="1:4">
      <c r="A17" s="5" t="s">
        <v>101</v>
      </c>
    </row>
    <row r="18" spans="1:4">
      <c r="A18" s="3" t="s">
        <v>118</v>
      </c>
      <c r="B18" s="4" t="n">
        <v>-2</v>
      </c>
      <c r="C18" s="4" t="n">
        <v>147</v>
      </c>
      <c r="D18" s="4" t="n">
        <v>300</v>
      </c>
    </row>
    <row r="19" spans="1:4">
      <c r="A19" s="3" t="s">
        <v>1254</v>
      </c>
    </row>
    <row r="20" spans="1:4">
      <c r="A20" s="5" t="s">
        <v>1258</v>
      </c>
    </row>
    <row r="21" spans="1:4">
      <c r="A21" s="3" t="s">
        <v>97</v>
      </c>
      <c r="B21" s="4" t="n">
        <v>27448165</v>
      </c>
      <c r="C21" s="4" t="n">
        <v>25845453</v>
      </c>
      <c r="D21" s="4" t="n">
        <v>26581102</v>
      </c>
    </row>
    <row r="22" spans="1:4">
      <c r="A22" s="5" t="s">
        <v>101</v>
      </c>
    </row>
    <row r="23" spans="1:4">
      <c r="A23" s="3" t="s">
        <v>1260</v>
      </c>
      <c r="B23" s="4" t="n">
        <v>22613450</v>
      </c>
      <c r="C23" s="4" t="n">
        <v>21557194</v>
      </c>
      <c r="D23" s="4" t="n">
        <v>21474386</v>
      </c>
    </row>
    <row r="24" spans="1:4">
      <c r="A24" s="3" t="s">
        <v>104</v>
      </c>
      <c r="B24" s="4" t="n">
        <v>2721362</v>
      </c>
      <c r="C24" s="4" t="n">
        <v>2511647</v>
      </c>
      <c r="D24" s="4" t="n">
        <v>2589082</v>
      </c>
    </row>
    <row r="25" spans="1:4">
      <c r="A25" s="3" t="s">
        <v>105</v>
      </c>
      <c r="B25" s="4" t="n">
        <v>25334812</v>
      </c>
      <c r="C25" s="4" t="n">
        <v>24068841</v>
      </c>
      <c r="D25" s="4" t="n">
        <v>24063468</v>
      </c>
    </row>
    <row r="26" spans="1:4">
      <c r="A26" s="3" t="s">
        <v>106</v>
      </c>
      <c r="B26" s="4" t="n">
        <v>2113353</v>
      </c>
      <c r="C26" s="4" t="n">
        <v>1776612</v>
      </c>
      <c r="D26" s="4" t="n">
        <v>2517634</v>
      </c>
    </row>
    <row r="27" spans="1:4">
      <c r="A27" s="3" t="s">
        <v>1259</v>
      </c>
      <c r="B27" s="4" t="n">
        <v>222326</v>
      </c>
      <c r="C27" s="4" t="n">
        <v>200370</v>
      </c>
      <c r="D27" s="4" t="n">
        <v>117930</v>
      </c>
    </row>
    <row r="28" spans="1:4">
      <c r="A28" s="3" t="s">
        <v>113</v>
      </c>
      <c r="B28" s="4" t="n">
        <v>2335679</v>
      </c>
      <c r="C28" s="4" t="n">
        <v>1976982</v>
      </c>
      <c r="D28" s="4" t="n">
        <v>2635564</v>
      </c>
    </row>
    <row r="29" spans="1:4">
      <c r="A29" s="3" t="s">
        <v>114</v>
      </c>
      <c r="B29" s="4" t="n">
        <v>738763</v>
      </c>
      <c r="C29" s="4" t="n">
        <v>562452</v>
      </c>
      <c r="D29" s="4" t="n">
        <v>752248</v>
      </c>
    </row>
    <row r="30" spans="1:4">
      <c r="A30" s="3" t="s">
        <v>115</v>
      </c>
      <c r="B30" s="4" t="n">
        <v>467718</v>
      </c>
      <c r="C30" s="4" t="n">
        <v>360130</v>
      </c>
      <c r="D30" s="4" t="n">
        <v>327167</v>
      </c>
    </row>
    <row r="31" spans="1:4">
      <c r="A31" s="3" t="s">
        <v>116</v>
      </c>
      <c r="B31" s="4" t="n">
        <v>2064634</v>
      </c>
      <c r="C31" s="4" t="n">
        <v>1774660</v>
      </c>
      <c r="D31" s="4" t="n">
        <v>2210483</v>
      </c>
    </row>
    <row r="32" spans="1:4">
      <c r="A32" s="3" t="s">
        <v>117</v>
      </c>
      <c r="B32" s="4" t="n">
        <v>-89533</v>
      </c>
      <c r="C32" s="4" t="n">
        <v>-89337</v>
      </c>
      <c r="D32" s="4" t="n">
        <v>-117544</v>
      </c>
    </row>
    <row r="33" spans="1:4">
      <c r="A33" s="3" t="s">
        <v>118</v>
      </c>
      <c r="B33" s="4" t="n">
        <v>1975101</v>
      </c>
      <c r="C33" s="4" t="n">
        <v>1685323</v>
      </c>
      <c r="D33" s="4" t="n">
        <v>2092939</v>
      </c>
    </row>
    <row r="34" spans="1:4">
      <c r="A34" s="3" t="s">
        <v>1256</v>
      </c>
    </row>
    <row r="35" spans="1:4">
      <c r="A35" s="5" t="s">
        <v>1258</v>
      </c>
    </row>
    <row r="36" spans="1:4">
      <c r="A36" s="3" t="s">
        <v>97</v>
      </c>
      <c r="B36" s="4" t="n">
        <v>2017008</v>
      </c>
      <c r="C36" s="4" t="n">
        <v>1823600</v>
      </c>
      <c r="D36" s="4" t="n">
        <v>1896224</v>
      </c>
    </row>
    <row r="37" spans="1:4">
      <c r="A37" s="5" t="s">
        <v>101</v>
      </c>
    </row>
    <row r="38" spans="1:4">
      <c r="A38" s="3" t="s">
        <v>1260</v>
      </c>
      <c r="B38" s="4" t="n">
        <v>1320348</v>
      </c>
      <c r="C38" s="4" t="n">
        <v>1221268</v>
      </c>
      <c r="D38" s="4" t="n">
        <v>1181437</v>
      </c>
    </row>
    <row r="39" spans="1:4">
      <c r="A39" s="3" t="s">
        <v>104</v>
      </c>
      <c r="B39" s="4" t="n">
        <v>411114</v>
      </c>
      <c r="C39" s="4" t="n">
        <v>379904</v>
      </c>
      <c r="D39" s="4" t="n">
        <v>375561</v>
      </c>
    </row>
    <row r="40" spans="1:4">
      <c r="A40" s="3" t="s">
        <v>105</v>
      </c>
      <c r="B40" s="4" t="n">
        <v>1731462</v>
      </c>
      <c r="C40" s="4" t="n">
        <v>1601172</v>
      </c>
      <c r="D40" s="4" t="n">
        <v>1556998</v>
      </c>
    </row>
    <row r="41" spans="1:4">
      <c r="A41" s="3" t="s">
        <v>106</v>
      </c>
      <c r="B41" s="4" t="n">
        <v>285546</v>
      </c>
      <c r="C41" s="4" t="n">
        <v>222428</v>
      </c>
      <c r="D41" s="4" t="n">
        <v>339226</v>
      </c>
    </row>
    <row r="42" spans="1:4">
      <c r="A42" s="3" t="s">
        <v>1259</v>
      </c>
      <c r="B42" s="4" t="n">
        <v>-794</v>
      </c>
      <c r="C42" s="4" t="n">
        <v>-5618</v>
      </c>
      <c r="D42" s="4" t="n">
        <v>8579</v>
      </c>
    </row>
    <row r="43" spans="1:4">
      <c r="A43" s="3" t="s">
        <v>113</v>
      </c>
      <c r="B43" s="4" t="n">
        <v>284752</v>
      </c>
      <c r="C43" s="4" t="n">
        <v>216810</v>
      </c>
      <c r="D43" s="4" t="n">
        <v>347805</v>
      </c>
    </row>
    <row r="44" spans="1:4">
      <c r="A44" s="3" t="s">
        <v>114</v>
      </c>
      <c r="B44" s="4" t="n">
        <v>-234356</v>
      </c>
      <c r="C44" s="4" t="n">
        <v>66583</v>
      </c>
      <c r="D44" s="4" t="n">
        <v>126319</v>
      </c>
    </row>
    <row r="45" spans="1:4">
      <c r="A45" s="3" t="s">
        <v>115</v>
      </c>
      <c r="B45" s="4" t="n">
        <v>2365</v>
      </c>
      <c r="C45" s="4" t="n">
        <v>1930</v>
      </c>
      <c r="D45" s="4" t="n">
        <v>1932</v>
      </c>
    </row>
    <row r="46" spans="1:4">
      <c r="A46" s="3" t="s">
        <v>116</v>
      </c>
      <c r="B46" s="4" t="n">
        <v>521473</v>
      </c>
      <c r="C46" s="4" t="n">
        <v>152157</v>
      </c>
      <c r="D46" s="4" t="n">
        <v>223418</v>
      </c>
    </row>
    <row r="47" spans="1:4">
      <c r="A47" s="3" t="s">
        <v>117</v>
      </c>
      <c r="B47" s="4" t="n">
        <v>-2589</v>
      </c>
      <c r="C47" s="4" t="n">
        <v>-6518</v>
      </c>
      <c r="D47" s="4" t="n">
        <v>-3963</v>
      </c>
    </row>
    <row r="48" spans="1:4">
      <c r="A48" s="3" t="s">
        <v>118</v>
      </c>
      <c r="B48" s="6" t="n">
        <v>518884</v>
      </c>
      <c r="C48" s="6" t="n">
        <v>145639</v>
      </c>
      <c r="D48" s="6" t="n">
        <v>21945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6</v>
      </c>
      <c r="C2" s="2" t="s">
        <v>27</v>
      </c>
      <c r="D2" s="2" t="s">
        <v>96</v>
      </c>
    </row>
    <row r="3" spans="1:4">
      <c r="A3" s="5" t="s">
        <v>153</v>
      </c>
    </row>
    <row r="4" spans="1:4">
      <c r="A4" s="3" t="s">
        <v>116</v>
      </c>
      <c r="B4" s="6" t="n">
        <v>2586106</v>
      </c>
      <c r="C4" s="6" t="n">
        <v>1926985</v>
      </c>
      <c r="D4" s="6" t="n">
        <v>2434211</v>
      </c>
    </row>
    <row r="5" spans="1:4">
      <c r="A5" s="5" t="s">
        <v>154</v>
      </c>
    </row>
    <row r="6" spans="1:4">
      <c r="A6" s="3" t="s">
        <v>155</v>
      </c>
      <c r="B6" s="4" t="n">
        <v>1734033</v>
      </c>
      <c r="C6" s="4" t="n">
        <v>1610950</v>
      </c>
      <c r="D6" s="4" t="n">
        <v>1625837</v>
      </c>
    </row>
    <row r="7" spans="1:4">
      <c r="A7" s="3" t="s">
        <v>156</v>
      </c>
      <c r="B7" s="4" t="n">
        <v>76069</v>
      </c>
      <c r="C7" s="4" t="n">
        <v>98666</v>
      </c>
      <c r="D7" s="4" t="n">
        <v>159265</v>
      </c>
    </row>
    <row r="8" spans="1:4">
      <c r="A8" s="3" t="s">
        <v>157</v>
      </c>
      <c r="B8" s="4" t="n">
        <v>4286</v>
      </c>
      <c r="C8" s="4" t="n">
        <v>23253</v>
      </c>
      <c r="D8" s="4" t="n">
        <v>8833</v>
      </c>
    </row>
    <row r="9" spans="1:4">
      <c r="A9" s="3" t="s">
        <v>158</v>
      </c>
      <c r="B9" s="4" t="n">
        <v>35289</v>
      </c>
      <c r="C9" s="4" t="n">
        <v>30673</v>
      </c>
      <c r="D9" s="4" t="n">
        <v>33329</v>
      </c>
    </row>
    <row r="10" spans="1:4">
      <c r="A10" s="3" t="s">
        <v>159</v>
      </c>
      <c r="B10" s="4" t="n">
        <v>846</v>
      </c>
      <c r="C10" s="4" t="n">
        <v>7073</v>
      </c>
      <c r="D10" s="4" t="n">
        <v>9272</v>
      </c>
    </row>
    <row r="11" spans="1:4">
      <c r="A11" s="3" t="s">
        <v>67</v>
      </c>
      <c r="B11" s="4" t="n">
        <v>-237961</v>
      </c>
      <c r="C11" s="4" t="n">
        <v>-53299</v>
      </c>
      <c r="D11" s="4" t="n">
        <v>32889</v>
      </c>
    </row>
    <row r="12" spans="1:4">
      <c r="A12" s="3" t="s">
        <v>115</v>
      </c>
      <c r="B12" s="4" t="n">
        <v>-470083</v>
      </c>
      <c r="C12" s="4" t="n">
        <v>-362060</v>
      </c>
      <c r="D12" s="4" t="n">
        <v>-329099</v>
      </c>
    </row>
    <row r="13" spans="1:4">
      <c r="A13" s="3" t="s">
        <v>160</v>
      </c>
      <c r="B13" s="4" t="n">
        <v>481424</v>
      </c>
      <c r="C13" s="4" t="n">
        <v>131996</v>
      </c>
      <c r="D13" s="4" t="n">
        <v>486320</v>
      </c>
    </row>
    <row r="14" spans="1:4">
      <c r="A14" s="3" t="s">
        <v>167</v>
      </c>
      <c r="B14" s="4" t="n">
        <v>4210009</v>
      </c>
      <c r="C14" s="4" t="n">
        <v>3414237</v>
      </c>
      <c r="D14" s="4" t="n">
        <v>4460857</v>
      </c>
    </row>
    <row r="15" spans="1:4">
      <c r="A15" s="5" t="s">
        <v>168</v>
      </c>
    </row>
    <row r="16" spans="1:4">
      <c r="A16" s="3" t="s">
        <v>169</v>
      </c>
      <c r="B16" s="4" t="n">
        <v>-15058516</v>
      </c>
      <c r="C16" s="4" t="n">
        <v>-13636694</v>
      </c>
      <c r="D16" s="4" t="n">
        <v>-13549278</v>
      </c>
    </row>
    <row r="17" spans="1:4">
      <c r="A17" s="3" t="s">
        <v>1262</v>
      </c>
      <c r="B17" s="4" t="n">
        <v>14046312</v>
      </c>
      <c r="C17" s="4" t="n">
        <v>12927981</v>
      </c>
      <c r="D17" s="4" t="n">
        <v>13115854</v>
      </c>
    </row>
    <row r="18" spans="1:4">
      <c r="A18" s="3" t="s">
        <v>172</v>
      </c>
      <c r="B18" s="4" t="n">
        <v>-1291117</v>
      </c>
      <c r="C18" s="4" t="n">
        <v>-1223878</v>
      </c>
      <c r="D18" s="4" t="n">
        <v>-1282545</v>
      </c>
    </row>
    <row r="19" spans="1:4">
      <c r="A19" s="3" t="s">
        <v>173</v>
      </c>
      <c r="B19" s="4" t="n">
        <v>-2307590</v>
      </c>
      <c r="C19" s="4" t="n">
        <v>-2317559</v>
      </c>
      <c r="D19" s="4" t="n">
        <v>-2776671</v>
      </c>
    </row>
    <row r="20" spans="1:4">
      <c r="A20" s="3" t="s">
        <v>174</v>
      </c>
      <c r="B20" s="4" t="n">
        <v>71820</v>
      </c>
      <c r="C20" s="4" t="n">
        <v>41238</v>
      </c>
      <c r="D20" s="4" t="n">
        <v>42147</v>
      </c>
    </row>
    <row r="21" spans="1:4">
      <c r="A21" s="3" t="s">
        <v>175</v>
      </c>
      <c r="B21" s="4" t="n">
        <v>1211272</v>
      </c>
      <c r="C21" s="4" t="n">
        <v>1238278</v>
      </c>
      <c r="D21" s="4" t="n">
        <v>1111727</v>
      </c>
    </row>
    <row r="22" spans="1:4">
      <c r="A22" s="3" t="s">
        <v>176</v>
      </c>
      <c r="B22" s="4" t="n">
        <v>-3052916</v>
      </c>
      <c r="C22" s="4" t="n">
        <v>-2517008</v>
      </c>
      <c r="D22" s="4" t="n">
        <v>-2197477</v>
      </c>
    </row>
    <row r="23" spans="1:4">
      <c r="A23" s="3" t="s">
        <v>1263</v>
      </c>
      <c r="B23" s="4" t="n">
        <v>2523538</v>
      </c>
      <c r="C23" s="4" t="n">
        <v>1901541</v>
      </c>
      <c r="D23" s="4" t="n">
        <v>3415815</v>
      </c>
    </row>
    <row r="24" spans="1:4">
      <c r="A24" s="3" t="s">
        <v>179</v>
      </c>
      <c r="B24" s="4" t="n">
        <v>-576</v>
      </c>
      <c r="C24" s="4" t="n">
        <v>44274</v>
      </c>
      <c r="D24" s="4" t="n">
        <v>628</v>
      </c>
    </row>
    <row r="25" spans="1:4">
      <c r="A25" s="3" t="s">
        <v>180</v>
      </c>
      <c r="B25" s="4" t="n">
        <v>197681</v>
      </c>
      <c r="C25" s="4" t="n">
        <v>571888</v>
      </c>
      <c r="D25" s="4" t="n">
        <v>-1062744</v>
      </c>
    </row>
    <row r="26" spans="1:4">
      <c r="A26" s="3" t="s">
        <v>181</v>
      </c>
      <c r="B26" s="4" t="n">
        <v>-3660092</v>
      </c>
      <c r="C26" s="4" t="n">
        <v>-2969939</v>
      </c>
      <c r="D26" s="4" t="n">
        <v>-3182544</v>
      </c>
    </row>
    <row r="27" spans="1:4">
      <c r="A27" s="5" t="s">
        <v>182</v>
      </c>
    </row>
    <row r="28" spans="1:4">
      <c r="A28" s="3" t="s">
        <v>183</v>
      </c>
      <c r="B28" s="4" t="n">
        <v>4793939</v>
      </c>
      <c r="C28" s="4" t="n">
        <v>4603446</v>
      </c>
      <c r="D28" s="4" t="n">
        <v>4845872</v>
      </c>
    </row>
    <row r="29" spans="1:4">
      <c r="A29" s="3" t="s">
        <v>184</v>
      </c>
      <c r="B29" s="4" t="n">
        <v>-4452338</v>
      </c>
      <c r="C29" s="4" t="n">
        <v>-3845554</v>
      </c>
      <c r="D29" s="4" t="n">
        <v>-4176202</v>
      </c>
    </row>
    <row r="30" spans="1:4">
      <c r="A30" s="3" t="s">
        <v>185</v>
      </c>
      <c r="B30" s="4" t="n">
        <v>347738</v>
      </c>
      <c r="C30" s="4" t="n">
        <v>273037</v>
      </c>
      <c r="D30" s="4" t="n">
        <v>-10903</v>
      </c>
    </row>
    <row r="31" spans="1:4">
      <c r="A31" s="3" t="s">
        <v>186</v>
      </c>
      <c r="D31" s="4" t="n">
        <v>474917</v>
      </c>
    </row>
    <row r="32" spans="1:4">
      <c r="A32" s="3" t="s">
        <v>187</v>
      </c>
      <c r="B32" s="4" t="n">
        <v>-6194</v>
      </c>
      <c r="C32" s="4" t="n">
        <v>-3697</v>
      </c>
      <c r="D32" s="4" t="n">
        <v>-1225</v>
      </c>
    </row>
    <row r="33" spans="1:4">
      <c r="A33" s="3" t="s">
        <v>144</v>
      </c>
      <c r="B33" s="4" t="n">
        <v>-620698</v>
      </c>
      <c r="C33" s="4" t="n">
        <v>-634475</v>
      </c>
      <c r="D33" s="4" t="n">
        <v>-704728</v>
      </c>
    </row>
    <row r="34" spans="1:4">
      <c r="A34" s="3" t="s">
        <v>145</v>
      </c>
      <c r="B34" s="4" t="n">
        <v>-63764</v>
      </c>
      <c r="C34" s="4" t="n">
        <v>-63936</v>
      </c>
      <c r="D34" s="4" t="n">
        <v>-73129</v>
      </c>
    </row>
    <row r="35" spans="1:4">
      <c r="A35" s="3" t="s">
        <v>188</v>
      </c>
      <c r="B35" s="4" t="n">
        <v>-447818</v>
      </c>
      <c r="C35" s="4" t="n">
        <v>-703986</v>
      </c>
      <c r="D35" s="4" t="n">
        <v>-778173</v>
      </c>
    </row>
    <row r="36" spans="1:4">
      <c r="A36" s="3" t="s">
        <v>1264</v>
      </c>
      <c r="B36" s="4" t="n">
        <v>-449135</v>
      </c>
      <c r="C36" s="4" t="n">
        <v>-375165</v>
      </c>
      <c r="D36" s="4" t="n">
        <v>-423571</v>
      </c>
    </row>
    <row r="37" spans="1:4">
      <c r="A37" s="3" t="s">
        <v>190</v>
      </c>
      <c r="B37" s="4" t="n">
        <v>-43588</v>
      </c>
      <c r="C37" s="4" t="n">
        <v>-13486</v>
      </c>
      <c r="D37" s="4" t="n">
        <v>-199871</v>
      </c>
    </row>
    <row r="38" spans="1:4">
      <c r="A38" s="3" t="s">
        <v>1265</v>
      </c>
      <c r="B38" s="4" t="n">
        <v>57194</v>
      </c>
      <c r="C38" s="4" t="n">
        <v>55647</v>
      </c>
      <c r="D38" s="4" t="n">
        <v>654871</v>
      </c>
    </row>
    <row r="39" spans="1:4">
      <c r="A39" s="3" t="s">
        <v>192</v>
      </c>
      <c r="B39" s="4" t="n">
        <v>2995075</v>
      </c>
      <c r="C39" s="4" t="n">
        <v>2939428</v>
      </c>
      <c r="D39" s="4" t="n">
        <v>2284557</v>
      </c>
    </row>
    <row r="40" spans="1:4">
      <c r="A40" s="3" t="s">
        <v>193</v>
      </c>
      <c r="B40" s="4" t="n">
        <v>3052269</v>
      </c>
      <c r="C40" s="4" t="n">
        <v>2995075</v>
      </c>
      <c r="D40" s="4" t="n">
        <v>2939428</v>
      </c>
    </row>
    <row r="41" spans="1:4">
      <c r="A41" s="3" t="s">
        <v>1254</v>
      </c>
    </row>
    <row r="42" spans="1:4">
      <c r="A42" s="5" t="s">
        <v>153</v>
      </c>
    </row>
    <row r="43" spans="1:4">
      <c r="A43" s="3" t="s">
        <v>116</v>
      </c>
      <c r="B43" s="4" t="n">
        <v>2064634</v>
      </c>
      <c r="C43" s="4" t="n">
        <v>1774660</v>
      </c>
      <c r="D43" s="4" t="n">
        <v>2210483</v>
      </c>
    </row>
    <row r="44" spans="1:4">
      <c r="A44" s="5" t="s">
        <v>154</v>
      </c>
    </row>
    <row r="45" spans="1:4">
      <c r="A45" s="3" t="s">
        <v>155</v>
      </c>
      <c r="B45" s="4" t="n">
        <v>1010972</v>
      </c>
      <c r="C45" s="4" t="n">
        <v>939795</v>
      </c>
      <c r="D45" s="4" t="n">
        <v>927846</v>
      </c>
    </row>
    <row r="46" spans="1:4">
      <c r="A46" s="3" t="s">
        <v>156</v>
      </c>
      <c r="B46" s="4" t="n">
        <v>-74</v>
      </c>
      <c r="C46" s="4" t="n">
        <v>6519</v>
      </c>
      <c r="D46" s="4" t="n">
        <v>69029</v>
      </c>
    </row>
    <row r="47" spans="1:4">
      <c r="A47" s="3" t="s">
        <v>157</v>
      </c>
      <c r="B47" s="4" t="n">
        <v>5027</v>
      </c>
      <c r="C47" s="4" t="n">
        <v>21796</v>
      </c>
      <c r="D47" s="4" t="n">
        <v>8300</v>
      </c>
    </row>
    <row r="48" spans="1:4">
      <c r="A48" s="3" t="s">
        <v>158</v>
      </c>
      <c r="B48" s="4" t="n">
        <v>35010</v>
      </c>
      <c r="C48" s="4" t="n">
        <v>30461</v>
      </c>
      <c r="D48" s="4" t="n">
        <v>33293</v>
      </c>
    </row>
    <row r="49" spans="1:4">
      <c r="A49" s="3" t="s">
        <v>159</v>
      </c>
      <c r="B49" s="4" t="n">
        <v>459</v>
      </c>
      <c r="C49" s="4" t="n">
        <v>4422</v>
      </c>
      <c r="D49" s="4" t="n">
        <v>3217</v>
      </c>
    </row>
    <row r="50" spans="1:4">
      <c r="A50" s="3" t="s">
        <v>67</v>
      </c>
      <c r="B50" s="4" t="n">
        <v>64143</v>
      </c>
      <c r="C50" s="4" t="n">
        <v>-59668</v>
      </c>
      <c r="D50" s="4" t="n">
        <v>-43237</v>
      </c>
    </row>
    <row r="51" spans="1:4">
      <c r="A51" s="3" t="s">
        <v>115</v>
      </c>
      <c r="B51" s="4" t="n">
        <v>-467718</v>
      </c>
      <c r="C51" s="4" t="n">
        <v>-360130</v>
      </c>
      <c r="D51" s="4" t="n">
        <v>-327167</v>
      </c>
    </row>
    <row r="52" spans="1:4">
      <c r="A52" s="3" t="s">
        <v>160</v>
      </c>
      <c r="B52" s="4" t="n">
        <v>205434</v>
      </c>
      <c r="C52" s="4" t="n">
        <v>206455</v>
      </c>
      <c r="D52" s="4" t="n">
        <v>386529</v>
      </c>
    </row>
    <row r="53" spans="1:4">
      <c r="A53" s="3" t="s">
        <v>167</v>
      </c>
      <c r="B53" s="4" t="n">
        <v>2917887</v>
      </c>
      <c r="C53" s="4" t="n">
        <v>2564310</v>
      </c>
      <c r="D53" s="4" t="n">
        <v>3268293</v>
      </c>
    </row>
    <row r="54" spans="1:4">
      <c r="A54" s="5" t="s">
        <v>168</v>
      </c>
    </row>
    <row r="55" spans="1:4">
      <c r="A55" s="3" t="s">
        <v>172</v>
      </c>
      <c r="B55" s="4" t="n">
        <v>-1276788</v>
      </c>
      <c r="C55" s="4" t="n">
        <v>-1206738</v>
      </c>
      <c r="D55" s="4" t="n">
        <v>-1265174</v>
      </c>
    </row>
    <row r="56" spans="1:4">
      <c r="A56" s="3" t="s">
        <v>173</v>
      </c>
      <c r="B56" s="4" t="n">
        <v>-155114</v>
      </c>
      <c r="C56" s="4" t="n">
        <v>-152550</v>
      </c>
      <c r="D56" s="4" t="n">
        <v>-155931</v>
      </c>
    </row>
    <row r="57" spans="1:4">
      <c r="A57" s="3" t="s">
        <v>174</v>
      </c>
      <c r="B57" s="4" t="n">
        <v>70755</v>
      </c>
      <c r="C57" s="4" t="n">
        <v>40189</v>
      </c>
      <c r="D57" s="4" t="n">
        <v>41154</v>
      </c>
    </row>
    <row r="58" spans="1:4">
      <c r="A58" s="3" t="s">
        <v>175</v>
      </c>
      <c r="B58" s="4" t="n">
        <v>63402</v>
      </c>
      <c r="C58" s="4" t="n">
        <v>72659</v>
      </c>
      <c r="D58" s="4" t="n">
        <v>60989</v>
      </c>
    </row>
    <row r="59" spans="1:4">
      <c r="A59" s="3" t="s">
        <v>176</v>
      </c>
      <c r="B59" s="4" t="n">
        <v>-2273805</v>
      </c>
      <c r="C59" s="4" t="n">
        <v>-2104202</v>
      </c>
      <c r="D59" s="4" t="n">
        <v>-1302965</v>
      </c>
    </row>
    <row r="60" spans="1:4">
      <c r="A60" s="3" t="s">
        <v>1263</v>
      </c>
      <c r="B60" s="4" t="n">
        <v>1762189</v>
      </c>
      <c r="C60" s="4" t="n">
        <v>1435267</v>
      </c>
      <c r="D60" s="4" t="n">
        <v>2471876</v>
      </c>
    </row>
    <row r="61" spans="1:4">
      <c r="A61" s="3" t="s">
        <v>179</v>
      </c>
      <c r="B61" s="4" t="n">
        <v>-576</v>
      </c>
      <c r="C61" s="4" t="n">
        <v>44274</v>
      </c>
      <c r="D61" s="4" t="n">
        <v>628</v>
      </c>
    </row>
    <row r="62" spans="1:4">
      <c r="A62" s="3" t="s">
        <v>180</v>
      </c>
      <c r="B62" s="4" t="n">
        <v>260015</v>
      </c>
      <c r="C62" s="4" t="n">
        <v>582649</v>
      </c>
      <c r="D62" s="4" t="n">
        <v>-1371996</v>
      </c>
    </row>
    <row r="63" spans="1:4">
      <c r="A63" s="3" t="s">
        <v>181</v>
      </c>
      <c r="B63" s="4" t="n">
        <v>-1549922</v>
      </c>
      <c r="C63" s="4" t="n">
        <v>-1288452</v>
      </c>
      <c r="D63" s="4" t="n">
        <v>-1521419</v>
      </c>
    </row>
    <row r="64" spans="1:4">
      <c r="A64" s="5" t="s">
        <v>182</v>
      </c>
    </row>
    <row r="65" spans="1:4">
      <c r="A65" s="3" t="s">
        <v>183</v>
      </c>
      <c r="B65" s="4" t="n">
        <v>212387</v>
      </c>
      <c r="C65" s="4" t="n">
        <v>111727</v>
      </c>
      <c r="D65" s="4" t="n">
        <v>110691</v>
      </c>
    </row>
    <row r="66" spans="1:4">
      <c r="A66" s="3" t="s">
        <v>184</v>
      </c>
      <c r="B66" s="4" t="n">
        <v>-170072</v>
      </c>
      <c r="C66" s="4" t="n">
        <v>-82840</v>
      </c>
      <c r="D66" s="4" t="n">
        <v>-71758</v>
      </c>
    </row>
    <row r="67" spans="1:4">
      <c r="A67" s="3" t="s">
        <v>185</v>
      </c>
      <c r="B67" s="4" t="n">
        <v>-122222</v>
      </c>
      <c r="C67" s="4" t="n">
        <v>51523</v>
      </c>
      <c r="D67" s="4" t="n">
        <v>75990</v>
      </c>
    </row>
    <row r="68" spans="1:4">
      <c r="A68" s="3" t="s">
        <v>186</v>
      </c>
      <c r="D68" s="4" t="n">
        <v>474917</v>
      </c>
    </row>
    <row r="69" spans="1:4">
      <c r="A69" s="3" t="s">
        <v>187</v>
      </c>
      <c r="B69" s="4" t="n">
        <v>-6194</v>
      </c>
      <c r="C69" s="4" t="n">
        <v>-3697</v>
      </c>
      <c r="D69" s="4" t="n">
        <v>-1225</v>
      </c>
    </row>
    <row r="70" spans="1:4">
      <c r="A70" s="3" t="s">
        <v>144</v>
      </c>
      <c r="B70" s="4" t="n">
        <v>-620698</v>
      </c>
      <c r="C70" s="4" t="n">
        <v>-634475</v>
      </c>
      <c r="D70" s="4" t="n">
        <v>-704728</v>
      </c>
    </row>
    <row r="71" spans="1:4">
      <c r="A71" s="3" t="s">
        <v>145</v>
      </c>
      <c r="B71" s="4" t="n">
        <v>-63764</v>
      </c>
      <c r="C71" s="4" t="n">
        <v>-63936</v>
      </c>
      <c r="D71" s="4" t="n">
        <v>-73129</v>
      </c>
    </row>
    <row r="72" spans="1:4">
      <c r="A72" s="3" t="s">
        <v>188</v>
      </c>
      <c r="B72" s="4" t="n">
        <v>-447818</v>
      </c>
      <c r="C72" s="4" t="n">
        <v>-703986</v>
      </c>
      <c r="D72" s="4" t="n">
        <v>-778173</v>
      </c>
    </row>
    <row r="73" spans="1:4">
      <c r="A73" s="3" t="s">
        <v>1264</v>
      </c>
      <c r="B73" s="4" t="n">
        <v>-1218381</v>
      </c>
      <c r="C73" s="4" t="n">
        <v>-1325684</v>
      </c>
      <c r="D73" s="4" t="n">
        <v>-967415</v>
      </c>
    </row>
    <row r="74" spans="1:4">
      <c r="A74" s="3" t="s">
        <v>190</v>
      </c>
      <c r="B74" s="4" t="n">
        <v>-16124</v>
      </c>
      <c r="C74" s="4" t="n">
        <v>-11262</v>
      </c>
      <c r="D74" s="4" t="n">
        <v>-142301</v>
      </c>
    </row>
    <row r="75" spans="1:4">
      <c r="A75" s="3" t="s">
        <v>1265</v>
      </c>
      <c r="B75" s="4" t="n">
        <v>133460</v>
      </c>
      <c r="C75" s="4" t="n">
        <v>-61088</v>
      </c>
      <c r="D75" s="4" t="n">
        <v>637158</v>
      </c>
    </row>
    <row r="76" spans="1:4">
      <c r="A76" s="3" t="s">
        <v>192</v>
      </c>
      <c r="B76" s="4" t="n">
        <v>2257064</v>
      </c>
      <c r="C76" s="4" t="n">
        <v>2318152</v>
      </c>
      <c r="D76" s="4" t="n">
        <v>1680994</v>
      </c>
    </row>
    <row r="77" spans="1:4">
      <c r="A77" s="3" t="s">
        <v>193</v>
      </c>
      <c r="B77" s="4" t="n">
        <v>2390524</v>
      </c>
      <c r="C77" s="4" t="n">
        <v>2257064</v>
      </c>
      <c r="D77" s="4" t="n">
        <v>2318152</v>
      </c>
    </row>
    <row r="78" spans="1:4">
      <c r="A78" s="3" t="s">
        <v>1256</v>
      </c>
    </row>
    <row r="79" spans="1:4">
      <c r="A79" s="5" t="s">
        <v>153</v>
      </c>
    </row>
    <row r="80" spans="1:4">
      <c r="A80" s="3" t="s">
        <v>116</v>
      </c>
      <c r="B80" s="4" t="n">
        <v>521473</v>
      </c>
      <c r="C80" s="4" t="n">
        <v>152157</v>
      </c>
      <c r="D80" s="4" t="n">
        <v>223418</v>
      </c>
    </row>
    <row r="81" spans="1:4">
      <c r="A81" s="5" t="s">
        <v>154</v>
      </c>
    </row>
    <row r="82" spans="1:4">
      <c r="A82" s="3" t="s">
        <v>155</v>
      </c>
      <c r="B82" s="4" t="n">
        <v>723061</v>
      </c>
      <c r="C82" s="4" t="n">
        <v>671155</v>
      </c>
      <c r="D82" s="4" t="n">
        <v>697991</v>
      </c>
    </row>
    <row r="83" spans="1:4">
      <c r="A83" s="3" t="s">
        <v>156</v>
      </c>
      <c r="B83" s="4" t="n">
        <v>76143</v>
      </c>
      <c r="C83" s="4" t="n">
        <v>92147</v>
      </c>
      <c r="D83" s="4" t="n">
        <v>90236</v>
      </c>
    </row>
    <row r="84" spans="1:4">
      <c r="A84" s="3" t="s">
        <v>157</v>
      </c>
      <c r="B84" s="4" t="n">
        <v>-741</v>
      </c>
      <c r="C84" s="4" t="n">
        <v>1457</v>
      </c>
      <c r="D84" s="4" t="n">
        <v>533</v>
      </c>
    </row>
    <row r="85" spans="1:4">
      <c r="A85" s="3" t="s">
        <v>158</v>
      </c>
      <c r="B85" s="4" t="n">
        <v>279</v>
      </c>
      <c r="C85" s="4" t="n">
        <v>212</v>
      </c>
      <c r="D85" s="4" t="n">
        <v>36</v>
      </c>
    </row>
    <row r="86" spans="1:4">
      <c r="A86" s="3" t="s">
        <v>159</v>
      </c>
      <c r="B86" s="4" t="n">
        <v>387</v>
      </c>
      <c r="C86" s="4" t="n">
        <v>2651</v>
      </c>
      <c r="D86" s="4" t="n">
        <v>6055</v>
      </c>
    </row>
    <row r="87" spans="1:4">
      <c r="A87" s="3" t="s">
        <v>67</v>
      </c>
      <c r="B87" s="4" t="n">
        <v>-302103</v>
      </c>
      <c r="C87" s="4" t="n">
        <v>6504</v>
      </c>
      <c r="D87" s="4" t="n">
        <v>76423</v>
      </c>
    </row>
    <row r="88" spans="1:4">
      <c r="A88" s="3" t="s">
        <v>115</v>
      </c>
      <c r="B88" s="4" t="n">
        <v>-2365</v>
      </c>
      <c r="C88" s="4" t="n">
        <v>-1930</v>
      </c>
      <c r="D88" s="4" t="n">
        <v>-1932</v>
      </c>
    </row>
    <row r="89" spans="1:4">
      <c r="A89" s="3" t="s">
        <v>160</v>
      </c>
      <c r="B89" s="4" t="n">
        <v>299709</v>
      </c>
      <c r="C89" s="4" t="n">
        <v>103840</v>
      </c>
      <c r="D89" s="4" t="n">
        <v>148376</v>
      </c>
    </row>
    <row r="90" spans="1:4">
      <c r="A90" s="3" t="s">
        <v>167</v>
      </c>
      <c r="B90" s="4" t="n">
        <v>1315843</v>
      </c>
      <c r="C90" s="4" t="n">
        <v>1028193</v>
      </c>
      <c r="D90" s="4" t="n">
        <v>1241136</v>
      </c>
    </row>
    <row r="91" spans="1:4">
      <c r="A91" s="5" t="s">
        <v>168</v>
      </c>
    </row>
    <row r="92" spans="1:4">
      <c r="A92" s="3" t="s">
        <v>169</v>
      </c>
      <c r="B92" s="4" t="n">
        <v>-25153088</v>
      </c>
      <c r="C92" s="4" t="n">
        <v>-22894114</v>
      </c>
      <c r="D92" s="4" t="n">
        <v>-23399113</v>
      </c>
    </row>
    <row r="93" spans="1:4">
      <c r="A93" s="3" t="s">
        <v>1262</v>
      </c>
      <c r="B93" s="4" t="n">
        <v>24117335</v>
      </c>
      <c r="C93" s="4" t="n">
        <v>22006010</v>
      </c>
      <c r="D93" s="4" t="n">
        <v>22918132</v>
      </c>
    </row>
    <row r="94" spans="1:4">
      <c r="A94" s="3" t="s">
        <v>172</v>
      </c>
      <c r="B94" s="4" t="n">
        <v>-14329</v>
      </c>
      <c r="C94" s="4" t="n">
        <v>-17140</v>
      </c>
      <c r="D94" s="4" t="n">
        <v>-17371</v>
      </c>
    </row>
    <row r="95" spans="1:4">
      <c r="A95" s="3" t="s">
        <v>173</v>
      </c>
      <c r="B95" s="4" t="n">
        <v>-2152476</v>
      </c>
      <c r="C95" s="4" t="n">
        <v>-2165009</v>
      </c>
      <c r="D95" s="4" t="n">
        <v>-2620740</v>
      </c>
    </row>
    <row r="96" spans="1:4">
      <c r="A96" s="3" t="s">
        <v>174</v>
      </c>
      <c r="B96" s="4" t="n">
        <v>1065</v>
      </c>
      <c r="C96" s="4" t="n">
        <v>1049</v>
      </c>
      <c r="D96" s="4" t="n">
        <v>993</v>
      </c>
    </row>
    <row r="97" spans="1:4">
      <c r="A97" s="3" t="s">
        <v>175</v>
      </c>
      <c r="B97" s="4" t="n">
        <v>1147870</v>
      </c>
      <c r="C97" s="4" t="n">
        <v>1165619</v>
      </c>
      <c r="D97" s="4" t="n">
        <v>1050738</v>
      </c>
    </row>
    <row r="98" spans="1:4">
      <c r="A98" s="3" t="s">
        <v>176</v>
      </c>
      <c r="B98" s="4" t="n">
        <v>-779111</v>
      </c>
      <c r="C98" s="4" t="n">
        <v>-412806</v>
      </c>
      <c r="D98" s="4" t="n">
        <v>-894512</v>
      </c>
    </row>
    <row r="99" spans="1:4">
      <c r="A99" s="3" t="s">
        <v>1263</v>
      </c>
      <c r="B99" s="4" t="n">
        <v>761349</v>
      </c>
      <c r="C99" s="4" t="n">
        <v>466274</v>
      </c>
      <c r="D99" s="4" t="n">
        <v>943939</v>
      </c>
    </row>
    <row r="100" spans="1:4">
      <c r="A100" s="3" t="s">
        <v>180</v>
      </c>
      <c r="B100" s="4" t="n">
        <v>-106597</v>
      </c>
      <c r="C100" s="4" t="n">
        <v>-60345</v>
      </c>
      <c r="D100" s="4" t="n">
        <v>296788</v>
      </c>
    </row>
    <row r="101" spans="1:4">
      <c r="A101" s="3" t="s">
        <v>181</v>
      </c>
      <c r="B101" s="4" t="n">
        <v>-2177982</v>
      </c>
      <c r="C101" s="4" t="n">
        <v>-1910462</v>
      </c>
      <c r="D101" s="4" t="n">
        <v>-1721146</v>
      </c>
    </row>
    <row r="102" spans="1:4">
      <c r="A102" s="5" t="s">
        <v>182</v>
      </c>
    </row>
    <row r="103" spans="1:4">
      <c r="A103" s="3" t="s">
        <v>183</v>
      </c>
      <c r="B103" s="4" t="n">
        <v>4666579</v>
      </c>
      <c r="C103" s="4" t="n">
        <v>4541541</v>
      </c>
      <c r="D103" s="4" t="n">
        <v>4815323</v>
      </c>
    </row>
    <row r="104" spans="1:4">
      <c r="A104" s="3" t="s">
        <v>184</v>
      </c>
      <c r="B104" s="4" t="n">
        <v>-4314294</v>
      </c>
      <c r="C104" s="4" t="n">
        <v>-3773644</v>
      </c>
      <c r="D104" s="4" t="n">
        <v>-4127178</v>
      </c>
    </row>
    <row r="105" spans="1:4">
      <c r="A105" s="3" t="s">
        <v>185</v>
      </c>
      <c r="B105" s="4" t="n">
        <v>461052</v>
      </c>
      <c r="C105" s="4" t="n">
        <v>233331</v>
      </c>
      <c r="D105" s="4" t="n">
        <v>-132852</v>
      </c>
    </row>
    <row r="106" spans="1:4">
      <c r="A106" s="3" t="s">
        <v>1264</v>
      </c>
      <c r="B106" s="4" t="n">
        <v>813337</v>
      </c>
      <c r="C106" s="4" t="n">
        <v>1001228</v>
      </c>
      <c r="D106" s="4" t="n">
        <v>555293</v>
      </c>
    </row>
    <row r="107" spans="1:4">
      <c r="A107" s="3" t="s">
        <v>190</v>
      </c>
      <c r="B107" s="4" t="n">
        <v>-27464</v>
      </c>
      <c r="C107" s="4" t="n">
        <v>-2224</v>
      </c>
      <c r="D107" s="4" t="n">
        <v>-57570</v>
      </c>
    </row>
    <row r="108" spans="1:4">
      <c r="A108" s="3" t="s">
        <v>1265</v>
      </c>
      <c r="B108" s="4" t="n">
        <v>-76266</v>
      </c>
      <c r="C108" s="4" t="n">
        <v>116735</v>
      </c>
      <c r="D108" s="4" t="n">
        <v>17713</v>
      </c>
    </row>
    <row r="109" spans="1:4">
      <c r="A109" s="3" t="s">
        <v>192</v>
      </c>
      <c r="B109" s="4" t="n">
        <v>738011</v>
      </c>
      <c r="C109" s="4" t="n">
        <v>621276</v>
      </c>
      <c r="D109" s="4" t="n">
        <v>603563</v>
      </c>
    </row>
    <row r="110" spans="1:4">
      <c r="A110" s="3" t="s">
        <v>193</v>
      </c>
      <c r="B110" s="6" t="n">
        <v>661745</v>
      </c>
      <c r="C110" s="6" t="n">
        <v>738011</v>
      </c>
      <c r="D110" s="6" t="n">
        <v>62127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6</v>
      </c>
      <c r="C2" s="2" t="s">
        <v>27</v>
      </c>
      <c r="D2" s="2" t="s">
        <v>96</v>
      </c>
    </row>
    <row r="3" spans="1:4">
      <c r="A3" s="5" t="s">
        <v>1267</v>
      </c>
    </row>
    <row r="4" spans="1:4">
      <c r="A4" s="3" t="s">
        <v>118</v>
      </c>
      <c r="B4" s="6" t="n">
        <v>2493983</v>
      </c>
      <c r="C4" s="6" t="n">
        <v>1831109</v>
      </c>
      <c r="D4" s="6" t="n">
        <v>2312694</v>
      </c>
    </row>
    <row r="5" spans="1:4">
      <c r="A5" s="3" t="s">
        <v>142</v>
      </c>
      <c r="B5" s="4" t="n">
        <v>-4849</v>
      </c>
      <c r="C5" s="4" t="n">
        <v>-4849</v>
      </c>
      <c r="D5" s="4" t="n">
        <v>-3638</v>
      </c>
    </row>
    <row r="6" spans="1:4">
      <c r="A6" s="3" t="s">
        <v>1268</v>
      </c>
      <c r="B6" s="4" t="n">
        <v>-7442</v>
      </c>
      <c r="C6" s="4" t="n">
        <v>-4946</v>
      </c>
      <c r="D6" s="4" t="n">
        <v>-2449</v>
      </c>
    </row>
    <row r="7" spans="1:4">
      <c r="A7" s="3" t="s">
        <v>1269</v>
      </c>
      <c r="B7" s="4" t="n">
        <v>2481692</v>
      </c>
      <c r="C7" s="4" t="n">
        <v>1821314</v>
      </c>
      <c r="D7" s="4" t="n">
        <v>2306607</v>
      </c>
    </row>
    <row r="8" spans="1:4">
      <c r="A8" s="5" t="s">
        <v>1270</v>
      </c>
    </row>
    <row r="9" spans="1:4">
      <c r="A9" s="3" t="s">
        <v>890</v>
      </c>
      <c r="B9" s="4" t="n">
        <v>12291</v>
      </c>
      <c r="C9" s="4" t="n">
        <v>9795</v>
      </c>
      <c r="D9" s="4" t="n">
        <v>6087</v>
      </c>
    </row>
    <row r="10" spans="1:4">
      <c r="A10" s="3" t="s">
        <v>1271</v>
      </c>
      <c r="B10" s="4" t="n">
        <v>-4</v>
      </c>
      <c r="C10" s="4" t="n">
        <v>-6</v>
      </c>
      <c r="D10" s="4" t="n">
        <v>-21</v>
      </c>
    </row>
    <row r="11" spans="1:4">
      <c r="A11" s="3" t="s">
        <v>1272</v>
      </c>
      <c r="B11" s="6" t="n">
        <v>2493979</v>
      </c>
      <c r="C11" s="6" t="n">
        <v>1831103</v>
      </c>
      <c r="D11" s="6" t="n">
        <v>2312673</v>
      </c>
    </row>
    <row r="12" spans="1:4">
      <c r="A12" s="3" t="s">
        <v>1273</v>
      </c>
      <c r="B12" s="4" t="n">
        <v>2947365</v>
      </c>
      <c r="C12" s="4" t="n">
        <v>3008088</v>
      </c>
      <c r="D12" s="4" t="n">
        <v>3111306</v>
      </c>
    </row>
    <row r="13" spans="1:4">
      <c r="A13" s="5" t="s">
        <v>1270</v>
      </c>
    </row>
    <row r="14" spans="1:4">
      <c r="A14" s="3" t="s">
        <v>890</v>
      </c>
      <c r="B14" s="4" t="n">
        <v>47100</v>
      </c>
      <c r="C14" s="4" t="n">
        <v>47100</v>
      </c>
      <c r="D14" s="4" t="n">
        <v>32429</v>
      </c>
    </row>
    <row r="15" spans="1:4">
      <c r="A15" s="3" t="s">
        <v>1271</v>
      </c>
      <c r="B15" s="4" t="n">
        <v>301</v>
      </c>
      <c r="C15" s="4" t="n">
        <v>638</v>
      </c>
      <c r="D15" s="4" t="n">
        <v>1212</v>
      </c>
    </row>
    <row r="16" spans="1:4">
      <c r="A16" s="3" t="s">
        <v>1274</v>
      </c>
      <c r="B16" s="4" t="n">
        <v>2994766</v>
      </c>
      <c r="C16" s="4" t="n">
        <v>3055826</v>
      </c>
      <c r="D16" s="4" t="n">
        <v>3144947</v>
      </c>
    </row>
    <row r="17" spans="1:4">
      <c r="A17" s="3" t="s">
        <v>1275</v>
      </c>
      <c r="B17" s="6" t="n">
        <v>842</v>
      </c>
      <c r="C17" s="7" t="n">
        <v>605.47</v>
      </c>
      <c r="D17" s="7" t="n">
        <v>741.36</v>
      </c>
    </row>
    <row r="18" spans="1:4">
      <c r="A18" s="3" t="s">
        <v>1276</v>
      </c>
      <c r="B18" s="7" t="n">
        <v>832.78</v>
      </c>
      <c r="C18" s="7" t="n">
        <v>599.22</v>
      </c>
      <c r="D18" s="7" t="n">
        <v>735.3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6</v>
      </c>
      <c r="C1" s="2" t="s">
        <v>27</v>
      </c>
    </row>
    <row r="2" spans="1:3">
      <c r="A2" s="5" t="s">
        <v>1278</v>
      </c>
    </row>
    <row r="3" spans="1:3">
      <c r="A3" s="3" t="s">
        <v>79</v>
      </c>
      <c r="B3" s="6" t="n">
        <v>18735982</v>
      </c>
      <c r="C3" s="6" t="n">
        <v>17514812</v>
      </c>
    </row>
    <row r="4" spans="1:3">
      <c r="A4" s="3" t="s">
        <v>1279</v>
      </c>
      <c r="B4" s="4" t="n">
        <v>2909924</v>
      </c>
      <c r="C4" s="4" t="n">
        <v>2974723</v>
      </c>
    </row>
    <row r="5" spans="1:3">
      <c r="A5" s="3" t="s">
        <v>1280</v>
      </c>
      <c r="B5" s="7" t="n">
        <v>6438.65</v>
      </c>
      <c r="C5" s="7" t="n">
        <v>5887.8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6</v>
      </c>
    </row>
    <row r="3" spans="1:2">
      <c r="A3" s="3" t="s">
        <v>203</v>
      </c>
      <c r="B3" s="3" t="s">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6</v>
      </c>
      <c r="C1" s="2" t="s">
        <v>27</v>
      </c>
    </row>
    <row r="2" spans="1:3">
      <c r="A2" s="5" t="s">
        <v>1229</v>
      </c>
    </row>
    <row r="3" spans="1:3">
      <c r="A3" s="3" t="s">
        <v>229</v>
      </c>
      <c r="B3" s="6" t="n">
        <v>257804</v>
      </c>
      <c r="C3" s="6" t="n">
        <v>243421</v>
      </c>
    </row>
    <row r="4" spans="1:3">
      <c r="A4" s="5" t="s">
        <v>1282</v>
      </c>
    </row>
    <row r="5" spans="1:3">
      <c r="A5" s="3" t="s">
        <v>229</v>
      </c>
      <c r="B5" s="4" t="n">
        <v>-197156</v>
      </c>
      <c r="C5" s="4" t="n">
        <v>-245457</v>
      </c>
    </row>
    <row r="6" spans="1:3">
      <c r="A6" s="3" t="s">
        <v>1283</v>
      </c>
    </row>
    <row r="7" spans="1:3">
      <c r="A7" s="5" t="s">
        <v>1229</v>
      </c>
    </row>
    <row r="8" spans="1:3">
      <c r="A8" s="3" t="s">
        <v>1284</v>
      </c>
      <c r="B8" s="4" t="n">
        <v>819106</v>
      </c>
      <c r="C8" s="4" t="n">
        <v>933482</v>
      </c>
    </row>
    <row r="9" spans="1:3">
      <c r="A9" s="3" t="s">
        <v>30</v>
      </c>
      <c r="B9" s="4" t="n">
        <v>400000</v>
      </c>
      <c r="C9" s="4" t="n">
        <v>600000</v>
      </c>
    </row>
    <row r="10" spans="1:3">
      <c r="A10" s="3" t="s">
        <v>229</v>
      </c>
      <c r="B10" s="4" t="n">
        <v>257804</v>
      </c>
      <c r="C10" s="4" t="n">
        <v>243421</v>
      </c>
    </row>
    <row r="11" spans="1:3">
      <c r="A11" s="3" t="s">
        <v>135</v>
      </c>
      <c r="B11" s="4" t="n">
        <v>11104738</v>
      </c>
      <c r="C11" s="4" t="n">
        <v>11176236</v>
      </c>
    </row>
    <row r="12" spans="1:3">
      <c r="A12" s="5" t="s">
        <v>1282</v>
      </c>
    </row>
    <row r="13" spans="1:3">
      <c r="A13" s="3" t="s">
        <v>229</v>
      </c>
      <c r="B13" s="4" t="n">
        <v>-197156</v>
      </c>
      <c r="C13" s="4" t="n">
        <v>-245457</v>
      </c>
    </row>
    <row r="14" spans="1:3">
      <c r="A14" s="3" t="s">
        <v>135</v>
      </c>
      <c r="B14" s="4" t="n">
        <v>-197156</v>
      </c>
      <c r="C14" s="4" t="n">
        <v>-245457</v>
      </c>
    </row>
    <row r="15" spans="1:3">
      <c r="A15" s="3" t="s">
        <v>1285</v>
      </c>
    </row>
    <row r="16" spans="1:3">
      <c r="A16" s="5" t="s">
        <v>1229</v>
      </c>
    </row>
    <row r="17" spans="1:3">
      <c r="A17" s="3" t="s">
        <v>40</v>
      </c>
      <c r="B17" s="4" t="n">
        <v>6308734</v>
      </c>
      <c r="C17" s="4" t="n">
        <v>5885831</v>
      </c>
    </row>
    <row r="18" spans="1:3">
      <c r="A18" s="3" t="s">
        <v>1286</v>
      </c>
    </row>
    <row r="19" spans="1:3">
      <c r="A19" s="5" t="s">
        <v>1229</v>
      </c>
    </row>
    <row r="20" spans="1:3">
      <c r="A20" s="3" t="s">
        <v>40</v>
      </c>
      <c r="B20" s="4" t="n">
        <v>2582115</v>
      </c>
      <c r="C20" s="4" t="n">
        <v>2686934</v>
      </c>
    </row>
    <row r="21" spans="1:3">
      <c r="A21" s="3" t="s">
        <v>1287</v>
      </c>
    </row>
    <row r="22" spans="1:3">
      <c r="A22" s="5" t="s">
        <v>1229</v>
      </c>
    </row>
    <row r="23" spans="1:3">
      <c r="A23" s="3" t="s">
        <v>40</v>
      </c>
      <c r="B23" s="4" t="n">
        <v>220028</v>
      </c>
      <c r="C23" s="4" t="n">
        <v>91437</v>
      </c>
    </row>
    <row r="24" spans="1:3">
      <c r="A24" s="3" t="s">
        <v>1288</v>
      </c>
    </row>
    <row r="25" spans="1:3">
      <c r="A25" s="5" t="s">
        <v>1229</v>
      </c>
    </row>
    <row r="26" spans="1:3">
      <c r="A26" s="3" t="s">
        <v>40</v>
      </c>
      <c r="B26" s="4" t="n">
        <v>516951</v>
      </c>
      <c r="C26" s="4" t="n">
        <v>735131</v>
      </c>
    </row>
    <row r="27" spans="1:3">
      <c r="A27" s="3" t="s">
        <v>1289</v>
      </c>
    </row>
    <row r="28" spans="1:3">
      <c r="A28" s="5" t="s">
        <v>1229</v>
      </c>
    </row>
    <row r="29" spans="1:3">
      <c r="A29" s="3" t="s">
        <v>1284</v>
      </c>
      <c r="B29" s="4" t="n">
        <v>44897</v>
      </c>
      <c r="C29" s="4" t="n">
        <v>41876</v>
      </c>
    </row>
    <row r="30" spans="1:3">
      <c r="A30" s="3" t="s">
        <v>135</v>
      </c>
      <c r="B30" s="4" t="n">
        <v>7574313</v>
      </c>
      <c r="C30" s="4" t="n">
        <v>7544500</v>
      </c>
    </row>
    <row r="31" spans="1:3">
      <c r="A31" s="3" t="s">
        <v>1290</v>
      </c>
    </row>
    <row r="32" spans="1:3">
      <c r="A32" s="5" t="s">
        <v>1229</v>
      </c>
    </row>
    <row r="33" spans="1:3">
      <c r="A33" s="3" t="s">
        <v>40</v>
      </c>
      <c r="B33" s="4" t="n">
        <v>4778019</v>
      </c>
      <c r="C33" s="4" t="n">
        <v>4797499</v>
      </c>
    </row>
    <row r="34" spans="1:3">
      <c r="A34" s="3" t="s">
        <v>1291</v>
      </c>
    </row>
    <row r="35" spans="1:3">
      <c r="A35" s="5" t="s">
        <v>1229</v>
      </c>
    </row>
    <row r="36" spans="1:3">
      <c r="A36" s="3" t="s">
        <v>40</v>
      </c>
      <c r="B36" s="4" t="n">
        <v>2582115</v>
      </c>
      <c r="C36" s="4" t="n">
        <v>2686934</v>
      </c>
    </row>
    <row r="37" spans="1:3">
      <c r="A37" s="3" t="s">
        <v>1292</v>
      </c>
    </row>
    <row r="38" spans="1:3">
      <c r="A38" s="5" t="s">
        <v>1229</v>
      </c>
    </row>
    <row r="39" spans="1:3">
      <c r="A39" s="3" t="s">
        <v>40</v>
      </c>
      <c r="B39" s="4" t="n">
        <v>169282</v>
      </c>
      <c r="C39" s="4" t="n">
        <v>18191</v>
      </c>
    </row>
    <row r="40" spans="1:3">
      <c r="A40" s="3" t="s">
        <v>1293</v>
      </c>
    </row>
    <row r="41" spans="1:3">
      <c r="A41" s="5" t="s">
        <v>1229</v>
      </c>
    </row>
    <row r="42" spans="1:3">
      <c r="A42" s="3" t="s">
        <v>1284</v>
      </c>
      <c r="B42" s="4" t="n">
        <v>774209</v>
      </c>
      <c r="C42" s="4" t="n">
        <v>891606</v>
      </c>
    </row>
    <row r="43" spans="1:3">
      <c r="A43" s="3" t="s">
        <v>30</v>
      </c>
      <c r="B43" s="4" t="n">
        <v>400000</v>
      </c>
      <c r="C43" s="4" t="n">
        <v>600000</v>
      </c>
    </row>
    <row r="44" spans="1:3">
      <c r="A44" s="3" t="s">
        <v>229</v>
      </c>
      <c r="B44" s="4" t="n">
        <v>257795</v>
      </c>
      <c r="C44" s="4" t="n">
        <v>243334</v>
      </c>
    </row>
    <row r="45" spans="1:3">
      <c r="A45" s="3" t="s">
        <v>135</v>
      </c>
      <c r="B45" s="4" t="n">
        <v>3005977</v>
      </c>
      <c r="C45" s="4" t="n">
        <v>2887571</v>
      </c>
    </row>
    <row r="46" spans="1:3">
      <c r="A46" s="5" t="s">
        <v>1282</v>
      </c>
    </row>
    <row r="47" spans="1:3">
      <c r="A47" s="3" t="s">
        <v>229</v>
      </c>
      <c r="B47" s="4" t="n">
        <v>-194935</v>
      </c>
      <c r="C47" s="4" t="n">
        <v>-237848</v>
      </c>
    </row>
    <row r="48" spans="1:3">
      <c r="A48" s="3" t="s">
        <v>135</v>
      </c>
      <c r="B48" s="4" t="n">
        <v>-194935</v>
      </c>
      <c r="C48" s="4" t="n">
        <v>-237848</v>
      </c>
    </row>
    <row r="49" spans="1:3">
      <c r="A49" s="3" t="s">
        <v>1294</v>
      </c>
    </row>
    <row r="50" spans="1:3">
      <c r="A50" s="5" t="s">
        <v>1229</v>
      </c>
    </row>
    <row r="51" spans="1:3">
      <c r="A51" s="3" t="s">
        <v>40</v>
      </c>
      <c r="B51" s="4" t="n">
        <v>1523227</v>
      </c>
      <c r="C51" s="4" t="n">
        <v>1079385</v>
      </c>
    </row>
    <row r="52" spans="1:3">
      <c r="A52" s="3" t="s">
        <v>1295</v>
      </c>
    </row>
    <row r="53" spans="1:3">
      <c r="A53" s="5" t="s">
        <v>1229</v>
      </c>
    </row>
    <row r="54" spans="1:3">
      <c r="A54" s="3" t="s">
        <v>40</v>
      </c>
      <c r="B54" s="4" t="n">
        <v>50746</v>
      </c>
      <c r="C54" s="4" t="n">
        <v>73246</v>
      </c>
    </row>
    <row r="55" spans="1:3">
      <c r="A55" s="3" t="s">
        <v>1296</v>
      </c>
    </row>
    <row r="56" spans="1:3">
      <c r="A56" s="5" t="s">
        <v>1229</v>
      </c>
    </row>
    <row r="57" spans="1:3">
      <c r="A57" s="3" t="s">
        <v>229</v>
      </c>
      <c r="B57" s="4" t="n">
        <v>9</v>
      </c>
      <c r="C57" s="4" t="n">
        <v>87</v>
      </c>
    </row>
    <row r="58" spans="1:3">
      <c r="A58" s="3" t="s">
        <v>135</v>
      </c>
      <c r="B58" s="4" t="n">
        <v>7497</v>
      </c>
      <c r="C58" s="4" t="n">
        <v>9034</v>
      </c>
    </row>
    <row r="59" spans="1:3">
      <c r="A59" s="5" t="s">
        <v>1282</v>
      </c>
    </row>
    <row r="60" spans="1:3">
      <c r="A60" s="3" t="s">
        <v>229</v>
      </c>
      <c r="B60" s="4" t="n">
        <v>-2221</v>
      </c>
      <c r="C60" s="4" t="n">
        <v>-7609</v>
      </c>
    </row>
    <row r="61" spans="1:3">
      <c r="A61" s="3" t="s">
        <v>135</v>
      </c>
      <c r="B61" s="4" t="n">
        <v>-2221</v>
      </c>
      <c r="C61" s="4" t="n">
        <v>-7609</v>
      </c>
    </row>
    <row r="62" spans="1:3">
      <c r="A62" s="3" t="s">
        <v>1297</v>
      </c>
    </row>
    <row r="63" spans="1:3">
      <c r="A63" s="5" t="s">
        <v>1229</v>
      </c>
    </row>
    <row r="64" spans="1:3">
      <c r="A64" s="3" t="s">
        <v>40</v>
      </c>
      <c r="B64" s="6" t="n">
        <v>7488</v>
      </c>
      <c r="C64" s="6" t="n">
        <v>894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26</v>
      </c>
      <c r="C2" s="2" t="s">
        <v>27</v>
      </c>
    </row>
    <row r="3" spans="1:3">
      <c r="A3" s="9" t="n">
        <v>3</v>
      </c>
    </row>
    <row r="4" spans="1:3">
      <c r="A4" s="5" t="s">
        <v>1299</v>
      </c>
    </row>
    <row r="5" spans="1:3">
      <c r="A5" s="3" t="s">
        <v>1300</v>
      </c>
      <c r="B5" s="6" t="n">
        <v>45492</v>
      </c>
      <c r="C5" s="6" t="n">
        <v>47999</v>
      </c>
    </row>
    <row r="6" spans="1:3">
      <c r="A6" s="3" t="s">
        <v>1301</v>
      </c>
    </row>
    <row r="7" spans="1:3">
      <c r="A7" s="5" t="s">
        <v>1299</v>
      </c>
    </row>
    <row r="8" spans="1:3">
      <c r="A8" s="3" t="s">
        <v>1302</v>
      </c>
      <c r="B8" s="6" t="n">
        <v>4190</v>
      </c>
      <c r="C8" s="6" t="n">
        <v>2405</v>
      </c>
    </row>
    <row r="9" spans="1:3">
      <c r="A9" s="3" t="s">
        <v>504</v>
      </c>
    </row>
    <row r="10" spans="1:3">
      <c r="A10" s="5" t="s">
        <v>1299</v>
      </c>
    </row>
    <row r="11" spans="1:3">
      <c r="A11" s="3" t="s">
        <v>505</v>
      </c>
      <c r="B11" s="3" t="s">
        <v>506</v>
      </c>
      <c r="C11" s="3" t="s">
        <v>507</v>
      </c>
    </row>
    <row r="12" spans="1:3">
      <c r="A12" s="3" t="s">
        <v>508</v>
      </c>
    </row>
    <row r="13" spans="1:3">
      <c r="A13" s="5" t="s">
        <v>1299</v>
      </c>
    </row>
    <row r="14" spans="1:3">
      <c r="A14" s="3" t="s">
        <v>505</v>
      </c>
      <c r="B14" s="3" t="s">
        <v>509</v>
      </c>
      <c r="C14" s="3" t="s">
        <v>510</v>
      </c>
    </row>
    <row r="15" spans="1:3">
      <c r="A15" s="3" t="s">
        <v>511</v>
      </c>
    </row>
    <row r="16" spans="1:3">
      <c r="A16" s="5" t="s">
        <v>1299</v>
      </c>
    </row>
    <row r="17" spans="1:3">
      <c r="A17" s="3" t="s">
        <v>505</v>
      </c>
      <c r="B17" s="3" t="s">
        <v>512</v>
      </c>
      <c r="C17" s="3" t="s">
        <v>513</v>
      </c>
    </row>
    <row r="18" spans="1:3">
      <c r="A18" s="3" t="s">
        <v>1224</v>
      </c>
    </row>
    <row r="19" spans="1:3">
      <c r="A19" s="5" t="s">
        <v>1299</v>
      </c>
    </row>
    <row r="20" spans="1:3">
      <c r="A20" s="3" t="s">
        <v>1303</v>
      </c>
      <c r="B20" s="3" t="s">
        <v>1304</v>
      </c>
    </row>
    <row r="21" spans="1:3">
      <c r="A21" s="3" t="s">
        <v>1305</v>
      </c>
    </row>
    <row r="22" spans="1:3">
      <c r="A22" s="5" t="s">
        <v>1299</v>
      </c>
    </row>
    <row r="23" spans="1:3">
      <c r="A23" s="3" t="s">
        <v>1306</v>
      </c>
      <c r="B23" s="3" t="s">
        <v>1304</v>
      </c>
    </row>
    <row r="24" spans="1:3">
      <c r="A24" s="3" t="s">
        <v>1307</v>
      </c>
    </row>
    <row r="25" spans="1:3">
      <c r="A25" s="5" t="s">
        <v>1299</v>
      </c>
    </row>
    <row r="26" spans="1:3">
      <c r="A26" s="3" t="s">
        <v>1306</v>
      </c>
      <c r="B26" s="3" t="s">
        <v>130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6</v>
      </c>
      <c r="C2" s="2" t="s">
        <v>27</v>
      </c>
      <c r="D2" s="2" t="s">
        <v>96</v>
      </c>
    </row>
    <row r="3" spans="1:4">
      <c r="A3" s="5" t="s">
        <v>1309</v>
      </c>
    </row>
    <row r="4" spans="1:4">
      <c r="A4" s="3" t="s">
        <v>878</v>
      </c>
      <c r="B4" s="6" t="n">
        <v>1425</v>
      </c>
      <c r="C4" s="6" t="n">
        <v>13183</v>
      </c>
      <c r="D4" s="6" t="n">
        <v>13327</v>
      </c>
    </row>
    <row r="5" spans="1:4">
      <c r="A5" s="5" t="s">
        <v>1310</v>
      </c>
    </row>
    <row r="6" spans="1:4">
      <c r="A6" s="3" t="s">
        <v>1311</v>
      </c>
      <c r="B6" s="4" t="n">
        <v>822</v>
      </c>
      <c r="C6" s="4" t="n">
        <v>-7326</v>
      </c>
      <c r="D6" s="4" t="n">
        <v>2508</v>
      </c>
    </row>
    <row r="7" spans="1:4">
      <c r="A7" s="3" t="s">
        <v>1312</v>
      </c>
      <c r="B7" s="4" t="n">
        <v>-12</v>
      </c>
      <c r="C7" s="4" t="n">
        <v>60</v>
      </c>
      <c r="D7" s="4" t="n">
        <v>-286</v>
      </c>
    </row>
    <row r="8" spans="1:4">
      <c r="A8" s="3" t="s">
        <v>1313</v>
      </c>
      <c r="B8" s="4" t="n">
        <v>3860</v>
      </c>
      <c r="C8" s="4" t="n">
        <v>1126</v>
      </c>
      <c r="D8" s="4" t="n">
        <v>931</v>
      </c>
    </row>
    <row r="9" spans="1:4">
      <c r="A9" s="3" t="s">
        <v>1314</v>
      </c>
      <c r="B9" s="4" t="n">
        <v>-419</v>
      </c>
      <c r="C9" s="4" t="n">
        <v>-4975</v>
      </c>
      <c r="D9" s="4" t="n">
        <v>-1930</v>
      </c>
    </row>
    <row r="10" spans="1:4">
      <c r="A10" s="3" t="s">
        <v>43</v>
      </c>
      <c r="B10" s="4" t="n">
        <v>-400</v>
      </c>
      <c r="C10" s="4" t="n">
        <v>-643</v>
      </c>
      <c r="D10" s="4" t="n">
        <v>-1367</v>
      </c>
    </row>
    <row r="11" spans="1:4">
      <c r="A11" s="3" t="s">
        <v>884</v>
      </c>
      <c r="B11" s="4" t="n">
        <v>5276</v>
      </c>
      <c r="C11" s="4" t="n">
        <v>1425</v>
      </c>
      <c r="D11" s="4" t="n">
        <v>13183</v>
      </c>
    </row>
    <row r="12" spans="1:4">
      <c r="A12" s="3" t="s">
        <v>229</v>
      </c>
    </row>
    <row r="13" spans="1:4">
      <c r="A13" s="5" t="s">
        <v>1309</v>
      </c>
    </row>
    <row r="14" spans="1:4">
      <c r="A14" s="3" t="s">
        <v>878</v>
      </c>
      <c r="B14" s="4" t="n">
        <v>-7522</v>
      </c>
      <c r="C14" s="4" t="n">
        <v>2849</v>
      </c>
      <c r="D14" s="4" t="n">
        <v>1010</v>
      </c>
    </row>
    <row r="15" spans="1:4">
      <c r="A15" s="5" t="s">
        <v>1310</v>
      </c>
    </row>
    <row r="16" spans="1:4">
      <c r="A16" s="3" t="s">
        <v>1311</v>
      </c>
      <c r="B16" s="4" t="n">
        <v>805</v>
      </c>
      <c r="C16" s="4" t="n">
        <v>-7310</v>
      </c>
      <c r="D16" s="4" t="n">
        <v>2507</v>
      </c>
    </row>
    <row r="17" spans="1:4">
      <c r="A17" s="3" t="s">
        <v>1314</v>
      </c>
      <c r="B17" s="4" t="n">
        <v>4320</v>
      </c>
      <c r="C17" s="4" t="n">
        <v>-2693</v>
      </c>
      <c r="D17" s="4" t="n">
        <v>-479</v>
      </c>
    </row>
    <row r="18" spans="1:4">
      <c r="A18" s="3" t="s">
        <v>43</v>
      </c>
      <c r="B18" s="4" t="n">
        <v>185</v>
      </c>
      <c r="C18" s="4" t="n">
        <v>-368</v>
      </c>
      <c r="D18" s="4" t="n">
        <v>-189</v>
      </c>
    </row>
    <row r="19" spans="1:4">
      <c r="A19" s="3" t="s">
        <v>884</v>
      </c>
      <c r="B19" s="4" t="n">
        <v>-2212</v>
      </c>
      <c r="C19" s="4" t="n">
        <v>-7522</v>
      </c>
      <c r="D19" s="4" t="n">
        <v>2849</v>
      </c>
    </row>
    <row r="20" spans="1:4">
      <c r="A20" s="3" t="s">
        <v>1315</v>
      </c>
    </row>
    <row r="21" spans="1:4">
      <c r="A21" s="5" t="s">
        <v>1309</v>
      </c>
    </row>
    <row r="22" spans="1:4">
      <c r="A22" s="3" t="s">
        <v>878</v>
      </c>
      <c r="B22" s="4" t="n">
        <v>8947</v>
      </c>
      <c r="C22" s="4" t="n">
        <v>10334</v>
      </c>
      <c r="D22" s="4" t="n">
        <v>12317</v>
      </c>
    </row>
    <row r="23" spans="1:4">
      <c r="A23" s="5" t="s">
        <v>1310</v>
      </c>
    </row>
    <row r="24" spans="1:4">
      <c r="A24" s="3" t="s">
        <v>1311</v>
      </c>
      <c r="B24" s="4" t="n">
        <v>17</v>
      </c>
      <c r="C24" s="4" t="n">
        <v>-16</v>
      </c>
      <c r="D24" s="4" t="n">
        <v>1</v>
      </c>
    </row>
    <row r="25" spans="1:4">
      <c r="A25" s="3" t="s">
        <v>1312</v>
      </c>
      <c r="B25" s="4" t="n">
        <v>-12</v>
      </c>
      <c r="C25" s="4" t="n">
        <v>60</v>
      </c>
      <c r="D25" s="4" t="n">
        <v>-286</v>
      </c>
    </row>
    <row r="26" spans="1:4">
      <c r="A26" s="3" t="s">
        <v>1313</v>
      </c>
      <c r="B26" s="4" t="n">
        <v>3860</v>
      </c>
      <c r="C26" s="4" t="n">
        <v>1126</v>
      </c>
      <c r="D26" s="4" t="n">
        <v>931</v>
      </c>
    </row>
    <row r="27" spans="1:4">
      <c r="A27" s="3" t="s">
        <v>1314</v>
      </c>
      <c r="B27" s="4" t="n">
        <v>-4739</v>
      </c>
      <c r="C27" s="4" t="n">
        <v>-2282</v>
      </c>
      <c r="D27" s="4" t="n">
        <v>-1451</v>
      </c>
    </row>
    <row r="28" spans="1:4">
      <c r="A28" s="3" t="s">
        <v>43</v>
      </c>
      <c r="B28" s="4" t="n">
        <v>-585</v>
      </c>
      <c r="C28" s="4" t="n">
        <v>-275</v>
      </c>
      <c r="D28" s="4" t="n">
        <v>-1178</v>
      </c>
    </row>
    <row r="29" spans="1:4">
      <c r="A29" s="3" t="s">
        <v>884</v>
      </c>
      <c r="B29" s="6" t="n">
        <v>7488</v>
      </c>
      <c r="C29" s="6" t="n">
        <v>8947</v>
      </c>
      <c r="D29" s="6" t="n">
        <v>1033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4</v>
      </c>
      <c r="B1" s="2" t="s">
        <v>1</v>
      </c>
    </row>
    <row r="2" spans="1:2">
      <c r="B2" s="2" t="s">
        <v>26</v>
      </c>
    </row>
    <row r="3" spans="1:2">
      <c r="A3" s="3" t="s">
        <v>34</v>
      </c>
      <c r="B3"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6</v>
      </c>
    </row>
    <row r="3" spans="1:2">
      <c r="A3" s="3" t="s">
        <v>35</v>
      </c>
      <c r="B3"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49</v>
      </c>
      <c r="B1" s="2" t="s">
        <v>1</v>
      </c>
    </row>
    <row r="2" spans="1:2">
      <c r="B2" s="2" t="s">
        <v>26</v>
      </c>
    </row>
    <row r="3" spans="1:2">
      <c r="A3" s="3" t="s">
        <v>49</v>
      </c>
      <c r="B3"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6</v>
      </c>
    </row>
    <row r="3" spans="1:2">
      <c r="A3" s="3" t="s">
        <v>208</v>
      </c>
      <c r="B3"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6</v>
      </c>
    </row>
    <row r="3" spans="1:2">
      <c r="A3" s="3" t="s">
        <v>210</v>
      </c>
      <c r="B3"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5" t="s">
        <v>28</v>
      </c>
    </row>
    <row r="3" spans="1:3">
      <c r="A3" s="3" t="s">
        <v>29</v>
      </c>
      <c r="B3" s="6" t="n">
        <v>3052269</v>
      </c>
      <c r="C3" s="6" t="n">
        <v>2995075</v>
      </c>
    </row>
    <row r="4" spans="1:3">
      <c r="A4" s="3" t="s">
        <v>30</v>
      </c>
      <c r="B4" s="4" t="n">
        <v>901244</v>
      </c>
      <c r="C4" s="4" t="n">
        <v>1082654</v>
      </c>
    </row>
    <row r="5" spans="1:3">
      <c r="A5" s="3" t="s">
        <v>31</v>
      </c>
      <c r="B5" s="4" t="n">
        <v>1768360</v>
      </c>
      <c r="C5" s="4" t="n">
        <v>1821598</v>
      </c>
    </row>
    <row r="6" spans="1:3">
      <c r="A6" s="3" t="s">
        <v>32</v>
      </c>
      <c r="B6" s="4" t="n">
        <v>2219562</v>
      </c>
      <c r="C6" s="4" t="n">
        <v>2115938</v>
      </c>
    </row>
    <row r="7" spans="1:3">
      <c r="A7" s="3" t="s">
        <v>33</v>
      </c>
      <c r="B7" s="4" t="n">
        <v>6348306</v>
      </c>
      <c r="C7" s="4" t="n">
        <v>6196649</v>
      </c>
    </row>
    <row r="8" spans="1:3">
      <c r="A8" s="3" t="s">
        <v>34</v>
      </c>
      <c r="B8" s="4" t="n">
        <v>489338</v>
      </c>
      <c r="C8" s="4" t="n">
        <v>436867</v>
      </c>
    </row>
    <row r="9" spans="1:3">
      <c r="A9" s="3" t="s">
        <v>35</v>
      </c>
      <c r="B9" s="4" t="n">
        <v>2539789</v>
      </c>
      <c r="C9" s="4" t="n">
        <v>2388617</v>
      </c>
    </row>
    <row r="10" spans="1:3">
      <c r="A10" s="3" t="s">
        <v>36</v>
      </c>
      <c r="B10" s="4" t="n">
        <v>833788</v>
      </c>
      <c r="C10" s="4" t="n">
        <v>796297</v>
      </c>
    </row>
    <row r="11" spans="1:3">
      <c r="A11" s="3" t="s">
        <v>37</v>
      </c>
      <c r="B11" s="4" t="n">
        <v>18152656</v>
      </c>
      <c r="C11" s="4" t="n">
        <v>17833695</v>
      </c>
    </row>
    <row r="12" spans="1:3">
      <c r="A12" s="3" t="s">
        <v>38</v>
      </c>
      <c r="B12" s="4" t="n">
        <v>9481618</v>
      </c>
      <c r="C12" s="4" t="n">
        <v>9012222</v>
      </c>
    </row>
    <row r="13" spans="1:3">
      <c r="A13" s="5" t="s">
        <v>39</v>
      </c>
    </row>
    <row r="14" spans="1:3">
      <c r="A14" s="3" t="s">
        <v>40</v>
      </c>
      <c r="B14" s="4" t="n">
        <v>7999323</v>
      </c>
      <c r="C14" s="4" t="n">
        <v>7679928</v>
      </c>
    </row>
    <row r="15" spans="1:3">
      <c r="A15" s="3" t="s">
        <v>41</v>
      </c>
      <c r="B15" s="4" t="n">
        <v>3162917</v>
      </c>
      <c r="C15" s="4" t="n">
        <v>2845639</v>
      </c>
    </row>
    <row r="16" spans="1:3">
      <c r="A16" s="3" t="s">
        <v>42</v>
      </c>
      <c r="B16" s="4" t="n">
        <v>22562</v>
      </c>
      <c r="C16" s="4" t="n">
        <v>25187</v>
      </c>
    </row>
    <row r="17" spans="1:3">
      <c r="A17" s="3" t="s">
        <v>43</v>
      </c>
      <c r="B17" s="4" t="n">
        <v>1221500</v>
      </c>
      <c r="C17" s="4" t="n">
        <v>1156406</v>
      </c>
    </row>
    <row r="18" spans="1:3">
      <c r="A18" s="3" t="s">
        <v>44</v>
      </c>
      <c r="B18" s="4" t="n">
        <v>12406302</v>
      </c>
      <c r="C18" s="4" t="n">
        <v>11707160</v>
      </c>
    </row>
    <row r="19" spans="1:3">
      <c r="A19" s="5" t="s">
        <v>45</v>
      </c>
    </row>
    <row r="20" spans="1:3">
      <c r="A20" s="3" t="s">
        <v>46</v>
      </c>
      <c r="B20" s="4" t="n">
        <v>1404611</v>
      </c>
      <c r="C20" s="4" t="n">
        <v>1379991</v>
      </c>
    </row>
    <row r="21" spans="1:3">
      <c r="A21" s="3" t="s">
        <v>47</v>
      </c>
      <c r="B21" s="4" t="n">
        <v>4659753</v>
      </c>
      <c r="C21" s="4" t="n">
        <v>4470996</v>
      </c>
    </row>
    <row r="22" spans="1:3">
      <c r="A22" s="3" t="s">
        <v>48</v>
      </c>
      <c r="B22" s="4" t="n">
        <v>11535381</v>
      </c>
      <c r="C22" s="4" t="n">
        <v>11357340</v>
      </c>
    </row>
    <row r="23" spans="1:3">
      <c r="A23" s="3" t="s">
        <v>49</v>
      </c>
      <c r="B23" s="4" t="n">
        <v>5934393</v>
      </c>
      <c r="C23" s="4" t="n">
        <v>5966579</v>
      </c>
    </row>
    <row r="24" spans="1:3">
      <c r="A24" s="3" t="s">
        <v>50</v>
      </c>
      <c r="B24" s="4" t="n">
        <v>509851</v>
      </c>
      <c r="C24" s="4" t="n">
        <v>474188</v>
      </c>
    </row>
    <row r="25" spans="1:3">
      <c r="A25" s="3" t="s">
        <v>51</v>
      </c>
      <c r="B25" s="4" t="n">
        <v>24043989</v>
      </c>
      <c r="C25" s="4" t="n">
        <v>23649094</v>
      </c>
    </row>
    <row r="26" spans="1:3">
      <c r="A26" s="3" t="s">
        <v>52</v>
      </c>
      <c r="B26" s="4" t="n">
        <v>-13776316</v>
      </c>
      <c r="C26" s="4" t="n">
        <v>-13451985</v>
      </c>
    </row>
    <row r="27" spans="1:3">
      <c r="A27" s="3" t="s">
        <v>53</v>
      </c>
      <c r="B27" s="4" t="n">
        <v>10267673</v>
      </c>
      <c r="C27" s="4" t="n">
        <v>10197109</v>
      </c>
    </row>
    <row r="28" spans="1:3">
      <c r="A28" s="3" t="s">
        <v>54</v>
      </c>
      <c r="B28" s="4" t="n">
        <v>50308249</v>
      </c>
      <c r="C28" s="4" t="n">
        <v>48750186</v>
      </c>
    </row>
    <row r="29" spans="1:3">
      <c r="A29" s="5" t="s">
        <v>55</v>
      </c>
    </row>
    <row r="30" spans="1:3">
      <c r="A30" s="3" t="s">
        <v>56</v>
      </c>
      <c r="B30" s="4" t="n">
        <v>5154913</v>
      </c>
      <c r="C30" s="4" t="n">
        <v>4953682</v>
      </c>
    </row>
    <row r="31" spans="1:3">
      <c r="A31" s="3" t="s">
        <v>57</v>
      </c>
      <c r="B31" s="4" t="n">
        <v>4186277</v>
      </c>
      <c r="C31" s="4" t="n">
        <v>4290449</v>
      </c>
    </row>
    <row r="32" spans="1:3">
      <c r="A32" s="3" t="s">
        <v>58</v>
      </c>
      <c r="B32" s="4" t="n">
        <v>2586657</v>
      </c>
      <c r="C32" s="4" t="n">
        <v>2566382</v>
      </c>
    </row>
    <row r="33" spans="1:3">
      <c r="A33" s="3" t="s">
        <v>59</v>
      </c>
      <c r="B33" s="4" t="n">
        <v>1048216</v>
      </c>
      <c r="C33" s="4" t="n">
        <v>936938</v>
      </c>
    </row>
    <row r="34" spans="1:3">
      <c r="A34" s="3" t="s">
        <v>60</v>
      </c>
      <c r="B34" s="4" t="n">
        <v>3104260</v>
      </c>
      <c r="C34" s="4" t="n">
        <v>3137827</v>
      </c>
    </row>
    <row r="35" spans="1:3">
      <c r="A35" s="3" t="s">
        <v>61</v>
      </c>
      <c r="B35" s="4" t="n">
        <v>462327</v>
      </c>
      <c r="C35" s="4" t="n">
        <v>223574</v>
      </c>
    </row>
    <row r="36" spans="1:3">
      <c r="A36" s="3" t="s">
        <v>62</v>
      </c>
      <c r="B36" s="4" t="n">
        <v>1254241</v>
      </c>
      <c r="C36" s="4" t="n">
        <v>1210113</v>
      </c>
    </row>
    <row r="37" spans="1:3">
      <c r="A37" s="3" t="s">
        <v>63</v>
      </c>
      <c r="B37" s="4" t="n">
        <v>17796891</v>
      </c>
      <c r="C37" s="4" t="n">
        <v>17318965</v>
      </c>
    </row>
    <row r="38" spans="1:3">
      <c r="A38" s="5" t="s">
        <v>64</v>
      </c>
    </row>
    <row r="39" spans="1:3">
      <c r="A39" s="3" t="s">
        <v>65</v>
      </c>
      <c r="B39" s="4" t="n">
        <v>10006374</v>
      </c>
      <c r="C39" s="4" t="n">
        <v>9911596</v>
      </c>
    </row>
    <row r="40" spans="1:3">
      <c r="A40" s="3" t="s">
        <v>66</v>
      </c>
      <c r="B40" s="4" t="n">
        <v>931182</v>
      </c>
      <c r="C40" s="4" t="n">
        <v>905070</v>
      </c>
    </row>
    <row r="41" spans="1:3">
      <c r="A41" s="3" t="s">
        <v>67</v>
      </c>
      <c r="B41" s="4" t="n">
        <v>1118165</v>
      </c>
      <c r="C41" s="4" t="n">
        <v>1423726</v>
      </c>
    </row>
    <row r="42" spans="1:3">
      <c r="A42" s="3" t="s">
        <v>68</v>
      </c>
      <c r="B42" s="4" t="n">
        <v>533561</v>
      </c>
      <c r="C42" s="4" t="n">
        <v>521876</v>
      </c>
    </row>
    <row r="43" spans="1:3">
      <c r="A43" s="3" t="s">
        <v>69</v>
      </c>
      <c r="B43" s="4" t="n">
        <v>12589282</v>
      </c>
      <c r="C43" s="4" t="n">
        <v>12762268</v>
      </c>
    </row>
    <row r="44" spans="1:3">
      <c r="A44" s="3" t="s">
        <v>70</v>
      </c>
      <c r="B44" s="4" t="n">
        <v>30386173</v>
      </c>
      <c r="C44" s="4" t="n">
        <v>30081233</v>
      </c>
    </row>
    <row r="45" spans="1:3">
      <c r="A45" s="5" t="s">
        <v>71</v>
      </c>
    </row>
    <row r="46" spans="1:3">
      <c r="A46" s="3" t="s">
        <v>72</v>
      </c>
      <c r="B46" s="4" t="n">
        <v>491974</v>
      </c>
      <c r="C46" s="4" t="n">
        <v>485877</v>
      </c>
    </row>
    <row r="47" spans="1:3">
      <c r="A47" s="5" t="s">
        <v>73</v>
      </c>
    </row>
    <row r="48" spans="1:3">
      <c r="A48" s="3" t="s">
        <v>74</v>
      </c>
      <c r="B48" s="4" t="n">
        <v>397050</v>
      </c>
      <c r="C48" s="4" t="n">
        <v>397050</v>
      </c>
    </row>
    <row r="49" spans="1:3">
      <c r="A49" s="3" t="s">
        <v>75</v>
      </c>
      <c r="B49" s="4" t="n">
        <v>487502</v>
      </c>
      <c r="C49" s="4" t="n">
        <v>484013</v>
      </c>
    </row>
    <row r="50" spans="1:3">
      <c r="A50" s="3" t="s">
        <v>76</v>
      </c>
      <c r="B50" s="4" t="n">
        <v>19473464</v>
      </c>
      <c r="C50" s="4" t="n">
        <v>17601070</v>
      </c>
    </row>
    <row r="51" spans="1:3">
      <c r="A51" s="3" t="s">
        <v>77</v>
      </c>
      <c r="B51" s="4" t="n">
        <v>435699</v>
      </c>
      <c r="C51" s="4" t="n">
        <v>640922</v>
      </c>
    </row>
    <row r="52" spans="1:3">
      <c r="A52" s="3" t="s">
        <v>78</v>
      </c>
      <c r="B52" s="4" t="n">
        <v>-2057733</v>
      </c>
      <c r="C52" s="4" t="n">
        <v>-1608243</v>
      </c>
    </row>
    <row r="53" spans="1:3">
      <c r="A53" s="3" t="s">
        <v>79</v>
      </c>
      <c r="B53" s="4" t="n">
        <v>18735982</v>
      </c>
      <c r="C53" s="4" t="n">
        <v>17514812</v>
      </c>
    </row>
    <row r="54" spans="1:3">
      <c r="A54" s="3" t="s">
        <v>80</v>
      </c>
      <c r="B54" s="4" t="n">
        <v>694120</v>
      </c>
      <c r="C54" s="4" t="n">
        <v>668264</v>
      </c>
    </row>
    <row r="55" spans="1:3">
      <c r="A55" s="3" t="s">
        <v>81</v>
      </c>
      <c r="B55" s="4" t="n">
        <v>19430102</v>
      </c>
      <c r="C55" s="4" t="n">
        <v>18183076</v>
      </c>
    </row>
    <row r="56" spans="1:3">
      <c r="A56" s="3" t="s">
        <v>82</v>
      </c>
      <c r="B56" s="3" t="s">
        <v>83</v>
      </c>
      <c r="C56" s="3" t="s">
        <v>83</v>
      </c>
    </row>
    <row r="57" spans="1:3">
      <c r="A57" s="3" t="s">
        <v>84</v>
      </c>
      <c r="B57" s="6" t="n">
        <v>50308249</v>
      </c>
      <c r="C57" s="6" t="n">
        <v>48750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6</v>
      </c>
    </row>
    <row r="3" spans="1:2">
      <c r="A3" s="3" t="s">
        <v>212</v>
      </c>
      <c r="B3"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6</v>
      </c>
    </row>
    <row r="3" spans="1:2">
      <c r="A3" s="3" t="s">
        <v>214</v>
      </c>
      <c r="B3"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59</v>
      </c>
      <c r="B1" s="2" t="s">
        <v>1</v>
      </c>
    </row>
    <row r="2" spans="1:2">
      <c r="B2" s="2" t="s">
        <v>26</v>
      </c>
    </row>
    <row r="3" spans="1:2">
      <c r="A3" s="3" t="s">
        <v>59</v>
      </c>
      <c r="B3"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6</v>
      </c>
    </row>
    <row r="3" spans="1:2">
      <c r="A3" s="3" t="s">
        <v>217</v>
      </c>
      <c r="B3"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6</v>
      </c>
    </row>
    <row r="3" spans="1:2">
      <c r="A3" s="3" t="s">
        <v>219</v>
      </c>
      <c r="B3"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6</v>
      </c>
    </row>
    <row r="3" spans="1:2">
      <c r="A3" s="3" t="s">
        <v>221</v>
      </c>
      <c r="B3"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6</v>
      </c>
    </row>
    <row r="3" spans="1:2">
      <c r="A3" s="3" t="s">
        <v>223</v>
      </c>
      <c r="B3"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6</v>
      </c>
    </row>
    <row r="3" spans="1:2">
      <c r="A3" s="3" t="s">
        <v>225</v>
      </c>
      <c r="B3"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6</v>
      </c>
    </row>
    <row r="3" spans="1:2">
      <c r="A3" s="3" t="s">
        <v>227</v>
      </c>
      <c r="B3"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6</v>
      </c>
    </row>
    <row r="3" spans="1:2">
      <c r="A3" s="3" t="s">
        <v>229</v>
      </c>
      <c r="B3"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v>
      </c>
      <c r="B1" s="2" t="s">
        <v>26</v>
      </c>
      <c r="C1" s="2" t="s">
        <v>27</v>
      </c>
    </row>
    <row r="2" spans="1:3">
      <c r="A2" s="3" t="s">
        <v>86</v>
      </c>
      <c r="B2" s="6" t="n">
        <v>25925</v>
      </c>
      <c r="C2" s="6" t="n">
        <v>50110</v>
      </c>
    </row>
    <row r="3" spans="1:3">
      <c r="A3" s="3" t="s">
        <v>87</v>
      </c>
      <c r="B3" s="3" t="s">
        <v>83</v>
      </c>
      <c r="C3" s="3" t="s">
        <v>83</v>
      </c>
    </row>
    <row r="4" spans="1:3">
      <c r="A4" s="3" t="s">
        <v>88</v>
      </c>
      <c r="B4" s="4" t="n">
        <v>150000000</v>
      </c>
      <c r="C4" s="4" t="n">
        <v>150000000</v>
      </c>
    </row>
    <row r="5" spans="1:3">
      <c r="A5" s="3" t="s">
        <v>89</v>
      </c>
      <c r="B5" s="4" t="n">
        <v>47100000</v>
      </c>
      <c r="C5" s="4" t="n">
        <v>47100000</v>
      </c>
    </row>
    <row r="6" spans="1:3">
      <c r="A6" s="3" t="s">
        <v>90</v>
      </c>
      <c r="B6" s="3" t="s">
        <v>83</v>
      </c>
      <c r="C6" s="3" t="s">
        <v>83</v>
      </c>
    </row>
    <row r="7" spans="1:3">
      <c r="A7" s="3" t="s">
        <v>91</v>
      </c>
      <c r="B7" s="4" t="n">
        <v>10000000000</v>
      </c>
      <c r="C7" s="4" t="n">
        <v>10000000000</v>
      </c>
    </row>
    <row r="8" spans="1:3">
      <c r="A8" s="3" t="s">
        <v>92</v>
      </c>
      <c r="B8" s="4" t="n">
        <v>3262997492</v>
      </c>
      <c r="C8" s="4" t="n">
        <v>3262997492</v>
      </c>
    </row>
    <row r="9" spans="1:3">
      <c r="A9" s="3" t="s">
        <v>93</v>
      </c>
      <c r="B9" s="4" t="n">
        <v>353073500</v>
      </c>
      <c r="C9" s="4" t="n">
        <v>288274636</v>
      </c>
    </row>
    <row r="10" spans="1:3">
      <c r="A10" s="3" t="s">
        <v>94</v>
      </c>
      <c r="B10" s="4" t="n">
        <v>10000000000</v>
      </c>
      <c r="C10" s="4" t="n">
        <v>100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6</v>
      </c>
    </row>
    <row r="3" spans="1:2">
      <c r="A3" s="3" t="s">
        <v>231</v>
      </c>
      <c r="B3"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6</v>
      </c>
    </row>
    <row r="3" spans="1:2">
      <c r="A3" s="3" t="s">
        <v>233</v>
      </c>
      <c r="B3" s="3"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6</v>
      </c>
    </row>
    <row r="3" spans="1:2">
      <c r="A3" s="3" t="s">
        <v>235</v>
      </c>
      <c r="B3" s="3"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6</v>
      </c>
    </row>
    <row r="3" spans="1:2">
      <c r="A3" s="3" t="s">
        <v>237</v>
      </c>
      <c r="B3" s="3"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6</v>
      </c>
    </row>
    <row r="3" spans="1:2">
      <c r="A3" s="3" t="s">
        <v>239</v>
      </c>
      <c r="B3" s="3"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6</v>
      </c>
    </row>
    <row r="3" spans="1:2">
      <c r="A3" s="3" t="s">
        <v>241</v>
      </c>
      <c r="B3" s="3"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6</v>
      </c>
    </row>
    <row r="3" spans="1:2">
      <c r="A3" s="3" t="s">
        <v>244</v>
      </c>
      <c r="B3" s="3" t="s">
        <v>245</v>
      </c>
    </row>
    <row r="4" spans="1:2">
      <c r="A4" s="3" t="s">
        <v>246</v>
      </c>
      <c r="B4" s="3" t="s">
        <v>247</v>
      </c>
    </row>
    <row r="5" spans="1:2">
      <c r="A5" s="3" t="s">
        <v>248</v>
      </c>
      <c r="B5" s="3" t="s">
        <v>249</v>
      </c>
    </row>
    <row r="6" spans="1:2">
      <c r="A6" s="3" t="s">
        <v>250</v>
      </c>
      <c r="B6" s="3" t="s">
        <v>251</v>
      </c>
    </row>
    <row r="7" spans="1:2">
      <c r="A7" s="3" t="s">
        <v>252</v>
      </c>
      <c r="B7" s="3" t="s">
        <v>253</v>
      </c>
    </row>
    <row r="8" spans="1:2">
      <c r="A8" s="3" t="s">
        <v>29</v>
      </c>
      <c r="B8" s="3" t="s">
        <v>254</v>
      </c>
    </row>
    <row r="9" spans="1:2">
      <c r="A9" s="3" t="s">
        <v>31</v>
      </c>
      <c r="B9" s="3" t="s">
        <v>255</v>
      </c>
    </row>
    <row r="10" spans="1:2">
      <c r="A10" s="3" t="s">
        <v>256</v>
      </c>
      <c r="B10" s="3" t="s">
        <v>257</v>
      </c>
    </row>
    <row r="11" spans="1:2">
      <c r="A11" s="3" t="s">
        <v>203</v>
      </c>
      <c r="B11" s="3" t="s">
        <v>258</v>
      </c>
    </row>
    <row r="12" spans="1:2">
      <c r="A12" s="3" t="s">
        <v>259</v>
      </c>
      <c r="B12" s="3" t="s">
        <v>260</v>
      </c>
    </row>
    <row r="13" spans="1:2">
      <c r="A13" s="3" t="s">
        <v>261</v>
      </c>
      <c r="B13" s="3" t="s">
        <v>262</v>
      </c>
    </row>
    <row r="14" spans="1:2">
      <c r="A14" s="3" t="s">
        <v>35</v>
      </c>
      <c r="B14" s="3" t="s">
        <v>263</v>
      </c>
    </row>
    <row r="15" spans="1:2">
      <c r="A15" s="3" t="s">
        <v>45</v>
      </c>
      <c r="B15" s="3" t="s">
        <v>264</v>
      </c>
    </row>
    <row r="16" spans="1:2">
      <c r="A16" s="3" t="s">
        <v>265</v>
      </c>
      <c r="B16" s="3" t="s">
        <v>266</v>
      </c>
    </row>
    <row r="17" spans="1:2">
      <c r="A17" s="3" t="s">
        <v>267</v>
      </c>
      <c r="B17" s="3" t="s">
        <v>268</v>
      </c>
    </row>
    <row r="18" spans="1:2">
      <c r="A18" s="3" t="s">
        <v>269</v>
      </c>
      <c r="B18" s="3" t="s">
        <v>270</v>
      </c>
    </row>
    <row r="19" spans="1:2">
      <c r="A19" s="3" t="s">
        <v>271</v>
      </c>
      <c r="B19" s="3" t="s">
        <v>272</v>
      </c>
    </row>
    <row r="20" spans="1:2">
      <c r="A20" s="3" t="s">
        <v>217</v>
      </c>
      <c r="B20" s="3" t="s">
        <v>273</v>
      </c>
    </row>
    <row r="21" spans="1:2">
      <c r="A21" s="3" t="s">
        <v>229</v>
      </c>
      <c r="B21" s="3" t="s">
        <v>274</v>
      </c>
    </row>
    <row r="22" spans="1:2">
      <c r="A22" s="3" t="s">
        <v>119</v>
      </c>
      <c r="B22" s="3" t="s">
        <v>275</v>
      </c>
    </row>
    <row r="23" spans="1:2">
      <c r="A23" s="3" t="s">
        <v>225</v>
      </c>
      <c r="B23" s="3" t="s">
        <v>276</v>
      </c>
    </row>
    <row r="24" spans="1:2">
      <c r="A24" s="3" t="s">
        <v>277</v>
      </c>
      <c r="B24" s="3" t="s">
        <v>278</v>
      </c>
    </row>
    <row r="25" spans="1:2">
      <c r="A25" s="3" t="s">
        <v>279</v>
      </c>
      <c r="B25" s="3" t="s">
        <v>280</v>
      </c>
    </row>
    <row r="26" spans="1:2">
      <c r="A26" s="3" t="s">
        <v>281</v>
      </c>
      <c r="B26" s="3" t="s">
        <v>282</v>
      </c>
    </row>
    <row r="27" spans="1:2">
      <c r="A27" s="3" t="s">
        <v>283</v>
      </c>
      <c r="B27" s="3"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6</v>
      </c>
    </row>
    <row r="3" spans="1:2">
      <c r="A3" s="3" t="s">
        <v>286</v>
      </c>
      <c r="B3" s="3" t="s">
        <v>287</v>
      </c>
    </row>
    <row r="4" spans="1:2">
      <c r="A4" s="3" t="s">
        <v>288</v>
      </c>
      <c r="B4" s="3"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6</v>
      </c>
    </row>
    <row r="3" spans="1:2">
      <c r="A3" s="3" t="s">
        <v>291</v>
      </c>
      <c r="B3" s="3"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6</v>
      </c>
    </row>
    <row r="3" spans="1:2">
      <c r="A3" s="3" t="s">
        <v>294</v>
      </c>
      <c r="B3" s="3" t="s">
        <v>295</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v>
      </c>
      <c r="B1" s="2" t="s">
        <v>1</v>
      </c>
    </row>
    <row r="2" spans="1:4">
      <c r="B2" s="2" t="s">
        <v>26</v>
      </c>
      <c r="C2" s="2" t="s">
        <v>27</v>
      </c>
      <c r="D2" s="2" t="s">
        <v>96</v>
      </c>
    </row>
    <row r="3" spans="1:4">
      <c r="A3" s="5" t="s">
        <v>97</v>
      </c>
    </row>
    <row r="4" spans="1:4">
      <c r="A4" s="3" t="s">
        <v>98</v>
      </c>
      <c r="B4" s="6" t="n">
        <v>27420276</v>
      </c>
      <c r="C4" s="6" t="n">
        <v>25813496</v>
      </c>
      <c r="D4" s="6" t="n">
        <v>26549111</v>
      </c>
    </row>
    <row r="5" spans="1:4">
      <c r="A5" s="3" t="s">
        <v>99</v>
      </c>
      <c r="B5" s="4" t="n">
        <v>1959234</v>
      </c>
      <c r="C5" s="4" t="n">
        <v>1783697</v>
      </c>
      <c r="D5" s="4" t="n">
        <v>1854007</v>
      </c>
    </row>
    <row r="6" spans="1:4">
      <c r="A6" s="3" t="s">
        <v>100</v>
      </c>
      <c r="B6" s="4" t="n">
        <v>29379510</v>
      </c>
      <c r="C6" s="4" t="n">
        <v>27597193</v>
      </c>
      <c r="D6" s="4" t="n">
        <v>28403118</v>
      </c>
    </row>
    <row r="7" spans="1:4">
      <c r="A7" s="5" t="s">
        <v>101</v>
      </c>
    </row>
    <row r="8" spans="1:4">
      <c r="A8" s="3" t="s">
        <v>102</v>
      </c>
      <c r="B8" s="4" t="n">
        <v>22600474</v>
      </c>
      <c r="C8" s="4" t="n">
        <v>21543035</v>
      </c>
      <c r="D8" s="4" t="n">
        <v>21456086</v>
      </c>
    </row>
    <row r="9" spans="1:4">
      <c r="A9" s="3" t="s">
        <v>103</v>
      </c>
      <c r="B9" s="4" t="n">
        <v>1288679</v>
      </c>
      <c r="C9" s="4" t="n">
        <v>1191301</v>
      </c>
      <c r="D9" s="4" t="n">
        <v>1149379</v>
      </c>
    </row>
    <row r="10" spans="1:4">
      <c r="A10" s="3" t="s">
        <v>104</v>
      </c>
      <c r="B10" s="4" t="n">
        <v>3090495</v>
      </c>
      <c r="C10" s="4" t="n">
        <v>2868485</v>
      </c>
      <c r="D10" s="4" t="n">
        <v>2943682</v>
      </c>
    </row>
    <row r="11" spans="1:4">
      <c r="A11" s="3" t="s">
        <v>105</v>
      </c>
      <c r="B11" s="4" t="n">
        <v>26979648</v>
      </c>
      <c r="C11" s="4" t="n">
        <v>25602821</v>
      </c>
      <c r="D11" s="4" t="n">
        <v>25549147</v>
      </c>
    </row>
    <row r="12" spans="1:4">
      <c r="A12" s="3" t="s">
        <v>106</v>
      </c>
      <c r="B12" s="4" t="n">
        <v>2399862</v>
      </c>
      <c r="C12" s="4" t="n">
        <v>1994372</v>
      </c>
      <c r="D12" s="4" t="n">
        <v>2853971</v>
      </c>
    </row>
    <row r="13" spans="1:4">
      <c r="A13" s="5" t="s">
        <v>107</v>
      </c>
    </row>
    <row r="14" spans="1:4">
      <c r="A14" s="3" t="s">
        <v>108</v>
      </c>
      <c r="B14" s="4" t="n">
        <v>179541</v>
      </c>
      <c r="C14" s="4" t="n">
        <v>158983</v>
      </c>
      <c r="D14" s="4" t="n">
        <v>157862</v>
      </c>
    </row>
    <row r="15" spans="1:4">
      <c r="A15" s="3" t="s">
        <v>109</v>
      </c>
      <c r="B15" s="4" t="n">
        <v>-27586</v>
      </c>
      <c r="C15" s="4" t="n">
        <v>-29353</v>
      </c>
      <c r="D15" s="4" t="n">
        <v>-35403</v>
      </c>
    </row>
    <row r="16" spans="1:4">
      <c r="A16" s="3" t="s">
        <v>110</v>
      </c>
      <c r="B16" s="4" t="n">
        <v>22664</v>
      </c>
      <c r="C16" s="4" t="n">
        <v>33601</v>
      </c>
      <c r="D16" s="4" t="n">
        <v>-5573</v>
      </c>
    </row>
    <row r="17" spans="1:4">
      <c r="A17" s="3" t="s">
        <v>111</v>
      </c>
      <c r="B17" s="4" t="n">
        <v>45948</v>
      </c>
      <c r="C17" s="4" t="n">
        <v>36222</v>
      </c>
      <c r="D17" s="4" t="n">
        <v>12524</v>
      </c>
    </row>
    <row r="18" spans="1:4">
      <c r="A18" s="3" t="s">
        <v>112</v>
      </c>
      <c r="B18" s="4" t="n">
        <v>220567</v>
      </c>
      <c r="C18" s="4" t="n">
        <v>199453</v>
      </c>
      <c r="D18" s="4" t="n">
        <v>129410</v>
      </c>
    </row>
    <row r="19" spans="1:4">
      <c r="A19" s="3" t="s">
        <v>113</v>
      </c>
      <c r="B19" s="4" t="n">
        <v>2620429</v>
      </c>
      <c r="C19" s="4" t="n">
        <v>2193825</v>
      </c>
      <c r="D19" s="4" t="n">
        <v>2983381</v>
      </c>
    </row>
    <row r="20" spans="1:4">
      <c r="A20" s="3" t="s">
        <v>114</v>
      </c>
      <c r="B20" s="4" t="n">
        <v>504406</v>
      </c>
      <c r="C20" s="4" t="n">
        <v>628900</v>
      </c>
      <c r="D20" s="4" t="n">
        <v>878269</v>
      </c>
    </row>
    <row r="21" spans="1:4">
      <c r="A21" s="3" t="s">
        <v>115</v>
      </c>
      <c r="B21" s="4" t="n">
        <v>470083</v>
      </c>
      <c r="C21" s="4" t="n">
        <v>362060</v>
      </c>
      <c r="D21" s="4" t="n">
        <v>329099</v>
      </c>
    </row>
    <row r="22" spans="1:4">
      <c r="A22" s="3" t="s">
        <v>116</v>
      </c>
      <c r="B22" s="4" t="n">
        <v>2586106</v>
      </c>
      <c r="C22" s="4" t="n">
        <v>1926985</v>
      </c>
      <c r="D22" s="4" t="n">
        <v>2434211</v>
      </c>
    </row>
    <row r="23" spans="1:4">
      <c r="A23" s="3" t="s">
        <v>117</v>
      </c>
      <c r="B23" s="4" t="n">
        <v>-92123</v>
      </c>
      <c r="C23" s="4" t="n">
        <v>-95876</v>
      </c>
      <c r="D23" s="4" t="n">
        <v>-121517</v>
      </c>
    </row>
    <row r="24" spans="1:4">
      <c r="A24" s="3" t="s">
        <v>118</v>
      </c>
      <c r="B24" s="6" t="n">
        <v>2493983</v>
      </c>
      <c r="C24" s="6" t="n">
        <v>1831109</v>
      </c>
      <c r="D24" s="6" t="n">
        <v>2312694</v>
      </c>
    </row>
    <row r="25" spans="1:4">
      <c r="A25" s="5" t="s">
        <v>119</v>
      </c>
    </row>
    <row r="26" spans="1:4">
      <c r="A26" s="3" t="s">
        <v>120</v>
      </c>
      <c r="B26" s="6" t="n">
        <v>842</v>
      </c>
      <c r="C26" s="7" t="n">
        <v>605.47</v>
      </c>
      <c r="D26" s="7" t="n">
        <v>741.36</v>
      </c>
    </row>
    <row r="27" spans="1:4">
      <c r="A27" s="3" t="s">
        <v>121</v>
      </c>
      <c r="B27" s="8" t="n">
        <v>832.78</v>
      </c>
      <c r="C27" s="8" t="n">
        <v>599.22</v>
      </c>
      <c r="D27" s="8" t="n">
        <v>735.36</v>
      </c>
    </row>
    <row r="28" spans="1:4">
      <c r="A28" s="3" t="s">
        <v>122</v>
      </c>
      <c r="B28" s="6" t="n">
        <v>220</v>
      </c>
      <c r="C28" s="6" t="n">
        <v>210</v>
      </c>
      <c r="D28" s="6" t="n">
        <v>2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6</v>
      </c>
    </row>
    <row r="3" spans="1:2">
      <c r="A3" s="3" t="s">
        <v>307</v>
      </c>
      <c r="B3" s="3"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6</v>
      </c>
    </row>
    <row r="3" spans="1:2">
      <c r="A3" s="3" t="s">
        <v>310</v>
      </c>
      <c r="B3" s="3" t="s">
        <v>311</v>
      </c>
    </row>
    <row r="4" spans="1:2">
      <c r="A4" s="3" t="s">
        <v>312</v>
      </c>
      <c r="B4" s="3"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6</v>
      </c>
    </row>
    <row r="3" spans="1:2">
      <c r="A3" s="3" t="s">
        <v>315</v>
      </c>
      <c r="B3" s="3" t="s">
        <v>316</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6</v>
      </c>
    </row>
    <row r="3" spans="1:2">
      <c r="A3" s="3" t="s">
        <v>322</v>
      </c>
      <c r="B3" s="3" t="s">
        <v>323</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6</v>
      </c>
    </row>
    <row r="3" spans="1:2">
      <c r="A3" s="3" t="s">
        <v>329</v>
      </c>
      <c r="B3" s="3" t="s">
        <v>330</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6</v>
      </c>
    </row>
    <row r="3" spans="1:2">
      <c r="A3" s="3" t="s">
        <v>336</v>
      </c>
      <c r="B3" s="3" t="s">
        <v>337</v>
      </c>
    </row>
    <row r="4" spans="1:2">
      <c r="A4" s="3" t="s">
        <v>338</v>
      </c>
      <c r="B4" s="3"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6</v>
      </c>
    </row>
    <row r="3" spans="1:2">
      <c r="A3" s="3" t="s">
        <v>341</v>
      </c>
      <c r="B3" s="3" t="s">
        <v>342</v>
      </c>
    </row>
    <row r="4" spans="1:2">
      <c r="A4" s="3" t="s">
        <v>343</v>
      </c>
      <c r="B4" s="3" t="s">
        <v>344</v>
      </c>
    </row>
    <row r="5" spans="1:2">
      <c r="A5" s="3" t="s">
        <v>345</v>
      </c>
      <c r="B5" s="3" t="s">
        <v>346</v>
      </c>
    </row>
    <row r="6" spans="1:2">
      <c r="A6" s="3" t="s">
        <v>347</v>
      </c>
      <c r="B6" s="3" t="s">
        <v>348</v>
      </c>
    </row>
    <row r="7" spans="1:2">
      <c r="A7" s="3" t="s">
        <v>349</v>
      </c>
      <c r="B7" s="3" t="s">
        <v>350</v>
      </c>
    </row>
    <row r="8" spans="1:2">
      <c r="A8" s="3" t="s">
        <v>351</v>
      </c>
      <c r="B8" s="3"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6</v>
      </c>
    </row>
    <row r="3" spans="1:2">
      <c r="A3" s="3" t="s">
        <v>354</v>
      </c>
      <c r="B3" s="3"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6</v>
      </c>
    </row>
    <row r="3" spans="1:2">
      <c r="A3" s="3" t="s">
        <v>357</v>
      </c>
      <c r="B3" s="3" t="s">
        <v>358</v>
      </c>
    </row>
    <row r="4" spans="1:2">
      <c r="A4" s="3" t="s">
        <v>359</v>
      </c>
      <c r="B4" s="3"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6</v>
      </c>
    </row>
    <row r="3" spans="1:2">
      <c r="A3" s="3" t="s">
        <v>362</v>
      </c>
      <c r="B3" s="3" t="s">
        <v>363</v>
      </c>
    </row>
    <row r="4" spans="1:2">
      <c r="A4" s="3" t="s">
        <v>364</v>
      </c>
      <c r="B4" s="3"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3</v>
      </c>
      <c r="B1" s="2" t="s">
        <v>1</v>
      </c>
    </row>
    <row r="2" spans="1:3">
      <c r="B2" s="2" t="s">
        <v>26</v>
      </c>
      <c r="C2" s="2" t="s">
        <v>27</v>
      </c>
    </row>
    <row r="3" spans="1:3">
      <c r="A3" s="3" t="s">
        <v>124</v>
      </c>
      <c r="B3" s="6" t="n">
        <v>2481692</v>
      </c>
      <c r="C3" s="6" t="n">
        <v>1821314</v>
      </c>
    </row>
    <row r="4" spans="1:3">
      <c r="A4" s="3" t="s">
        <v>125</v>
      </c>
      <c r="B4" s="6" t="n">
        <v>12291</v>
      </c>
      <c r="C4" s="6" t="n">
        <v>97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6</v>
      </c>
    </row>
    <row r="3" spans="1:2">
      <c r="A3" s="3" t="s">
        <v>367</v>
      </c>
      <c r="B3" s="3" t="s">
        <v>368</v>
      </c>
    </row>
    <row r="4" spans="1:2">
      <c r="A4" s="3" t="s">
        <v>369</v>
      </c>
      <c r="B4" s="3"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6</v>
      </c>
    </row>
    <row r="3" spans="1:2">
      <c r="A3" s="3" t="s">
        <v>372</v>
      </c>
      <c r="B3" s="3" t="s">
        <v>373</v>
      </c>
    </row>
    <row r="4" spans="1:2">
      <c r="A4" s="3" t="s">
        <v>374</v>
      </c>
      <c r="B4" s="3" t="s">
        <v>375</v>
      </c>
    </row>
    <row r="5" spans="1:2">
      <c r="A5" s="3" t="s">
        <v>376</v>
      </c>
      <c r="B5" s="3" t="s">
        <v>377</v>
      </c>
    </row>
    <row r="6" spans="1:2">
      <c r="A6" s="3" t="s">
        <v>378</v>
      </c>
      <c r="B6" s="3" t="s">
        <v>379</v>
      </c>
    </row>
    <row r="7" spans="1:2">
      <c r="A7" s="3" t="s">
        <v>380</v>
      </c>
      <c r="B7" s="3" t="s">
        <v>381</v>
      </c>
    </row>
    <row r="8" spans="1:2">
      <c r="A8" s="3" t="s">
        <v>382</v>
      </c>
      <c r="B8" s="3" t="s">
        <v>383</v>
      </c>
    </row>
    <row r="9" spans="1:2">
      <c r="A9" s="3" t="s">
        <v>384</v>
      </c>
      <c r="B9" s="3" t="s">
        <v>385</v>
      </c>
    </row>
    <row r="10" spans="1:2">
      <c r="A10" s="3" t="s">
        <v>386</v>
      </c>
      <c r="B10" s="3" t="s">
        <v>387</v>
      </c>
    </row>
    <row r="11" spans="1:2">
      <c r="A11" s="3" t="s">
        <v>388</v>
      </c>
      <c r="B11" s="3" t="s">
        <v>389</v>
      </c>
    </row>
    <row r="12" spans="1:2">
      <c r="A12" s="3" t="s">
        <v>390</v>
      </c>
      <c r="B12" s="3"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6</v>
      </c>
    </row>
    <row r="3" spans="1:2">
      <c r="A3" s="3" t="s">
        <v>393</v>
      </c>
      <c r="B3" s="3" t="s">
        <v>394</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6</v>
      </c>
    </row>
    <row r="3" spans="1:2">
      <c r="A3" s="3" t="s">
        <v>400</v>
      </c>
      <c r="B3" s="3"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6</v>
      </c>
    </row>
    <row r="3" spans="1:2">
      <c r="A3" s="3" t="s">
        <v>403</v>
      </c>
      <c r="B3" s="3" t="s">
        <v>404</v>
      </c>
    </row>
    <row r="4" spans="1:2">
      <c r="A4" s="3" t="s">
        <v>405</v>
      </c>
      <c r="B4" s="3" t="s">
        <v>406</v>
      </c>
    </row>
    <row r="5" spans="1:2">
      <c r="A5" s="3" t="s">
        <v>407</v>
      </c>
      <c r="B5" s="3"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6</v>
      </c>
    </row>
    <row r="3" spans="1:2">
      <c r="A3" s="3" t="s">
        <v>410</v>
      </c>
      <c r="B3" s="3" t="s">
        <v>411</v>
      </c>
    </row>
    <row r="4" spans="1:2">
      <c r="A4" s="3" t="s">
        <v>412</v>
      </c>
      <c r="B4" s="3" t="s">
        <v>413</v>
      </c>
    </row>
    <row r="5" spans="1:2">
      <c r="A5" s="3" t="s">
        <v>414</v>
      </c>
      <c r="B5" s="3" t="s">
        <v>415</v>
      </c>
    </row>
    <row r="6" spans="1:2">
      <c r="A6" s="3" t="s">
        <v>416</v>
      </c>
      <c r="B6" s="3" t="s">
        <v>417</v>
      </c>
    </row>
    <row r="7" spans="1:2">
      <c r="A7" s="3" t="s">
        <v>418</v>
      </c>
      <c r="B7" s="3" t="s">
        <v>419</v>
      </c>
    </row>
    <row r="8" spans="1:2">
      <c r="A8" s="3" t="s">
        <v>420</v>
      </c>
      <c r="B8" s="3"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6</v>
      </c>
    </row>
    <row r="3" spans="1:2">
      <c r="A3" s="3" t="s">
        <v>423</v>
      </c>
      <c r="B3" s="3" t="s">
        <v>424</v>
      </c>
    </row>
    <row r="4" spans="1:2">
      <c r="A4" s="3" t="s">
        <v>425</v>
      </c>
      <c r="B4" s="3"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6</v>
      </c>
    </row>
    <row r="3" spans="1:2">
      <c r="A3" s="3" t="s">
        <v>428</v>
      </c>
      <c r="B3" s="3" t="s">
        <v>429</v>
      </c>
    </row>
    <row r="4" spans="1:2">
      <c r="A4" s="3" t="s">
        <v>430</v>
      </c>
      <c r="B4" s="3"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32</v>
      </c>
      <c r="B1" s="2" t="s">
        <v>433</v>
      </c>
      <c r="C1" s="2" t="s">
        <v>26</v>
      </c>
      <c r="D1" s="2" t="s">
        <v>27</v>
      </c>
      <c r="E1" s="2" t="s">
        <v>96</v>
      </c>
    </row>
    <row r="2" spans="1:5">
      <c r="A2" s="5" t="s">
        <v>434</v>
      </c>
    </row>
    <row r="3" spans="1:5">
      <c r="A3" s="3" t="s">
        <v>435</v>
      </c>
      <c r="C3" s="3" t="s">
        <v>436</v>
      </c>
    </row>
    <row r="4" spans="1:5">
      <c r="A4" s="3" t="s">
        <v>437</v>
      </c>
      <c r="C4" s="6" t="n">
        <v>509653</v>
      </c>
      <c r="D4" s="6" t="n">
        <v>448780</v>
      </c>
      <c r="E4" s="6" t="n">
        <v>489036</v>
      </c>
    </row>
    <row r="5" spans="1:5">
      <c r="A5" s="3" t="s">
        <v>438</v>
      </c>
      <c r="C5" s="4" t="n">
        <v>1064269</v>
      </c>
      <c r="D5" s="4" t="n">
        <v>1037528</v>
      </c>
      <c r="E5" s="6" t="n">
        <v>1055672</v>
      </c>
    </row>
    <row r="6" spans="1:5">
      <c r="A6" s="3" t="s">
        <v>439</v>
      </c>
      <c r="C6" s="4" t="n">
        <v>472717</v>
      </c>
      <c r="D6" s="4" t="n">
        <v>433802</v>
      </c>
    </row>
    <row r="7" spans="1:5">
      <c r="A7" s="3" t="s">
        <v>440</v>
      </c>
      <c r="C7" s="6" t="n">
        <v>22778</v>
      </c>
      <c r="D7" s="6" t="n">
        <v>40650</v>
      </c>
    </row>
    <row r="8" spans="1:5">
      <c r="A8" s="3" t="s">
        <v>441</v>
      </c>
      <c r="C8" s="3" t="s">
        <v>442</v>
      </c>
    </row>
    <row r="9" spans="1:5">
      <c r="A9" s="3" t="s">
        <v>443</v>
      </c>
      <c r="B9" s="6" t="n">
        <v>1125109</v>
      </c>
    </row>
    <row r="10" spans="1:5">
      <c r="A10" s="3" t="s">
        <v>444</v>
      </c>
    </row>
    <row r="11" spans="1:5">
      <c r="A11" s="5" t="s">
        <v>434</v>
      </c>
    </row>
    <row r="12" spans="1:5">
      <c r="A12" s="3" t="s">
        <v>445</v>
      </c>
      <c r="C12" s="3" t="s">
        <v>446</v>
      </c>
    </row>
    <row r="13" spans="1:5">
      <c r="A13" s="3" t="s">
        <v>447</v>
      </c>
    </row>
    <row r="14" spans="1:5">
      <c r="A14" s="5" t="s">
        <v>434</v>
      </c>
    </row>
    <row r="15" spans="1:5">
      <c r="A15" s="3" t="s">
        <v>445</v>
      </c>
      <c r="C15" s="3" t="s">
        <v>448</v>
      </c>
    </row>
    <row r="16" spans="1:5">
      <c r="A16" s="3" t="s">
        <v>449</v>
      </c>
    </row>
    <row r="17" spans="1:5">
      <c r="A17" s="5" t="s">
        <v>434</v>
      </c>
    </row>
    <row r="18" spans="1:5">
      <c r="A18" s="3" t="s">
        <v>445</v>
      </c>
      <c r="C18" s="3" t="s">
        <v>450</v>
      </c>
    </row>
    <row r="19" spans="1:5">
      <c r="A19" s="3" t="s">
        <v>451</v>
      </c>
    </row>
    <row r="20" spans="1:5">
      <c r="A20" s="5" t="s">
        <v>434</v>
      </c>
    </row>
    <row r="21" spans="1:5">
      <c r="A21" s="3" t="s">
        <v>445</v>
      </c>
      <c r="C21" s="3" t="s">
        <v>448</v>
      </c>
    </row>
    <row r="22" spans="1:5">
      <c r="A22" s="3" t="s">
        <v>452</v>
      </c>
    </row>
    <row r="23" spans="1:5">
      <c r="A23" s="5" t="s">
        <v>434</v>
      </c>
    </row>
    <row r="24" spans="1:5">
      <c r="A24" s="3" t="s">
        <v>445</v>
      </c>
      <c r="C24" s="3" t="s">
        <v>442</v>
      </c>
    </row>
    <row r="25" spans="1:5">
      <c r="A25" s="3" t="s">
        <v>453</v>
      </c>
    </row>
    <row r="26" spans="1:5">
      <c r="A26" s="5" t="s">
        <v>434</v>
      </c>
    </row>
    <row r="27" spans="1:5">
      <c r="A27" s="3" t="s">
        <v>445</v>
      </c>
      <c r="C27" s="3" t="s">
        <v>448</v>
      </c>
    </row>
    <row r="28" spans="1:5">
      <c r="A28" s="3" t="s">
        <v>454</v>
      </c>
    </row>
    <row r="29" spans="1:5">
      <c r="A29" s="5" t="s">
        <v>434</v>
      </c>
    </row>
    <row r="30" spans="1:5">
      <c r="A30" s="3" t="s">
        <v>455</v>
      </c>
      <c r="C30" s="3" t="s">
        <v>456</v>
      </c>
    </row>
    <row r="31" spans="1:5">
      <c r="A31" s="3" t="s">
        <v>457</v>
      </c>
    </row>
    <row r="32" spans="1:5">
      <c r="A32" s="5" t="s">
        <v>434</v>
      </c>
    </row>
    <row r="33" spans="1:5">
      <c r="A33" s="3" t="s">
        <v>455</v>
      </c>
      <c r="C33" s="3" t="s">
        <v>448</v>
      </c>
    </row>
    <row r="34" spans="1:5">
      <c r="A34" s="3" t="s">
        <v>458</v>
      </c>
    </row>
    <row r="35" spans="1:5">
      <c r="A35" s="5" t="s">
        <v>434</v>
      </c>
    </row>
    <row r="36" spans="1:5">
      <c r="A36" s="3" t="s">
        <v>455</v>
      </c>
      <c r="C36" s="3" t="s">
        <v>442</v>
      </c>
    </row>
    <row r="37" spans="1:5">
      <c r="A37" s="3" t="s">
        <v>459</v>
      </c>
    </row>
    <row r="38" spans="1:5">
      <c r="A38" s="5" t="s">
        <v>434</v>
      </c>
    </row>
    <row r="39" spans="1:5">
      <c r="A39" s="3" t="s">
        <v>455</v>
      </c>
      <c r="C39" s="3" t="s">
        <v>4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6</v>
      </c>
      <c r="C1" s="2" t="s">
        <v>27</v>
      </c>
    </row>
    <row r="2" spans="1:3">
      <c r="A2" s="5" t="s">
        <v>461</v>
      </c>
    </row>
    <row r="3" spans="1:3">
      <c r="A3" s="3" t="s">
        <v>462</v>
      </c>
      <c r="B3" s="6" t="n">
        <v>35459</v>
      </c>
      <c r="C3" s="6" t="n">
        <v>37572</v>
      </c>
    </row>
    <row r="4" spans="1:3">
      <c r="A4" s="3" t="s">
        <v>463</v>
      </c>
    </row>
    <row r="5" spans="1:3">
      <c r="A5" s="5" t="s">
        <v>461</v>
      </c>
    </row>
    <row r="6" spans="1:3">
      <c r="A6" s="3" t="s">
        <v>462</v>
      </c>
      <c r="B6" s="4" t="n">
        <v>6897</v>
      </c>
      <c r="C6" s="4" t="n">
        <v>7064</v>
      </c>
    </row>
    <row r="7" spans="1:3">
      <c r="A7" s="3" t="s">
        <v>464</v>
      </c>
    </row>
    <row r="8" spans="1:3">
      <c r="A8" s="5" t="s">
        <v>461</v>
      </c>
    </row>
    <row r="9" spans="1:3">
      <c r="A9" s="3" t="s">
        <v>462</v>
      </c>
      <c r="B9" s="4" t="n">
        <v>2117</v>
      </c>
      <c r="C9" s="4" t="n">
        <v>2297</v>
      </c>
    </row>
    <row r="10" spans="1:3">
      <c r="A10" s="3" t="s">
        <v>465</v>
      </c>
    </row>
    <row r="11" spans="1:3">
      <c r="A11" s="5" t="s">
        <v>461</v>
      </c>
    </row>
    <row r="12" spans="1:3">
      <c r="A12" s="3" t="s">
        <v>462</v>
      </c>
      <c r="B12" s="4" t="n">
        <v>12484</v>
      </c>
      <c r="C12" s="4" t="n">
        <v>15018</v>
      </c>
    </row>
    <row r="13" spans="1:3">
      <c r="A13" s="3" t="s">
        <v>466</v>
      </c>
    </row>
    <row r="14" spans="1:3">
      <c r="A14" s="5" t="s">
        <v>461</v>
      </c>
    </row>
    <row r="15" spans="1:3">
      <c r="A15" s="3" t="s">
        <v>462</v>
      </c>
      <c r="B15" s="4" t="n">
        <v>13856</v>
      </c>
      <c r="C15" s="4" t="n">
        <v>12632</v>
      </c>
    </row>
    <row r="16" spans="1:3">
      <c r="A16" s="3" t="s">
        <v>467</v>
      </c>
    </row>
    <row r="17" spans="1:3">
      <c r="A17" s="5" t="s">
        <v>461</v>
      </c>
    </row>
    <row r="18" spans="1:3">
      <c r="A18" s="3" t="s">
        <v>462</v>
      </c>
      <c r="B18" s="6" t="n">
        <v>105</v>
      </c>
      <c r="C18" s="6" t="n">
        <v>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v>
      </c>
      <c r="B1" s="2" t="s">
        <v>1</v>
      </c>
    </row>
    <row r="2" spans="1:4">
      <c r="B2" s="2" t="s">
        <v>26</v>
      </c>
      <c r="C2" s="2" t="s">
        <v>27</v>
      </c>
      <c r="D2" s="2" t="s">
        <v>96</v>
      </c>
    </row>
    <row r="3" spans="1:4">
      <c r="A3" s="3" t="s">
        <v>116</v>
      </c>
      <c r="B3" s="6" t="n">
        <v>2586106</v>
      </c>
      <c r="C3" s="6" t="n">
        <v>1926985</v>
      </c>
      <c r="D3" s="6" t="n">
        <v>2434211</v>
      </c>
    </row>
    <row r="4" spans="1:4">
      <c r="A4" s="5" t="s">
        <v>127</v>
      </c>
    </row>
    <row r="5" spans="1:4">
      <c r="A5" s="3" t="s">
        <v>128</v>
      </c>
      <c r="B5" s="4" t="n">
        <v>-120606</v>
      </c>
      <c r="C5" s="4" t="n">
        <v>-57926</v>
      </c>
      <c r="D5" s="4" t="n">
        <v>-395352</v>
      </c>
    </row>
    <row r="6" spans="1:4">
      <c r="A6" s="3" t="s">
        <v>129</v>
      </c>
      <c r="B6" s="4" t="n">
        <v>-94559</v>
      </c>
      <c r="C6" s="4" t="n">
        <v>4279</v>
      </c>
      <c r="D6" s="4" t="n">
        <v>-312192</v>
      </c>
    </row>
    <row r="7" spans="1:4">
      <c r="A7" s="3" t="s">
        <v>130</v>
      </c>
      <c r="B7" s="4" t="n">
        <v>22315</v>
      </c>
      <c r="C7" s="4" t="n">
        <v>93312</v>
      </c>
      <c r="D7" s="4" t="n">
        <v>-209181</v>
      </c>
    </row>
    <row r="8" spans="1:4">
      <c r="A8" s="3" t="s">
        <v>127</v>
      </c>
      <c r="B8" s="4" t="n">
        <v>-192850</v>
      </c>
      <c r="C8" s="4" t="n">
        <v>39665</v>
      </c>
      <c r="D8" s="4" t="n">
        <v>-916725</v>
      </c>
    </row>
    <row r="9" spans="1:4">
      <c r="A9" s="3" t="s">
        <v>131</v>
      </c>
      <c r="B9" s="4" t="n">
        <v>2393256</v>
      </c>
      <c r="C9" s="4" t="n">
        <v>1966650</v>
      </c>
      <c r="D9" s="4" t="n">
        <v>1517486</v>
      </c>
    </row>
    <row r="10" spans="1:4">
      <c r="A10" s="3" t="s">
        <v>132</v>
      </c>
      <c r="B10" s="4" t="n">
        <v>-93096</v>
      </c>
      <c r="C10" s="4" t="n">
        <v>-103161</v>
      </c>
      <c r="D10" s="4" t="n">
        <v>-71569</v>
      </c>
    </row>
    <row r="11" spans="1:4">
      <c r="A11" s="3" t="s">
        <v>133</v>
      </c>
      <c r="B11" s="6" t="n">
        <v>2300160</v>
      </c>
      <c r="C11" s="6" t="n">
        <v>1863489</v>
      </c>
      <c r="D11" s="6" t="n">
        <v>14459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6</v>
      </c>
      <c r="C1" s="2" t="s">
        <v>27</v>
      </c>
    </row>
    <row r="2" spans="1:3">
      <c r="A2" s="5" t="s">
        <v>469</v>
      </c>
    </row>
    <row r="3" spans="1:3">
      <c r="A3" s="3" t="s">
        <v>470</v>
      </c>
      <c r="B3" s="6" t="n">
        <v>29819</v>
      </c>
      <c r="C3" s="6" t="n">
        <v>30142</v>
      </c>
    </row>
    <row r="4" spans="1:3">
      <c r="A4" s="3" t="s">
        <v>463</v>
      </c>
    </row>
    <row r="5" spans="1:3">
      <c r="A5" s="5" t="s">
        <v>469</v>
      </c>
    </row>
    <row r="6" spans="1:3">
      <c r="A6" s="3" t="s">
        <v>470</v>
      </c>
      <c r="B6" s="4" t="n">
        <v>26007</v>
      </c>
      <c r="C6" s="4" t="n">
        <v>26616</v>
      </c>
    </row>
    <row r="7" spans="1:3">
      <c r="A7" s="3" t="s">
        <v>464</v>
      </c>
    </row>
    <row r="8" spans="1:3">
      <c r="A8" s="5" t="s">
        <v>469</v>
      </c>
    </row>
    <row r="9" spans="1:3">
      <c r="A9" s="3" t="s">
        <v>470</v>
      </c>
      <c r="B9" s="6" t="n">
        <v>3812</v>
      </c>
      <c r="C9" s="6" t="n">
        <v>35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6</v>
      </c>
      <c r="C2" s="2" t="s">
        <v>27</v>
      </c>
      <c r="D2" s="2" t="s">
        <v>96</v>
      </c>
    </row>
    <row r="3" spans="1:4">
      <c r="A3" s="5" t="s">
        <v>472</v>
      </c>
    </row>
    <row r="4" spans="1:4">
      <c r="A4" s="3" t="s">
        <v>473</v>
      </c>
      <c r="B4" s="6" t="n">
        <v>500214</v>
      </c>
      <c r="C4" s="6" t="n">
        <v>854600</v>
      </c>
      <c r="D4" s="6" t="n">
        <v>884589</v>
      </c>
    </row>
    <row r="5" spans="1:4">
      <c r="A5" s="3" t="s">
        <v>474</v>
      </c>
      <c r="B5" s="4" t="n">
        <v>422720</v>
      </c>
      <c r="C5" s="4" t="n">
        <v>362602</v>
      </c>
      <c r="D5" s="4" t="n">
        <v>381280</v>
      </c>
    </row>
    <row r="6" spans="1:4">
      <c r="A6" s="3" t="s">
        <v>475</v>
      </c>
      <c r="B6" s="6" t="n">
        <v>4467</v>
      </c>
      <c r="C6" s="6" t="n">
        <v>5975</v>
      </c>
      <c r="D6" s="6" t="n">
        <v>65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6</v>
      </c>
      <c r="C2" s="2" t="s">
        <v>27</v>
      </c>
      <c r="D2" s="2" t="s">
        <v>96</v>
      </c>
    </row>
    <row r="3" spans="1:4">
      <c r="A3" s="5" t="s">
        <v>477</v>
      </c>
    </row>
    <row r="4" spans="1:4">
      <c r="A4" s="3" t="s">
        <v>98</v>
      </c>
      <c r="B4" s="6" t="n">
        <v>27420276</v>
      </c>
      <c r="C4" s="6" t="n">
        <v>25813496</v>
      </c>
      <c r="D4" s="6" t="n">
        <v>26549111</v>
      </c>
    </row>
    <row r="5" spans="1:4">
      <c r="A5" s="3" t="s">
        <v>478</v>
      </c>
    </row>
    <row r="6" spans="1:4">
      <c r="A6" s="5" t="s">
        <v>477</v>
      </c>
    </row>
    <row r="7" spans="1:4">
      <c r="A7" s="3" t="s">
        <v>479</v>
      </c>
      <c r="C7" s="4" t="n">
        <v>11181798</v>
      </c>
    </row>
    <row r="8" spans="1:4">
      <c r="A8" s="3" t="s">
        <v>480</v>
      </c>
      <c r="C8" s="3" t="s">
        <v>481</v>
      </c>
    </row>
    <row r="9" spans="1:4">
      <c r="A9" s="3" t="s">
        <v>98</v>
      </c>
      <c r="C9" s="6" t="n">
        <v>1300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6</v>
      </c>
      <c r="C1" s="2" t="s">
        <v>27</v>
      </c>
    </row>
    <row r="2" spans="1:3">
      <c r="A2" s="5" t="s">
        <v>483</v>
      </c>
    </row>
    <row r="3" spans="1:3">
      <c r="A3" s="3" t="s">
        <v>484</v>
      </c>
      <c r="B3" s="6" t="n">
        <v>7684104</v>
      </c>
      <c r="C3" s="6" t="n">
        <v>7277080</v>
      </c>
    </row>
    <row r="4" spans="1:3">
      <c r="A4" s="3" t="s">
        <v>485</v>
      </c>
      <c r="B4" s="4" t="n">
        <v>2069023</v>
      </c>
      <c r="C4" s="4" t="n">
        <v>2174274</v>
      </c>
    </row>
    <row r="5" spans="1:3">
      <c r="A5" s="3" t="s">
        <v>486</v>
      </c>
      <c r="B5" s="4" t="n">
        <v>125299</v>
      </c>
      <c r="C5" s="4" t="n">
        <v>52021</v>
      </c>
    </row>
    <row r="6" spans="1:3">
      <c r="A6" s="3" t="s">
        <v>487</v>
      </c>
      <c r="B6" s="4" t="n">
        <v>9627828</v>
      </c>
      <c r="C6" s="4" t="n">
        <v>9399333</v>
      </c>
    </row>
    <row r="7" spans="1:3">
      <c r="A7" s="3" t="s">
        <v>488</v>
      </c>
    </row>
    <row r="8" spans="1:3">
      <c r="A8" s="5" t="s">
        <v>483</v>
      </c>
    </row>
    <row r="9" spans="1:3">
      <c r="A9" s="3" t="s">
        <v>484</v>
      </c>
      <c r="B9" s="4" t="n">
        <v>6276811</v>
      </c>
      <c r="C9" s="4" t="n">
        <v>5789221</v>
      </c>
    </row>
    <row r="10" spans="1:3">
      <c r="A10" s="3" t="s">
        <v>485</v>
      </c>
      <c r="B10" s="4" t="n">
        <v>150198</v>
      </c>
      <c r="C10" s="4" t="n">
        <v>145640</v>
      </c>
    </row>
    <row r="11" spans="1:3">
      <c r="A11" s="3" t="s">
        <v>486</v>
      </c>
      <c r="B11" s="4" t="n">
        <v>118275</v>
      </c>
      <c r="C11" s="4" t="n">
        <v>49030</v>
      </c>
    </row>
    <row r="12" spans="1:3">
      <c r="A12" s="3" t="s">
        <v>487</v>
      </c>
      <c r="B12" s="4" t="n">
        <v>6308734</v>
      </c>
      <c r="C12" s="4" t="n">
        <v>5885831</v>
      </c>
    </row>
    <row r="13" spans="1:3">
      <c r="A13" s="3" t="s">
        <v>489</v>
      </c>
    </row>
    <row r="14" spans="1:3">
      <c r="A14" s="5" t="s">
        <v>483</v>
      </c>
    </row>
    <row r="15" spans="1:3">
      <c r="A15" s="3" t="s">
        <v>484</v>
      </c>
      <c r="B15" s="4" t="n">
        <v>676959</v>
      </c>
      <c r="C15" s="4" t="n">
        <v>668345</v>
      </c>
    </row>
    <row r="16" spans="1:3">
      <c r="A16" s="3" t="s">
        <v>485</v>
      </c>
      <c r="B16" s="4" t="n">
        <v>1910767</v>
      </c>
      <c r="C16" s="4" t="n">
        <v>2018910</v>
      </c>
    </row>
    <row r="17" spans="1:3">
      <c r="A17" s="3" t="s">
        <v>486</v>
      </c>
      <c r="B17" s="4" t="n">
        <v>5611</v>
      </c>
      <c r="C17" s="4" t="n">
        <v>321</v>
      </c>
    </row>
    <row r="18" spans="1:3">
      <c r="A18" s="3" t="s">
        <v>487</v>
      </c>
      <c r="B18" s="4" t="n">
        <v>2582115</v>
      </c>
      <c r="C18" s="4" t="n">
        <v>2686934</v>
      </c>
    </row>
    <row r="19" spans="1:3">
      <c r="A19" s="3" t="s">
        <v>43</v>
      </c>
    </row>
    <row r="20" spans="1:3">
      <c r="A20" s="5" t="s">
        <v>483</v>
      </c>
    </row>
    <row r="21" spans="1:3">
      <c r="A21" s="3" t="s">
        <v>484</v>
      </c>
      <c r="B21" s="4" t="n">
        <v>730334</v>
      </c>
      <c r="C21" s="4" t="n">
        <v>819514</v>
      </c>
    </row>
    <row r="22" spans="1:3">
      <c r="A22" s="3" t="s">
        <v>485</v>
      </c>
      <c r="B22" s="4" t="n">
        <v>8058</v>
      </c>
      <c r="C22" s="4" t="n">
        <v>9724</v>
      </c>
    </row>
    <row r="23" spans="1:3">
      <c r="A23" s="3" t="s">
        <v>486</v>
      </c>
      <c r="B23" s="4" t="n">
        <v>1413</v>
      </c>
      <c r="C23" s="4" t="n">
        <v>2670</v>
      </c>
    </row>
    <row r="24" spans="1:3">
      <c r="A24" s="3" t="s">
        <v>487</v>
      </c>
      <c r="B24" s="4" t="n">
        <v>736979</v>
      </c>
      <c r="C24" s="4" t="n">
        <v>826568</v>
      </c>
    </row>
    <row r="25" spans="1:3">
      <c r="A25" s="3" t="s">
        <v>490</v>
      </c>
    </row>
    <row r="26" spans="1:3">
      <c r="A26" s="5" t="s">
        <v>483</v>
      </c>
    </row>
    <row r="27" spans="1:3">
      <c r="A27" s="3" t="s">
        <v>484</v>
      </c>
      <c r="B27" s="4" t="n">
        <v>139855</v>
      </c>
      <c r="C27" s="4" t="n">
        <v>102193</v>
      </c>
    </row>
    <row r="28" spans="1:3">
      <c r="A28" s="3" t="s">
        <v>491</v>
      </c>
    </row>
    <row r="29" spans="1:3">
      <c r="A29" s="5" t="s">
        <v>483</v>
      </c>
    </row>
    <row r="30" spans="1:3">
      <c r="A30" s="3" t="s">
        <v>484</v>
      </c>
      <c r="B30" s="4" t="n">
        <v>29980</v>
      </c>
      <c r="C30" s="4" t="n">
        <v>25257</v>
      </c>
    </row>
    <row r="31" spans="1:3">
      <c r="A31" s="3" t="s">
        <v>492</v>
      </c>
    </row>
    <row r="32" spans="1:3">
      <c r="A32" s="5" t="s">
        <v>483</v>
      </c>
    </row>
    <row r="33" spans="1:3">
      <c r="A33" s="3" t="s">
        <v>484</v>
      </c>
      <c r="B33" s="6" t="n">
        <v>109875</v>
      </c>
      <c r="C33" s="6" t="n">
        <v>769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6</v>
      </c>
      <c r="C2" s="2" t="s">
        <v>27</v>
      </c>
      <c r="D2" s="2" t="s">
        <v>96</v>
      </c>
    </row>
    <row r="3" spans="1:4">
      <c r="A3" s="5" t="s">
        <v>494</v>
      </c>
    </row>
    <row r="4" spans="1:4">
      <c r="A4" s="3" t="s">
        <v>495</v>
      </c>
      <c r="B4" s="6" t="n">
        <v>248046</v>
      </c>
      <c r="C4" s="6" t="n">
        <v>251940</v>
      </c>
      <c r="D4" s="6" t="n">
        <v>108708</v>
      </c>
    </row>
    <row r="5" spans="1:4">
      <c r="A5" s="3" t="s">
        <v>496</v>
      </c>
      <c r="B5" s="4" t="n">
        <v>7684</v>
      </c>
      <c r="C5" s="4" t="n">
        <v>61038</v>
      </c>
      <c r="D5" s="4" t="n">
        <v>9500</v>
      </c>
    </row>
    <row r="6" spans="1:4">
      <c r="A6" s="3" t="s">
        <v>497</v>
      </c>
      <c r="B6" s="4" t="n">
        <v>278</v>
      </c>
      <c r="C6" s="4" t="n">
        <v>108</v>
      </c>
      <c r="D6" s="4" t="n">
        <v>365</v>
      </c>
    </row>
    <row r="7" spans="1:4">
      <c r="A7" s="3" t="s">
        <v>498</v>
      </c>
      <c r="B7" s="6" t="n">
        <v>846</v>
      </c>
      <c r="C7" s="6" t="n">
        <v>7073</v>
      </c>
      <c r="D7" s="6" t="n">
        <v>9272</v>
      </c>
    </row>
    <row r="8" spans="1:4">
      <c r="A8" s="3" t="s">
        <v>499</v>
      </c>
    </row>
    <row r="9" spans="1:4">
      <c r="A9" s="5" t="s">
        <v>494</v>
      </c>
    </row>
    <row r="10" spans="1:4">
      <c r="A10" s="3" t="s">
        <v>500</v>
      </c>
      <c r="B10" s="3" t="s">
        <v>501</v>
      </c>
      <c r="C10" s="3" t="s">
        <v>501</v>
      </c>
    </row>
    <row r="11" spans="1:4">
      <c r="A11" s="3" t="s">
        <v>502</v>
      </c>
      <c r="B11" s="3" t="s">
        <v>503</v>
      </c>
      <c r="C11" s="3" t="s">
        <v>503</v>
      </c>
    </row>
    <row r="12" spans="1:4">
      <c r="A12" s="3" t="s">
        <v>504</v>
      </c>
    </row>
    <row r="13" spans="1:4">
      <c r="A13" s="5" t="s">
        <v>494</v>
      </c>
    </row>
    <row r="14" spans="1:4">
      <c r="A14" s="3" t="s">
        <v>505</v>
      </c>
      <c r="B14" s="3" t="s">
        <v>506</v>
      </c>
      <c r="C14" s="3" t="s">
        <v>507</v>
      </c>
    </row>
    <row r="15" spans="1:4">
      <c r="A15" s="3" t="s">
        <v>508</v>
      </c>
    </row>
    <row r="16" spans="1:4">
      <c r="A16" s="5" t="s">
        <v>494</v>
      </c>
    </row>
    <row r="17" spans="1:4">
      <c r="A17" s="3" t="s">
        <v>505</v>
      </c>
      <c r="B17" s="3" t="s">
        <v>509</v>
      </c>
      <c r="C17" s="3" t="s">
        <v>510</v>
      </c>
    </row>
    <row r="18" spans="1:4">
      <c r="A18" s="3" t="s">
        <v>511</v>
      </c>
    </row>
    <row r="19" spans="1:4">
      <c r="A19" s="5" t="s">
        <v>494</v>
      </c>
    </row>
    <row r="20" spans="1:4">
      <c r="A20" s="3" t="s">
        <v>505</v>
      </c>
      <c r="B20" s="3" t="s">
        <v>512</v>
      </c>
      <c r="C20" s="3" t="s">
        <v>5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6</v>
      </c>
      <c r="C1" s="2" t="s">
        <v>27</v>
      </c>
      <c r="D1" s="2" t="s">
        <v>96</v>
      </c>
      <c r="E1" s="2" t="s">
        <v>515</v>
      </c>
    </row>
    <row r="2" spans="1:5">
      <c r="A2" s="5" t="s">
        <v>461</v>
      </c>
    </row>
    <row r="3" spans="1:5">
      <c r="A3" s="3" t="s">
        <v>203</v>
      </c>
      <c r="B3" s="6" t="n">
        <v>16737201</v>
      </c>
      <c r="C3" s="6" t="n">
        <v>16000376</v>
      </c>
    </row>
    <row r="4" spans="1:5">
      <c r="A4" s="3" t="s">
        <v>516</v>
      </c>
      <c r="B4" s="4" t="n">
        <v>181764</v>
      </c>
      <c r="C4" s="4" t="n">
        <v>172298</v>
      </c>
    </row>
    <row r="5" spans="1:5">
      <c r="A5" s="3" t="s">
        <v>517</v>
      </c>
      <c r="B5" s="4" t="n">
        <v>-919967</v>
      </c>
      <c r="C5" s="4" t="n">
        <v>-804591</v>
      </c>
    </row>
    <row r="6" spans="1:5">
      <c r="A6" s="3" t="s">
        <v>259</v>
      </c>
      <c r="B6" s="4" t="n">
        <v>-169074</v>
      </c>
      <c r="C6" s="4" t="n">
        <v>-159212</v>
      </c>
    </row>
    <row r="7" spans="1:5">
      <c r="A7" s="3" t="s">
        <v>518</v>
      </c>
      <c r="B7" s="4" t="n">
        <v>15829924</v>
      </c>
      <c r="C7" s="4" t="n">
        <v>15208871</v>
      </c>
    </row>
    <row r="8" spans="1:5">
      <c r="A8" s="3" t="s">
        <v>519</v>
      </c>
      <c r="B8" s="4" t="n">
        <v>-6348306</v>
      </c>
      <c r="C8" s="4" t="n">
        <v>-6196649</v>
      </c>
    </row>
    <row r="9" spans="1:5">
      <c r="A9" s="3" t="s">
        <v>38</v>
      </c>
      <c r="B9" s="4" t="n">
        <v>9481618</v>
      </c>
      <c r="C9" s="4" t="n">
        <v>9012222</v>
      </c>
    </row>
    <row r="10" spans="1:5">
      <c r="A10" s="3" t="s">
        <v>518</v>
      </c>
      <c r="B10" s="4" t="n">
        <v>15829924</v>
      </c>
      <c r="C10" s="4" t="n">
        <v>15208871</v>
      </c>
    </row>
    <row r="11" spans="1:5">
      <c r="A11" s="3" t="s">
        <v>463</v>
      </c>
    </row>
    <row r="12" spans="1:5">
      <c r="A12" s="5" t="s">
        <v>461</v>
      </c>
    </row>
    <row r="13" spans="1:5">
      <c r="A13" s="3" t="s">
        <v>203</v>
      </c>
      <c r="B13" s="4" t="n">
        <v>11995174</v>
      </c>
      <c r="C13" s="4" t="n">
        <v>11453352</v>
      </c>
    </row>
    <row r="14" spans="1:5">
      <c r="A14" s="3" t="s">
        <v>259</v>
      </c>
      <c r="B14" s="4" t="n">
        <v>-103457</v>
      </c>
      <c r="C14" s="4" t="n">
        <v>-104354</v>
      </c>
      <c r="D14" s="6" t="n">
        <v>-98853</v>
      </c>
      <c r="E14" s="6" t="n">
        <v>-109316</v>
      </c>
    </row>
    <row r="15" spans="1:5">
      <c r="A15" s="3" t="s">
        <v>464</v>
      </c>
    </row>
    <row r="16" spans="1:5">
      <c r="A16" s="5" t="s">
        <v>461</v>
      </c>
    </row>
    <row r="17" spans="1:5">
      <c r="A17" s="3" t="s">
        <v>203</v>
      </c>
      <c r="B17" s="4" t="n">
        <v>1460600</v>
      </c>
      <c r="C17" s="4" t="n">
        <v>1265882</v>
      </c>
    </row>
    <row r="18" spans="1:5">
      <c r="A18" s="3" t="s">
        <v>259</v>
      </c>
      <c r="B18" s="4" t="n">
        <v>-28817</v>
      </c>
      <c r="C18" s="4" t="n">
        <v>-23962</v>
      </c>
      <c r="D18" s="4" t="n">
        <v>-24600</v>
      </c>
      <c r="E18" s="4" t="n">
        <v>-29303</v>
      </c>
    </row>
    <row r="19" spans="1:5">
      <c r="A19" s="3" t="s">
        <v>520</v>
      </c>
    </row>
    <row r="20" spans="1:5">
      <c r="A20" s="5" t="s">
        <v>461</v>
      </c>
    </row>
    <row r="21" spans="1:5">
      <c r="A21" s="3" t="s">
        <v>203</v>
      </c>
      <c r="B21" s="4" t="n">
        <v>3281427</v>
      </c>
      <c r="C21" s="4" t="n">
        <v>3281142</v>
      </c>
    </row>
    <row r="22" spans="1:5">
      <c r="A22" s="3" t="s">
        <v>259</v>
      </c>
      <c r="B22" s="6" t="n">
        <v>-36800</v>
      </c>
      <c r="C22" s="6" t="n">
        <v>-30896</v>
      </c>
      <c r="D22" s="6" t="n">
        <v>-30828</v>
      </c>
      <c r="E22" s="6" t="n">
        <v>-300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6</v>
      </c>
      <c r="C2" s="2" t="s">
        <v>27</v>
      </c>
    </row>
    <row r="3" spans="1:3">
      <c r="A3" s="3" t="s">
        <v>522</v>
      </c>
    </row>
    <row r="4" spans="1:3">
      <c r="A4" s="5" t="s">
        <v>461</v>
      </c>
    </row>
    <row r="5" spans="1:3">
      <c r="A5" s="3" t="s">
        <v>523</v>
      </c>
      <c r="B5" s="3" t="s">
        <v>524</v>
      </c>
      <c r="C5" s="3" t="s">
        <v>525</v>
      </c>
    </row>
    <row r="6" spans="1:3">
      <c r="A6" s="3" t="s">
        <v>526</v>
      </c>
    </row>
    <row r="7" spans="1:3">
      <c r="A7" s="5" t="s">
        <v>461</v>
      </c>
    </row>
    <row r="8" spans="1:3">
      <c r="A8" s="3" t="s">
        <v>523</v>
      </c>
      <c r="B8" s="3" t="s">
        <v>527</v>
      </c>
      <c r="C8" s="3" t="s">
        <v>528</v>
      </c>
    </row>
    <row r="9" spans="1:3">
      <c r="A9" s="3" t="s">
        <v>529</v>
      </c>
    </row>
    <row r="10" spans="1:3">
      <c r="A10" s="5" t="s">
        <v>461</v>
      </c>
    </row>
    <row r="11" spans="1:3">
      <c r="A11" s="3" t="s">
        <v>523</v>
      </c>
      <c r="B11" s="3" t="s">
        <v>530</v>
      </c>
      <c r="C11" s="3" t="s">
        <v>531</v>
      </c>
    </row>
    <row r="12" spans="1:3">
      <c r="A12" s="3" t="s">
        <v>532</v>
      </c>
    </row>
    <row r="13" spans="1:3">
      <c r="A13" s="5" t="s">
        <v>461</v>
      </c>
    </row>
    <row r="14" spans="1:3">
      <c r="A14" s="3" t="s">
        <v>523</v>
      </c>
      <c r="B14" s="3" t="s">
        <v>533</v>
      </c>
      <c r="C14" s="3" t="s">
        <v>534</v>
      </c>
    </row>
    <row r="15" spans="1:3">
      <c r="A15" s="3" t="s">
        <v>535</v>
      </c>
    </row>
    <row r="16" spans="1:3">
      <c r="A16" s="5" t="s">
        <v>461</v>
      </c>
    </row>
    <row r="17" spans="1:3">
      <c r="A17" s="3" t="s">
        <v>523</v>
      </c>
      <c r="B17" s="3" t="s">
        <v>536</v>
      </c>
      <c r="C17" s="3" t="s">
        <v>5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1"/>
  </cols>
  <sheetData>
    <row r="1" spans="1:2">
      <c r="A1" s="1" t="s">
        <v>538</v>
      </c>
      <c r="B1" s="2" t="s">
        <v>539</v>
      </c>
    </row>
    <row r="2" spans="1:2">
      <c r="A2" s="3" t="s">
        <v>463</v>
      </c>
    </row>
    <row r="3" spans="1:2">
      <c r="A3" s="5" t="s">
        <v>540</v>
      </c>
    </row>
    <row r="4" spans="1:2">
      <c r="A4" s="4" t="n">
        <v>2019</v>
      </c>
      <c r="B4" s="6" t="n">
        <v>3887959</v>
      </c>
    </row>
    <row r="5" spans="1:2">
      <c r="A5" s="4" t="n">
        <v>2020</v>
      </c>
      <c r="B5" s="4" t="n">
        <v>2870540</v>
      </c>
    </row>
    <row r="6" spans="1:2">
      <c r="A6" s="4" t="n">
        <v>2021</v>
      </c>
      <c r="B6" s="4" t="n">
        <v>2269797</v>
      </c>
    </row>
    <row r="7" spans="1:2">
      <c r="A7" s="4" t="n">
        <v>2022</v>
      </c>
      <c r="B7" s="4" t="n">
        <v>1569215</v>
      </c>
    </row>
    <row r="8" spans="1:2">
      <c r="A8" s="4" t="n">
        <v>2023</v>
      </c>
      <c r="B8" s="4" t="n">
        <v>884871</v>
      </c>
    </row>
    <row r="9" spans="1:2">
      <c r="A9" s="3" t="s">
        <v>541</v>
      </c>
      <c r="B9" s="4" t="n">
        <v>512792</v>
      </c>
    </row>
    <row r="10" spans="1:2">
      <c r="A10" s="3" t="s">
        <v>542</v>
      </c>
      <c r="B10" s="4" t="n">
        <v>11995174</v>
      </c>
    </row>
    <row r="11" spans="1:2">
      <c r="A11" s="3" t="s">
        <v>464</v>
      </c>
    </row>
    <row r="12" spans="1:2">
      <c r="A12" s="5" t="s">
        <v>540</v>
      </c>
    </row>
    <row r="13" spans="1:2">
      <c r="A13" s="4" t="n">
        <v>2019</v>
      </c>
      <c r="B13" s="4" t="n">
        <v>370916</v>
      </c>
    </row>
    <row r="14" spans="1:2">
      <c r="A14" s="4" t="n">
        <v>2020</v>
      </c>
      <c r="B14" s="4" t="n">
        <v>293371</v>
      </c>
    </row>
    <row r="15" spans="1:2">
      <c r="A15" s="4" t="n">
        <v>2021</v>
      </c>
      <c r="B15" s="4" t="n">
        <v>228764</v>
      </c>
    </row>
    <row r="16" spans="1:2">
      <c r="A16" s="4" t="n">
        <v>2022</v>
      </c>
      <c r="B16" s="4" t="n">
        <v>103796</v>
      </c>
    </row>
    <row r="17" spans="1:2">
      <c r="A17" s="4" t="n">
        <v>2023</v>
      </c>
      <c r="B17" s="4" t="n">
        <v>37134</v>
      </c>
    </row>
    <row r="18" spans="1:2">
      <c r="A18" s="3" t="s">
        <v>541</v>
      </c>
      <c r="B18" s="4" t="n">
        <v>5122</v>
      </c>
    </row>
    <row r="19" spans="1:2">
      <c r="A19" s="3" t="s">
        <v>542</v>
      </c>
      <c r="B19" s="4" t="n">
        <v>1039103</v>
      </c>
    </row>
    <row r="20" spans="1:2">
      <c r="A20" s="3" t="s">
        <v>520</v>
      </c>
    </row>
    <row r="21" spans="1:2">
      <c r="A21" s="5" t="s">
        <v>540</v>
      </c>
    </row>
    <row r="22" spans="1:2">
      <c r="A22" s="4" t="n">
        <v>2019</v>
      </c>
      <c r="B22" s="4" t="n">
        <v>2431231</v>
      </c>
    </row>
    <row r="23" spans="1:2">
      <c r="A23" s="4" t="n">
        <v>2020</v>
      </c>
      <c r="B23" s="4" t="n">
        <v>234874</v>
      </c>
    </row>
    <row r="24" spans="1:2">
      <c r="A24" s="4" t="n">
        <v>2021</v>
      </c>
      <c r="B24" s="4" t="n">
        <v>140295</v>
      </c>
    </row>
    <row r="25" spans="1:2">
      <c r="A25" s="4" t="n">
        <v>2022</v>
      </c>
      <c r="B25" s="4" t="n">
        <v>162198</v>
      </c>
    </row>
    <row r="26" spans="1:2">
      <c r="A26" s="4" t="n">
        <v>2023</v>
      </c>
      <c r="B26" s="4" t="n">
        <v>121654</v>
      </c>
    </row>
    <row r="27" spans="1:2">
      <c r="A27" s="3" t="s">
        <v>541</v>
      </c>
      <c r="B27" s="4" t="n">
        <v>191175</v>
      </c>
    </row>
    <row r="28" spans="1:2">
      <c r="A28" s="3" t="s">
        <v>542</v>
      </c>
      <c r="B28" s="6" t="n">
        <v>32814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6</v>
      </c>
      <c r="C1" s="2" t="s">
        <v>27</v>
      </c>
    </row>
    <row r="2" spans="1:3">
      <c r="A2" s="5" t="s">
        <v>544</v>
      </c>
    </row>
    <row r="3" spans="1:3">
      <c r="A3" s="3" t="s">
        <v>545</v>
      </c>
      <c r="B3" s="6" t="n">
        <v>1039103</v>
      </c>
      <c r="C3" s="6" t="n">
        <v>889522</v>
      </c>
    </row>
    <row r="4" spans="1:3">
      <c r="A4" s="3" t="s">
        <v>546</v>
      </c>
      <c r="B4" s="4" t="n">
        <v>421497</v>
      </c>
      <c r="C4" s="4" t="n">
        <v>376360</v>
      </c>
    </row>
    <row r="5" spans="1:3">
      <c r="A5" s="3" t="s">
        <v>547</v>
      </c>
      <c r="B5" s="4" t="n">
        <v>1460600</v>
      </c>
      <c r="C5" s="4" t="n">
        <v>1265882</v>
      </c>
    </row>
    <row r="6" spans="1:3">
      <c r="A6" s="3" t="s">
        <v>516</v>
      </c>
      <c r="B6" s="4" t="n">
        <v>10411</v>
      </c>
      <c r="C6" s="4" t="n">
        <v>5809</v>
      </c>
    </row>
    <row r="7" spans="1:3">
      <c r="A7" s="3" t="s">
        <v>548</v>
      </c>
      <c r="B7" s="4" t="n">
        <v>-120884</v>
      </c>
      <c r="C7" s="4" t="n">
        <v>-103518</v>
      </c>
    </row>
    <row r="8" spans="1:3">
      <c r="A8" s="3" t="s">
        <v>549</v>
      </c>
      <c r="B8" s="4" t="n">
        <v>-28817</v>
      </c>
      <c r="C8" s="4" t="n">
        <v>-23962</v>
      </c>
    </row>
    <row r="9" spans="1:3">
      <c r="A9" s="3" t="s">
        <v>550</v>
      </c>
      <c r="B9" s="6" t="n">
        <v>1321310</v>
      </c>
      <c r="C9" s="6" t="n">
        <v>11442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6</v>
      </c>
      <c r="C1" s="2" t="s">
        <v>27</v>
      </c>
    </row>
    <row r="2" spans="1:3">
      <c r="A2" s="5" t="s">
        <v>469</v>
      </c>
    </row>
    <row r="3" spans="1:3">
      <c r="A3" s="3" t="s">
        <v>135</v>
      </c>
      <c r="B3" s="6" t="n">
        <v>16737201</v>
      </c>
      <c r="C3" s="6" t="n">
        <v>16000376</v>
      </c>
    </row>
    <row r="4" spans="1:3">
      <c r="A4" s="3" t="s">
        <v>463</v>
      </c>
    </row>
    <row r="5" spans="1:3">
      <c r="A5" s="5" t="s">
        <v>469</v>
      </c>
    </row>
    <row r="6" spans="1:3">
      <c r="A6" s="3" t="s">
        <v>552</v>
      </c>
      <c r="B6" s="4" t="n">
        <v>11802032</v>
      </c>
      <c r="C6" s="4" t="n">
        <v>11264660</v>
      </c>
    </row>
    <row r="7" spans="1:3">
      <c r="A7" s="3" t="s">
        <v>135</v>
      </c>
      <c r="B7" s="4" t="n">
        <v>11995174</v>
      </c>
      <c r="C7" s="4" t="n">
        <v>11453352</v>
      </c>
    </row>
    <row r="8" spans="1:3">
      <c r="A8" s="3" t="s">
        <v>553</v>
      </c>
    </row>
    <row r="9" spans="1:3">
      <c r="A9" s="5" t="s">
        <v>469</v>
      </c>
    </row>
    <row r="10" spans="1:3">
      <c r="A10" s="3" t="s">
        <v>554</v>
      </c>
      <c r="B10" s="4" t="n">
        <v>127830</v>
      </c>
      <c r="C10" s="4" t="n">
        <v>125626</v>
      </c>
    </row>
    <row r="11" spans="1:3">
      <c r="A11" s="3" t="s">
        <v>555</v>
      </c>
    </row>
    <row r="12" spans="1:3">
      <c r="A12" s="5" t="s">
        <v>469</v>
      </c>
    </row>
    <row r="13" spans="1:3">
      <c r="A13" s="3" t="s">
        <v>554</v>
      </c>
      <c r="B13" s="4" t="n">
        <v>32408</v>
      </c>
      <c r="C13" s="4" t="n">
        <v>29321</v>
      </c>
    </row>
    <row r="14" spans="1:3">
      <c r="A14" s="3" t="s">
        <v>556</v>
      </c>
    </row>
    <row r="15" spans="1:3">
      <c r="A15" s="5" t="s">
        <v>469</v>
      </c>
    </row>
    <row r="16" spans="1:3">
      <c r="A16" s="3" t="s">
        <v>554</v>
      </c>
      <c r="B16" s="4" t="n">
        <v>32904</v>
      </c>
      <c r="C16" s="4" t="n">
        <v>33745</v>
      </c>
    </row>
    <row r="17" spans="1:3">
      <c r="A17" s="3" t="s">
        <v>464</v>
      </c>
    </row>
    <row r="18" spans="1:3">
      <c r="A18" s="5" t="s">
        <v>469</v>
      </c>
    </row>
    <row r="19" spans="1:3">
      <c r="A19" s="3" t="s">
        <v>552</v>
      </c>
      <c r="B19" s="4" t="n">
        <v>1448989</v>
      </c>
      <c r="C19" s="4" t="n">
        <v>1255626</v>
      </c>
    </row>
    <row r="20" spans="1:3">
      <c r="A20" s="3" t="s">
        <v>135</v>
      </c>
      <c r="B20" s="4" t="n">
        <v>1460600</v>
      </c>
      <c r="C20" s="4" t="n">
        <v>1265882</v>
      </c>
    </row>
    <row r="21" spans="1:3">
      <c r="A21" s="3" t="s">
        <v>557</v>
      </c>
    </row>
    <row r="22" spans="1:3">
      <c r="A22" s="5" t="s">
        <v>469</v>
      </c>
    </row>
    <row r="23" spans="1:3">
      <c r="A23" s="3" t="s">
        <v>554</v>
      </c>
      <c r="B23" s="4" t="n">
        <v>5741</v>
      </c>
      <c r="C23" s="4" t="n">
        <v>5114</v>
      </c>
    </row>
    <row r="24" spans="1:3">
      <c r="A24" s="3" t="s">
        <v>558</v>
      </c>
    </row>
    <row r="25" spans="1:3">
      <c r="A25" s="5" t="s">
        <v>469</v>
      </c>
    </row>
    <row r="26" spans="1:3">
      <c r="A26" s="3" t="s">
        <v>554</v>
      </c>
      <c r="B26" s="4" t="n">
        <v>1760</v>
      </c>
      <c r="C26" s="4" t="n">
        <v>1321</v>
      </c>
    </row>
    <row r="27" spans="1:3">
      <c r="A27" s="3" t="s">
        <v>559</v>
      </c>
    </row>
    <row r="28" spans="1:3">
      <c r="A28" s="5" t="s">
        <v>469</v>
      </c>
    </row>
    <row r="29" spans="1:3">
      <c r="A29" s="3" t="s">
        <v>554</v>
      </c>
      <c r="B29" s="4" t="n">
        <v>4110</v>
      </c>
      <c r="C29" s="4" t="n">
        <v>3821</v>
      </c>
    </row>
    <row r="30" spans="1:3">
      <c r="A30" s="3" t="s">
        <v>520</v>
      </c>
    </row>
    <row r="31" spans="1:3">
      <c r="A31" s="5" t="s">
        <v>469</v>
      </c>
    </row>
    <row r="32" spans="1:3">
      <c r="A32" s="3" t="s">
        <v>135</v>
      </c>
      <c r="B32" s="4" t="n">
        <v>3281427</v>
      </c>
      <c r="C32" s="4" t="n">
        <v>3281142</v>
      </c>
    </row>
    <row r="33" spans="1:3">
      <c r="A33" s="3" t="s">
        <v>465</v>
      </c>
    </row>
    <row r="34" spans="1:3">
      <c r="A34" s="5" t="s">
        <v>469</v>
      </c>
    </row>
    <row r="35" spans="1:3">
      <c r="A35" s="3" t="s">
        <v>552</v>
      </c>
      <c r="B35" s="4" t="n">
        <v>1721225</v>
      </c>
      <c r="C35" s="4" t="n">
        <v>1707432</v>
      </c>
    </row>
    <row r="36" spans="1:3">
      <c r="A36" s="3" t="s">
        <v>135</v>
      </c>
      <c r="B36" s="4" t="n">
        <v>1726475</v>
      </c>
      <c r="C36" s="4" t="n">
        <v>1708759</v>
      </c>
    </row>
    <row r="37" spans="1:3">
      <c r="A37" s="3" t="s">
        <v>560</v>
      </c>
    </row>
    <row r="38" spans="1:3">
      <c r="A38" s="5" t="s">
        <v>469</v>
      </c>
    </row>
    <row r="39" spans="1:3">
      <c r="A39" s="3" t="s">
        <v>554</v>
      </c>
      <c r="B39" s="4" t="n">
        <v>138</v>
      </c>
      <c r="C39" s="4" t="n">
        <v>1327</v>
      </c>
    </row>
    <row r="40" spans="1:3">
      <c r="A40" s="3" t="s">
        <v>561</v>
      </c>
    </row>
    <row r="41" spans="1:3">
      <c r="A41" s="5" t="s">
        <v>469</v>
      </c>
    </row>
    <row r="42" spans="1:3">
      <c r="A42" s="3" t="s">
        <v>554</v>
      </c>
      <c r="B42" s="4" t="n">
        <v>5112</v>
      </c>
    </row>
    <row r="43" spans="1:3">
      <c r="A43" s="3" t="s">
        <v>466</v>
      </c>
    </row>
    <row r="44" spans="1:3">
      <c r="A44" s="5" t="s">
        <v>469</v>
      </c>
    </row>
    <row r="45" spans="1:3">
      <c r="A45" s="3" t="s">
        <v>552</v>
      </c>
      <c r="B45" s="4" t="n">
        <v>823007</v>
      </c>
      <c r="C45" s="4" t="n">
        <v>848757</v>
      </c>
    </row>
    <row r="46" spans="1:3">
      <c r="A46" s="3" t="s">
        <v>135</v>
      </c>
      <c r="B46" s="4" t="n">
        <v>823072</v>
      </c>
      <c r="C46" s="4" t="n">
        <v>849023</v>
      </c>
    </row>
    <row r="47" spans="1:3">
      <c r="A47" s="3" t="s">
        <v>562</v>
      </c>
    </row>
    <row r="48" spans="1:3">
      <c r="A48" s="5" t="s">
        <v>469</v>
      </c>
    </row>
    <row r="49" spans="1:3">
      <c r="A49" s="3" t="s">
        <v>554</v>
      </c>
      <c r="B49" s="4" t="n">
        <v>65</v>
      </c>
      <c r="C49" s="4" t="n">
        <v>266</v>
      </c>
    </row>
    <row r="50" spans="1:3">
      <c r="A50" s="3" t="s">
        <v>467</v>
      </c>
    </row>
    <row r="51" spans="1:3">
      <c r="A51" s="5" t="s">
        <v>469</v>
      </c>
    </row>
    <row r="52" spans="1:3">
      <c r="A52" s="3" t="s">
        <v>552</v>
      </c>
      <c r="B52" s="4" t="n">
        <v>731877</v>
      </c>
      <c r="C52" s="4" t="n">
        <v>722697</v>
      </c>
    </row>
    <row r="53" spans="1:3">
      <c r="A53" s="3" t="s">
        <v>135</v>
      </c>
      <c r="B53" s="4" t="n">
        <v>731880</v>
      </c>
      <c r="C53" s="4" t="n">
        <v>723360</v>
      </c>
    </row>
    <row r="54" spans="1:3">
      <c r="A54" s="3" t="s">
        <v>563</v>
      </c>
    </row>
    <row r="55" spans="1:3">
      <c r="A55" s="5" t="s">
        <v>469</v>
      </c>
    </row>
    <row r="56" spans="1:3">
      <c r="A56" s="3" t="s">
        <v>554</v>
      </c>
      <c r="C56" s="4" t="n">
        <v>405</v>
      </c>
    </row>
    <row r="57" spans="1:3">
      <c r="A57" s="3" t="s">
        <v>564</v>
      </c>
    </row>
    <row r="58" spans="1:3">
      <c r="A58" s="5" t="s">
        <v>469</v>
      </c>
    </row>
    <row r="59" spans="1:3">
      <c r="A59" s="3" t="s">
        <v>554</v>
      </c>
      <c r="B59" s="6" t="n">
        <v>3</v>
      </c>
      <c r="C59" s="6" t="n">
        <v>2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27"/>
    <col customWidth="1" max="5" min="5" width="18"/>
    <col customWidth="1" max="6" min="6" width="46"/>
    <col customWidth="1" max="7" min="7" width="24"/>
    <col customWidth="1" max="8" min="8" width="52"/>
    <col customWidth="1" max="9" min="9" width="25"/>
  </cols>
  <sheetData>
    <row r="1" spans="1:9">
      <c r="A1" s="1" t="s">
        <v>134</v>
      </c>
      <c r="B1" s="2" t="s">
        <v>135</v>
      </c>
      <c r="C1" s="2" t="s">
        <v>136</v>
      </c>
      <c r="D1" s="2" t="s">
        <v>75</v>
      </c>
      <c r="E1" s="2" t="s">
        <v>76</v>
      </c>
      <c r="F1" s="2" t="s">
        <v>77</v>
      </c>
      <c r="G1" s="2" t="s">
        <v>137</v>
      </c>
      <c r="H1" s="2" t="s">
        <v>79</v>
      </c>
      <c r="I1" s="2" t="s">
        <v>80</v>
      </c>
    </row>
    <row r="2" spans="1:9">
      <c r="A2" s="3" t="s">
        <v>138</v>
      </c>
      <c r="B2" s="6" t="n">
        <v>17647329</v>
      </c>
      <c r="C2" s="6" t="n">
        <v>397050</v>
      </c>
      <c r="D2" s="6" t="n">
        <v>547054</v>
      </c>
      <c r="E2" s="6" t="n">
        <v>15591947</v>
      </c>
      <c r="F2" s="6" t="n">
        <v>1477545</v>
      </c>
      <c r="G2" s="6" t="n">
        <v>-1225465</v>
      </c>
      <c r="H2" s="6" t="n">
        <v>16788131</v>
      </c>
      <c r="I2" s="6" t="n">
        <v>859198</v>
      </c>
    </row>
    <row r="3" spans="1:9">
      <c r="A3" s="3" t="s">
        <v>139</v>
      </c>
      <c r="B3" s="4" t="n">
        <v>5709</v>
      </c>
      <c r="D3" s="4" t="n">
        <v>1972</v>
      </c>
      <c r="E3" s="4" t="n">
        <v>-97</v>
      </c>
      <c r="H3" s="4" t="n">
        <v>1875</v>
      </c>
      <c r="I3" s="4" t="n">
        <v>3834</v>
      </c>
    </row>
    <row r="4" spans="1:9">
      <c r="A4" s="5" t="s">
        <v>140</v>
      </c>
    </row>
    <row r="5" spans="1:9">
      <c r="A5" s="3" t="s">
        <v>116</v>
      </c>
      <c r="B5" s="4" t="n">
        <v>2434211</v>
      </c>
      <c r="E5" s="4" t="n">
        <v>2312694</v>
      </c>
      <c r="H5" s="4" t="n">
        <v>2312694</v>
      </c>
      <c r="I5" s="4" t="n">
        <v>121517</v>
      </c>
    </row>
    <row r="6" spans="1:9">
      <c r="A6" s="5" t="s">
        <v>141</v>
      </c>
    </row>
    <row r="7" spans="1:9">
      <c r="A7" s="3" t="s">
        <v>128</v>
      </c>
      <c r="B7" s="4" t="n">
        <v>-395352</v>
      </c>
      <c r="F7" s="4" t="n">
        <v>-362965</v>
      </c>
      <c r="H7" s="4" t="n">
        <v>-362965</v>
      </c>
      <c r="I7" s="4" t="n">
        <v>-32387</v>
      </c>
    </row>
    <row r="8" spans="1:9">
      <c r="A8" s="3" t="s">
        <v>129</v>
      </c>
      <c r="B8" s="4" t="n">
        <v>-312192</v>
      </c>
      <c r="F8" s="4" t="n">
        <v>-302620</v>
      </c>
      <c r="H8" s="4" t="n">
        <v>-302620</v>
      </c>
      <c r="I8" s="4" t="n">
        <v>-9572</v>
      </c>
    </row>
    <row r="9" spans="1:9">
      <c r="A9" s="3" t="s">
        <v>130</v>
      </c>
      <c r="B9" s="4" t="n">
        <v>-209181</v>
      </c>
      <c r="F9" s="4" t="n">
        <v>-201192</v>
      </c>
      <c r="H9" s="4" t="n">
        <v>-201192</v>
      </c>
      <c r="I9" s="4" t="n">
        <v>-7989</v>
      </c>
    </row>
    <row r="10" spans="1:9">
      <c r="A10" s="3" t="s">
        <v>131</v>
      </c>
      <c r="B10" s="4" t="n">
        <v>1517486</v>
      </c>
      <c r="H10" s="4" t="n">
        <v>1445917</v>
      </c>
      <c r="I10" s="4" t="n">
        <v>71569</v>
      </c>
    </row>
    <row r="11" spans="1:9">
      <c r="A11" s="3" t="s">
        <v>142</v>
      </c>
      <c r="B11" s="4" t="n">
        <v>-3638</v>
      </c>
      <c r="E11" s="4" t="n">
        <v>-3638</v>
      </c>
      <c r="H11" s="4" t="n">
        <v>-3638</v>
      </c>
    </row>
    <row r="12" spans="1:9">
      <c r="A12" s="3" t="s">
        <v>143</v>
      </c>
      <c r="B12" s="4" t="n">
        <v>-2449</v>
      </c>
      <c r="E12" s="4" t="n">
        <v>-2449</v>
      </c>
      <c r="H12" s="4" t="n">
        <v>-2449</v>
      </c>
    </row>
    <row r="13" spans="1:9">
      <c r="A13" s="3" t="s">
        <v>144</v>
      </c>
      <c r="B13" s="4" t="n">
        <v>-704728</v>
      </c>
      <c r="E13" s="4" t="n">
        <v>-704728</v>
      </c>
      <c r="H13" s="4" t="n">
        <v>-704728</v>
      </c>
    </row>
    <row r="14" spans="1:9">
      <c r="A14" s="3" t="s">
        <v>145</v>
      </c>
      <c r="B14" s="4" t="n">
        <v>-73129</v>
      </c>
      <c r="I14" s="4" t="n">
        <v>-73129</v>
      </c>
    </row>
    <row r="15" spans="1:9">
      <c r="A15" s="3" t="s">
        <v>146</v>
      </c>
      <c r="B15" s="4" t="n">
        <v>-782871</v>
      </c>
      <c r="G15" s="4" t="n">
        <v>-782871</v>
      </c>
      <c r="H15" s="4" t="n">
        <v>-782871</v>
      </c>
    </row>
    <row r="16" spans="1:9">
      <c r="A16" s="3" t="s">
        <v>147</v>
      </c>
      <c r="B16" s="4" t="n">
        <v>4698</v>
      </c>
      <c r="D16" s="4" t="n">
        <v>183</v>
      </c>
      <c r="G16" s="4" t="n">
        <v>4515</v>
      </c>
      <c r="H16" s="4" t="n">
        <v>4698</v>
      </c>
    </row>
    <row r="17" spans="1:9">
      <c r="A17" s="3" t="s">
        <v>148</v>
      </c>
      <c r="D17" s="4" t="n">
        <v>-1048</v>
      </c>
      <c r="E17" s="4" t="n">
        <v>-399489</v>
      </c>
      <c r="G17" s="4" t="n">
        <v>400537</v>
      </c>
    </row>
    <row r="18" spans="1:9">
      <c r="A18" s="3" t="s">
        <v>149</v>
      </c>
      <c r="B18" s="4" t="n">
        <v>17608407</v>
      </c>
      <c r="C18" s="4" t="n">
        <v>397050</v>
      </c>
      <c r="D18" s="4" t="n">
        <v>548161</v>
      </c>
      <c r="E18" s="4" t="n">
        <v>16794240</v>
      </c>
      <c r="F18" s="4" t="n">
        <v>610768</v>
      </c>
      <c r="G18" s="4" t="n">
        <v>-1603284</v>
      </c>
      <c r="H18" s="4" t="n">
        <v>16746935</v>
      </c>
      <c r="I18" s="4" t="n">
        <v>861472</v>
      </c>
    </row>
    <row r="19" spans="1:9">
      <c r="A19" s="3" t="s">
        <v>139</v>
      </c>
      <c r="B19" s="4" t="n">
        <v>13347</v>
      </c>
      <c r="D19" s="4" t="n">
        <v>-35555</v>
      </c>
      <c r="F19" s="4" t="n">
        <v>-2226</v>
      </c>
      <c r="G19" s="4" t="n">
        <v>283561</v>
      </c>
      <c r="H19" s="4" t="n">
        <v>245780</v>
      </c>
      <c r="I19" s="4" t="n">
        <v>-232433</v>
      </c>
    </row>
    <row r="20" spans="1:9">
      <c r="A20" s="5" t="s">
        <v>140</v>
      </c>
    </row>
    <row r="21" spans="1:9">
      <c r="A21" s="3" t="s">
        <v>116</v>
      </c>
      <c r="B21" s="4" t="n">
        <v>1926985</v>
      </c>
      <c r="E21" s="4" t="n">
        <v>1831109</v>
      </c>
      <c r="H21" s="4" t="n">
        <v>1831109</v>
      </c>
      <c r="I21" s="4" t="n">
        <v>95876</v>
      </c>
    </row>
    <row r="22" spans="1:9">
      <c r="A22" s="5" t="s">
        <v>141</v>
      </c>
    </row>
    <row r="23" spans="1:9">
      <c r="A23" s="3" t="s">
        <v>128</v>
      </c>
      <c r="B23" s="4" t="n">
        <v>-57926</v>
      </c>
      <c r="F23" s="4" t="n">
        <v>-52427</v>
      </c>
      <c r="H23" s="4" t="n">
        <v>-52427</v>
      </c>
      <c r="I23" s="4" t="n">
        <v>-5499</v>
      </c>
    </row>
    <row r="24" spans="1:9">
      <c r="A24" s="3" t="s">
        <v>129</v>
      </c>
      <c r="B24" s="4" t="n">
        <v>4279</v>
      </c>
      <c r="F24" s="4" t="n">
        <v>-8002</v>
      </c>
      <c r="H24" s="4" t="n">
        <v>-8002</v>
      </c>
      <c r="I24" s="4" t="n">
        <v>12281</v>
      </c>
    </row>
    <row r="25" spans="1:9">
      <c r="A25" s="3" t="s">
        <v>130</v>
      </c>
      <c r="B25" s="4" t="n">
        <v>93312</v>
      </c>
      <c r="F25" s="4" t="n">
        <v>92809</v>
      </c>
      <c r="H25" s="4" t="n">
        <v>92809</v>
      </c>
      <c r="I25" s="4" t="n">
        <v>503</v>
      </c>
    </row>
    <row r="26" spans="1:9">
      <c r="A26" s="3" t="s">
        <v>131</v>
      </c>
      <c r="B26" s="4" t="n">
        <v>1966650</v>
      </c>
      <c r="H26" s="4" t="n">
        <v>1863489</v>
      </c>
      <c r="I26" s="4" t="n">
        <v>103161</v>
      </c>
    </row>
    <row r="27" spans="1:9">
      <c r="A27" s="3" t="s">
        <v>142</v>
      </c>
      <c r="B27" s="4" t="n">
        <v>-4849</v>
      </c>
      <c r="E27" s="4" t="n">
        <v>-4849</v>
      </c>
      <c r="H27" s="4" t="n">
        <v>-4849</v>
      </c>
    </row>
    <row r="28" spans="1:9">
      <c r="A28" s="3" t="s">
        <v>143</v>
      </c>
      <c r="B28" s="4" t="n">
        <v>-4946</v>
      </c>
      <c r="E28" s="4" t="n">
        <v>-4946</v>
      </c>
      <c r="H28" s="4" t="n">
        <v>-4946</v>
      </c>
    </row>
    <row r="29" spans="1:9">
      <c r="A29" s="3" t="s">
        <v>144</v>
      </c>
      <c r="B29" s="4" t="n">
        <v>-634475</v>
      </c>
      <c r="E29" s="4" t="n">
        <v>-634475</v>
      </c>
      <c r="H29" s="4" t="n">
        <v>-634475</v>
      </c>
    </row>
    <row r="30" spans="1:9">
      <c r="A30" s="3" t="s">
        <v>145</v>
      </c>
      <c r="B30" s="4" t="n">
        <v>-63936</v>
      </c>
      <c r="I30" s="4" t="n">
        <v>-63936</v>
      </c>
    </row>
    <row r="31" spans="1:9">
      <c r="A31" s="3" t="s">
        <v>146</v>
      </c>
      <c r="B31" s="4" t="n">
        <v>-700228</v>
      </c>
      <c r="G31" s="4" t="n">
        <v>-700228</v>
      </c>
      <c r="H31" s="4" t="n">
        <v>-700228</v>
      </c>
    </row>
    <row r="32" spans="1:9">
      <c r="A32" s="3" t="s">
        <v>147</v>
      </c>
      <c r="B32" s="4" t="n">
        <v>3106</v>
      </c>
      <c r="D32" s="4" t="n">
        <v>-1219</v>
      </c>
      <c r="G32" s="4" t="n">
        <v>4325</v>
      </c>
      <c r="H32" s="4" t="n">
        <v>3106</v>
      </c>
    </row>
    <row r="33" spans="1:9">
      <c r="A33" s="3" t="s">
        <v>148</v>
      </c>
      <c r="D33" s="4" t="n">
        <v>-27374</v>
      </c>
      <c r="E33" s="4" t="n">
        <v>-380009</v>
      </c>
      <c r="G33" s="4" t="n">
        <v>407383</v>
      </c>
    </row>
    <row r="34" spans="1:9">
      <c r="A34" s="3" t="s">
        <v>150</v>
      </c>
      <c r="B34" s="4" t="n">
        <v>18183076</v>
      </c>
      <c r="C34" s="4" t="n">
        <v>397050</v>
      </c>
      <c r="D34" s="4" t="n">
        <v>484013</v>
      </c>
      <c r="E34" s="4" t="n">
        <v>17601070</v>
      </c>
      <c r="F34" s="4" t="n">
        <v>640922</v>
      </c>
      <c r="G34" s="4" t="n">
        <v>-1608243</v>
      </c>
      <c r="H34" s="4" t="n">
        <v>17514812</v>
      </c>
      <c r="I34" s="4" t="n">
        <v>668264</v>
      </c>
    </row>
    <row r="35" spans="1:9">
      <c r="A35" s="3" t="s">
        <v>139</v>
      </c>
      <c r="B35" s="4" t="n">
        <v>-1659</v>
      </c>
      <c r="D35" s="4" t="n">
        <v>1817</v>
      </c>
      <c r="E35" s="4" t="n">
        <v>11400</v>
      </c>
      <c r="F35" s="4" t="n">
        <v>-11400</v>
      </c>
      <c r="H35" s="4" t="n">
        <v>1817</v>
      </c>
      <c r="I35" s="4" t="n">
        <v>-3476</v>
      </c>
    </row>
    <row r="36" spans="1:9">
      <c r="A36" s="5" t="s">
        <v>140</v>
      </c>
    </row>
    <row r="37" spans="1:9">
      <c r="A37" s="3" t="s">
        <v>116</v>
      </c>
      <c r="B37" s="4" t="n">
        <v>2586106</v>
      </c>
      <c r="E37" s="4" t="n">
        <v>2493983</v>
      </c>
      <c r="H37" s="4" t="n">
        <v>2493983</v>
      </c>
      <c r="I37" s="4" t="n">
        <v>92123</v>
      </c>
    </row>
    <row r="38" spans="1:9">
      <c r="A38" s="5" t="s">
        <v>141</v>
      </c>
    </row>
    <row r="39" spans="1:9">
      <c r="A39" s="3" t="s">
        <v>128</v>
      </c>
      <c r="B39" s="4" t="n">
        <v>-120606</v>
      </c>
      <c r="F39" s="4" t="n">
        <v>-118977</v>
      </c>
      <c r="H39" s="4" t="n">
        <v>-118977</v>
      </c>
      <c r="I39" s="4" t="n">
        <v>-1629</v>
      </c>
    </row>
    <row r="40" spans="1:9">
      <c r="A40" s="3" t="s">
        <v>129</v>
      </c>
      <c r="B40" s="4" t="n">
        <v>-94559</v>
      </c>
      <c r="F40" s="4" t="n">
        <v>-96581</v>
      </c>
      <c r="H40" s="4" t="n">
        <v>-96581</v>
      </c>
      <c r="I40" s="4" t="n">
        <v>2022</v>
      </c>
    </row>
    <row r="41" spans="1:9">
      <c r="A41" s="3" t="s">
        <v>130</v>
      </c>
      <c r="B41" s="4" t="n">
        <v>22315</v>
      </c>
      <c r="F41" s="4" t="n">
        <v>21735</v>
      </c>
      <c r="H41" s="4" t="n">
        <v>21735</v>
      </c>
      <c r="I41" s="4" t="n">
        <v>580</v>
      </c>
    </row>
    <row r="42" spans="1:9">
      <c r="A42" s="3" t="s">
        <v>131</v>
      </c>
      <c r="B42" s="4" t="n">
        <v>2393256</v>
      </c>
      <c r="H42" s="4" t="n">
        <v>2300160</v>
      </c>
      <c r="I42" s="4" t="n">
        <v>93096</v>
      </c>
    </row>
    <row r="43" spans="1:9">
      <c r="A43" s="3" t="s">
        <v>142</v>
      </c>
      <c r="B43" s="4" t="n">
        <v>-4849</v>
      </c>
      <c r="E43" s="4" t="n">
        <v>-4849</v>
      </c>
      <c r="H43" s="4" t="n">
        <v>-4849</v>
      </c>
    </row>
    <row r="44" spans="1:9">
      <c r="A44" s="3" t="s">
        <v>143</v>
      </c>
      <c r="B44" s="4" t="n">
        <v>-7442</v>
      </c>
      <c r="E44" s="4" t="n">
        <v>-7442</v>
      </c>
      <c r="H44" s="4" t="n">
        <v>-7442</v>
      </c>
    </row>
    <row r="45" spans="1:9">
      <c r="A45" s="3" t="s">
        <v>144</v>
      </c>
      <c r="B45" s="4" t="n">
        <v>-620698</v>
      </c>
      <c r="E45" s="4" t="n">
        <v>-620698</v>
      </c>
      <c r="H45" s="4" t="n">
        <v>-620698</v>
      </c>
    </row>
    <row r="46" spans="1:9">
      <c r="A46" s="3" t="s">
        <v>145</v>
      </c>
      <c r="B46" s="4" t="n">
        <v>-63764</v>
      </c>
      <c r="I46" s="4" t="n">
        <v>-63764</v>
      </c>
    </row>
    <row r="47" spans="1:9">
      <c r="A47" s="3" t="s">
        <v>146</v>
      </c>
      <c r="B47" s="4" t="n">
        <v>-500177</v>
      </c>
      <c r="G47" s="4" t="n">
        <v>-500177</v>
      </c>
      <c r="H47" s="4" t="n">
        <v>-500177</v>
      </c>
    </row>
    <row r="48" spans="1:9">
      <c r="A48" s="3" t="s">
        <v>147</v>
      </c>
      <c r="B48" s="4" t="n">
        <v>52359</v>
      </c>
      <c r="D48" s="4" t="n">
        <v>1672</v>
      </c>
      <c r="G48" s="4" t="n">
        <v>50687</v>
      </c>
      <c r="H48" s="4" t="n">
        <v>52359</v>
      </c>
    </row>
    <row r="49" spans="1:9">
      <c r="A49" s="3" t="s">
        <v>151</v>
      </c>
      <c r="B49" s="6" t="n">
        <v>19430102</v>
      </c>
      <c r="C49" s="6" t="n">
        <v>397050</v>
      </c>
      <c r="D49" s="6" t="n">
        <v>487502</v>
      </c>
      <c r="E49" s="6" t="n">
        <v>19473464</v>
      </c>
      <c r="F49" s="6" t="n">
        <v>435699</v>
      </c>
      <c r="G49" s="6" t="n">
        <v>-2057733</v>
      </c>
      <c r="H49" s="6" t="n">
        <v>18735982</v>
      </c>
      <c r="I49" s="6" t="n">
        <v>6941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6</v>
      </c>
      <c r="C1" s="2" t="s">
        <v>27</v>
      </c>
    </row>
    <row r="2" spans="1:3">
      <c r="A2" s="5" t="s">
        <v>566</v>
      </c>
    </row>
    <row r="3" spans="1:3">
      <c r="A3" s="3" t="s">
        <v>567</v>
      </c>
      <c r="B3" s="6" t="n">
        <v>16737201</v>
      </c>
      <c r="C3" s="6" t="n">
        <v>16000376</v>
      </c>
    </row>
    <row r="4" spans="1:3">
      <c r="A4" s="3" t="s">
        <v>520</v>
      </c>
    </row>
    <row r="5" spans="1:3">
      <c r="A5" s="5" t="s">
        <v>566</v>
      </c>
    </row>
    <row r="6" spans="1:3">
      <c r="A6" s="3" t="s">
        <v>567</v>
      </c>
      <c r="B6" s="4" t="n">
        <v>3281427</v>
      </c>
      <c r="C6" s="4" t="n">
        <v>3281142</v>
      </c>
    </row>
    <row r="7" spans="1:3">
      <c r="A7" s="3" t="s">
        <v>568</v>
      </c>
    </row>
    <row r="8" spans="1:3">
      <c r="A8" s="5" t="s">
        <v>566</v>
      </c>
    </row>
    <row r="9" spans="1:3">
      <c r="A9" s="3" t="s">
        <v>567</v>
      </c>
      <c r="B9" s="4" t="n">
        <v>1850701</v>
      </c>
      <c r="C9" s="4" t="n">
        <v>2008168</v>
      </c>
    </row>
    <row r="10" spans="1:3">
      <c r="A10" s="3" t="s">
        <v>569</v>
      </c>
    </row>
    <row r="11" spans="1:3">
      <c r="A11" s="5" t="s">
        <v>566</v>
      </c>
    </row>
    <row r="12" spans="1:3">
      <c r="A12" s="3" t="s">
        <v>567</v>
      </c>
      <c r="B12" s="4" t="n">
        <v>1662869</v>
      </c>
      <c r="C12" s="4" t="n">
        <v>1759725</v>
      </c>
    </row>
    <row r="13" spans="1:3">
      <c r="A13" s="3" t="s">
        <v>570</v>
      </c>
    </row>
    <row r="14" spans="1:3">
      <c r="A14" s="5" t="s">
        <v>566</v>
      </c>
    </row>
    <row r="15" spans="1:3">
      <c r="A15" s="3" t="s">
        <v>567</v>
      </c>
      <c r="B15" s="4" t="n">
        <v>161697</v>
      </c>
      <c r="C15" s="4" t="n">
        <v>227111</v>
      </c>
    </row>
    <row r="16" spans="1:3">
      <c r="A16" s="3" t="s">
        <v>571</v>
      </c>
    </row>
    <row r="17" spans="1:3">
      <c r="A17" s="5" t="s">
        <v>566</v>
      </c>
    </row>
    <row r="18" spans="1:3">
      <c r="A18" s="3" t="s">
        <v>567</v>
      </c>
      <c r="B18" s="4" t="n">
        <v>14555</v>
      </c>
      <c r="C18" s="4" t="n">
        <v>6918</v>
      </c>
    </row>
    <row r="19" spans="1:3">
      <c r="A19" s="3" t="s">
        <v>572</v>
      </c>
    </row>
    <row r="20" spans="1:3">
      <c r="A20" s="5" t="s">
        <v>566</v>
      </c>
    </row>
    <row r="21" spans="1:3">
      <c r="A21" s="3" t="s">
        <v>567</v>
      </c>
      <c r="B21" s="4" t="n">
        <v>11580</v>
      </c>
      <c r="C21" s="4" t="n">
        <v>14414</v>
      </c>
    </row>
    <row r="22" spans="1:3">
      <c r="A22" s="3" t="s">
        <v>573</v>
      </c>
    </row>
    <row r="23" spans="1:3">
      <c r="A23" s="5" t="s">
        <v>566</v>
      </c>
    </row>
    <row r="24" spans="1:3">
      <c r="A24" s="3" t="s">
        <v>567</v>
      </c>
      <c r="B24" s="4" t="n">
        <v>1430726</v>
      </c>
      <c r="C24" s="4" t="n">
        <v>1272974</v>
      </c>
    </row>
    <row r="25" spans="1:3">
      <c r="A25" s="3" t="s">
        <v>574</v>
      </c>
    </row>
    <row r="26" spans="1:3">
      <c r="A26" s="5" t="s">
        <v>566</v>
      </c>
    </row>
    <row r="27" spans="1:3">
      <c r="A27" s="3" t="s">
        <v>567</v>
      </c>
      <c r="B27" s="4" t="n">
        <v>1399142</v>
      </c>
      <c r="C27" s="4" t="n">
        <v>1248514</v>
      </c>
    </row>
    <row r="28" spans="1:3">
      <c r="A28" s="3" t="s">
        <v>575</v>
      </c>
    </row>
    <row r="29" spans="1:3">
      <c r="A29" s="5" t="s">
        <v>566</v>
      </c>
    </row>
    <row r="30" spans="1:3">
      <c r="A30" s="3" t="s">
        <v>567</v>
      </c>
      <c r="B30" s="4" t="n">
        <v>31584</v>
      </c>
      <c r="C30" s="4" t="n">
        <v>24460</v>
      </c>
    </row>
    <row r="31" spans="1:3">
      <c r="A31" s="3" t="s">
        <v>465</v>
      </c>
    </row>
    <row r="32" spans="1:3">
      <c r="A32" s="5" t="s">
        <v>566</v>
      </c>
    </row>
    <row r="33" spans="1:3">
      <c r="A33" s="3" t="s">
        <v>567</v>
      </c>
      <c r="B33" s="4" t="n">
        <v>1726475</v>
      </c>
      <c r="C33" s="4" t="n">
        <v>1708759</v>
      </c>
    </row>
    <row r="34" spans="1:3">
      <c r="A34" s="3" t="s">
        <v>576</v>
      </c>
    </row>
    <row r="35" spans="1:3">
      <c r="A35" s="5" t="s">
        <v>566</v>
      </c>
    </row>
    <row r="36" spans="1:3">
      <c r="A36" s="3" t="s">
        <v>567</v>
      </c>
      <c r="B36" s="4" t="n">
        <v>1116901</v>
      </c>
      <c r="C36" s="4" t="n">
        <v>1228577</v>
      </c>
    </row>
    <row r="37" spans="1:3">
      <c r="A37" s="3" t="s">
        <v>577</v>
      </c>
    </row>
    <row r="38" spans="1:3">
      <c r="A38" s="5" t="s">
        <v>566</v>
      </c>
    </row>
    <row r="39" spans="1:3">
      <c r="A39" s="3" t="s">
        <v>567</v>
      </c>
      <c r="B39" s="4" t="n">
        <v>1005030</v>
      </c>
      <c r="C39" s="4" t="n">
        <v>1076164</v>
      </c>
    </row>
    <row r="40" spans="1:3">
      <c r="A40" s="3" t="s">
        <v>578</v>
      </c>
    </row>
    <row r="41" spans="1:3">
      <c r="A41" s="5" t="s">
        <v>566</v>
      </c>
    </row>
    <row r="42" spans="1:3">
      <c r="A42" s="3" t="s">
        <v>567</v>
      </c>
      <c r="B42" s="4" t="n">
        <v>99547</v>
      </c>
      <c r="C42" s="4" t="n">
        <v>142336</v>
      </c>
    </row>
    <row r="43" spans="1:3">
      <c r="A43" s="3" t="s">
        <v>579</v>
      </c>
    </row>
    <row r="44" spans="1:3">
      <c r="A44" s="5" t="s">
        <v>566</v>
      </c>
    </row>
    <row r="45" spans="1:3">
      <c r="A45" s="3" t="s">
        <v>567</v>
      </c>
      <c r="B45" s="4" t="n">
        <v>7968</v>
      </c>
      <c r="C45" s="4" t="n">
        <v>1286</v>
      </c>
    </row>
    <row r="46" spans="1:3">
      <c r="A46" s="3" t="s">
        <v>580</v>
      </c>
    </row>
    <row r="47" spans="1:3">
      <c r="A47" s="5" t="s">
        <v>566</v>
      </c>
    </row>
    <row r="48" spans="1:3">
      <c r="A48" s="3" t="s">
        <v>567</v>
      </c>
      <c r="B48" s="4" t="n">
        <v>4356</v>
      </c>
      <c r="C48" s="4" t="n">
        <v>8791</v>
      </c>
    </row>
    <row r="49" spans="1:3">
      <c r="A49" s="3" t="s">
        <v>581</v>
      </c>
    </row>
    <row r="50" spans="1:3">
      <c r="A50" s="5" t="s">
        <v>566</v>
      </c>
    </row>
    <row r="51" spans="1:3">
      <c r="A51" s="3" t="s">
        <v>567</v>
      </c>
      <c r="B51" s="4" t="n">
        <v>609574</v>
      </c>
      <c r="C51" s="4" t="n">
        <v>480182</v>
      </c>
    </row>
    <row r="52" spans="1:3">
      <c r="A52" s="3" t="s">
        <v>582</v>
      </c>
    </row>
    <row r="53" spans="1:3">
      <c r="A53" s="5" t="s">
        <v>566</v>
      </c>
    </row>
    <row r="54" spans="1:3">
      <c r="A54" s="3" t="s">
        <v>567</v>
      </c>
      <c r="B54" s="4" t="n">
        <v>585760</v>
      </c>
      <c r="C54" s="4" t="n">
        <v>460308</v>
      </c>
    </row>
    <row r="55" spans="1:3">
      <c r="A55" s="3" t="s">
        <v>583</v>
      </c>
    </row>
    <row r="56" spans="1:3">
      <c r="A56" s="5" t="s">
        <v>566</v>
      </c>
    </row>
    <row r="57" spans="1:3">
      <c r="A57" s="3" t="s">
        <v>567</v>
      </c>
      <c r="B57" s="4" t="n">
        <v>23814</v>
      </c>
      <c r="C57" s="4" t="n">
        <v>19874</v>
      </c>
    </row>
    <row r="58" spans="1:3">
      <c r="A58" s="3" t="s">
        <v>466</v>
      </c>
    </row>
    <row r="59" spans="1:3">
      <c r="A59" s="5" t="s">
        <v>566</v>
      </c>
    </row>
    <row r="60" spans="1:3">
      <c r="A60" s="3" t="s">
        <v>567</v>
      </c>
      <c r="B60" s="4" t="n">
        <v>823072</v>
      </c>
      <c r="C60" s="4" t="n">
        <v>849023</v>
      </c>
    </row>
    <row r="61" spans="1:3">
      <c r="A61" s="3" t="s">
        <v>584</v>
      </c>
    </row>
    <row r="62" spans="1:3">
      <c r="A62" s="5" t="s">
        <v>566</v>
      </c>
    </row>
    <row r="63" spans="1:3">
      <c r="A63" s="3" t="s">
        <v>567</v>
      </c>
      <c r="B63" s="4" t="n">
        <v>491891</v>
      </c>
      <c r="C63" s="4" t="n">
        <v>528760</v>
      </c>
    </row>
    <row r="64" spans="1:3">
      <c r="A64" s="3" t="s">
        <v>585</v>
      </c>
    </row>
    <row r="65" spans="1:3">
      <c r="A65" s="5" t="s">
        <v>566</v>
      </c>
    </row>
    <row r="66" spans="1:3">
      <c r="A66" s="3" t="s">
        <v>567</v>
      </c>
      <c r="B66" s="4" t="n">
        <v>432397</v>
      </c>
      <c r="C66" s="4" t="n">
        <v>449884</v>
      </c>
    </row>
    <row r="67" spans="1:3">
      <c r="A67" s="3" t="s">
        <v>586</v>
      </c>
    </row>
    <row r="68" spans="1:3">
      <c r="A68" s="5" t="s">
        <v>566</v>
      </c>
    </row>
    <row r="69" spans="1:3">
      <c r="A69" s="3" t="s">
        <v>567</v>
      </c>
      <c r="B69" s="4" t="n">
        <v>51420</v>
      </c>
      <c r="C69" s="4" t="n">
        <v>68726</v>
      </c>
    </row>
    <row r="70" spans="1:3">
      <c r="A70" s="3" t="s">
        <v>587</v>
      </c>
    </row>
    <row r="71" spans="1:3">
      <c r="A71" s="5" t="s">
        <v>566</v>
      </c>
    </row>
    <row r="72" spans="1:3">
      <c r="A72" s="3" t="s">
        <v>567</v>
      </c>
      <c r="B72" s="4" t="n">
        <v>3081</v>
      </c>
      <c r="C72" s="4" t="n">
        <v>5071</v>
      </c>
    </row>
    <row r="73" spans="1:3">
      <c r="A73" s="3" t="s">
        <v>588</v>
      </c>
    </row>
    <row r="74" spans="1:3">
      <c r="A74" s="5" t="s">
        <v>566</v>
      </c>
    </row>
    <row r="75" spans="1:3">
      <c r="A75" s="3" t="s">
        <v>567</v>
      </c>
      <c r="B75" s="4" t="n">
        <v>4993</v>
      </c>
      <c r="C75" s="4" t="n">
        <v>5079</v>
      </c>
    </row>
    <row r="76" spans="1:3">
      <c r="A76" s="3" t="s">
        <v>589</v>
      </c>
    </row>
    <row r="77" spans="1:3">
      <c r="A77" s="5" t="s">
        <v>566</v>
      </c>
    </row>
    <row r="78" spans="1:3">
      <c r="A78" s="3" t="s">
        <v>567</v>
      </c>
      <c r="B78" s="4" t="n">
        <v>331181</v>
      </c>
      <c r="C78" s="4" t="n">
        <v>320263</v>
      </c>
    </row>
    <row r="79" spans="1:3">
      <c r="A79" s="3" t="s">
        <v>590</v>
      </c>
    </row>
    <row r="80" spans="1:3">
      <c r="A80" s="5" t="s">
        <v>566</v>
      </c>
    </row>
    <row r="81" spans="1:3">
      <c r="A81" s="3" t="s">
        <v>567</v>
      </c>
      <c r="B81" s="4" t="n">
        <v>323581</v>
      </c>
      <c r="C81" s="4" t="n">
        <v>316008</v>
      </c>
    </row>
    <row r="82" spans="1:3">
      <c r="A82" s="3" t="s">
        <v>591</v>
      </c>
    </row>
    <row r="83" spans="1:3">
      <c r="A83" s="5" t="s">
        <v>566</v>
      </c>
    </row>
    <row r="84" spans="1:3">
      <c r="A84" s="3" t="s">
        <v>567</v>
      </c>
      <c r="B84" s="4" t="n">
        <v>7600</v>
      </c>
      <c r="C84" s="4" t="n">
        <v>4255</v>
      </c>
    </row>
    <row r="85" spans="1:3">
      <c r="A85" s="3" t="s">
        <v>467</v>
      </c>
    </row>
    <row r="86" spans="1:3">
      <c r="A86" s="5" t="s">
        <v>566</v>
      </c>
    </row>
    <row r="87" spans="1:3">
      <c r="A87" s="3" t="s">
        <v>567</v>
      </c>
      <c r="B87" s="4" t="n">
        <v>731880</v>
      </c>
      <c r="C87" s="4" t="n">
        <v>723360</v>
      </c>
    </row>
    <row r="88" spans="1:3">
      <c r="A88" s="3" t="s">
        <v>592</v>
      </c>
    </row>
    <row r="89" spans="1:3">
      <c r="A89" s="5" t="s">
        <v>566</v>
      </c>
    </row>
    <row r="90" spans="1:3">
      <c r="A90" s="3" t="s">
        <v>567</v>
      </c>
      <c r="B90" s="4" t="n">
        <v>241909</v>
      </c>
      <c r="C90" s="4" t="n">
        <v>250831</v>
      </c>
    </row>
    <row r="91" spans="1:3">
      <c r="A91" s="3" t="s">
        <v>593</v>
      </c>
    </row>
    <row r="92" spans="1:3">
      <c r="A92" s="5" t="s">
        <v>566</v>
      </c>
    </row>
    <row r="93" spans="1:3">
      <c r="A93" s="3" t="s">
        <v>567</v>
      </c>
      <c r="B93" s="4" t="n">
        <v>225442</v>
      </c>
      <c r="C93" s="4" t="n">
        <v>233677</v>
      </c>
    </row>
    <row r="94" spans="1:3">
      <c r="A94" s="3" t="s">
        <v>594</v>
      </c>
    </row>
    <row r="95" spans="1:3">
      <c r="A95" s="5" t="s">
        <v>566</v>
      </c>
    </row>
    <row r="96" spans="1:3">
      <c r="A96" s="3" t="s">
        <v>567</v>
      </c>
      <c r="B96" s="4" t="n">
        <v>10730</v>
      </c>
      <c r="C96" s="4" t="n">
        <v>16049</v>
      </c>
    </row>
    <row r="97" spans="1:3">
      <c r="A97" s="3" t="s">
        <v>595</v>
      </c>
    </row>
    <row r="98" spans="1:3">
      <c r="A98" s="5" t="s">
        <v>566</v>
      </c>
    </row>
    <row r="99" spans="1:3">
      <c r="A99" s="3" t="s">
        <v>567</v>
      </c>
      <c r="B99" s="4" t="n">
        <v>3506</v>
      </c>
      <c r="C99" s="4" t="n">
        <v>561</v>
      </c>
    </row>
    <row r="100" spans="1:3">
      <c r="A100" s="3" t="s">
        <v>596</v>
      </c>
    </row>
    <row r="101" spans="1:3">
      <c r="A101" s="5" t="s">
        <v>566</v>
      </c>
    </row>
    <row r="102" spans="1:3">
      <c r="A102" s="3" t="s">
        <v>567</v>
      </c>
      <c r="B102" s="4" t="n">
        <v>2231</v>
      </c>
      <c r="C102" s="4" t="n">
        <v>544</v>
      </c>
    </row>
    <row r="103" spans="1:3">
      <c r="A103" s="3" t="s">
        <v>597</v>
      </c>
    </row>
    <row r="104" spans="1:3">
      <c r="A104" s="5" t="s">
        <v>566</v>
      </c>
    </row>
    <row r="105" spans="1:3">
      <c r="A105" s="3" t="s">
        <v>567</v>
      </c>
      <c r="B105" s="4" t="n">
        <v>489971</v>
      </c>
      <c r="C105" s="4" t="n">
        <v>472529</v>
      </c>
    </row>
    <row r="106" spans="1:3">
      <c r="A106" s="3" t="s">
        <v>598</v>
      </c>
    </row>
    <row r="107" spans="1:3">
      <c r="A107" s="5" t="s">
        <v>566</v>
      </c>
    </row>
    <row r="108" spans="1:3">
      <c r="A108" s="3" t="s">
        <v>567</v>
      </c>
      <c r="B108" s="4" t="n">
        <v>489801</v>
      </c>
      <c r="C108" s="4" t="n">
        <v>472198</v>
      </c>
    </row>
    <row r="109" spans="1:3">
      <c r="A109" s="3" t="s">
        <v>599</v>
      </c>
    </row>
    <row r="110" spans="1:3">
      <c r="A110" s="5" t="s">
        <v>566</v>
      </c>
    </row>
    <row r="111" spans="1:3">
      <c r="A111" s="3" t="s">
        <v>567</v>
      </c>
      <c r="B111" s="6" t="n">
        <v>170</v>
      </c>
      <c r="C111" s="6" t="n">
        <v>3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6</v>
      </c>
      <c r="C2" s="2" t="s">
        <v>27</v>
      </c>
    </row>
    <row r="3" spans="1:3">
      <c r="A3" s="5" t="s">
        <v>601</v>
      </c>
    </row>
    <row r="4" spans="1:3">
      <c r="A4" s="3" t="s">
        <v>602</v>
      </c>
      <c r="B4" s="6" t="n">
        <v>80285</v>
      </c>
      <c r="C4" s="6" t="n">
        <v>79594</v>
      </c>
    </row>
    <row r="5" spans="1:3">
      <c r="A5" s="3" t="s">
        <v>603</v>
      </c>
      <c r="B5" s="4" t="n">
        <v>79526</v>
      </c>
      <c r="C5" s="4" t="n">
        <v>78910</v>
      </c>
    </row>
    <row r="6" spans="1:3">
      <c r="A6" s="3" t="s">
        <v>604</v>
      </c>
      <c r="B6" s="4" t="n">
        <v>79567</v>
      </c>
      <c r="C6" s="4" t="n">
        <v>79700</v>
      </c>
    </row>
    <row r="7" spans="1:3">
      <c r="A7" s="3" t="s">
        <v>463</v>
      </c>
    </row>
    <row r="8" spans="1:3">
      <c r="A8" s="5" t="s">
        <v>601</v>
      </c>
    </row>
    <row r="9" spans="1:3">
      <c r="A9" s="3" t="s">
        <v>602</v>
      </c>
      <c r="B9" s="4" t="n">
        <v>27151</v>
      </c>
      <c r="C9" s="4" t="n">
        <v>27269</v>
      </c>
    </row>
    <row r="10" spans="1:3">
      <c r="A10" s="3" t="s">
        <v>603</v>
      </c>
      <c r="B10" s="4" t="n">
        <v>26418</v>
      </c>
      <c r="C10" s="4" t="n">
        <v>26597</v>
      </c>
    </row>
    <row r="11" spans="1:3">
      <c r="A11" s="3" t="s">
        <v>604</v>
      </c>
      <c r="B11" s="4" t="n">
        <v>27664</v>
      </c>
      <c r="C11" s="4" t="n">
        <v>26628</v>
      </c>
    </row>
    <row r="12" spans="1:3">
      <c r="A12" s="3" t="s">
        <v>464</v>
      </c>
    </row>
    <row r="13" spans="1:3">
      <c r="A13" s="5" t="s">
        <v>601</v>
      </c>
    </row>
    <row r="14" spans="1:3">
      <c r="A14" s="3" t="s">
        <v>602</v>
      </c>
      <c r="B14" s="4" t="n">
        <v>100</v>
      </c>
      <c r="C14" s="4" t="n">
        <v>66</v>
      </c>
    </row>
    <row r="15" spans="1:3">
      <c r="A15" s="3" t="s">
        <v>603</v>
      </c>
      <c r="B15" s="4" t="n">
        <v>74</v>
      </c>
      <c r="C15" s="4" t="n">
        <v>54</v>
      </c>
    </row>
    <row r="16" spans="1:3">
      <c r="A16" s="3" t="s">
        <v>604</v>
      </c>
      <c r="B16" s="4" t="n">
        <v>83</v>
      </c>
      <c r="C16" s="4" t="n">
        <v>76</v>
      </c>
    </row>
    <row r="17" spans="1:3">
      <c r="A17" s="3" t="s">
        <v>465</v>
      </c>
    </row>
    <row r="18" spans="1:3">
      <c r="A18" s="5" t="s">
        <v>601</v>
      </c>
    </row>
    <row r="19" spans="1:3">
      <c r="A19" s="3" t="s">
        <v>602</v>
      </c>
      <c r="B19" s="4" t="n">
        <v>20400</v>
      </c>
      <c r="C19" s="4" t="n">
        <v>25700</v>
      </c>
    </row>
    <row r="20" spans="1:3">
      <c r="A20" s="3" t="s">
        <v>603</v>
      </c>
      <c r="B20" s="4" t="n">
        <v>20400</v>
      </c>
      <c r="C20" s="4" t="n">
        <v>25700</v>
      </c>
    </row>
    <row r="21" spans="1:3">
      <c r="A21" s="3" t="s">
        <v>604</v>
      </c>
      <c r="B21" s="4" t="n">
        <v>23171</v>
      </c>
      <c r="C21" s="4" t="n">
        <v>26306</v>
      </c>
    </row>
    <row r="22" spans="1:3">
      <c r="A22" s="3" t="s">
        <v>466</v>
      </c>
    </row>
    <row r="23" spans="1:3">
      <c r="A23" s="5" t="s">
        <v>601</v>
      </c>
    </row>
    <row r="24" spans="1:3">
      <c r="A24" s="3" t="s">
        <v>602</v>
      </c>
      <c r="B24" s="4" t="n">
        <v>24439</v>
      </c>
      <c r="C24" s="4" t="n">
        <v>22766</v>
      </c>
    </row>
    <row r="25" spans="1:3">
      <c r="A25" s="3" t="s">
        <v>603</v>
      </c>
      <c r="B25" s="4" t="n">
        <v>24439</v>
      </c>
      <c r="C25" s="4" t="n">
        <v>22766</v>
      </c>
    </row>
    <row r="26" spans="1:3">
      <c r="A26" s="3" t="s">
        <v>604</v>
      </c>
      <c r="B26" s="4" t="n">
        <v>22831</v>
      </c>
      <c r="C26" s="4" t="n">
        <v>22482</v>
      </c>
    </row>
    <row r="27" spans="1:3">
      <c r="A27" s="3" t="s">
        <v>467</v>
      </c>
    </row>
    <row r="28" spans="1:3">
      <c r="A28" s="5" t="s">
        <v>601</v>
      </c>
    </row>
    <row r="29" spans="1:3">
      <c r="A29" s="3" t="s">
        <v>602</v>
      </c>
      <c r="B29" s="4" t="n">
        <v>8195</v>
      </c>
      <c r="C29" s="4" t="n">
        <v>3793</v>
      </c>
    </row>
    <row r="30" spans="1:3">
      <c r="A30" s="3" t="s">
        <v>603</v>
      </c>
      <c r="B30" s="4" t="n">
        <v>8195</v>
      </c>
      <c r="C30" s="4" t="n">
        <v>3793</v>
      </c>
    </row>
    <row r="31" spans="1:3">
      <c r="A31" s="3" t="s">
        <v>604</v>
      </c>
      <c r="B31" s="4" t="n">
        <v>5818</v>
      </c>
      <c r="C31" s="4" t="n">
        <v>4208</v>
      </c>
    </row>
    <row r="32" spans="1:3">
      <c r="A32" s="3" t="s">
        <v>605</v>
      </c>
    </row>
    <row r="33" spans="1:3">
      <c r="A33" s="5" t="s">
        <v>601</v>
      </c>
    </row>
    <row r="34" spans="1:3">
      <c r="A34" s="3" t="s">
        <v>602</v>
      </c>
      <c r="B34" s="4" t="n">
        <v>26793</v>
      </c>
      <c r="C34" s="4" t="n">
        <v>25446</v>
      </c>
    </row>
    <row r="35" spans="1:3">
      <c r="A35" s="3" t="s">
        <v>603</v>
      </c>
      <c r="B35" s="4" t="n">
        <v>26793</v>
      </c>
      <c r="C35" s="4" t="n">
        <v>25446</v>
      </c>
    </row>
    <row r="36" spans="1:3">
      <c r="A36" s="3" t="s">
        <v>606</v>
      </c>
      <c r="B36" s="4" t="n">
        <v>7542</v>
      </c>
      <c r="C36" s="4" t="n">
        <v>4260</v>
      </c>
    </row>
    <row r="37" spans="1:3">
      <c r="A37" s="3" t="s">
        <v>607</v>
      </c>
    </row>
    <row r="38" spans="1:3">
      <c r="A38" s="5" t="s">
        <v>601</v>
      </c>
    </row>
    <row r="39" spans="1:3">
      <c r="A39" s="3" t="s">
        <v>602</v>
      </c>
      <c r="B39" s="4" t="n">
        <v>11582</v>
      </c>
      <c r="C39" s="4" t="n">
        <v>10667</v>
      </c>
    </row>
    <row r="40" spans="1:3">
      <c r="A40" s="3" t="s">
        <v>603</v>
      </c>
      <c r="B40" s="4" t="n">
        <v>11582</v>
      </c>
      <c r="C40" s="4" t="n">
        <v>10667</v>
      </c>
    </row>
    <row r="41" spans="1:3">
      <c r="A41" s="3" t="s">
        <v>606</v>
      </c>
      <c r="B41" s="4" t="n">
        <v>1525</v>
      </c>
      <c r="C41" s="4" t="n">
        <v>1373</v>
      </c>
    </row>
    <row r="42" spans="1:3">
      <c r="A42" s="3" t="s">
        <v>608</v>
      </c>
    </row>
    <row r="43" spans="1:3">
      <c r="A43" s="5" t="s">
        <v>601</v>
      </c>
    </row>
    <row r="44" spans="1:3">
      <c r="A44" s="3" t="s">
        <v>602</v>
      </c>
      <c r="B44" s="4" t="n">
        <v>9353</v>
      </c>
      <c r="C44" s="4" t="n">
        <v>10986</v>
      </c>
    </row>
    <row r="45" spans="1:3">
      <c r="A45" s="3" t="s">
        <v>603</v>
      </c>
      <c r="B45" s="4" t="n">
        <v>9353</v>
      </c>
      <c r="C45" s="4" t="n">
        <v>10986</v>
      </c>
    </row>
    <row r="46" spans="1:3">
      <c r="A46" s="3" t="s">
        <v>606</v>
      </c>
      <c r="B46" s="4" t="n">
        <v>588</v>
      </c>
      <c r="C46" s="4" t="n">
        <v>1596</v>
      </c>
    </row>
    <row r="47" spans="1:3">
      <c r="A47" s="3" t="s">
        <v>609</v>
      </c>
    </row>
    <row r="48" spans="1:3">
      <c r="A48" s="5" t="s">
        <v>601</v>
      </c>
    </row>
    <row r="49" spans="1:3">
      <c r="A49" s="3" t="s">
        <v>602</v>
      </c>
      <c r="B49" s="4" t="n">
        <v>5858</v>
      </c>
      <c r="C49" s="4" t="n">
        <v>3793</v>
      </c>
    </row>
    <row r="50" spans="1:3">
      <c r="A50" s="3" t="s">
        <v>603</v>
      </c>
      <c r="B50" s="4" t="n">
        <v>5858</v>
      </c>
      <c r="C50" s="4" t="n">
        <v>3793</v>
      </c>
    </row>
    <row r="51" spans="1:3">
      <c r="A51" s="3" t="s">
        <v>606</v>
      </c>
      <c r="B51" s="4" t="n">
        <v>5429</v>
      </c>
      <c r="C51" s="4" t="n">
        <v>1291</v>
      </c>
    </row>
    <row r="52" spans="1:3">
      <c r="A52" s="3" t="s">
        <v>610</v>
      </c>
    </row>
    <row r="53" spans="1:3">
      <c r="A53" s="5" t="s">
        <v>601</v>
      </c>
    </row>
    <row r="54" spans="1:3">
      <c r="A54" s="3" t="s">
        <v>602</v>
      </c>
      <c r="B54" s="4" t="n">
        <v>26241</v>
      </c>
      <c r="C54" s="4" t="n">
        <v>26813</v>
      </c>
    </row>
    <row r="55" spans="1:3">
      <c r="A55" s="3" t="s">
        <v>603</v>
      </c>
      <c r="B55" s="4" t="n">
        <v>26241</v>
      </c>
      <c r="C55" s="4" t="n">
        <v>26813</v>
      </c>
    </row>
    <row r="56" spans="1:3">
      <c r="A56" s="3" t="s">
        <v>611</v>
      </c>
    </row>
    <row r="57" spans="1:3">
      <c r="A57" s="5" t="s">
        <v>601</v>
      </c>
    </row>
    <row r="58" spans="1:3">
      <c r="A58" s="3" t="s">
        <v>602</v>
      </c>
      <c r="B58" s="4" t="n">
        <v>8818</v>
      </c>
      <c r="C58" s="4" t="n">
        <v>15033</v>
      </c>
    </row>
    <row r="59" spans="1:3">
      <c r="A59" s="3" t="s">
        <v>603</v>
      </c>
      <c r="B59" s="4" t="n">
        <v>8818</v>
      </c>
      <c r="C59" s="4" t="n">
        <v>15033</v>
      </c>
    </row>
    <row r="60" spans="1:3">
      <c r="A60" s="3" t="s">
        <v>612</v>
      </c>
    </row>
    <row r="61" spans="1:3">
      <c r="A61" s="5" t="s">
        <v>601</v>
      </c>
    </row>
    <row r="62" spans="1:3">
      <c r="A62" s="3" t="s">
        <v>602</v>
      </c>
      <c r="B62" s="4" t="n">
        <v>15086</v>
      </c>
      <c r="C62" s="4" t="n">
        <v>11780</v>
      </c>
    </row>
    <row r="63" spans="1:3">
      <c r="A63" s="3" t="s">
        <v>603</v>
      </c>
      <c r="B63" s="4" t="n">
        <v>15086</v>
      </c>
      <c r="C63" s="4" t="n">
        <v>11780</v>
      </c>
    </row>
    <row r="64" spans="1:3">
      <c r="A64" s="3" t="s">
        <v>613</v>
      </c>
    </row>
    <row r="65" spans="1:3">
      <c r="A65" s="5" t="s">
        <v>601</v>
      </c>
    </row>
    <row r="66" spans="1:3">
      <c r="A66" s="3" t="s">
        <v>602</v>
      </c>
      <c r="B66" s="4" t="n">
        <v>2337</v>
      </c>
    </row>
    <row r="67" spans="1:3">
      <c r="A67" s="3" t="s">
        <v>603</v>
      </c>
      <c r="B67" s="4" t="n">
        <v>2337</v>
      </c>
    </row>
    <row r="68" spans="1:3">
      <c r="A68" s="3" t="s">
        <v>614</v>
      </c>
    </row>
    <row r="69" spans="1:3">
      <c r="A69" s="5" t="s">
        <v>601</v>
      </c>
    </row>
    <row r="70" spans="1:3">
      <c r="A70" s="3" t="s">
        <v>602</v>
      </c>
      <c r="B70" s="4" t="n">
        <v>27251</v>
      </c>
      <c r="C70" s="4" t="n">
        <v>27335</v>
      </c>
    </row>
    <row r="71" spans="1:3">
      <c r="A71" s="3" t="s">
        <v>603</v>
      </c>
      <c r="B71" s="4" t="n">
        <v>26492</v>
      </c>
      <c r="C71" s="4" t="n">
        <v>26651</v>
      </c>
    </row>
    <row r="72" spans="1:3">
      <c r="A72" s="3" t="s">
        <v>615</v>
      </c>
    </row>
    <row r="73" spans="1:3">
      <c r="A73" s="5" t="s">
        <v>601</v>
      </c>
    </row>
    <row r="74" spans="1:3">
      <c r="A74" s="3" t="s">
        <v>602</v>
      </c>
      <c r="B74" s="4" t="n">
        <v>27151</v>
      </c>
      <c r="C74" s="4" t="n">
        <v>27269</v>
      </c>
    </row>
    <row r="75" spans="1:3">
      <c r="A75" s="3" t="s">
        <v>603</v>
      </c>
      <c r="B75" s="4" t="n">
        <v>26418</v>
      </c>
      <c r="C75" s="4" t="n">
        <v>26597</v>
      </c>
    </row>
    <row r="76" spans="1:3">
      <c r="A76" s="3" t="s">
        <v>616</v>
      </c>
    </row>
    <row r="77" spans="1:3">
      <c r="A77" s="5" t="s">
        <v>601</v>
      </c>
    </row>
    <row r="78" spans="1:3">
      <c r="A78" s="3" t="s">
        <v>602</v>
      </c>
      <c r="B78" s="4" t="n">
        <v>100</v>
      </c>
      <c r="C78" s="4" t="n">
        <v>66</v>
      </c>
    </row>
    <row r="79" spans="1:3">
      <c r="A79" s="3" t="s">
        <v>603</v>
      </c>
      <c r="B79" s="6" t="n">
        <v>74</v>
      </c>
      <c r="C79" s="6" t="n">
        <v>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7</v>
      </c>
      <c r="B1" s="2" t="s">
        <v>26</v>
      </c>
      <c r="C1" s="2" t="s">
        <v>27</v>
      </c>
    </row>
    <row r="2" spans="1:3">
      <c r="A2" s="5" t="s">
        <v>618</v>
      </c>
    </row>
    <row r="3" spans="1:3">
      <c r="A3" s="3" t="s">
        <v>619</v>
      </c>
      <c r="B3" s="6" t="n">
        <v>1683694</v>
      </c>
      <c r="C3" s="6" t="n">
        <v>1552823</v>
      </c>
    </row>
    <row r="4" spans="1:3">
      <c r="A4" s="3" t="s">
        <v>620</v>
      </c>
      <c r="B4" s="4" t="n">
        <v>435360</v>
      </c>
      <c r="C4" s="4" t="n">
        <v>413049</v>
      </c>
    </row>
    <row r="5" spans="1:3">
      <c r="A5" s="3" t="s">
        <v>621</v>
      </c>
      <c r="B5" s="4" t="n">
        <v>304929</v>
      </c>
      <c r="C5" s="4" t="n">
        <v>309387</v>
      </c>
    </row>
    <row r="6" spans="1:3">
      <c r="A6" s="3" t="s">
        <v>622</v>
      </c>
      <c r="B6" s="4" t="n">
        <v>115806</v>
      </c>
      <c r="C6" s="4" t="n">
        <v>113358</v>
      </c>
    </row>
    <row r="7" spans="1:3">
      <c r="A7" s="3" t="s">
        <v>135</v>
      </c>
      <c r="B7" s="6" t="n">
        <v>2539789</v>
      </c>
      <c r="C7" s="6" t="n">
        <v>23886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6</v>
      </c>
      <c r="C1" s="2" t="s">
        <v>27</v>
      </c>
    </row>
    <row r="2" spans="1:3">
      <c r="A2" s="5" t="s">
        <v>624</v>
      </c>
    </row>
    <row r="3" spans="1:3">
      <c r="A3" s="3" t="s">
        <v>625</v>
      </c>
      <c r="B3" s="6" t="n">
        <v>-203679</v>
      </c>
      <c r="C3" s="6" t="n">
        <v>-152044</v>
      </c>
    </row>
    <row r="4" spans="1:3">
      <c r="A4" s="3" t="s">
        <v>626</v>
      </c>
      <c r="B4" s="4" t="n">
        <v>5934393</v>
      </c>
      <c r="C4" s="4" t="n">
        <v>5966579</v>
      </c>
    </row>
    <row r="5" spans="1:3">
      <c r="A5" s="3" t="s">
        <v>52</v>
      </c>
      <c r="B5" s="4" t="n">
        <v>-1352840</v>
      </c>
      <c r="C5" s="4" t="n">
        <v>-1263774</v>
      </c>
    </row>
    <row r="6" spans="1:3">
      <c r="A6" s="3" t="s">
        <v>549</v>
      </c>
      <c r="B6" s="4" t="n">
        <v>-15013</v>
      </c>
      <c r="C6" s="4" t="n">
        <v>-18889</v>
      </c>
    </row>
    <row r="7" spans="1:3">
      <c r="A7" s="3" t="s">
        <v>627</v>
      </c>
      <c r="B7" s="4" t="n">
        <v>4566540</v>
      </c>
      <c r="C7" s="4" t="n">
        <v>4683916</v>
      </c>
    </row>
    <row r="8" spans="1:3">
      <c r="A8" s="3" t="s">
        <v>628</v>
      </c>
    </row>
    <row r="9" spans="1:3">
      <c r="A9" s="5" t="s">
        <v>624</v>
      </c>
    </row>
    <row r="10" spans="1:3">
      <c r="A10" s="3" t="s">
        <v>626</v>
      </c>
      <c r="B10" s="4" t="n">
        <v>6124699</v>
      </c>
      <c r="C10" s="4" t="n">
        <v>6105527</v>
      </c>
    </row>
    <row r="11" spans="1:3">
      <c r="A11" s="3" t="s">
        <v>629</v>
      </c>
    </row>
    <row r="12" spans="1:3">
      <c r="A12" s="5" t="s">
        <v>624</v>
      </c>
    </row>
    <row r="13" spans="1:3">
      <c r="A13" s="3" t="s">
        <v>626</v>
      </c>
      <c r="B13" s="6" t="n">
        <v>13373</v>
      </c>
      <c r="C13" s="6" t="n">
        <v>130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6</v>
      </c>
      <c r="C2" s="2" t="s">
        <v>27</v>
      </c>
      <c r="D2" s="2" t="s">
        <v>96</v>
      </c>
    </row>
    <row r="3" spans="1:4">
      <c r="A3" s="5" t="s">
        <v>631</v>
      </c>
    </row>
    <row r="4" spans="1:4">
      <c r="A4" s="3" t="s">
        <v>632</v>
      </c>
      <c r="B4" s="6" t="n">
        <v>927443</v>
      </c>
      <c r="C4" s="6" t="n">
        <v>850210</v>
      </c>
      <c r="D4" s="6" t="n">
        <v>8917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39</v>
      </c>
    </row>
    <row r="2" spans="1:2">
      <c r="A2" s="5" t="s">
        <v>634</v>
      </c>
    </row>
    <row r="3" spans="1:2">
      <c r="A3" s="4" t="n">
        <v>2019</v>
      </c>
      <c r="B3" s="6" t="n">
        <v>769926</v>
      </c>
    </row>
    <row r="4" spans="1:2">
      <c r="A4" s="4" t="n">
        <v>2020</v>
      </c>
      <c r="B4" s="4" t="n">
        <v>490182</v>
      </c>
    </row>
    <row r="5" spans="1:2">
      <c r="A5" s="4" t="n">
        <v>2021</v>
      </c>
      <c r="B5" s="4" t="n">
        <v>221216</v>
      </c>
    </row>
    <row r="6" spans="1:2">
      <c r="A6" s="4" t="n">
        <v>2022</v>
      </c>
      <c r="B6" s="4" t="n">
        <v>46818</v>
      </c>
    </row>
    <row r="7" spans="1:2">
      <c r="A7" s="4" t="n">
        <v>2023</v>
      </c>
      <c r="B7" s="4" t="n">
        <v>11675</v>
      </c>
    </row>
    <row r="8" spans="1:2">
      <c r="A8" s="3" t="s">
        <v>541</v>
      </c>
      <c r="B8" s="4" t="n">
        <v>1478</v>
      </c>
    </row>
    <row r="9" spans="1:2">
      <c r="A9" s="3" t="s">
        <v>635</v>
      </c>
      <c r="B9" s="6" t="n">
        <v>15412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6</v>
      </c>
      <c r="C2" s="2" t="s">
        <v>27</v>
      </c>
      <c r="D2" s="2" t="s">
        <v>96</v>
      </c>
    </row>
    <row r="3" spans="1:4">
      <c r="A3" s="5" t="s">
        <v>601</v>
      </c>
    </row>
    <row r="4" spans="1:4">
      <c r="A4" s="3" t="s">
        <v>637</v>
      </c>
      <c r="B4" s="6" t="n">
        <v>100712</v>
      </c>
      <c r="C4" s="6" t="n">
        <v>94853</v>
      </c>
      <c r="D4" s="6" t="n">
        <v>50410</v>
      </c>
    </row>
    <row r="5" spans="1:4">
      <c r="A5" s="3" t="s">
        <v>638</v>
      </c>
      <c r="B5" s="4" t="n">
        <v>-74</v>
      </c>
      <c r="C5" s="4" t="n">
        <v>6519</v>
      </c>
      <c r="D5" s="4" t="n">
        <v>69029</v>
      </c>
    </row>
    <row r="6" spans="1:4">
      <c r="A6" s="3" t="s">
        <v>639</v>
      </c>
      <c r="B6" s="4" t="n">
        <v>-2374</v>
      </c>
      <c r="C6" s="4" t="n">
        <v>-3839</v>
      </c>
      <c r="D6" s="4" t="n">
        <v>-20649</v>
      </c>
    </row>
    <row r="7" spans="1:4">
      <c r="A7" s="3" t="s">
        <v>43</v>
      </c>
      <c r="B7" s="4" t="n">
        <v>326</v>
      </c>
      <c r="C7" s="4" t="n">
        <v>3179</v>
      </c>
      <c r="D7" s="4" t="n">
        <v>-3937</v>
      </c>
    </row>
    <row r="8" spans="1:4">
      <c r="A8" s="3" t="s">
        <v>640</v>
      </c>
      <c r="B8" s="6" t="n">
        <v>98590</v>
      </c>
      <c r="C8" s="6" t="n">
        <v>100712</v>
      </c>
      <c r="D8" s="6" t="n">
        <v>948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6</v>
      </c>
      <c r="C1" s="2" t="s">
        <v>27</v>
      </c>
    </row>
    <row r="2" spans="1:3">
      <c r="A2" s="5" t="s">
        <v>601</v>
      </c>
    </row>
    <row r="3" spans="1:3">
      <c r="A3" s="3" t="s">
        <v>642</v>
      </c>
      <c r="B3" s="6" t="n">
        <v>72665</v>
      </c>
      <c r="C3" s="6" t="n">
        <v>506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6</v>
      </c>
      <c r="C2" s="2" t="s">
        <v>27</v>
      </c>
      <c r="D2" s="2" t="s">
        <v>96</v>
      </c>
    </row>
    <row r="3" spans="1:4">
      <c r="A3" s="5" t="s">
        <v>601</v>
      </c>
    </row>
    <row r="4" spans="1:4">
      <c r="A4" s="3" t="s">
        <v>644</v>
      </c>
      <c r="B4" s="6" t="n">
        <v>178101</v>
      </c>
      <c r="C4" s="6" t="n">
        <v>167330</v>
      </c>
      <c r="D4" s="6" t="n">
        <v>178038</v>
      </c>
    </row>
    <row r="5" spans="1:4">
      <c r="A5" s="3" t="s">
        <v>645</v>
      </c>
      <c r="B5" s="4" t="n">
        <v>76143</v>
      </c>
      <c r="C5" s="4" t="n">
        <v>92147</v>
      </c>
      <c r="D5" s="4" t="n">
        <v>90236</v>
      </c>
    </row>
    <row r="6" spans="1:4">
      <c r="A6" s="3" t="s">
        <v>646</v>
      </c>
      <c r="B6" s="4" t="n">
        <v>-96444</v>
      </c>
      <c r="C6" s="4" t="n">
        <v>-99550</v>
      </c>
      <c r="D6" s="4" t="n">
        <v>-102948</v>
      </c>
    </row>
    <row r="7" spans="1:4">
      <c r="A7" s="3" t="s">
        <v>647</v>
      </c>
      <c r="B7" s="4" t="n">
        <v>25344</v>
      </c>
      <c r="C7" s="4" t="n">
        <v>21757</v>
      </c>
      <c r="D7" s="4" t="n">
        <v>22356</v>
      </c>
    </row>
    <row r="8" spans="1:4">
      <c r="A8" s="3" t="s">
        <v>43</v>
      </c>
      <c r="B8" s="4" t="n">
        <v>943</v>
      </c>
      <c r="C8" s="4" t="n">
        <v>-3583</v>
      </c>
      <c r="D8" s="4" t="n">
        <v>-20352</v>
      </c>
    </row>
    <row r="9" spans="1:4">
      <c r="A9" s="3" t="s">
        <v>648</v>
      </c>
      <c r="B9" s="6" t="n">
        <v>184087</v>
      </c>
      <c r="C9" s="6" t="n">
        <v>178101</v>
      </c>
      <c r="D9" s="6" t="n">
        <v>1673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6</v>
      </c>
      <c r="C2" s="2" t="s">
        <v>27</v>
      </c>
      <c r="D2" s="2" t="s">
        <v>96</v>
      </c>
    </row>
    <row r="3" spans="1:4">
      <c r="A3" s="5" t="s">
        <v>601</v>
      </c>
    </row>
    <row r="4" spans="1:4">
      <c r="A4" s="3" t="s">
        <v>644</v>
      </c>
      <c r="B4" s="6" t="n">
        <v>159212</v>
      </c>
    </row>
    <row r="5" spans="1:4">
      <c r="A5" s="3" t="s">
        <v>648</v>
      </c>
      <c r="B5" s="4" t="n">
        <v>169074</v>
      </c>
      <c r="C5" s="6" t="n">
        <v>159212</v>
      </c>
    </row>
    <row r="6" spans="1:4">
      <c r="A6" s="3" t="s">
        <v>463</v>
      </c>
    </row>
    <row r="7" spans="1:4">
      <c r="A7" s="5" t="s">
        <v>601</v>
      </c>
    </row>
    <row r="8" spans="1:4">
      <c r="A8" s="3" t="s">
        <v>644</v>
      </c>
      <c r="B8" s="4" t="n">
        <v>104354</v>
      </c>
      <c r="C8" s="4" t="n">
        <v>98853</v>
      </c>
      <c r="D8" s="6" t="n">
        <v>109316</v>
      </c>
    </row>
    <row r="9" spans="1:4">
      <c r="A9" s="3" t="s">
        <v>645</v>
      </c>
      <c r="B9" s="4" t="n">
        <v>52891</v>
      </c>
      <c r="C9" s="4" t="n">
        <v>67433</v>
      </c>
      <c r="D9" s="4" t="n">
        <v>65677</v>
      </c>
    </row>
    <row r="10" spans="1:4">
      <c r="A10" s="3" t="s">
        <v>646</v>
      </c>
      <c r="B10" s="4" t="n">
        <v>-74868</v>
      </c>
      <c r="C10" s="4" t="n">
        <v>-78114</v>
      </c>
      <c r="D10" s="4" t="n">
        <v>-83116</v>
      </c>
    </row>
    <row r="11" spans="1:4">
      <c r="A11" s="3" t="s">
        <v>647</v>
      </c>
      <c r="B11" s="4" t="n">
        <v>20511</v>
      </c>
      <c r="C11" s="4" t="n">
        <v>18282</v>
      </c>
      <c r="D11" s="4" t="n">
        <v>18999</v>
      </c>
    </row>
    <row r="12" spans="1:4">
      <c r="A12" s="3" t="s">
        <v>43</v>
      </c>
      <c r="B12" s="4" t="n">
        <v>569</v>
      </c>
      <c r="C12" s="4" t="n">
        <v>-2100</v>
      </c>
      <c r="D12" s="4" t="n">
        <v>-12023</v>
      </c>
    </row>
    <row r="13" spans="1:4">
      <c r="A13" s="3" t="s">
        <v>648</v>
      </c>
      <c r="B13" s="4" t="n">
        <v>103457</v>
      </c>
      <c r="C13" s="4" t="n">
        <v>104354</v>
      </c>
      <c r="D13" s="4" t="n">
        <v>98853</v>
      </c>
    </row>
    <row r="14" spans="1:4">
      <c r="A14" s="3" t="s">
        <v>464</v>
      </c>
    </row>
    <row r="15" spans="1:4">
      <c r="A15" s="5" t="s">
        <v>601</v>
      </c>
    </row>
    <row r="16" spans="1:4">
      <c r="A16" s="3" t="s">
        <v>644</v>
      </c>
      <c r="B16" s="4" t="n">
        <v>23962</v>
      </c>
      <c r="C16" s="4" t="n">
        <v>24600</v>
      </c>
      <c r="D16" s="4" t="n">
        <v>29303</v>
      </c>
    </row>
    <row r="17" spans="1:4">
      <c r="A17" s="3" t="s">
        <v>645</v>
      </c>
      <c r="B17" s="4" t="n">
        <v>7115</v>
      </c>
      <c r="C17" s="4" t="n">
        <v>1657</v>
      </c>
      <c r="D17" s="4" t="n">
        <v>1742</v>
      </c>
    </row>
    <row r="18" spans="1:4">
      <c r="A18" s="3" t="s">
        <v>646</v>
      </c>
      <c r="B18" s="4" t="n">
        <v>-2708</v>
      </c>
      <c r="C18" s="4" t="n">
        <v>-2007</v>
      </c>
      <c r="D18" s="4" t="n">
        <v>-3833</v>
      </c>
    </row>
    <row r="19" spans="1:4">
      <c r="A19" s="3" t="s">
        <v>647</v>
      </c>
      <c r="B19" s="4" t="n">
        <v>315</v>
      </c>
      <c r="C19" s="4" t="n">
        <v>194</v>
      </c>
      <c r="D19" s="4" t="n">
        <v>380</v>
      </c>
    </row>
    <row r="20" spans="1:4">
      <c r="A20" s="3" t="s">
        <v>43</v>
      </c>
      <c r="B20" s="4" t="n">
        <v>133</v>
      </c>
      <c r="C20" s="4" t="n">
        <v>-482</v>
      </c>
      <c r="D20" s="4" t="n">
        <v>-2992</v>
      </c>
    </row>
    <row r="21" spans="1:4">
      <c r="A21" s="3" t="s">
        <v>648</v>
      </c>
      <c r="B21" s="4" t="n">
        <v>28817</v>
      </c>
      <c r="C21" s="4" t="n">
        <v>23962</v>
      </c>
      <c r="D21" s="4" t="n">
        <v>24600</v>
      </c>
    </row>
    <row r="22" spans="1:4">
      <c r="A22" s="3" t="s">
        <v>520</v>
      </c>
    </row>
    <row r="23" spans="1:4">
      <c r="A23" s="5" t="s">
        <v>601</v>
      </c>
    </row>
    <row r="24" spans="1:4">
      <c r="A24" s="3" t="s">
        <v>644</v>
      </c>
      <c r="B24" s="4" t="n">
        <v>30896</v>
      </c>
      <c r="C24" s="4" t="n">
        <v>30828</v>
      </c>
      <c r="D24" s="4" t="n">
        <v>30053</v>
      </c>
    </row>
    <row r="25" spans="1:4">
      <c r="A25" s="3" t="s">
        <v>645</v>
      </c>
      <c r="B25" s="4" t="n">
        <v>6497</v>
      </c>
      <c r="C25" s="4" t="n">
        <v>854</v>
      </c>
      <c r="D25" s="4" t="n">
        <v>4962</v>
      </c>
    </row>
    <row r="26" spans="1:4">
      <c r="A26" s="3" t="s">
        <v>646</v>
      </c>
      <c r="B26" s="4" t="n">
        <v>-823</v>
      </c>
      <c r="C26" s="4" t="n">
        <v>-324</v>
      </c>
      <c r="D26" s="4" t="n">
        <v>-667</v>
      </c>
    </row>
    <row r="27" spans="1:4">
      <c r="A27" s="3" t="s">
        <v>647</v>
      </c>
      <c r="B27" s="4" t="n">
        <v>59</v>
      </c>
      <c r="C27" s="4" t="n">
        <v>160</v>
      </c>
      <c r="D27" s="4" t="n">
        <v>230</v>
      </c>
    </row>
    <row r="28" spans="1:4">
      <c r="A28" s="3" t="s">
        <v>43</v>
      </c>
      <c r="B28" s="4" t="n">
        <v>171</v>
      </c>
      <c r="C28" s="4" t="n">
        <v>-622</v>
      </c>
      <c r="D28" s="4" t="n">
        <v>-3750</v>
      </c>
    </row>
    <row r="29" spans="1:4">
      <c r="A29" s="3" t="s">
        <v>648</v>
      </c>
      <c r="B29" s="6" t="n">
        <v>36800</v>
      </c>
      <c r="C29" s="6" t="n">
        <v>30896</v>
      </c>
      <c r="D29" s="6" t="n">
        <v>308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6</v>
      </c>
      <c r="C2" s="2" t="s">
        <v>27</v>
      </c>
      <c r="D2" s="2" t="s">
        <v>96</v>
      </c>
    </row>
    <row r="3" spans="1:4">
      <c r="A3" s="5" t="s">
        <v>153</v>
      </c>
    </row>
    <row r="4" spans="1:4">
      <c r="A4" s="3" t="s">
        <v>116</v>
      </c>
      <c r="B4" s="6" t="n">
        <v>2586106</v>
      </c>
      <c r="C4" s="6" t="n">
        <v>1926985</v>
      </c>
      <c r="D4" s="6" t="n">
        <v>2434211</v>
      </c>
    </row>
    <row r="5" spans="1:4">
      <c r="A5" s="5" t="s">
        <v>154</v>
      </c>
    </row>
    <row r="6" spans="1:4">
      <c r="A6" s="3" t="s">
        <v>155</v>
      </c>
      <c r="B6" s="4" t="n">
        <v>1734033</v>
      </c>
      <c r="C6" s="4" t="n">
        <v>1610950</v>
      </c>
      <c r="D6" s="4" t="n">
        <v>1625837</v>
      </c>
    </row>
    <row r="7" spans="1:4">
      <c r="A7" s="3" t="s">
        <v>156</v>
      </c>
      <c r="B7" s="4" t="n">
        <v>76069</v>
      </c>
      <c r="C7" s="4" t="n">
        <v>98666</v>
      </c>
      <c r="D7" s="4" t="n">
        <v>159265</v>
      </c>
    </row>
    <row r="8" spans="1:4">
      <c r="A8" s="3" t="s">
        <v>157</v>
      </c>
      <c r="B8" s="4" t="n">
        <v>4286</v>
      </c>
      <c r="C8" s="4" t="n">
        <v>23253</v>
      </c>
      <c r="D8" s="4" t="n">
        <v>8833</v>
      </c>
    </row>
    <row r="9" spans="1:4">
      <c r="A9" s="3" t="s">
        <v>158</v>
      </c>
      <c r="B9" s="4" t="n">
        <v>35289</v>
      </c>
      <c r="C9" s="4" t="n">
        <v>30673</v>
      </c>
      <c r="D9" s="4" t="n">
        <v>33329</v>
      </c>
    </row>
    <row r="10" spans="1:4">
      <c r="A10" s="3" t="s">
        <v>159</v>
      </c>
      <c r="B10" s="4" t="n">
        <v>846</v>
      </c>
      <c r="C10" s="4" t="n">
        <v>7073</v>
      </c>
      <c r="D10" s="4" t="n">
        <v>9272</v>
      </c>
    </row>
    <row r="11" spans="1:4">
      <c r="A11" s="3" t="s">
        <v>67</v>
      </c>
      <c r="B11" s="4" t="n">
        <v>-237961</v>
      </c>
      <c r="C11" s="4" t="n">
        <v>-53299</v>
      </c>
      <c r="D11" s="4" t="n">
        <v>32889</v>
      </c>
    </row>
    <row r="12" spans="1:4">
      <c r="A12" s="3" t="s">
        <v>115</v>
      </c>
      <c r="B12" s="4" t="n">
        <v>-470083</v>
      </c>
      <c r="C12" s="4" t="n">
        <v>-362060</v>
      </c>
      <c r="D12" s="4" t="n">
        <v>-329099</v>
      </c>
    </row>
    <row r="13" spans="1:4">
      <c r="A13" s="5" t="s">
        <v>160</v>
      </c>
    </row>
    <row r="14" spans="1:4">
      <c r="A14" s="3" t="s">
        <v>161</v>
      </c>
      <c r="B14" s="4" t="n">
        <v>-105435</v>
      </c>
      <c r="C14" s="4" t="n">
        <v>-264784</v>
      </c>
      <c r="D14" s="4" t="n">
        <v>-25180</v>
      </c>
    </row>
    <row r="15" spans="1:4">
      <c r="A15" s="3" t="s">
        <v>162</v>
      </c>
      <c r="B15" s="4" t="n">
        <v>-171148</v>
      </c>
      <c r="C15" s="4" t="n">
        <v>-246326</v>
      </c>
      <c r="D15" s="4" t="n">
        <v>-68912</v>
      </c>
    </row>
    <row r="16" spans="1:4">
      <c r="A16" s="3" t="s">
        <v>163</v>
      </c>
      <c r="B16" s="4" t="n">
        <v>-162582</v>
      </c>
      <c r="C16" s="4" t="n">
        <v>-152116</v>
      </c>
      <c r="D16" s="4" t="n">
        <v>-200669</v>
      </c>
    </row>
    <row r="17" spans="1:4">
      <c r="A17" s="3" t="s">
        <v>164</v>
      </c>
      <c r="B17" s="4" t="n">
        <v>46648</v>
      </c>
      <c r="C17" s="4" t="n">
        <v>145957</v>
      </c>
      <c r="D17" s="4" t="n">
        <v>120381</v>
      </c>
    </row>
    <row r="18" spans="1:4">
      <c r="A18" s="3" t="s">
        <v>165</v>
      </c>
      <c r="B18" s="4" t="n">
        <v>238753</v>
      </c>
      <c r="C18" s="4" t="n">
        <v>-121032</v>
      </c>
      <c r="D18" s="4" t="n">
        <v>-5516</v>
      </c>
    </row>
    <row r="19" spans="1:4">
      <c r="A19" s="3" t="s">
        <v>166</v>
      </c>
      <c r="B19" s="4" t="n">
        <v>211452</v>
      </c>
      <c r="C19" s="4" t="n">
        <v>480094</v>
      </c>
      <c r="D19" s="4" t="n">
        <v>368923</v>
      </c>
    </row>
    <row r="20" spans="1:4">
      <c r="A20" s="3" t="s">
        <v>43</v>
      </c>
      <c r="B20" s="4" t="n">
        <v>423736</v>
      </c>
      <c r="C20" s="4" t="n">
        <v>290203</v>
      </c>
      <c r="D20" s="4" t="n">
        <v>297293</v>
      </c>
    </row>
    <row r="21" spans="1:4">
      <c r="A21" s="3" t="s">
        <v>167</v>
      </c>
      <c r="B21" s="4" t="n">
        <v>4210009</v>
      </c>
      <c r="C21" s="4" t="n">
        <v>3414237</v>
      </c>
      <c r="D21" s="4" t="n">
        <v>4460857</v>
      </c>
    </row>
    <row r="22" spans="1:4">
      <c r="A22" s="5" t="s">
        <v>168</v>
      </c>
    </row>
    <row r="23" spans="1:4">
      <c r="A23" s="3" t="s">
        <v>169</v>
      </c>
      <c r="B23" s="4" t="n">
        <v>-15058516</v>
      </c>
      <c r="C23" s="4" t="n">
        <v>-13636694</v>
      </c>
      <c r="D23" s="4" t="n">
        <v>-13549278</v>
      </c>
    </row>
    <row r="24" spans="1:4">
      <c r="A24" s="3" t="s">
        <v>170</v>
      </c>
      <c r="B24" s="4" t="n">
        <v>14013204</v>
      </c>
      <c r="C24" s="4" t="n">
        <v>12885944</v>
      </c>
      <c r="D24" s="4" t="n">
        <v>13067700</v>
      </c>
    </row>
    <row r="25" spans="1:4">
      <c r="A25" s="3" t="s">
        <v>171</v>
      </c>
      <c r="B25" s="4" t="n">
        <v>33108</v>
      </c>
      <c r="C25" s="4" t="n">
        <v>42037</v>
      </c>
      <c r="D25" s="4" t="n">
        <v>48154</v>
      </c>
    </row>
    <row r="26" spans="1:4">
      <c r="A26" s="3" t="s">
        <v>172</v>
      </c>
      <c r="B26" s="4" t="n">
        <v>-1291117</v>
      </c>
      <c r="C26" s="4" t="n">
        <v>-1223878</v>
      </c>
      <c r="D26" s="4" t="n">
        <v>-1282545</v>
      </c>
    </row>
    <row r="27" spans="1:4">
      <c r="A27" s="3" t="s">
        <v>173</v>
      </c>
      <c r="B27" s="4" t="n">
        <v>-2307590</v>
      </c>
      <c r="C27" s="4" t="n">
        <v>-2317559</v>
      </c>
      <c r="D27" s="4" t="n">
        <v>-2776671</v>
      </c>
    </row>
    <row r="28" spans="1:4">
      <c r="A28" s="3" t="s">
        <v>174</v>
      </c>
      <c r="B28" s="4" t="n">
        <v>71820</v>
      </c>
      <c r="C28" s="4" t="n">
        <v>41238</v>
      </c>
      <c r="D28" s="4" t="n">
        <v>42147</v>
      </c>
    </row>
    <row r="29" spans="1:4">
      <c r="A29" s="3" t="s">
        <v>175</v>
      </c>
      <c r="B29" s="4" t="n">
        <v>1211272</v>
      </c>
      <c r="C29" s="4" t="n">
        <v>1238278</v>
      </c>
      <c r="D29" s="4" t="n">
        <v>1111727</v>
      </c>
    </row>
    <row r="30" spans="1:4">
      <c r="A30" s="3" t="s">
        <v>176</v>
      </c>
      <c r="B30" s="4" t="n">
        <v>-3052916</v>
      </c>
      <c r="C30" s="4" t="n">
        <v>-2517008</v>
      </c>
      <c r="D30" s="4" t="n">
        <v>-2197477</v>
      </c>
    </row>
    <row r="31" spans="1:4">
      <c r="A31" s="3" t="s">
        <v>177</v>
      </c>
      <c r="B31" s="4" t="n">
        <v>275574</v>
      </c>
      <c r="C31" s="4" t="n">
        <v>260039</v>
      </c>
      <c r="D31" s="4" t="n">
        <v>108708</v>
      </c>
    </row>
    <row r="32" spans="1:4">
      <c r="A32" s="3" t="s">
        <v>178</v>
      </c>
      <c r="B32" s="4" t="n">
        <v>2247964</v>
      </c>
      <c r="C32" s="4" t="n">
        <v>1641502</v>
      </c>
      <c r="D32" s="4" t="n">
        <v>3307107</v>
      </c>
    </row>
    <row r="33" spans="1:4">
      <c r="A33" s="3" t="s">
        <v>179</v>
      </c>
      <c r="B33" s="4" t="n">
        <v>-576</v>
      </c>
      <c r="C33" s="4" t="n">
        <v>44274</v>
      </c>
      <c r="D33" s="4" t="n">
        <v>628</v>
      </c>
    </row>
    <row r="34" spans="1:4">
      <c r="A34" s="3" t="s">
        <v>180</v>
      </c>
      <c r="B34" s="4" t="n">
        <v>197681</v>
      </c>
      <c r="C34" s="4" t="n">
        <v>571888</v>
      </c>
      <c r="D34" s="4" t="n">
        <v>-1062744</v>
      </c>
    </row>
    <row r="35" spans="1:4">
      <c r="A35" s="3" t="s">
        <v>181</v>
      </c>
      <c r="B35" s="4" t="n">
        <v>-3660092</v>
      </c>
      <c r="C35" s="4" t="n">
        <v>-2969939</v>
      </c>
      <c r="D35" s="4" t="n">
        <v>-3182544</v>
      </c>
    </row>
    <row r="36" spans="1:4">
      <c r="A36" s="5" t="s">
        <v>182</v>
      </c>
    </row>
    <row r="37" spans="1:4">
      <c r="A37" s="3" t="s">
        <v>183</v>
      </c>
      <c r="B37" s="4" t="n">
        <v>4793939</v>
      </c>
      <c r="C37" s="4" t="n">
        <v>4603446</v>
      </c>
      <c r="D37" s="4" t="n">
        <v>4845872</v>
      </c>
    </row>
    <row r="38" spans="1:4">
      <c r="A38" s="3" t="s">
        <v>184</v>
      </c>
      <c r="B38" s="4" t="n">
        <v>-4452338</v>
      </c>
      <c r="C38" s="4" t="n">
        <v>-3845554</v>
      </c>
      <c r="D38" s="4" t="n">
        <v>-4176202</v>
      </c>
    </row>
    <row r="39" spans="1:4">
      <c r="A39" s="3" t="s">
        <v>185</v>
      </c>
      <c r="B39" s="4" t="n">
        <v>347738</v>
      </c>
      <c r="C39" s="4" t="n">
        <v>273037</v>
      </c>
      <c r="D39" s="4" t="n">
        <v>-10903</v>
      </c>
    </row>
    <row r="40" spans="1:4">
      <c r="A40" s="3" t="s">
        <v>186</v>
      </c>
      <c r="D40" s="4" t="n">
        <v>474917</v>
      </c>
    </row>
    <row r="41" spans="1:4">
      <c r="A41" s="3" t="s">
        <v>187</v>
      </c>
      <c r="B41" s="4" t="n">
        <v>-6194</v>
      </c>
      <c r="C41" s="4" t="n">
        <v>-3697</v>
      </c>
      <c r="D41" s="4" t="n">
        <v>-1225</v>
      </c>
    </row>
    <row r="42" spans="1:4">
      <c r="A42" s="3" t="s">
        <v>144</v>
      </c>
      <c r="B42" s="4" t="n">
        <v>-620698</v>
      </c>
      <c r="C42" s="4" t="n">
        <v>-634475</v>
      </c>
      <c r="D42" s="4" t="n">
        <v>-704728</v>
      </c>
    </row>
    <row r="43" spans="1:4">
      <c r="A43" s="3" t="s">
        <v>145</v>
      </c>
      <c r="B43" s="4" t="n">
        <v>-63764</v>
      </c>
      <c r="C43" s="4" t="n">
        <v>-63936</v>
      </c>
      <c r="D43" s="4" t="n">
        <v>-73129</v>
      </c>
    </row>
    <row r="44" spans="1:4">
      <c r="A44" s="3" t="s">
        <v>188</v>
      </c>
      <c r="B44" s="4" t="n">
        <v>-447818</v>
      </c>
      <c r="C44" s="4" t="n">
        <v>-703986</v>
      </c>
      <c r="D44" s="4" t="n">
        <v>-778173</v>
      </c>
    </row>
    <row r="45" spans="1:4">
      <c r="A45" s="3" t="s">
        <v>189</v>
      </c>
      <c r="B45" s="4" t="n">
        <v>-449135</v>
      </c>
      <c r="C45" s="4" t="n">
        <v>-375165</v>
      </c>
      <c r="D45" s="4" t="n">
        <v>-423571</v>
      </c>
    </row>
    <row r="46" spans="1:4">
      <c r="A46" s="3" t="s">
        <v>190</v>
      </c>
      <c r="B46" s="4" t="n">
        <v>-43588</v>
      </c>
      <c r="C46" s="4" t="n">
        <v>-13486</v>
      </c>
      <c r="D46" s="4" t="n">
        <v>-199871</v>
      </c>
    </row>
    <row r="47" spans="1:4">
      <c r="A47" s="3" t="s">
        <v>191</v>
      </c>
      <c r="B47" s="4" t="n">
        <v>57194</v>
      </c>
      <c r="C47" s="4" t="n">
        <v>55647</v>
      </c>
      <c r="D47" s="4" t="n">
        <v>654871</v>
      </c>
    </row>
    <row r="48" spans="1:4">
      <c r="A48" s="3" t="s">
        <v>192</v>
      </c>
      <c r="B48" s="4" t="n">
        <v>2995075</v>
      </c>
      <c r="C48" s="4" t="n">
        <v>2939428</v>
      </c>
      <c r="D48" s="4" t="n">
        <v>2284557</v>
      </c>
    </row>
    <row r="49" spans="1:4">
      <c r="A49" s="3" t="s">
        <v>193</v>
      </c>
      <c r="B49" s="6" t="n">
        <v>3052269</v>
      </c>
      <c r="C49" s="6" t="n">
        <v>2995075</v>
      </c>
      <c r="D49" s="6" t="n">
        <v>29394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650</v>
      </c>
      <c r="B1" s="2" t="s">
        <v>1</v>
      </c>
    </row>
    <row r="2" spans="1:4">
      <c r="B2" s="2" t="s">
        <v>651</v>
      </c>
      <c r="C2" s="2" t="s">
        <v>652</v>
      </c>
      <c r="D2" s="2" t="s">
        <v>653</v>
      </c>
    </row>
    <row r="3" spans="1:4">
      <c r="A3" s="5" t="s">
        <v>654</v>
      </c>
    </row>
    <row r="4" spans="1:4">
      <c r="A4" s="3" t="s">
        <v>28</v>
      </c>
      <c r="B4" s="6" t="n">
        <v>12766962</v>
      </c>
      <c r="C4" s="6" t="n">
        <v>11795296</v>
      </c>
    </row>
    <row r="5" spans="1:4">
      <c r="A5" s="3" t="s">
        <v>655</v>
      </c>
      <c r="B5" s="4" t="n">
        <v>12326689</v>
      </c>
      <c r="C5" s="4" t="n">
        <v>11003432</v>
      </c>
    </row>
    <row r="6" spans="1:4">
      <c r="A6" s="3" t="s">
        <v>54</v>
      </c>
      <c r="B6" s="4" t="n">
        <v>25093651</v>
      </c>
      <c r="C6" s="4" t="n">
        <v>22798728</v>
      </c>
    </row>
    <row r="7" spans="1:4">
      <c r="A7" s="3" t="s">
        <v>55</v>
      </c>
      <c r="B7" s="4" t="n">
        <v>8061342</v>
      </c>
      <c r="C7" s="4" t="n">
        <v>7419176</v>
      </c>
    </row>
    <row r="8" spans="1:4">
      <c r="A8" s="3" t="s">
        <v>656</v>
      </c>
      <c r="B8" s="4" t="n">
        <v>5940549</v>
      </c>
      <c r="C8" s="4" t="n">
        <v>5423938</v>
      </c>
    </row>
    <row r="9" spans="1:4">
      <c r="A9" s="3" t="s">
        <v>657</v>
      </c>
      <c r="B9" s="4" t="n">
        <v>11091760</v>
      </c>
      <c r="C9" s="4" t="n">
        <v>9955614</v>
      </c>
    </row>
    <row r="10" spans="1:4">
      <c r="A10" s="3" t="s">
        <v>658</v>
      </c>
      <c r="B10" s="4" t="n">
        <v>25093651</v>
      </c>
      <c r="C10" s="4" t="n">
        <v>22798728</v>
      </c>
    </row>
    <row r="11" spans="1:4">
      <c r="A11" s="3" t="s">
        <v>659</v>
      </c>
      <c r="B11" s="6" t="n">
        <v>3162711</v>
      </c>
      <c r="C11" s="6" t="n">
        <v>2845422</v>
      </c>
      <c r="D11" s="6" t="n">
        <v>2631389</v>
      </c>
    </row>
    <row r="12" spans="1:4">
      <c r="A12" s="3" t="s">
        <v>660</v>
      </c>
      <c r="B12" s="4" t="n">
        <v>57</v>
      </c>
      <c r="C12" s="4" t="n">
        <v>54</v>
      </c>
    </row>
    <row r="13" spans="1:4">
      <c r="A13" s="3" t="s">
        <v>97</v>
      </c>
      <c r="B13" s="6" t="n">
        <v>30680535</v>
      </c>
      <c r="C13" s="6" t="n">
        <v>30309263</v>
      </c>
      <c r="D13" s="4" t="n">
        <v>31037029</v>
      </c>
    </row>
    <row r="14" spans="1:4">
      <c r="A14" s="3" t="s">
        <v>661</v>
      </c>
      <c r="B14" s="4" t="n">
        <v>4065344</v>
      </c>
      <c r="C14" s="4" t="n">
        <v>3644267</v>
      </c>
      <c r="D14" s="4" t="n">
        <v>3852899</v>
      </c>
    </row>
    <row r="15" spans="1:4">
      <c r="A15" s="3" t="s">
        <v>662</v>
      </c>
      <c r="B15" s="4" t="n">
        <v>1344687</v>
      </c>
      <c r="C15" s="4" t="n">
        <v>1099080</v>
      </c>
      <c r="D15" s="4" t="n">
        <v>957742</v>
      </c>
    </row>
    <row r="16" spans="1:4">
      <c r="A16" s="3" t="s">
        <v>663</v>
      </c>
      <c r="B16" s="6" t="n">
        <v>470083</v>
      </c>
      <c r="C16" s="6" t="n">
        <v>362060</v>
      </c>
      <c r="D16" s="6" t="n">
        <v>3290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6</v>
      </c>
      <c r="C1" s="2" t="s">
        <v>27</v>
      </c>
    </row>
    <row r="2" spans="1:3">
      <c r="A2" s="3" t="s">
        <v>665</v>
      </c>
    </row>
    <row r="3" spans="1:3">
      <c r="A3" s="5" t="s">
        <v>654</v>
      </c>
    </row>
    <row r="4" spans="1:3">
      <c r="A4" s="3" t="s">
        <v>666</v>
      </c>
      <c r="B4" s="3" t="s">
        <v>667</v>
      </c>
      <c r="C4" s="3" t="s">
        <v>668</v>
      </c>
    </row>
    <row r="5" spans="1:3">
      <c r="A5" s="3" t="s">
        <v>669</v>
      </c>
    </row>
    <row r="6" spans="1:3">
      <c r="A6" s="5" t="s">
        <v>654</v>
      </c>
    </row>
    <row r="7" spans="1:3">
      <c r="A7" s="3" t="s">
        <v>666</v>
      </c>
      <c r="B7" s="3" t="s">
        <v>668</v>
      </c>
      <c r="C7" s="3" t="s">
        <v>668</v>
      </c>
    </row>
    <row r="8" spans="1:3">
      <c r="A8" s="3" t="s">
        <v>670</v>
      </c>
    </row>
    <row r="9" spans="1:3">
      <c r="A9" s="5" t="s">
        <v>654</v>
      </c>
    </row>
    <row r="10" spans="1:3">
      <c r="A10" s="3" t="s">
        <v>666</v>
      </c>
      <c r="B10" s="3" t="s">
        <v>668</v>
      </c>
      <c r="C10" s="3" t="s">
        <v>671</v>
      </c>
    </row>
    <row r="11" spans="1:3">
      <c r="A11" s="3" t="s">
        <v>672</v>
      </c>
    </row>
    <row r="12" spans="1:3">
      <c r="A12" s="5" t="s">
        <v>654</v>
      </c>
    </row>
    <row r="13" spans="1:3">
      <c r="A13" s="3" t="s">
        <v>666</v>
      </c>
      <c r="B13" s="3" t="s">
        <v>673</v>
      </c>
      <c r="C13" s="3" t="s">
        <v>673</v>
      </c>
    </row>
    <row r="14" spans="1:3">
      <c r="A14" s="3" t="s">
        <v>674</v>
      </c>
    </row>
    <row r="15" spans="1:3">
      <c r="A15" s="5" t="s">
        <v>654</v>
      </c>
    </row>
    <row r="16" spans="1:3">
      <c r="A16" s="3" t="s">
        <v>666</v>
      </c>
      <c r="B16" s="3" t="s">
        <v>675</v>
      </c>
      <c r="C16" s="3" t="s">
        <v>6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s>
  <sheetData>
    <row r="1" spans="1:4">
      <c r="A1" s="1" t="s">
        <v>676</v>
      </c>
      <c r="B1" s="2" t="s">
        <v>1</v>
      </c>
    </row>
    <row r="2" spans="1:4">
      <c r="B2" s="2" t="s">
        <v>26</v>
      </c>
      <c r="C2" s="2" t="s">
        <v>27</v>
      </c>
      <c r="D2" s="2" t="s">
        <v>96</v>
      </c>
    </row>
    <row r="3" spans="1:4">
      <c r="A3" s="5" t="s">
        <v>654</v>
      </c>
    </row>
    <row r="4" spans="1:4">
      <c r="A4" s="3" t="s">
        <v>677</v>
      </c>
      <c r="B4" s="6" t="n">
        <v>2334642000000</v>
      </c>
      <c r="C4" s="6" t="n">
        <v>2126128000000</v>
      </c>
    </row>
    <row r="5" spans="1:4">
      <c r="A5" s="3" t="s">
        <v>678</v>
      </c>
      <c r="B5" s="4" t="n">
        <v>3145940000000</v>
      </c>
      <c r="C5" s="4" t="n">
        <v>2894106000000</v>
      </c>
    </row>
    <row r="6" spans="1:4">
      <c r="A6" s="3" t="s">
        <v>679</v>
      </c>
      <c r="B6" s="4" t="n">
        <v>0</v>
      </c>
      <c r="C6" s="4" t="n">
        <v>0</v>
      </c>
      <c r="D6" s="6" t="n">
        <v>0</v>
      </c>
    </row>
    <row r="7" spans="1:4">
      <c r="A7" s="3" t="s">
        <v>680</v>
      </c>
      <c r="B7" s="4" t="n">
        <v>196403000000</v>
      </c>
      <c r="C7" s="4" t="n">
        <v>180326000000</v>
      </c>
      <c r="D7" s="6" t="n">
        <v>186212000000</v>
      </c>
    </row>
    <row r="8" spans="1:4">
      <c r="A8" s="3" t="s">
        <v>203</v>
      </c>
      <c r="B8" s="4" t="n">
        <v>15829924000000</v>
      </c>
      <c r="C8" s="4" t="n">
        <v>15208871000000</v>
      </c>
    </row>
    <row r="9" spans="1:4">
      <c r="A9" s="3" t="s">
        <v>681</v>
      </c>
      <c r="B9" s="4" t="n">
        <v>5934393000000</v>
      </c>
      <c r="C9" s="4" t="n">
        <v>5966579000000</v>
      </c>
    </row>
    <row r="10" spans="1:4">
      <c r="A10" s="3" t="s">
        <v>682</v>
      </c>
      <c r="B10" s="4" t="n">
        <v>446778000000</v>
      </c>
      <c r="C10" s="4" t="n">
        <v>539862000000</v>
      </c>
    </row>
    <row r="11" spans="1:4">
      <c r="A11" s="3" t="s">
        <v>628</v>
      </c>
    </row>
    <row r="12" spans="1:4">
      <c r="A12" s="5" t="s">
        <v>654</v>
      </c>
    </row>
    <row r="13" spans="1:4">
      <c r="A13" s="3" t="s">
        <v>681</v>
      </c>
      <c r="B13" s="4" t="n">
        <v>6124699000000</v>
      </c>
      <c r="C13" s="4" t="n">
        <v>6105527000000</v>
      </c>
    </row>
    <row r="14" spans="1:4">
      <c r="A14" s="3" t="s">
        <v>683</v>
      </c>
    </row>
    <row r="15" spans="1:4">
      <c r="A15" s="5" t="s">
        <v>654</v>
      </c>
    </row>
    <row r="16" spans="1:4">
      <c r="A16" s="3" t="s">
        <v>684</v>
      </c>
      <c r="B16" s="4" t="n">
        <v>146828000000</v>
      </c>
      <c r="C16" s="4" t="n">
        <v>151943000000</v>
      </c>
    </row>
    <row r="17" spans="1:4">
      <c r="A17" s="3" t="s">
        <v>685</v>
      </c>
      <c r="B17" s="4" t="n">
        <v>1952973000000</v>
      </c>
      <c r="C17" s="4" t="n">
        <v>2067221000000</v>
      </c>
    </row>
    <row r="18" spans="1:4">
      <c r="A18" s="3" t="s">
        <v>686</v>
      </c>
    </row>
    <row r="19" spans="1:4">
      <c r="A19" s="5" t="s">
        <v>654</v>
      </c>
    </row>
    <row r="20" spans="1:4">
      <c r="A20" s="3" t="s">
        <v>681</v>
      </c>
      <c r="B20" s="4" t="n">
        <v>618787000000</v>
      </c>
      <c r="C20" s="4" t="n">
        <v>557383000000</v>
      </c>
    </row>
    <row r="21" spans="1:4">
      <c r="A21" s="3" t="s">
        <v>687</v>
      </c>
    </row>
    <row r="22" spans="1:4">
      <c r="A22" s="5" t="s">
        <v>654</v>
      </c>
    </row>
    <row r="23" spans="1:4">
      <c r="A23" s="3" t="s">
        <v>203</v>
      </c>
      <c r="B23" s="6" t="n">
        <v>1964350000000</v>
      </c>
      <c r="C23" s="6" t="n">
        <v>209231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6</v>
      </c>
      <c r="C2" s="2" t="s">
        <v>27</v>
      </c>
      <c r="D2" s="2" t="s">
        <v>96</v>
      </c>
    </row>
    <row r="3" spans="1:4">
      <c r="A3" s="5" t="s">
        <v>654</v>
      </c>
    </row>
    <row r="4" spans="1:4">
      <c r="A4" s="3" t="s">
        <v>689</v>
      </c>
      <c r="B4" s="6" t="n">
        <v>301335</v>
      </c>
      <c r="C4" s="6" t="n">
        <v>289406</v>
      </c>
    </row>
    <row r="5" spans="1:4">
      <c r="A5" s="3" t="s">
        <v>690</v>
      </c>
      <c r="B5" s="4" t="n">
        <v>736023</v>
      </c>
      <c r="C5" s="4" t="n">
        <v>691173</v>
      </c>
    </row>
    <row r="6" spans="1:4">
      <c r="A6" s="3" t="s">
        <v>97</v>
      </c>
      <c r="B6" s="4" t="n">
        <v>2004632</v>
      </c>
      <c r="C6" s="4" t="n">
        <v>1914318</v>
      </c>
      <c r="D6" s="6" t="n">
        <v>1804493</v>
      </c>
    </row>
    <row r="7" spans="1:4">
      <c r="A7" s="3" t="s">
        <v>691</v>
      </c>
      <c r="B7" s="6" t="n">
        <v>5749430</v>
      </c>
      <c r="C7" s="6" t="n">
        <v>5357682</v>
      </c>
      <c r="D7" s="6" t="n">
        <v>43598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6</v>
      </c>
      <c r="C1" s="2" t="s">
        <v>27</v>
      </c>
    </row>
    <row r="2" spans="1:3">
      <c r="A2" s="5" t="s">
        <v>693</v>
      </c>
    </row>
    <row r="3" spans="1:3">
      <c r="A3" s="3" t="s">
        <v>694</v>
      </c>
      <c r="B3" s="6" t="n">
        <v>1254444</v>
      </c>
      <c r="C3" s="6" t="n">
        <v>1125324</v>
      </c>
    </row>
    <row r="4" spans="1:3">
      <c r="A4" s="3" t="s">
        <v>695</v>
      </c>
      <c r="B4" s="4" t="n">
        <v>3900469</v>
      </c>
      <c r="C4" s="4" t="n">
        <v>3828358</v>
      </c>
    </row>
    <row r="5" spans="1:3">
      <c r="A5" s="3" t="s">
        <v>56</v>
      </c>
      <c r="B5" s="6" t="n">
        <v>5154913</v>
      </c>
      <c r="C5" s="6" t="n">
        <v>49536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6</v>
      </c>
      <c r="C1" s="2" t="s">
        <v>27</v>
      </c>
    </row>
    <row r="2" spans="1:3">
      <c r="A2" s="3" t="s">
        <v>697</v>
      </c>
    </row>
    <row r="3" spans="1:3">
      <c r="A3" s="5" t="s">
        <v>693</v>
      </c>
    </row>
    <row r="4" spans="1:3">
      <c r="A4" s="3" t="s">
        <v>698</v>
      </c>
      <c r="B4" s="3" t="s">
        <v>699</v>
      </c>
      <c r="C4" s="3" t="s">
        <v>700</v>
      </c>
    </row>
    <row r="5" spans="1:3">
      <c r="A5" s="3" t="s">
        <v>701</v>
      </c>
    </row>
    <row r="6" spans="1:3">
      <c r="A6" s="5" t="s">
        <v>693</v>
      </c>
    </row>
    <row r="7" spans="1:3">
      <c r="A7" s="3" t="s">
        <v>698</v>
      </c>
      <c r="B7" s="3" t="s">
        <v>702</v>
      </c>
      <c r="C7" s="3" t="s">
        <v>7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6</v>
      </c>
      <c r="C2" s="2" t="s">
        <v>27</v>
      </c>
      <c r="D2" s="2" t="s">
        <v>96</v>
      </c>
    </row>
    <row r="3" spans="1:4">
      <c r="A3" s="5" t="s">
        <v>705</v>
      </c>
    </row>
    <row r="4" spans="1:4">
      <c r="A4" s="3" t="s">
        <v>706</v>
      </c>
      <c r="B4" s="6" t="n">
        <v>1712315</v>
      </c>
    </row>
    <row r="5" spans="1:4">
      <c r="A5" s="3" t="s">
        <v>707</v>
      </c>
      <c r="B5" s="4" t="n">
        <v>658675</v>
      </c>
    </row>
    <row r="6" spans="1:4">
      <c r="A6" s="3" t="s">
        <v>708</v>
      </c>
      <c r="B6" s="4" t="n">
        <v>2052752</v>
      </c>
    </row>
    <row r="7" spans="1:4">
      <c r="A7" s="3" t="s">
        <v>709</v>
      </c>
      <c r="B7" s="4" t="n">
        <v>6728922</v>
      </c>
    </row>
    <row r="8" spans="1:4">
      <c r="A8" s="3" t="s">
        <v>710</v>
      </c>
      <c r="B8" s="6" t="n">
        <v>415094</v>
      </c>
      <c r="C8" s="6" t="n">
        <v>352691</v>
      </c>
      <c r="D8" s="6" t="n">
        <v>377310</v>
      </c>
    </row>
    <row r="9" spans="1:4">
      <c r="A9" s="3" t="s">
        <v>711</v>
      </c>
    </row>
    <row r="10" spans="1:4">
      <c r="A10" s="5" t="s">
        <v>705</v>
      </c>
    </row>
    <row r="11" spans="1:4">
      <c r="A11" s="3" t="s">
        <v>712</v>
      </c>
      <c r="B11" s="3" t="s">
        <v>713</v>
      </c>
    </row>
    <row r="12" spans="1:4">
      <c r="A12" s="3" t="s">
        <v>714</v>
      </c>
    </row>
    <row r="13" spans="1:4">
      <c r="A13" s="5" t="s">
        <v>705</v>
      </c>
    </row>
    <row r="14" spans="1:4">
      <c r="A14" s="3" t="s">
        <v>712</v>
      </c>
      <c r="B14" s="3" t="s">
        <v>715</v>
      </c>
    </row>
    <row r="15" spans="1:4">
      <c r="A15" s="3" t="s">
        <v>716</v>
      </c>
    </row>
    <row r="16" spans="1:4">
      <c r="A16" s="5" t="s">
        <v>705</v>
      </c>
    </row>
    <row r="17" spans="1:4">
      <c r="A17" s="3" t="s">
        <v>712</v>
      </c>
      <c r="B17" s="3" t="s">
        <v>717</v>
      </c>
    </row>
    <row r="18" spans="1:4">
      <c r="A18" s="3" t="s">
        <v>718</v>
      </c>
    </row>
    <row r="19" spans="1:4">
      <c r="A19" s="5" t="s">
        <v>705</v>
      </c>
    </row>
    <row r="20" spans="1:4">
      <c r="A20" s="3" t="s">
        <v>712</v>
      </c>
      <c r="B20" s="3" t="s">
        <v>719</v>
      </c>
    </row>
    <row r="21" spans="1:4">
      <c r="A21" s="3" t="s">
        <v>720</v>
      </c>
    </row>
    <row r="22" spans="1:4">
      <c r="A22" s="5" t="s">
        <v>705</v>
      </c>
    </row>
    <row r="23" spans="1:4">
      <c r="A23" s="3" t="s">
        <v>712</v>
      </c>
      <c r="B23" s="3" t="s">
        <v>721</v>
      </c>
    </row>
    <row r="24" spans="1:4">
      <c r="A24" s="3" t="s">
        <v>722</v>
      </c>
    </row>
    <row r="25" spans="1:4">
      <c r="A25" s="5" t="s">
        <v>705</v>
      </c>
    </row>
    <row r="26" spans="1:4">
      <c r="A26" s="3" t="s">
        <v>712</v>
      </c>
      <c r="B26" s="3" t="s">
        <v>506</v>
      </c>
    </row>
    <row r="27" spans="1:4">
      <c r="A27" s="3" t="s">
        <v>701</v>
      </c>
    </row>
    <row r="28" spans="1:4">
      <c r="A28" s="5" t="s">
        <v>705</v>
      </c>
    </row>
    <row r="29" spans="1:4">
      <c r="A29" s="3" t="s">
        <v>706</v>
      </c>
      <c r="B29" s="6" t="n">
        <v>2457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6</v>
      </c>
      <c r="C1" s="2" t="s">
        <v>27</v>
      </c>
    </row>
    <row r="2" spans="1:3">
      <c r="A2" s="5" t="s">
        <v>705</v>
      </c>
    </row>
    <row r="3" spans="1:3">
      <c r="A3" s="3" t="s">
        <v>724</v>
      </c>
      <c r="B3" s="6" t="n">
        <v>14192651</v>
      </c>
      <c r="C3" s="6" t="n">
        <v>14202045</v>
      </c>
    </row>
    <row r="4" spans="1:3">
      <c r="A4" s="3" t="s">
        <v>725</v>
      </c>
      <c r="B4" s="4" t="n">
        <v>-4186277</v>
      </c>
      <c r="C4" s="4" t="n">
        <v>-4290449</v>
      </c>
    </row>
    <row r="5" spans="1:3">
      <c r="A5" s="3" t="s">
        <v>65</v>
      </c>
      <c r="B5" s="4" t="n">
        <v>10006374</v>
      </c>
      <c r="C5" s="4" t="n">
        <v>9911596</v>
      </c>
    </row>
    <row r="6" spans="1:3">
      <c r="A6" s="3" t="s">
        <v>726</v>
      </c>
    </row>
    <row r="7" spans="1:3">
      <c r="A7" s="5" t="s">
        <v>705</v>
      </c>
    </row>
    <row r="8" spans="1:3">
      <c r="A8" s="3" t="s">
        <v>65</v>
      </c>
      <c r="B8" s="4" t="n">
        <v>3215309</v>
      </c>
      <c r="C8" s="4" t="n">
        <v>3318865</v>
      </c>
    </row>
    <row r="9" spans="1:3">
      <c r="A9" s="3" t="s">
        <v>727</v>
      </c>
    </row>
    <row r="10" spans="1:3">
      <c r="A10" s="5" t="s">
        <v>705</v>
      </c>
    </row>
    <row r="11" spans="1:3">
      <c r="A11" s="3" t="s">
        <v>65</v>
      </c>
      <c r="B11" s="4" t="n">
        <v>1963057</v>
      </c>
      <c r="C11" s="4" t="n">
        <v>2080362</v>
      </c>
    </row>
    <row r="12" spans="1:3">
      <c r="A12" s="3" t="s">
        <v>728</v>
      </c>
    </row>
    <row r="13" spans="1:3">
      <c r="A13" s="5" t="s">
        <v>705</v>
      </c>
    </row>
    <row r="14" spans="1:3">
      <c r="A14" s="3" t="s">
        <v>65</v>
      </c>
      <c r="B14" s="4" t="n">
        <v>6994629</v>
      </c>
      <c r="C14" s="4" t="n">
        <v>6923511</v>
      </c>
    </row>
    <row r="15" spans="1:3">
      <c r="A15" s="3" t="s">
        <v>729</v>
      </c>
    </row>
    <row r="16" spans="1:3">
      <c r="A16" s="5" t="s">
        <v>705</v>
      </c>
    </row>
    <row r="17" spans="1:3">
      <c r="A17" s="3" t="s">
        <v>65</v>
      </c>
      <c r="B17" s="4" t="n">
        <v>1569517</v>
      </c>
      <c r="C17" s="4" t="n">
        <v>1430022</v>
      </c>
    </row>
    <row r="18" spans="1:3">
      <c r="A18" s="3" t="s">
        <v>730</v>
      </c>
    </row>
    <row r="19" spans="1:3">
      <c r="A19" s="5" t="s">
        <v>705</v>
      </c>
    </row>
    <row r="20" spans="1:3">
      <c r="A20" s="3" t="s">
        <v>65</v>
      </c>
      <c r="B20" s="4" t="n">
        <v>370000</v>
      </c>
      <c r="C20" s="4" t="n">
        <v>370000</v>
      </c>
    </row>
    <row r="21" spans="1:3">
      <c r="A21" s="3" t="s">
        <v>731</v>
      </c>
    </row>
    <row r="22" spans="1:3">
      <c r="A22" s="5" t="s">
        <v>705</v>
      </c>
    </row>
    <row r="23" spans="1:3">
      <c r="A23" s="3" t="s">
        <v>65</v>
      </c>
      <c r="B23" s="4" t="n">
        <v>59513</v>
      </c>
      <c r="C23" s="4" t="n">
        <v>57036</v>
      </c>
    </row>
    <row r="24" spans="1:3">
      <c r="A24" s="3" t="s">
        <v>732</v>
      </c>
    </row>
    <row r="25" spans="1:3">
      <c r="A25" s="5" t="s">
        <v>705</v>
      </c>
    </row>
    <row r="26" spans="1:3">
      <c r="A26" s="3" t="s">
        <v>733</v>
      </c>
      <c r="B26" s="6" t="n">
        <v>20626</v>
      </c>
      <c r="C26" s="6" t="n">
        <v>222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6</v>
      </c>
      <c r="C2" s="2" t="s">
        <v>27</v>
      </c>
    </row>
    <row r="3" spans="1:3">
      <c r="A3" s="3" t="s">
        <v>728</v>
      </c>
    </row>
    <row r="4" spans="1:3">
      <c r="A4" s="5" t="s">
        <v>705</v>
      </c>
    </row>
    <row r="5" spans="1:3">
      <c r="A5" s="3" t="s">
        <v>735</v>
      </c>
      <c r="B5" s="3" t="s">
        <v>736</v>
      </c>
      <c r="C5" s="3" t="s">
        <v>737</v>
      </c>
    </row>
    <row r="6" spans="1:3">
      <c r="A6" s="3" t="s">
        <v>738</v>
      </c>
    </row>
    <row r="7" spans="1:3">
      <c r="A7" s="5" t="s">
        <v>705</v>
      </c>
    </row>
    <row r="8" spans="1:3">
      <c r="A8" s="3" t="s">
        <v>739</v>
      </c>
      <c r="B8" s="4" t="n">
        <v>2018</v>
      </c>
      <c r="C8" s="4" t="n">
        <v>2017</v>
      </c>
    </row>
    <row r="9" spans="1:3">
      <c r="A9" s="3" t="s">
        <v>740</v>
      </c>
    </row>
    <row r="10" spans="1:3">
      <c r="A10" s="5" t="s">
        <v>705</v>
      </c>
    </row>
    <row r="11" spans="1:3">
      <c r="A11" s="3" t="s">
        <v>739</v>
      </c>
      <c r="B11" s="4" t="n">
        <v>2046</v>
      </c>
      <c r="C11" s="4" t="n">
        <v>2046</v>
      </c>
    </row>
    <row r="12" spans="1:3">
      <c r="A12" s="3" t="s">
        <v>729</v>
      </c>
    </row>
    <row r="13" spans="1:3">
      <c r="A13" s="5" t="s">
        <v>705</v>
      </c>
    </row>
    <row r="14" spans="1:3">
      <c r="A14" s="3" t="s">
        <v>735</v>
      </c>
      <c r="B14" s="3" t="s">
        <v>741</v>
      </c>
      <c r="C14" s="3" t="s">
        <v>742</v>
      </c>
    </row>
    <row r="15" spans="1:3">
      <c r="A15" s="3" t="s">
        <v>730</v>
      </c>
    </row>
    <row r="16" spans="1:3">
      <c r="A16" s="5" t="s">
        <v>705</v>
      </c>
    </row>
    <row r="17" spans="1:3">
      <c r="A17" s="3" t="s">
        <v>735</v>
      </c>
      <c r="B17" s="3" t="s">
        <v>743</v>
      </c>
      <c r="C17" s="3" t="s">
        <v>744</v>
      </c>
    </row>
    <row r="18" spans="1:3">
      <c r="A18" s="3" t="s">
        <v>745</v>
      </c>
    </row>
    <row r="19" spans="1:3">
      <c r="A19" s="5" t="s">
        <v>705</v>
      </c>
    </row>
    <row r="20" spans="1:3">
      <c r="A20" s="3" t="s">
        <v>739</v>
      </c>
      <c r="B20" s="4" t="n">
        <v>2018</v>
      </c>
      <c r="C20" s="4" t="n">
        <v>2017</v>
      </c>
    </row>
    <row r="21" spans="1:3">
      <c r="A21" s="3" t="s">
        <v>746</v>
      </c>
    </row>
    <row r="22" spans="1:3">
      <c r="A22" s="5" t="s">
        <v>705</v>
      </c>
    </row>
    <row r="23" spans="1:3">
      <c r="A23" s="3" t="s">
        <v>739</v>
      </c>
      <c r="B23" s="4" t="n">
        <v>2018</v>
      </c>
      <c r="C23" s="4" t="n">
        <v>2017</v>
      </c>
    </row>
    <row r="24" spans="1:3">
      <c r="A24" s="3" t="s">
        <v>747</v>
      </c>
    </row>
    <row r="25" spans="1:3">
      <c r="A25" s="5" t="s">
        <v>705</v>
      </c>
    </row>
    <row r="26" spans="1:3">
      <c r="A26" s="3" t="s">
        <v>739</v>
      </c>
      <c r="B26" s="4" t="n">
        <v>2031</v>
      </c>
      <c r="C26" s="4" t="n">
        <v>2032</v>
      </c>
    </row>
    <row r="27" spans="1:3">
      <c r="A27" s="3" t="s">
        <v>748</v>
      </c>
    </row>
    <row r="28" spans="1:3">
      <c r="A28" s="5" t="s">
        <v>705</v>
      </c>
    </row>
    <row r="29" spans="1:3">
      <c r="A29" s="3" t="s">
        <v>739</v>
      </c>
      <c r="B29" s="4" t="n">
        <v>2037</v>
      </c>
      <c r="C29" s="4" t="n">
        <v>2036</v>
      </c>
    </row>
    <row r="30" spans="1:3">
      <c r="A30" s="3" t="s">
        <v>731</v>
      </c>
    </row>
    <row r="31" spans="1:3">
      <c r="A31" s="5" t="s">
        <v>705</v>
      </c>
    </row>
    <row r="32" spans="1:3">
      <c r="A32" s="3" t="s">
        <v>735</v>
      </c>
      <c r="B32" s="3" t="s">
        <v>749</v>
      </c>
      <c r="C32" s="3" t="s">
        <v>750</v>
      </c>
    </row>
    <row r="33" spans="1:3">
      <c r="A33" s="3" t="s">
        <v>751</v>
      </c>
    </row>
    <row r="34" spans="1:3">
      <c r="A34" s="5" t="s">
        <v>705</v>
      </c>
    </row>
    <row r="35" spans="1:3">
      <c r="A35" s="3" t="s">
        <v>739</v>
      </c>
      <c r="B35" s="4" t="n">
        <v>2018</v>
      </c>
      <c r="C35" s="4" t="n">
        <v>2017</v>
      </c>
    </row>
    <row r="36" spans="1:3">
      <c r="A36" s="3" t="s">
        <v>752</v>
      </c>
    </row>
    <row r="37" spans="1:3">
      <c r="A37" s="5" t="s">
        <v>705</v>
      </c>
    </row>
    <row r="38" spans="1:3">
      <c r="A38" s="3" t="s">
        <v>739</v>
      </c>
      <c r="B38" s="4" t="n">
        <v>2021</v>
      </c>
      <c r="C38" s="4" t="n">
        <v>2020</v>
      </c>
    </row>
    <row r="39" spans="1:3">
      <c r="A39" s="3" t="s">
        <v>753</v>
      </c>
    </row>
    <row r="40" spans="1:3">
      <c r="A40" s="5" t="s">
        <v>705</v>
      </c>
    </row>
    <row r="41" spans="1:3">
      <c r="A41" s="3" t="s">
        <v>754</v>
      </c>
      <c r="B41" s="3" t="s">
        <v>755</v>
      </c>
      <c r="C41" s="3" t="s">
        <v>755</v>
      </c>
    </row>
    <row r="42" spans="1:3">
      <c r="A42" s="3" t="s">
        <v>756</v>
      </c>
    </row>
    <row r="43" spans="1:3">
      <c r="A43" s="5" t="s">
        <v>705</v>
      </c>
    </row>
    <row r="44" spans="1:3">
      <c r="A44" s="3" t="s">
        <v>754</v>
      </c>
      <c r="B44" s="3" t="s">
        <v>757</v>
      </c>
      <c r="C44" s="3" t="s">
        <v>757</v>
      </c>
    </row>
    <row r="45" spans="1:3">
      <c r="A45" s="3" t="s">
        <v>758</v>
      </c>
    </row>
    <row r="46" spans="1:3">
      <c r="A46" s="5" t="s">
        <v>705</v>
      </c>
    </row>
    <row r="47" spans="1:3">
      <c r="A47" s="3" t="s">
        <v>739</v>
      </c>
      <c r="B47" s="4" t="n">
        <v>2018</v>
      </c>
      <c r="C47" s="4" t="n">
        <v>2017</v>
      </c>
    </row>
    <row r="48" spans="1:3">
      <c r="A48" s="3" t="s">
        <v>759</v>
      </c>
    </row>
    <row r="49" spans="1:3">
      <c r="A49" s="5" t="s">
        <v>705</v>
      </c>
    </row>
    <row r="50" spans="1:3">
      <c r="A50" s="3" t="s">
        <v>739</v>
      </c>
      <c r="B50" s="4" t="n">
        <v>2035</v>
      </c>
      <c r="C50" s="4" t="n">
        <v>2035</v>
      </c>
    </row>
    <row r="51" spans="1:3">
      <c r="A51" s="3" t="s">
        <v>760</v>
      </c>
    </row>
    <row r="52" spans="1:3">
      <c r="A52" s="5" t="s">
        <v>705</v>
      </c>
    </row>
    <row r="53" spans="1:3">
      <c r="A53" s="3" t="s">
        <v>735</v>
      </c>
      <c r="B53" s="3" t="s">
        <v>761</v>
      </c>
      <c r="C53" s="3" t="s">
        <v>762</v>
      </c>
    </row>
    <row r="54" spans="1:3">
      <c r="A54" s="3" t="s">
        <v>763</v>
      </c>
    </row>
    <row r="55" spans="1:3">
      <c r="A55" s="5" t="s">
        <v>705</v>
      </c>
    </row>
    <row r="56" spans="1:3">
      <c r="A56" s="3" t="s">
        <v>739</v>
      </c>
      <c r="B56" s="4" t="n">
        <v>2018</v>
      </c>
      <c r="C56" s="4" t="n">
        <v>2017</v>
      </c>
    </row>
    <row r="57" spans="1:3">
      <c r="A57" s="3" t="s">
        <v>764</v>
      </c>
    </row>
    <row r="58" spans="1:3">
      <c r="A58" s="5" t="s">
        <v>705</v>
      </c>
    </row>
    <row r="59" spans="1:3">
      <c r="A59" s="3" t="s">
        <v>739</v>
      </c>
      <c r="B59" s="4" t="n">
        <v>2036</v>
      </c>
      <c r="C59" s="4" t="n">
        <v>2036</v>
      </c>
    </row>
    <row r="60" spans="1:3">
      <c r="A60" s="3" t="s">
        <v>765</v>
      </c>
    </row>
    <row r="61" spans="1:3">
      <c r="A61" s="5" t="s">
        <v>705</v>
      </c>
    </row>
    <row r="62" spans="1:3">
      <c r="A62" s="3" t="s">
        <v>735</v>
      </c>
      <c r="B62" s="3" t="s">
        <v>766</v>
      </c>
      <c r="C62" s="3" t="s">
        <v>767</v>
      </c>
    </row>
    <row r="63" spans="1:3">
      <c r="A63" s="3" t="s">
        <v>768</v>
      </c>
    </row>
    <row r="64" spans="1:3">
      <c r="A64" s="5" t="s">
        <v>705</v>
      </c>
    </row>
    <row r="65" spans="1:3">
      <c r="A65" s="3" t="s">
        <v>739</v>
      </c>
      <c r="B65" s="4" t="n">
        <v>2018</v>
      </c>
      <c r="C65" s="4" t="n">
        <v>2017</v>
      </c>
    </row>
    <row r="66" spans="1:3">
      <c r="A66" s="3" t="s">
        <v>769</v>
      </c>
    </row>
    <row r="67" spans="1:3">
      <c r="A67" s="5" t="s">
        <v>705</v>
      </c>
    </row>
    <row r="68" spans="1:3">
      <c r="A68" s="3" t="s">
        <v>739</v>
      </c>
      <c r="B68" s="4" t="n">
        <v>2030</v>
      </c>
      <c r="C68" s="4" t="n">
        <v>20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539</v>
      </c>
    </row>
    <row r="2" spans="1:2">
      <c r="A2" s="5" t="s">
        <v>771</v>
      </c>
    </row>
    <row r="3" spans="1:2">
      <c r="A3" s="4" t="n">
        <v>2019</v>
      </c>
      <c r="B3" s="6" t="n">
        <v>4186277</v>
      </c>
    </row>
    <row r="4" spans="1:2">
      <c r="A4" s="4" t="n">
        <v>2020</v>
      </c>
      <c r="B4" s="4" t="n">
        <v>2848360</v>
      </c>
    </row>
    <row r="5" spans="1:2">
      <c r="A5" s="4" t="n">
        <v>2021</v>
      </c>
      <c r="B5" s="4" t="n">
        <v>2398498</v>
      </c>
    </row>
    <row r="6" spans="1:2">
      <c r="A6" s="4" t="n">
        <v>2022</v>
      </c>
      <c r="B6" s="4" t="n">
        <v>2236208</v>
      </c>
    </row>
    <row r="7" spans="1:2">
      <c r="A7" s="4" t="n">
        <v>2023</v>
      </c>
      <c r="B7" s="6" t="n">
        <v>16128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6</v>
      </c>
    </row>
    <row r="3" spans="1:2">
      <c r="A3" s="3" t="s">
        <v>194</v>
      </c>
      <c r="B3" s="3"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6</v>
      </c>
      <c r="C2" s="2" t="s">
        <v>27</v>
      </c>
      <c r="D2" s="2" t="s">
        <v>96</v>
      </c>
    </row>
    <row r="3" spans="1:4">
      <c r="A3" s="5" t="s">
        <v>773</v>
      </c>
    </row>
    <row r="4" spans="1:4">
      <c r="A4" s="3" t="s">
        <v>774</v>
      </c>
      <c r="B4" s="6" t="n">
        <v>1696938</v>
      </c>
      <c r="C4" s="6" t="n">
        <v>1403764</v>
      </c>
      <c r="D4" s="6" t="n">
        <v>1328916</v>
      </c>
    </row>
    <row r="5" spans="1:4">
      <c r="A5" s="3" t="s">
        <v>775</v>
      </c>
      <c r="B5" s="4" t="n">
        <v>-586943</v>
      </c>
      <c r="C5" s="4" t="n">
        <v>-604853</v>
      </c>
      <c r="D5" s="4" t="n">
        <v>-501073</v>
      </c>
    </row>
    <row r="6" spans="1:4">
      <c r="A6" s="3" t="s">
        <v>776</v>
      </c>
      <c r="B6" s="4" t="n">
        <v>649377</v>
      </c>
      <c r="C6" s="4" t="n">
        <v>919086</v>
      </c>
      <c r="D6" s="4" t="n">
        <v>636719</v>
      </c>
    </row>
    <row r="7" spans="1:4">
      <c r="A7" s="3" t="s">
        <v>777</v>
      </c>
      <c r="B7" s="4" t="n">
        <v>-56769</v>
      </c>
      <c r="C7" s="4" t="n">
        <v>-24147</v>
      </c>
      <c r="D7" s="4" t="n">
        <v>-39225</v>
      </c>
    </row>
    <row r="8" spans="1:4">
      <c r="A8" s="3" t="s">
        <v>43</v>
      </c>
      <c r="B8" s="4" t="n">
        <v>-291</v>
      </c>
      <c r="C8" s="4" t="n">
        <v>3088</v>
      </c>
      <c r="D8" s="4" t="n">
        <v>-21573</v>
      </c>
    </row>
    <row r="9" spans="1:4">
      <c r="A9" s="3" t="s">
        <v>778</v>
      </c>
      <c r="B9" s="6" t="n">
        <v>1702312</v>
      </c>
      <c r="C9" s="6" t="n">
        <v>1696938</v>
      </c>
      <c r="D9" s="6" t="n">
        <v>14037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6</v>
      </c>
      <c r="C2" s="2" t="s">
        <v>27</v>
      </c>
      <c r="D2" s="2" t="s">
        <v>96</v>
      </c>
    </row>
    <row r="3" spans="1:4">
      <c r="A3" s="5" t="s">
        <v>773</v>
      </c>
    </row>
    <row r="4" spans="1:4">
      <c r="A4" s="3" t="s">
        <v>780</v>
      </c>
      <c r="B4" s="6" t="n">
        <v>1275200</v>
      </c>
      <c r="C4" s="6" t="n">
        <v>925475</v>
      </c>
      <c r="D4" s="6" t="n">
        <v>755050</v>
      </c>
    </row>
    <row r="5" spans="1:4">
      <c r="A5" s="3" t="s">
        <v>775</v>
      </c>
      <c r="B5" s="4" t="n">
        <v>-456177</v>
      </c>
      <c r="C5" s="4" t="n">
        <v>-444416</v>
      </c>
      <c r="D5" s="4" t="n">
        <v>-347861</v>
      </c>
    </row>
    <row r="6" spans="1:4">
      <c r="A6" s="3" t="s">
        <v>781</v>
      </c>
      <c r="B6" s="4" t="n">
        <v>454391</v>
      </c>
      <c r="C6" s="4" t="n">
        <v>794009</v>
      </c>
      <c r="D6" s="4" t="n">
        <v>524100</v>
      </c>
    </row>
    <row r="7" spans="1:4">
      <c r="A7" s="3" t="s">
        <v>43</v>
      </c>
      <c r="B7" s="4" t="n">
        <v>1842</v>
      </c>
      <c r="C7" s="4" t="n">
        <v>132</v>
      </c>
      <c r="D7" s="4" t="n">
        <v>-5814</v>
      </c>
    </row>
    <row r="8" spans="1:4">
      <c r="A8" s="3" t="s">
        <v>782</v>
      </c>
      <c r="B8" s="6" t="n">
        <v>1275256</v>
      </c>
      <c r="C8" s="6" t="n">
        <v>1275200</v>
      </c>
      <c r="D8" s="6" t="n">
        <v>9254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6</v>
      </c>
      <c r="C2" s="2" t="s">
        <v>27</v>
      </c>
      <c r="D2" s="2" t="s">
        <v>96</v>
      </c>
    </row>
    <row r="3" spans="1:4">
      <c r="A3" s="5" t="s">
        <v>784</v>
      </c>
    </row>
    <row r="4" spans="1:4">
      <c r="A4" s="3" t="s">
        <v>785</v>
      </c>
      <c r="B4" s="6" t="n">
        <v>1880971</v>
      </c>
      <c r="C4" s="6" t="n">
        <v>1423208</v>
      </c>
      <c r="D4" s="6" t="n">
        <v>1834413</v>
      </c>
    </row>
    <row r="5" spans="1:4">
      <c r="A5" s="3" t="s">
        <v>786</v>
      </c>
      <c r="B5" s="4" t="n">
        <v>739458</v>
      </c>
      <c r="C5" s="4" t="n">
        <v>770617</v>
      </c>
      <c r="D5" s="4" t="n">
        <v>1148968</v>
      </c>
    </row>
    <row r="6" spans="1:4">
      <c r="A6" s="3" t="s">
        <v>113</v>
      </c>
      <c r="B6" s="6" t="n">
        <v>2620429</v>
      </c>
      <c r="C6" s="6" t="n">
        <v>2193825</v>
      </c>
      <c r="D6" s="6" t="n">
        <v>29833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7</v>
      </c>
      <c r="B1" s="2" t="s">
        <v>1</v>
      </c>
    </row>
    <row r="2" spans="1:4">
      <c r="B2" s="2" t="s">
        <v>26</v>
      </c>
      <c r="C2" s="2" t="s">
        <v>27</v>
      </c>
      <c r="D2" s="2" t="s">
        <v>96</v>
      </c>
    </row>
    <row r="3" spans="1:4">
      <c r="A3" s="5" t="s">
        <v>788</v>
      </c>
    </row>
    <row r="4" spans="1:4">
      <c r="A4" s="3" t="s">
        <v>789</v>
      </c>
      <c r="B4" s="6" t="n">
        <v>742367</v>
      </c>
      <c r="C4" s="6" t="n">
        <v>682199</v>
      </c>
      <c r="D4" s="6" t="n">
        <v>845380</v>
      </c>
    </row>
    <row r="5" spans="1:4">
      <c r="A5" s="5" t="s">
        <v>790</v>
      </c>
    </row>
    <row r="6" spans="1:4">
      <c r="A6" s="3" t="s">
        <v>791</v>
      </c>
      <c r="B6" s="4" t="n">
        <v>-237961</v>
      </c>
      <c r="C6" s="4" t="n">
        <v>-53299</v>
      </c>
      <c r="D6" s="4" t="n">
        <v>32889</v>
      </c>
    </row>
    <row r="7" spans="1:4">
      <c r="A7" s="3" t="s">
        <v>114</v>
      </c>
      <c r="B7" s="4" t="n">
        <v>504406</v>
      </c>
      <c r="C7" s="4" t="n">
        <v>628900</v>
      </c>
      <c r="D7" s="4" t="n">
        <v>878269</v>
      </c>
    </row>
    <row r="8" spans="1:4">
      <c r="A8" s="3" t="s">
        <v>792</v>
      </c>
    </row>
    <row r="9" spans="1:4">
      <c r="A9" s="5" t="s">
        <v>788</v>
      </c>
    </row>
    <row r="10" spans="1:4">
      <c r="A10" s="3" t="s">
        <v>789</v>
      </c>
      <c r="B10" s="4" t="n">
        <v>565998</v>
      </c>
      <c r="C10" s="4" t="n">
        <v>435560</v>
      </c>
      <c r="D10" s="4" t="n">
        <v>591868</v>
      </c>
    </row>
    <row r="11" spans="1:4">
      <c r="A11" s="5" t="s">
        <v>790</v>
      </c>
    </row>
    <row r="12" spans="1:4">
      <c r="A12" s="3" t="s">
        <v>791</v>
      </c>
      <c r="B12" s="4" t="n">
        <v>45097</v>
      </c>
      <c r="C12" s="4" t="n">
        <v>-21756</v>
      </c>
      <c r="D12" s="4" t="n">
        <v>-40934</v>
      </c>
    </row>
    <row r="13" spans="1:4">
      <c r="A13" s="3" t="s">
        <v>793</v>
      </c>
    </row>
    <row r="14" spans="1:4">
      <c r="A14" s="5" t="s">
        <v>788</v>
      </c>
    </row>
    <row r="15" spans="1:4">
      <c r="A15" s="3" t="s">
        <v>789</v>
      </c>
      <c r="B15" s="4" t="n">
        <v>176369</v>
      </c>
      <c r="C15" s="4" t="n">
        <v>246639</v>
      </c>
      <c r="D15" s="4" t="n">
        <v>253512</v>
      </c>
    </row>
    <row r="16" spans="1:4">
      <c r="A16" s="5" t="s">
        <v>790</v>
      </c>
    </row>
    <row r="17" spans="1:4">
      <c r="A17" s="3" t="s">
        <v>791</v>
      </c>
      <c r="B17" s="6" t="n">
        <v>-283058</v>
      </c>
      <c r="C17" s="6" t="n">
        <v>-31543</v>
      </c>
      <c r="D17" s="6" t="n">
        <v>738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794</v>
      </c>
      <c r="B1" s="2" t="s">
        <v>1</v>
      </c>
    </row>
    <row r="2" spans="1:4">
      <c r="B2" s="2" t="s">
        <v>26</v>
      </c>
      <c r="C2" s="2" t="s">
        <v>27</v>
      </c>
      <c r="D2" s="2" t="s">
        <v>96</v>
      </c>
    </row>
    <row r="3" spans="1:4">
      <c r="A3" s="5" t="s">
        <v>795</v>
      </c>
    </row>
    <row r="4" spans="1:4">
      <c r="A4" s="3" t="s">
        <v>796</v>
      </c>
      <c r="B4" s="6" t="n">
        <v>218323</v>
      </c>
    </row>
    <row r="5" spans="1:4">
      <c r="A5" s="3" t="s">
        <v>797</v>
      </c>
      <c r="B5" s="6" t="n">
        <v>249694</v>
      </c>
    </row>
    <row r="6" spans="1:4">
      <c r="A6" s="3" t="s">
        <v>798</v>
      </c>
    </row>
    <row r="7" spans="1:4">
      <c r="A7" s="5" t="s">
        <v>795</v>
      </c>
    </row>
    <row r="8" spans="1:4">
      <c r="A8" s="3" t="s">
        <v>799</v>
      </c>
      <c r="B8" s="3" t="s">
        <v>800</v>
      </c>
      <c r="C8" s="3" t="s">
        <v>800</v>
      </c>
      <c r="D8" s="3" t="s">
        <v>801</v>
      </c>
    </row>
    <row r="9" spans="1:4">
      <c r="A9" s="3" t="s">
        <v>802</v>
      </c>
      <c r="B9" s="6" t="n">
        <v>26712</v>
      </c>
    </row>
    <row r="10" spans="1:4">
      <c r="A10" s="3" t="s">
        <v>803</v>
      </c>
      <c r="B10" s="4" t="n">
        <v>2847</v>
      </c>
    </row>
    <row r="11" spans="1:4">
      <c r="A11" s="3" t="s">
        <v>804</v>
      </c>
      <c r="B11" s="4" t="n">
        <v>3623657</v>
      </c>
    </row>
    <row r="12" spans="1:4">
      <c r="A12" s="3" t="s">
        <v>805</v>
      </c>
      <c r="B12" s="6" t="n">
        <v>139287</v>
      </c>
    </row>
    <row r="13" spans="1:4">
      <c r="A13" s="3" t="s">
        <v>806</v>
      </c>
      <c r="B13" s="3" t="s">
        <v>807</v>
      </c>
    </row>
    <row r="14" spans="1:4">
      <c r="A14" s="3" t="s">
        <v>808</v>
      </c>
    </row>
    <row r="15" spans="1:4">
      <c r="A15" s="5" t="s">
        <v>795</v>
      </c>
    </row>
    <row r="16" spans="1:4">
      <c r="A16" s="3" t="s">
        <v>809</v>
      </c>
      <c r="B16" s="4" t="n">
        <v>2019</v>
      </c>
    </row>
    <row r="17" spans="1:4">
      <c r="A17" s="3" t="s">
        <v>810</v>
      </c>
      <c r="B17" s="4" t="n">
        <v>2019</v>
      </c>
    </row>
    <row r="18" spans="1:4">
      <c r="A18" s="3" t="s">
        <v>811</v>
      </c>
    </row>
    <row r="19" spans="1:4">
      <c r="A19" s="5" t="s">
        <v>795</v>
      </c>
    </row>
    <row r="20" spans="1:4">
      <c r="A20" s="3" t="s">
        <v>809</v>
      </c>
      <c r="B20" s="4" t="n">
        <v>2027</v>
      </c>
    </row>
    <row r="21" spans="1:4">
      <c r="A21" s="3" t="s">
        <v>810</v>
      </c>
      <c r="B21" s="4" t="n">
        <v>2021</v>
      </c>
    </row>
    <row r="22" spans="1:4">
      <c r="A22" s="3" t="s">
        <v>812</v>
      </c>
    </row>
    <row r="23" spans="1:4">
      <c r="A23" s="5" t="s">
        <v>795</v>
      </c>
    </row>
    <row r="24" spans="1:4">
      <c r="A24" s="3" t="s">
        <v>802</v>
      </c>
      <c r="B24" s="6" t="n">
        <v>866392</v>
      </c>
    </row>
    <row r="25" spans="1:4">
      <c r="A25" s="3" t="s">
        <v>803</v>
      </c>
      <c r="B25" s="6" t="n">
        <v>55939</v>
      </c>
    </row>
    <row r="26" spans="1:4">
      <c r="A26" s="3" t="s">
        <v>806</v>
      </c>
      <c r="B26" s="3" t="s">
        <v>813</v>
      </c>
    </row>
    <row r="27" spans="1:4">
      <c r="A27" s="3" t="s">
        <v>814</v>
      </c>
    </row>
    <row r="28" spans="1:4">
      <c r="A28" s="5" t="s">
        <v>795</v>
      </c>
    </row>
    <row r="29" spans="1:4">
      <c r="A29" s="3" t="s">
        <v>809</v>
      </c>
      <c r="B29" s="4" t="n">
        <v>2019</v>
      </c>
    </row>
    <row r="30" spans="1:4">
      <c r="A30" s="3" t="s">
        <v>810</v>
      </c>
      <c r="B30" s="4" t="n">
        <v>2019</v>
      </c>
    </row>
    <row r="31" spans="1:4">
      <c r="A31" s="3" t="s">
        <v>815</v>
      </c>
    </row>
    <row r="32" spans="1:4">
      <c r="A32" s="5" t="s">
        <v>795</v>
      </c>
    </row>
    <row r="33" spans="1:4">
      <c r="A33" s="3" t="s">
        <v>809</v>
      </c>
      <c r="B33" s="4" t="n">
        <v>2038</v>
      </c>
    </row>
    <row r="34" spans="1:4">
      <c r="A34" s="3" t="s">
        <v>810</v>
      </c>
      <c r="B34" s="4" t="n">
        <v>20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6</v>
      </c>
      <c r="C2" s="2" t="s">
        <v>27</v>
      </c>
      <c r="D2" s="2" t="s">
        <v>96</v>
      </c>
    </row>
    <row r="3" spans="1:4">
      <c r="A3" s="5" t="s">
        <v>817</v>
      </c>
    </row>
    <row r="4" spans="1:4">
      <c r="A4" s="3" t="s">
        <v>799</v>
      </c>
      <c r="B4" s="3" t="s">
        <v>800</v>
      </c>
      <c r="C4" s="3" t="s">
        <v>800</v>
      </c>
      <c r="D4" s="3" t="s">
        <v>801</v>
      </c>
    </row>
    <row r="5" spans="1:4">
      <c r="A5" s="5" t="s">
        <v>818</v>
      </c>
    </row>
    <row r="6" spans="1:4">
      <c r="A6" s="3" t="s">
        <v>819</v>
      </c>
      <c r="B6" s="3" t="s">
        <v>820</v>
      </c>
      <c r="C6" s="3" t="s">
        <v>820</v>
      </c>
      <c r="D6" s="3" t="s">
        <v>821</v>
      </c>
    </row>
    <row r="7" spans="1:4">
      <c r="A7" s="3" t="s">
        <v>822</v>
      </c>
      <c r="B7" s="3" t="s">
        <v>823</v>
      </c>
      <c r="C7" s="3" t="s">
        <v>824</v>
      </c>
      <c r="D7" s="3" t="s">
        <v>825</v>
      </c>
    </row>
    <row r="8" spans="1:4">
      <c r="A8" s="3" t="s">
        <v>826</v>
      </c>
      <c r="B8" s="3" t="s">
        <v>827</v>
      </c>
      <c r="C8" s="3" t="s">
        <v>828</v>
      </c>
      <c r="D8" s="3" t="s">
        <v>829</v>
      </c>
    </row>
    <row r="9" spans="1:4">
      <c r="A9" s="3" t="s">
        <v>830</v>
      </c>
      <c r="B9" s="3" t="s">
        <v>831</v>
      </c>
      <c r="C9" s="3" t="s">
        <v>832</v>
      </c>
      <c r="D9" s="3" t="s">
        <v>833</v>
      </c>
    </row>
    <row r="10" spans="1:4">
      <c r="A10" s="3" t="s">
        <v>834</v>
      </c>
      <c r="B10" s="3" t="s">
        <v>835</v>
      </c>
      <c r="C10" s="3" t="s">
        <v>836</v>
      </c>
      <c r="D10" s="3" t="s">
        <v>837</v>
      </c>
    </row>
    <row r="11" spans="1:4">
      <c r="A11" s="3" t="s">
        <v>838</v>
      </c>
      <c r="B11" s="3" t="s">
        <v>839</v>
      </c>
      <c r="C11" s="3" t="s">
        <v>840</v>
      </c>
      <c r="D11" s="3" t="s">
        <v>841</v>
      </c>
    </row>
    <row r="12" spans="1:4">
      <c r="A12" s="3" t="s">
        <v>842</v>
      </c>
      <c r="B12" s="3" t="s">
        <v>843</v>
      </c>
      <c r="C12" s="3" t="s">
        <v>820</v>
      </c>
      <c r="D12" s="3" t="s">
        <v>843</v>
      </c>
    </row>
    <row r="13" spans="1:4">
      <c r="A13" s="3" t="s">
        <v>844</v>
      </c>
      <c r="D13" s="3" t="s">
        <v>845</v>
      </c>
    </row>
    <row r="14" spans="1:4">
      <c r="A14" s="3" t="s">
        <v>846</v>
      </c>
      <c r="B14" s="3" t="s">
        <v>847</v>
      </c>
    </row>
    <row r="15" spans="1:4">
      <c r="A15" s="3" t="s">
        <v>43</v>
      </c>
      <c r="B15" s="3" t="s">
        <v>848</v>
      </c>
      <c r="C15" s="3" t="s">
        <v>845</v>
      </c>
      <c r="D15" s="3" t="s">
        <v>845</v>
      </c>
    </row>
    <row r="16" spans="1:4">
      <c r="A16" s="3" t="s">
        <v>849</v>
      </c>
      <c r="B16" s="3" t="s">
        <v>850</v>
      </c>
      <c r="C16" s="3" t="s">
        <v>851</v>
      </c>
      <c r="D16" s="3" t="s">
        <v>8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26</v>
      </c>
      <c r="C1" s="2" t="s">
        <v>27</v>
      </c>
      <c r="D1" s="2" t="s">
        <v>96</v>
      </c>
      <c r="E1" s="2" t="s">
        <v>515</v>
      </c>
    </row>
    <row r="2" spans="1:5">
      <c r="A2" s="5" t="s">
        <v>854</v>
      </c>
    </row>
    <row r="3" spans="1:5">
      <c r="A3" s="3" t="s">
        <v>66</v>
      </c>
      <c r="B3" s="6" t="n">
        <v>199366</v>
      </c>
      <c r="C3" s="6" t="n">
        <v>219465</v>
      </c>
    </row>
    <row r="4" spans="1:5">
      <c r="A4" s="3" t="s">
        <v>855</v>
      </c>
      <c r="B4" s="4" t="n">
        <v>609257</v>
      </c>
      <c r="C4" s="4" t="n">
        <v>644936</v>
      </c>
    </row>
    <row r="5" spans="1:5">
      <c r="A5" s="3" t="s">
        <v>856</v>
      </c>
      <c r="B5" s="4" t="n">
        <v>112316</v>
      </c>
      <c r="C5" s="4" t="n">
        <v>114752</v>
      </c>
    </row>
    <row r="6" spans="1:5">
      <c r="A6" s="3" t="s">
        <v>802</v>
      </c>
      <c r="B6" s="4" t="n">
        <v>203897</v>
      </c>
      <c r="C6" s="4" t="n">
        <v>76317</v>
      </c>
    </row>
    <row r="7" spans="1:5">
      <c r="A7" s="3" t="s">
        <v>208</v>
      </c>
      <c r="B7" s="4" t="n">
        <v>63223</v>
      </c>
      <c r="C7" s="4" t="n">
        <v>82916</v>
      </c>
    </row>
    <row r="8" spans="1:5">
      <c r="A8" s="3" t="s">
        <v>857</v>
      </c>
      <c r="B8" s="4" t="n">
        <v>249320</v>
      </c>
      <c r="C8" s="4" t="n">
        <v>234372</v>
      </c>
    </row>
    <row r="9" spans="1:5">
      <c r="A9" s="3" t="s">
        <v>43</v>
      </c>
      <c r="B9" s="4" t="n">
        <v>348852</v>
      </c>
      <c r="C9" s="4" t="n">
        <v>335992</v>
      </c>
    </row>
    <row r="10" spans="1:5">
      <c r="A10" s="3" t="s">
        <v>858</v>
      </c>
      <c r="B10" s="4" t="n">
        <v>1786231</v>
      </c>
      <c r="C10" s="4" t="n">
        <v>1708750</v>
      </c>
    </row>
    <row r="11" spans="1:5">
      <c r="A11" s="3" t="s">
        <v>859</v>
      </c>
      <c r="B11" s="4" t="n">
        <v>-93814</v>
      </c>
      <c r="C11" s="4" t="n">
        <v>-146623</v>
      </c>
      <c r="D11" s="6" t="n">
        <v>-151665</v>
      </c>
      <c r="E11" s="6" t="n">
        <v>-169811</v>
      </c>
    </row>
    <row r="12" spans="1:5">
      <c r="A12" s="3" t="s">
        <v>860</v>
      </c>
      <c r="B12" s="4" t="n">
        <v>1692417</v>
      </c>
      <c r="C12" s="4" t="n">
        <v>1562127</v>
      </c>
    </row>
    <row r="13" spans="1:5">
      <c r="A13" s="5" t="s">
        <v>861</v>
      </c>
    </row>
    <row r="14" spans="1:5">
      <c r="A14" s="3" t="s">
        <v>862</v>
      </c>
      <c r="B14" s="4" t="n">
        <v>-635292</v>
      </c>
      <c r="C14" s="4" t="n">
        <v>-692962</v>
      </c>
    </row>
    <row r="15" spans="1:5">
      <c r="A15" s="3" t="s">
        <v>804</v>
      </c>
      <c r="B15" s="4" t="n">
        <v>-29967</v>
      </c>
      <c r="C15" s="4" t="n">
        <v>-28544</v>
      </c>
    </row>
    <row r="16" spans="1:5">
      <c r="A16" s="3" t="s">
        <v>863</v>
      </c>
      <c r="B16" s="4" t="n">
        <v>-794485</v>
      </c>
      <c r="C16" s="4" t="n">
        <v>-709094</v>
      </c>
    </row>
    <row r="17" spans="1:5">
      <c r="A17" s="3" t="s">
        <v>864</v>
      </c>
      <c r="B17" s="4" t="n">
        <v>-30768</v>
      </c>
      <c r="C17" s="4" t="n">
        <v>-31861</v>
      </c>
    </row>
    <row r="18" spans="1:5">
      <c r="A18" s="3" t="s">
        <v>865</v>
      </c>
      <c r="B18" s="4" t="n">
        <v>-751292</v>
      </c>
      <c r="C18" s="4" t="n">
        <v>-973000</v>
      </c>
    </row>
    <row r="19" spans="1:5">
      <c r="A19" s="3" t="s">
        <v>43</v>
      </c>
      <c r="B19" s="4" t="n">
        <v>-74658</v>
      </c>
      <c r="C19" s="4" t="n">
        <v>-46407</v>
      </c>
    </row>
    <row r="20" spans="1:5">
      <c r="A20" s="3" t="s">
        <v>866</v>
      </c>
      <c r="B20" s="4" t="n">
        <v>-2316462</v>
      </c>
      <c r="C20" s="4" t="n">
        <v>-2481868</v>
      </c>
    </row>
    <row r="21" spans="1:5">
      <c r="A21" s="3" t="s">
        <v>867</v>
      </c>
      <c r="B21" s="4" t="n">
        <v>-624045</v>
      </c>
      <c r="C21" s="4" t="n">
        <v>-919741</v>
      </c>
    </row>
    <row r="22" spans="1:5">
      <c r="A22" s="5" t="s">
        <v>854</v>
      </c>
    </row>
    <row r="23" spans="1:5">
      <c r="A23" s="3" t="s">
        <v>868</v>
      </c>
      <c r="B23" s="4" t="n">
        <v>494120</v>
      </c>
      <c r="C23" s="4" t="n">
        <v>503985</v>
      </c>
    </row>
    <row r="24" spans="1:5">
      <c r="A24" s="5" t="s">
        <v>861</v>
      </c>
    </row>
    <row r="25" spans="1:5">
      <c r="A25" s="3" t="s">
        <v>869</v>
      </c>
      <c r="B25" s="4" t="n">
        <v>-1118165</v>
      </c>
      <c r="C25" s="4" t="n">
        <v>-1423726</v>
      </c>
    </row>
    <row r="26" spans="1:5">
      <c r="A26" s="3" t="s">
        <v>867</v>
      </c>
      <c r="B26" s="6" t="n">
        <v>-624045</v>
      </c>
      <c r="C26" s="6" t="n">
        <v>-9197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6</v>
      </c>
      <c r="C2" s="2" t="s">
        <v>27</v>
      </c>
      <c r="D2" s="2" t="s">
        <v>96</v>
      </c>
    </row>
    <row r="3" spans="1:4">
      <c r="A3" s="5" t="s">
        <v>871</v>
      </c>
    </row>
    <row r="4" spans="1:4">
      <c r="A4" s="3" t="s">
        <v>872</v>
      </c>
      <c r="B4" s="6" t="n">
        <v>146623</v>
      </c>
      <c r="C4" s="6" t="n">
        <v>151665</v>
      </c>
      <c r="D4" s="6" t="n">
        <v>169811</v>
      </c>
    </row>
    <row r="5" spans="1:4">
      <c r="A5" s="3" t="s">
        <v>873</v>
      </c>
      <c r="B5" s="4" t="n">
        <v>16106</v>
      </c>
      <c r="C5" s="4" t="n">
        <v>27147</v>
      </c>
      <c r="D5" s="4" t="n">
        <v>33243</v>
      </c>
    </row>
    <row r="6" spans="1:4">
      <c r="A6" s="3" t="s">
        <v>874</v>
      </c>
      <c r="B6" s="4" t="n">
        <v>-74435</v>
      </c>
      <c r="C6" s="4" t="n">
        <v>-37891</v>
      </c>
      <c r="D6" s="4" t="n">
        <v>-43723</v>
      </c>
    </row>
    <row r="7" spans="1:4">
      <c r="A7" s="3" t="s">
        <v>43</v>
      </c>
      <c r="B7" s="4" t="n">
        <v>5520</v>
      </c>
      <c r="C7" s="4" t="n">
        <v>5702</v>
      </c>
      <c r="D7" s="4" t="n">
        <v>-7666</v>
      </c>
    </row>
    <row r="8" spans="1:4">
      <c r="A8" s="3" t="s">
        <v>875</v>
      </c>
      <c r="B8" s="6" t="n">
        <v>93814</v>
      </c>
      <c r="C8" s="6" t="n">
        <v>146623</v>
      </c>
      <c r="D8" s="6" t="n">
        <v>1516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6</v>
      </c>
      <c r="C2" s="2" t="s">
        <v>27</v>
      </c>
      <c r="D2" s="2" t="s">
        <v>96</v>
      </c>
    </row>
    <row r="3" spans="1:4">
      <c r="A3" s="5" t="s">
        <v>877</v>
      </c>
    </row>
    <row r="4" spans="1:4">
      <c r="A4" s="3" t="s">
        <v>878</v>
      </c>
      <c r="B4" s="6" t="n">
        <v>21553</v>
      </c>
      <c r="C4" s="6" t="n">
        <v>19250</v>
      </c>
      <c r="D4" s="6" t="n">
        <v>13644</v>
      </c>
    </row>
    <row r="5" spans="1:4">
      <c r="A5" s="3" t="s">
        <v>879</v>
      </c>
      <c r="B5" s="4" t="n">
        <v>612</v>
      </c>
      <c r="C5" s="4" t="n">
        <v>8187</v>
      </c>
      <c r="D5" s="4" t="n">
        <v>1001</v>
      </c>
    </row>
    <row r="6" spans="1:4">
      <c r="A6" s="3" t="s">
        <v>880</v>
      </c>
      <c r="B6" s="4" t="n">
        <v>13954</v>
      </c>
      <c r="C6" s="4" t="n">
        <v>6076</v>
      </c>
      <c r="D6" s="4" t="n">
        <v>6378</v>
      </c>
    </row>
    <row r="7" spans="1:4">
      <c r="A7" s="3" t="s">
        <v>881</v>
      </c>
      <c r="B7" s="4" t="n">
        <v>-13217</v>
      </c>
      <c r="C7" s="4" t="n">
        <v>-5593</v>
      </c>
      <c r="D7" s="4" t="n">
        <v>-77</v>
      </c>
    </row>
    <row r="8" spans="1:4">
      <c r="A8" s="3" t="s">
        <v>882</v>
      </c>
      <c r="C8" s="4" t="n">
        <v>-9</v>
      </c>
      <c r="D8" s="4" t="n">
        <v>-7</v>
      </c>
    </row>
    <row r="9" spans="1:4">
      <c r="A9" s="3" t="s">
        <v>883</v>
      </c>
      <c r="B9" s="4" t="n">
        <v>-26</v>
      </c>
      <c r="C9" s="4" t="n">
        <v>-6317</v>
      </c>
      <c r="D9" s="4" t="n">
        <v>-427</v>
      </c>
    </row>
    <row r="10" spans="1:4">
      <c r="A10" s="3" t="s">
        <v>43</v>
      </c>
      <c r="B10" s="4" t="n">
        <v>-1312</v>
      </c>
      <c r="C10" s="4" t="n">
        <v>-41</v>
      </c>
      <c r="D10" s="4" t="n">
        <v>-1262</v>
      </c>
    </row>
    <row r="11" spans="1:4">
      <c r="A11" s="3" t="s">
        <v>884</v>
      </c>
      <c r="B11" s="6" t="n">
        <v>21564</v>
      </c>
      <c r="C11" s="6" t="n">
        <v>21553</v>
      </c>
      <c r="D11" s="6" t="n">
        <v>192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5</v>
      </c>
      <c r="B1" s="2" t="s">
        <v>1</v>
      </c>
    </row>
    <row r="2" spans="1:4">
      <c r="B2" s="2" t="s">
        <v>26</v>
      </c>
      <c r="C2" s="2" t="s">
        <v>27</v>
      </c>
      <c r="D2" s="2" t="s">
        <v>886</v>
      </c>
    </row>
    <row r="3" spans="1:4">
      <c r="A3" s="5" t="s">
        <v>887</v>
      </c>
    </row>
    <row r="4" spans="1:4">
      <c r="A4" s="3" t="s">
        <v>888</v>
      </c>
      <c r="B4" s="4" t="n">
        <v>47100000</v>
      </c>
      <c r="C4" s="4" t="n">
        <v>47100000</v>
      </c>
    </row>
    <row r="5" spans="1:4">
      <c r="A5" s="3" t="s">
        <v>889</v>
      </c>
      <c r="B5" s="6" t="n">
        <v>3721</v>
      </c>
      <c r="C5" s="6" t="n">
        <v>2473</v>
      </c>
    </row>
    <row r="6" spans="1:4">
      <c r="A6" s="3" t="s">
        <v>890</v>
      </c>
    </row>
    <row r="7" spans="1:4">
      <c r="A7" s="5" t="s">
        <v>887</v>
      </c>
    </row>
    <row r="8" spans="1:4">
      <c r="A8" s="3" t="s">
        <v>888</v>
      </c>
      <c r="D8" s="4" t="n">
        <v>47100000</v>
      </c>
    </row>
    <row r="9" spans="1:4">
      <c r="A9" s="3" t="s">
        <v>891</v>
      </c>
      <c r="D9" s="6" t="n">
        <v>10598</v>
      </c>
    </row>
    <row r="10" spans="1:4">
      <c r="A10" s="3" t="s">
        <v>892</v>
      </c>
      <c r="D10" s="7" t="n">
        <v>10121.09</v>
      </c>
    </row>
    <row r="11" spans="1:4">
      <c r="A11" s="3" t="s">
        <v>893</v>
      </c>
      <c r="B11" s="3" t="s">
        <v>894</v>
      </c>
    </row>
    <row r="12" spans="1:4">
      <c r="A12" s="3" t="s">
        <v>895</v>
      </c>
      <c r="B12" s="3" t="s">
        <v>896</v>
      </c>
    </row>
    <row r="13" spans="1:4">
      <c r="A13" s="3" t="s">
        <v>897</v>
      </c>
      <c r="B13" s="3" t="s">
        <v>898</v>
      </c>
    </row>
    <row r="14" spans="1:4">
      <c r="A14" s="3" t="s">
        <v>899</v>
      </c>
      <c r="B14" s="3" t="s">
        <v>900</v>
      </c>
    </row>
    <row r="15" spans="1:4">
      <c r="A15" s="3" t="s">
        <v>901</v>
      </c>
      <c r="B15" s="3" t="s">
        <v>9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06:20:27Z</dcterms:created>
  <dcterms:modified xmlns:dcterms="http://purl.org/dc/terms/" xmlns:xsi="http://www.w3.org/2001/XMLSchema-instance" xsi:type="dcterms:W3CDTF">2018-06-25T06:20:27Z</dcterms:modified>
</cp:coreProperties>
</file>